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Loan Los" sheetId="14" state="visible" r:id="rId14"/>
    <sheet xmlns:r="http://schemas.openxmlformats.org/officeDocument/2006/relationships" name="Note 7 - FDIC Indemnification A" sheetId="15" state="visible" r:id="rId15"/>
    <sheet xmlns:r="http://schemas.openxmlformats.org/officeDocument/2006/relationships" name="Note 8 - Premises, Equipment, a"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Derivative Instrument" sheetId="20" state="visible" r:id="rId20"/>
    <sheet xmlns:r="http://schemas.openxmlformats.org/officeDocument/2006/relationships" name="Note 13 - Employee Benefit Plan" sheetId="21" state="visible" r:id="rId21"/>
    <sheet xmlns:r="http://schemas.openxmlformats.org/officeDocument/2006/relationships" name="Note 14 - Other Operating Incom" sheetId="22" state="visible" r:id="rId22"/>
    <sheet xmlns:r="http://schemas.openxmlformats.org/officeDocument/2006/relationships" name="Note 15 - Income Taxes" sheetId="23" state="visible" r:id="rId23"/>
    <sheet xmlns:r="http://schemas.openxmlformats.org/officeDocument/2006/relationships" name="Note 16 - Accumulated Other Com" sheetId="24" state="visible" r:id="rId24"/>
    <sheet xmlns:r="http://schemas.openxmlformats.org/officeDocument/2006/relationships" name="Note 17 - Fair Value" sheetId="25" state="visible" r:id="rId25"/>
    <sheet xmlns:r="http://schemas.openxmlformats.org/officeDocument/2006/relationships" name="Note 18 - Earnings Per Share" sheetId="26" state="visible" r:id="rId26"/>
    <sheet xmlns:r="http://schemas.openxmlformats.org/officeDocument/2006/relationships" name="Note 19 - Related Party Transac" sheetId="27" state="visible" r:id="rId27"/>
    <sheet xmlns:r="http://schemas.openxmlformats.org/officeDocument/2006/relationships" name="Note 20 - Litigation, Commitmen" sheetId="28" state="visible" r:id="rId28"/>
    <sheet xmlns:r="http://schemas.openxmlformats.org/officeDocument/2006/relationships" name="Note 21 - Regulatory Requiremen" sheetId="29" state="visible" r:id="rId29"/>
    <sheet xmlns:r="http://schemas.openxmlformats.org/officeDocument/2006/relationships" name="Note 22 - Parent Company Financ" sheetId="30" state="visible" r:id="rId30"/>
    <sheet xmlns:r="http://schemas.openxmlformats.org/officeDocument/2006/relationships" name="Note 23 - Quarterly Financial D" sheetId="31" state="visible" r:id="rId31"/>
    <sheet xmlns:r="http://schemas.openxmlformats.org/officeDocument/2006/relationships" name="Significant Accounting Policies" sheetId="32" state="visible" r:id="rId32"/>
    <sheet xmlns:r="http://schemas.openxmlformats.org/officeDocument/2006/relationships" name="Note 2 - Acquisitions and Div_2" sheetId="33" state="visible" r:id="rId33"/>
    <sheet xmlns:r="http://schemas.openxmlformats.org/officeDocument/2006/relationships" name="Note 3 - Debt Securities (Table" sheetId="34" state="visible" r:id="rId34"/>
    <sheet xmlns:r="http://schemas.openxmlformats.org/officeDocument/2006/relationships" name="Note 4 - Loans (Tables)" sheetId="35" state="visible" r:id="rId35"/>
    <sheet xmlns:r="http://schemas.openxmlformats.org/officeDocument/2006/relationships" name="Note 5 - Credit Quality (Tables" sheetId="36" state="visible" r:id="rId36"/>
    <sheet xmlns:r="http://schemas.openxmlformats.org/officeDocument/2006/relationships" name="Note 6 - Allowance for Loan L_2" sheetId="37" state="visible" r:id="rId37"/>
    <sheet xmlns:r="http://schemas.openxmlformats.org/officeDocument/2006/relationships" name="Note 7 - FDIC Indemnification_2" sheetId="38" state="visible" r:id="rId38"/>
    <sheet xmlns:r="http://schemas.openxmlformats.org/officeDocument/2006/relationships" name="Note 8 - Premises, Equipment,_2" sheetId="39" state="visible" r:id="rId39"/>
    <sheet xmlns:r="http://schemas.openxmlformats.org/officeDocument/2006/relationships" name="Note 9 - Goodwill and Other I_2" sheetId="40" state="visible" r:id="rId40"/>
    <sheet xmlns:r="http://schemas.openxmlformats.org/officeDocument/2006/relationships" name="Note 10 - Deposits (Tables)" sheetId="41" state="visible" r:id="rId41"/>
    <sheet xmlns:r="http://schemas.openxmlformats.org/officeDocument/2006/relationships" name="Note 11 - Borrowings (Tables)" sheetId="42" state="visible" r:id="rId42"/>
    <sheet xmlns:r="http://schemas.openxmlformats.org/officeDocument/2006/relationships" name="Note 12 - Derivative Instrume_2" sheetId="43" state="visible" r:id="rId43"/>
    <sheet xmlns:r="http://schemas.openxmlformats.org/officeDocument/2006/relationships" name="Note 13 - Employee Benefit Pl_2" sheetId="44" state="visible" r:id="rId44"/>
    <sheet xmlns:r="http://schemas.openxmlformats.org/officeDocument/2006/relationships" name="Note 14 - Other Operating Inc_2" sheetId="45" state="visible" r:id="rId45"/>
    <sheet xmlns:r="http://schemas.openxmlformats.org/officeDocument/2006/relationships" name="Note 15 - Income Taxes (Tables)" sheetId="46" state="visible" r:id="rId46"/>
    <sheet xmlns:r="http://schemas.openxmlformats.org/officeDocument/2006/relationships" name="Note 16 - Accumulated Other C_2" sheetId="47" state="visible" r:id="rId47"/>
    <sheet xmlns:r="http://schemas.openxmlformats.org/officeDocument/2006/relationships" name="Note 17 - Fair Value (Tables)" sheetId="48" state="visible" r:id="rId48"/>
    <sheet xmlns:r="http://schemas.openxmlformats.org/officeDocument/2006/relationships" name="Note 18 - Earnings Per Share (T" sheetId="49" state="visible" r:id="rId49"/>
    <sheet xmlns:r="http://schemas.openxmlformats.org/officeDocument/2006/relationships" name="Note 19 - Related Party Trans_2" sheetId="50" state="visible" r:id="rId50"/>
    <sheet xmlns:r="http://schemas.openxmlformats.org/officeDocument/2006/relationships" name="Note 20 - Litigation, Commitm_2" sheetId="51" state="visible" r:id="rId51"/>
    <sheet xmlns:r="http://schemas.openxmlformats.org/officeDocument/2006/relationships" name="Note 21 - Regulatory Requirem_2" sheetId="52" state="visible" r:id="rId52"/>
    <sheet xmlns:r="http://schemas.openxmlformats.org/officeDocument/2006/relationships" name="Note 22 - Parent Company Fina_2" sheetId="53" state="visible" r:id="rId53"/>
    <sheet xmlns:r="http://schemas.openxmlformats.org/officeDocument/2006/relationships" name="Note 23 - Quarterly Financial_2" sheetId="54" state="visible" r:id="rId54"/>
    <sheet xmlns:r="http://schemas.openxmlformats.org/officeDocument/2006/relationships" name="Note 1 - Basis of Presentatio_2" sheetId="55" state="visible" r:id="rId55"/>
    <sheet xmlns:r="http://schemas.openxmlformats.org/officeDocument/2006/relationships" name="Note 2 - Acquisitions and Div_3" sheetId="56" state="visible" r:id="rId56"/>
    <sheet xmlns:r="http://schemas.openxmlformats.org/officeDocument/2006/relationships" name="Note 2 - Acquisitions and Div_4" sheetId="57" state="visible" r:id="rId57"/>
    <sheet xmlns:r="http://schemas.openxmlformats.org/officeDocument/2006/relationships" name="Note 2 - Acquisitions and Div_5" sheetId="58" state="visible" r:id="rId58"/>
    <sheet xmlns:r="http://schemas.openxmlformats.org/officeDocument/2006/relationships" name="Note 2 - Acquisitions and Div_6" sheetId="59" state="visible" r:id="rId59"/>
    <sheet xmlns:r="http://schemas.openxmlformats.org/officeDocument/2006/relationships" name="Note 2 - Acquisitions and Div_7" sheetId="60" state="visible" r:id="rId60"/>
    <sheet xmlns:r="http://schemas.openxmlformats.org/officeDocument/2006/relationships" name="Note 3 - Debt Securities (Detai" sheetId="61" state="visible" r:id="rId61"/>
    <sheet xmlns:r="http://schemas.openxmlformats.org/officeDocument/2006/relationships" name="Note 3 - Debt Securities - Secu" sheetId="62" state="visible" r:id="rId62"/>
    <sheet xmlns:r="http://schemas.openxmlformats.org/officeDocument/2006/relationships" name="Note 3 - Debt Securities - Se_2" sheetId="63" state="visible" r:id="rId63"/>
    <sheet xmlns:r="http://schemas.openxmlformats.org/officeDocument/2006/relationships" name="Note 3 - Debt Securities - Se_3" sheetId="64" state="visible" r:id="rId64"/>
    <sheet xmlns:r="http://schemas.openxmlformats.org/officeDocument/2006/relationships" name="Note 3 - Debt Securities - Avai" sheetId="65" state="visible" r:id="rId65"/>
    <sheet xmlns:r="http://schemas.openxmlformats.org/officeDocument/2006/relationships" name="Note 3 - Debt Securities - Held" sheetId="66" state="visible" r:id="rId66"/>
    <sheet xmlns:r="http://schemas.openxmlformats.org/officeDocument/2006/relationships" name="Note 3 - Debt Securities - Gros" sheetId="67" state="visible" r:id="rId67"/>
    <sheet xmlns:r="http://schemas.openxmlformats.org/officeDocument/2006/relationships" name="Note 4 - Loans (Details Textual" sheetId="68" state="visible" r:id="rId68"/>
    <sheet xmlns:r="http://schemas.openxmlformats.org/officeDocument/2006/relationships" name="Note 4 - Loans - Loans by Class" sheetId="69" state="visible" r:id="rId69"/>
    <sheet xmlns:r="http://schemas.openxmlformats.org/officeDocument/2006/relationships" name="Note 4 - Loans - Covered Loans " sheetId="70" state="visible" r:id="rId70"/>
    <sheet xmlns:r="http://schemas.openxmlformats.org/officeDocument/2006/relationships" name="Note 4 - Loans - PCI loans (Det" sheetId="71" state="visible" r:id="rId71"/>
    <sheet xmlns:r="http://schemas.openxmlformats.org/officeDocument/2006/relationships" name="Note 4 - Loans - Activity in Ac" sheetId="72" state="visible" r:id="rId72"/>
    <sheet xmlns:r="http://schemas.openxmlformats.org/officeDocument/2006/relationships" name="Note 5 - Credit Quality (Detail" sheetId="73" state="visible" r:id="rId73"/>
    <sheet xmlns:r="http://schemas.openxmlformats.org/officeDocument/2006/relationships" name="Note 5 - Credit Quality - Loans" sheetId="74" state="visible" r:id="rId74"/>
    <sheet xmlns:r="http://schemas.openxmlformats.org/officeDocument/2006/relationships" name="Note 5 - Credit Quality - Recor" sheetId="75" state="visible" r:id="rId75"/>
    <sheet xmlns:r="http://schemas.openxmlformats.org/officeDocument/2006/relationships" name="Note 5 - Credit Quality - Avera" sheetId="76" state="visible" r:id="rId76"/>
    <sheet xmlns:r="http://schemas.openxmlformats.org/officeDocument/2006/relationships" name="Note 5 - Credit Quality - Infor" sheetId="77" state="visible" r:id="rId77"/>
    <sheet xmlns:r="http://schemas.openxmlformats.org/officeDocument/2006/relationships" name="Note 5 - Credit Quality - Nonac" sheetId="78" state="visible" r:id="rId78"/>
    <sheet xmlns:r="http://schemas.openxmlformats.org/officeDocument/2006/relationships" name="Note 5 - Credit Quality - Aging" sheetId="79" state="visible" r:id="rId79"/>
    <sheet xmlns:r="http://schemas.openxmlformats.org/officeDocument/2006/relationships" name="Note 5 - Credit Quality - Loa_2" sheetId="80" state="visible" r:id="rId80"/>
    <sheet xmlns:r="http://schemas.openxmlformats.org/officeDocument/2006/relationships" name="Note 5 - Credit Quality - Balan" sheetId="81" state="visible" r:id="rId81"/>
    <sheet xmlns:r="http://schemas.openxmlformats.org/officeDocument/2006/relationships" name="Note 5 - Credit Quality - Loa_3" sheetId="82" state="visible" r:id="rId82"/>
    <sheet xmlns:r="http://schemas.openxmlformats.org/officeDocument/2006/relationships" name="Note 5 - Credit Quality - Other" sheetId="83" state="visible" r:id="rId83"/>
    <sheet xmlns:r="http://schemas.openxmlformats.org/officeDocument/2006/relationships" name="Note 6 - Allowance for Loan L_3" sheetId="84" state="visible" r:id="rId84"/>
    <sheet xmlns:r="http://schemas.openxmlformats.org/officeDocument/2006/relationships" name="Note 6 - Allowance for Loan L_4" sheetId="85" state="visible" r:id="rId85"/>
    <sheet xmlns:r="http://schemas.openxmlformats.org/officeDocument/2006/relationships" name="Note 6 - Allowance for Loan L_5" sheetId="86" state="visible" r:id="rId86"/>
    <sheet xmlns:r="http://schemas.openxmlformats.org/officeDocument/2006/relationships" name="Note 6 - Allowance for Loan L_6" sheetId="87" state="visible" r:id="rId87"/>
    <sheet xmlns:r="http://schemas.openxmlformats.org/officeDocument/2006/relationships" name="Note 7 - FDIC Indemnification_3" sheetId="88" state="visible" r:id="rId88"/>
    <sheet xmlns:r="http://schemas.openxmlformats.org/officeDocument/2006/relationships" name="Note 7 - FDIC Indemnification_4" sheetId="89" state="visible" r:id="rId89"/>
    <sheet xmlns:r="http://schemas.openxmlformats.org/officeDocument/2006/relationships" name="Note 8 - Premises, Equipment,_3" sheetId="90" state="visible" r:id="rId90"/>
    <sheet xmlns:r="http://schemas.openxmlformats.org/officeDocument/2006/relationships" name="Note 8 - Premises, Equipment,_4" sheetId="91" state="visible" r:id="rId91"/>
    <sheet xmlns:r="http://schemas.openxmlformats.org/officeDocument/2006/relationships" name="Note 8 - Premises, Equipment,_5" sheetId="92" state="visible" r:id="rId92"/>
    <sheet xmlns:r="http://schemas.openxmlformats.org/officeDocument/2006/relationships" name="Note 9 - Goodwill and Other I_3" sheetId="93" state="visible" r:id="rId93"/>
    <sheet xmlns:r="http://schemas.openxmlformats.org/officeDocument/2006/relationships" name="Note 9 - Goodwill and Other I_4" sheetId="94" state="visible" r:id="rId94"/>
    <sheet xmlns:r="http://schemas.openxmlformats.org/officeDocument/2006/relationships" name="Note 9 - Goodwill and Other I_5" sheetId="95" state="visible" r:id="rId95"/>
    <sheet xmlns:r="http://schemas.openxmlformats.org/officeDocument/2006/relationships" name="Note 9 - Goodwill and Other I_6" sheetId="96" state="visible" r:id="rId96"/>
    <sheet xmlns:r="http://schemas.openxmlformats.org/officeDocument/2006/relationships" name="Note 10 - Deposits (Details Tex" sheetId="97" state="visible" r:id="rId97"/>
    <sheet xmlns:r="http://schemas.openxmlformats.org/officeDocument/2006/relationships" name="Note 10 - Deposits - Components" sheetId="98" state="visible" r:id="rId98"/>
    <sheet xmlns:r="http://schemas.openxmlformats.org/officeDocument/2006/relationships" name="Note 10 - Deposits - Scheduled " sheetId="99" state="visible" r:id="rId99"/>
    <sheet xmlns:r="http://schemas.openxmlformats.org/officeDocument/2006/relationships" name="Note 10 - Deposits - Schedule_2" sheetId="100" state="visible" r:id="rId100"/>
    <sheet xmlns:r="http://schemas.openxmlformats.org/officeDocument/2006/relationships" name="Note 11 - Borrowings (Details T" sheetId="101" state="visible" r:id="rId101"/>
    <sheet xmlns:r="http://schemas.openxmlformats.org/officeDocument/2006/relationships" name="Note 11 - Borrowings - Componen" sheetId="102" state="visible" r:id="rId102"/>
    <sheet xmlns:r="http://schemas.openxmlformats.org/officeDocument/2006/relationships" name="Note 11 - Borrowings - Contract" sheetId="103" state="visible" r:id="rId103"/>
    <sheet xmlns:r="http://schemas.openxmlformats.org/officeDocument/2006/relationships" name="Note 12 - Derivative Instrume_3" sheetId="104" state="visible" r:id="rId104"/>
    <sheet xmlns:r="http://schemas.openxmlformats.org/officeDocument/2006/relationships" name="Note 12 - Derivative Instrume_4" sheetId="105" state="visible" r:id="rId105"/>
    <sheet xmlns:r="http://schemas.openxmlformats.org/officeDocument/2006/relationships" name="Note 13 - Employee Benefit Pl_3" sheetId="106" state="visible" r:id="rId106"/>
    <sheet xmlns:r="http://schemas.openxmlformats.org/officeDocument/2006/relationships" name="Note 13 - Employee Benefit Pl_4" sheetId="107" state="visible" r:id="rId107"/>
    <sheet xmlns:r="http://schemas.openxmlformats.org/officeDocument/2006/relationships" name="Note 13 - Employee Benefit Pl_5" sheetId="108" state="visible" r:id="rId108"/>
    <sheet xmlns:r="http://schemas.openxmlformats.org/officeDocument/2006/relationships" name="Note 13 - Employee Benefit Pl_6" sheetId="109" state="visible" r:id="rId109"/>
    <sheet xmlns:r="http://schemas.openxmlformats.org/officeDocument/2006/relationships" name="Note 13 - Employee Benefit Pl_7" sheetId="110" state="visible" r:id="rId110"/>
    <sheet xmlns:r="http://schemas.openxmlformats.org/officeDocument/2006/relationships" name="Note 13 - Employee Benefit Pl_8" sheetId="111" state="visible" r:id="rId111"/>
    <sheet xmlns:r="http://schemas.openxmlformats.org/officeDocument/2006/relationships" name="Note 13 - Employee Benefit Pl_9" sheetId="112" state="visible" r:id="rId112"/>
    <sheet xmlns:r="http://schemas.openxmlformats.org/officeDocument/2006/relationships" name="Note 14 - Other Operating Inc_3" sheetId="113" state="visible" r:id="rId113"/>
    <sheet xmlns:r="http://schemas.openxmlformats.org/officeDocument/2006/relationships" name="Note 14 - Other Operating Inc_4" sheetId="114" state="visible" r:id="rId114"/>
    <sheet xmlns:r="http://schemas.openxmlformats.org/officeDocument/2006/relationships" name="Note 15 - Income Taxes (Details" sheetId="115" state="visible" r:id="rId115"/>
    <sheet xmlns:r="http://schemas.openxmlformats.org/officeDocument/2006/relationships" name="Note 15 - Income Taxes - Compon" sheetId="116" state="visible" r:id="rId116"/>
    <sheet xmlns:r="http://schemas.openxmlformats.org/officeDocument/2006/relationships" name="Note 15 - Income Taxes - Reconc" sheetId="117" state="visible" r:id="rId117"/>
    <sheet xmlns:r="http://schemas.openxmlformats.org/officeDocument/2006/relationships" name="Note 15 - Income Taxes - Signif" sheetId="118" state="visible" r:id="rId118"/>
    <sheet xmlns:r="http://schemas.openxmlformats.org/officeDocument/2006/relationships" name="Note 16 - Accumulated Other C_3" sheetId="119" state="visible" r:id="rId119"/>
    <sheet xmlns:r="http://schemas.openxmlformats.org/officeDocument/2006/relationships" name="Note 16 - Accumulated Other C_4" sheetId="120" state="visible" r:id="rId120"/>
    <sheet xmlns:r="http://schemas.openxmlformats.org/officeDocument/2006/relationships" name="Note 17 - Fair Value - Assets a" sheetId="121" state="visible" r:id="rId121"/>
    <sheet xmlns:r="http://schemas.openxmlformats.org/officeDocument/2006/relationships" name="Note 17 - Fair Value - Changes " sheetId="122" state="visible" r:id="rId122"/>
    <sheet xmlns:r="http://schemas.openxmlformats.org/officeDocument/2006/relationships" name="Note 17 - Fair Value - Assets M" sheetId="123" state="visible" r:id="rId123"/>
    <sheet xmlns:r="http://schemas.openxmlformats.org/officeDocument/2006/relationships" name="Note 17 - Fair Value - Quantita" sheetId="124" state="visible" r:id="rId124"/>
    <sheet xmlns:r="http://schemas.openxmlformats.org/officeDocument/2006/relationships" name="Note 17 - Fair Value - Financia" sheetId="125" state="visible" r:id="rId125"/>
    <sheet xmlns:r="http://schemas.openxmlformats.org/officeDocument/2006/relationships" name="Note 18 - Earnings Per Share - " sheetId="126" state="visible" r:id="rId126"/>
    <sheet xmlns:r="http://schemas.openxmlformats.org/officeDocument/2006/relationships" name="Note 19 - Related Party Trans_3" sheetId="127" state="visible" r:id="rId127"/>
    <sheet xmlns:r="http://schemas.openxmlformats.org/officeDocument/2006/relationships" name="Note 19 - Related Party Trans_4" sheetId="128" state="visible" r:id="rId128"/>
    <sheet xmlns:r="http://schemas.openxmlformats.org/officeDocument/2006/relationships" name="Note 20 - Litigation, Commitm_3" sheetId="129" state="visible" r:id="rId129"/>
    <sheet xmlns:r="http://schemas.openxmlformats.org/officeDocument/2006/relationships" name="Note 21 - Regulatory Requirem_3" sheetId="130" state="visible" r:id="rId130"/>
    <sheet xmlns:r="http://schemas.openxmlformats.org/officeDocument/2006/relationships" name="Note 21 - Regulatory Requirem_4" sheetId="131" state="visible" r:id="rId131"/>
    <sheet xmlns:r="http://schemas.openxmlformats.org/officeDocument/2006/relationships" name="Note 22 - Parent Company Fina_3" sheetId="132" state="visible" r:id="rId132"/>
    <sheet xmlns:r="http://schemas.openxmlformats.org/officeDocument/2006/relationships" name="Note 22 - Parent Company Fina_4" sheetId="133" state="visible" r:id="rId133"/>
    <sheet xmlns:r="http://schemas.openxmlformats.org/officeDocument/2006/relationships" name="Note 22 - Parent Company Fina_5" sheetId="134" state="visible" r:id="rId134"/>
    <sheet xmlns:r="http://schemas.openxmlformats.org/officeDocument/2006/relationships" name="Note 23 - Quarterly Financial_3" sheetId="135" state="visible" r:id="rId135"/>
  </sheets>
  <definedNames/>
  <calcPr calcId="124519" fullCalcOnLoad="1"/>
</workbook>
</file>

<file path=xl/sharedStrings.xml><?xml version="1.0" encoding="utf-8"?>
<sst xmlns="http://schemas.openxmlformats.org/spreadsheetml/2006/main" uniqueCount="1495">
  <si>
    <t>Document And Entity Information - USD ($) $ in Thousands</t>
  </si>
  <si>
    <t>12 Months Ended</t>
  </si>
  <si>
    <t>Dec. 31, 2019</t>
  </si>
  <si>
    <t>Feb. 26, 2020</t>
  </si>
  <si>
    <t>Jun. 30, 2019</t>
  </si>
  <si>
    <t>Document Information [Line Items]</t>
  </si>
  <si>
    <t>Entity Registrant Name</t>
  </si>
  <si>
    <t>FIRST COMMUNITY BANKSHARES INC /VA/</t>
  </si>
  <si>
    <t>Entity Central Index Key</t>
  </si>
  <si>
    <t>0000859070</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1.00 par value)</t>
  </si>
  <si>
    <t>Consolidated Balance Sheets - USD ($) $ in Thousands</t>
  </si>
  <si>
    <t>Dec. 31, 2018</t>
  </si>
  <si>
    <t>Assets</t>
  </si>
  <si>
    <t>Cash and due from banks</t>
  </si>
  <si>
    <t>Federal funds sold</t>
  </si>
  <si>
    <t>Interest-bearing deposits in banks</t>
  </si>
  <si>
    <t>Total cash and cash equivalents</t>
  </si>
  <si>
    <t>Debt securities available for sale</t>
  </si>
  <si>
    <t>Debt securities held to maturity</t>
  </si>
  <si>
    <t xml:space="preserve"> </t>
  </si>
  <si>
    <t>Loans held for sale</t>
  </si>
  <si>
    <t>Loans held for investment, net of unearned income (includes covered loans of $12,861 and $18,815, respectively)</t>
  </si>
  <si>
    <t>Allowance for loan losses</t>
  </si>
  <si>
    <t>Loans held for investment, net</t>
  </si>
  <si>
    <t>FDIC indemnification asset</t>
  </si>
  <si>
    <t>Premises and equipment, net</t>
  </si>
  <si>
    <t>Other real estate owned (includes covered OREO of $0 and $32, respectively)</t>
  </si>
  <si>
    <t>Interest receivable</t>
  </si>
  <si>
    <t>Goodwill</t>
  </si>
  <si>
    <t>Other intangible assets</t>
  </si>
  <si>
    <t>Other assets</t>
  </si>
  <si>
    <t>Total assets</t>
  </si>
  <si>
    <t>Liabilities</t>
  </si>
  <si>
    <t>Noninterest-bearing deposits</t>
  </si>
  <si>
    <t>Interest-bearing deposits</t>
  </si>
  <si>
    <t>Total deposits</t>
  </si>
  <si>
    <t>Securities sold under agreements to repurchase</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24,238,907 issued and 18,376,991 outstanding at December 31, 2019; 21,381,779 shares issued and 16,007,263 shares outstanding at December 31, 2018.</t>
  </si>
  <si>
    <t>Additional paid-in capital</t>
  </si>
  <si>
    <t>Retained earnings</t>
  </si>
  <si>
    <t>Accumulated other comprehensive loss</t>
  </si>
  <si>
    <t>Total stockholders' equity</t>
  </si>
  <si>
    <t>Total liabilities and stockholders' equity</t>
  </si>
  <si>
    <t>Consolidated Balance Sheets (Parentheticals) - USD ($) $ in Thousands</t>
  </si>
  <si>
    <t>Loans held for investment, covered</t>
  </si>
  <si>
    <t>Other real estate owned, covered</t>
  </si>
  <si>
    <t>Common stock, par value (in dollars per share)</t>
  </si>
  <si>
    <t>Common stock, authorized (in shares)</t>
  </si>
  <si>
    <t>Common stock, issued (in shares)</t>
  </si>
  <si>
    <t>Common stock, outstanding (in shares)</t>
  </si>
  <si>
    <t>Undesignated Par Value [Member]</t>
  </si>
  <si>
    <t>Preferred stock, no par value (in dollars per share)</t>
  </si>
  <si>
    <t>Preferred stock, authorized (in shares)</t>
  </si>
  <si>
    <t>Designated Par Value [Member]</t>
  </si>
  <si>
    <t>Preferred stock, par value (in dollars per share)</t>
  </si>
  <si>
    <t>Preferred stock, outstanding (in shares)</t>
  </si>
  <si>
    <t>Consolidated Statements of Income - USD ($)</t>
  </si>
  <si>
    <t>Dec. 31, 2017</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Insurance commissions</t>
  </si>
  <si>
    <t>Net loss on sale of securities</t>
  </si>
  <si>
    <t>Net FDIC indemnification asset amortization</t>
  </si>
  <si>
    <t>Litigation settlements</t>
  </si>
  <si>
    <t>Other operating income</t>
  </si>
  <si>
    <t>Total noninterest income</t>
  </si>
  <si>
    <t>Noninterest expense:</t>
  </si>
  <si>
    <t>Salaries and employee benefits</t>
  </si>
  <si>
    <t>Occupancy expense</t>
  </si>
  <si>
    <t>Furniture and equipment expense</t>
  </si>
  <si>
    <t>Service fees</t>
  </si>
  <si>
    <t>Advertising and public relations</t>
  </si>
  <si>
    <t>Professional fees</t>
  </si>
  <si>
    <t>Amortization of intangibles</t>
  </si>
  <si>
    <t>FDIC premiums and assessments</t>
  </si>
  <si>
    <t>Loss on extinguishment of debt</t>
  </si>
  <si>
    <t>Goodwill impairment</t>
  </si>
  <si>
    <t>Merger expense</t>
  </si>
  <si>
    <t>Other operating expense</t>
  </si>
  <si>
    <t>Total noninterest expense</t>
  </si>
  <si>
    <t>Income before income taxes</t>
  </si>
  <si>
    <t>Income tax expense</t>
  </si>
  <si>
    <t>Net income</t>
  </si>
  <si>
    <t>Earnings per common share</t>
  </si>
  <si>
    <t>Basic (in dollars per share)</t>
  </si>
  <si>
    <t>Diluted (in dollars per share)</t>
  </si>
  <si>
    <t>Weighted average shares outstanding</t>
  </si>
  <si>
    <t>Basic (in shares)</t>
  </si>
  <si>
    <t>Diluted (in shares)</t>
  </si>
  <si>
    <t>Common Dividend [Member]</t>
  </si>
  <si>
    <t>Cash dividends per common share (in dollars per share)</t>
  </si>
  <si>
    <t>Special Cash Dividend [Member]</t>
  </si>
  <si>
    <t>Fiduciary and Trust [Member]</t>
  </si>
  <si>
    <t>Noninterest income</t>
  </si>
  <si>
    <t>Deposit Account [Member]</t>
  </si>
  <si>
    <t>Financial Service, Other [Member]</t>
  </si>
  <si>
    <t>Consolidated Statements of Comprehensive Income - USD ($) $ in Thousands</t>
  </si>
  <si>
    <t>Other comprehensive income, before tax</t>
  </si>
  <si>
    <t>Change in net unrealized gains (losses) on securities without other-than-temporary impairment</t>
  </si>
  <si>
    <t>Reclassification adjustment for net loss (gain) recognized in net income</t>
  </si>
  <si>
    <t>Net unrealized gains (losses) on available-for-sale debt securities</t>
  </si>
  <si>
    <t>Employee benefit plans:</t>
  </si>
  <si>
    <t>Net actuarial (loss) gain</t>
  </si>
  <si>
    <t>Plan change</t>
  </si>
  <si>
    <t>Reclassification adjustment for amortization of prior service cost and net actuarial loss recognized in net income</t>
  </si>
  <si>
    <t>Net unrealized (losses) gains on employee benefit plans</t>
  </si>
  <si>
    <t>Other comprehensive (loss) income, before tax</t>
  </si>
  <si>
    <t>Income tax expense (benefit)</t>
  </si>
  <si>
    <t>Other comprehensive income (loss), net</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OCI Attributable to Parent [Member]</t>
  </si>
  <si>
    <t>Total</t>
  </si>
  <si>
    <t>Balance at Dec. 31, 2016</t>
  </si>
  <si>
    <t>Reclassification of certain tax effects</t>
  </si>
  <si>
    <t>Other comprehensive income (loss)</t>
  </si>
  <si>
    <t>Common dividends declared</t>
  </si>
  <si>
    <t>Equity-based compensation expense</t>
  </si>
  <si>
    <t>Common stock options exercised</t>
  </si>
  <si>
    <t>Issuance of treasury stock to 401(k) plan</t>
  </si>
  <si>
    <t>Purchase of treasury shares</t>
  </si>
  <si>
    <t>Balance at Dec. 31, 2017</t>
  </si>
  <si>
    <t>Special common dividend declared</t>
  </si>
  <si>
    <t>Reclassification of treasury stock</t>
  </si>
  <si>
    <t>Balance at Dec. 31, 2018</t>
  </si>
  <si>
    <t>Highlands Bankshares, Inc. acquisition</t>
  </si>
  <si>
    <t>Balance at Dec. 31, 2019</t>
  </si>
  <si>
    <t>Consolidated Statements of Changes in Stockholders' Equity (Parentheticals) - $ / shares</t>
  </si>
  <si>
    <t>Common dividends declared, per share (in dollars per share)</t>
  </si>
  <si>
    <t>Special common dividends declared, per share (in dollars per share)</t>
  </si>
  <si>
    <t>Common stock options exercised, shares (in shares)</t>
  </si>
  <si>
    <t>Issuance of treasury stock to 401(k) plan, shares (in shares)</t>
  </si>
  <si>
    <t>Purchase of treasury shares, shares (in shares)</t>
  </si>
  <si>
    <t>Purchase of treasury shares, per share (in dollars per share)</t>
  </si>
  <si>
    <t>Consolidated Statements of Cash Flows - USD ($)</t>
  </si>
  <si>
    <t>Operating activities</t>
  </si>
  <si>
    <t>Adjustments to reconcile net income to net cash provided by operating activities</t>
  </si>
  <si>
    <t>Depreciation and amortization of premises and equipment</t>
  </si>
  <si>
    <t>Amortization of premiums on investments, net</t>
  </si>
  <si>
    <t>Amortization of FDIC indemnification asset, net</t>
  </si>
  <si>
    <t>Amortization of intangible assets</t>
  </si>
  <si>
    <t>Accretion on acquired loans</t>
  </si>
  <si>
    <t>Issuance of common stock to 401(k) plan</t>
  </si>
  <si>
    <t>Gain on sale of premises and equipment, net</t>
  </si>
  <si>
    <t>Provision expense and loss on sale of other real estate owned</t>
  </si>
  <si>
    <t>Loss on sale of securities</t>
  </si>
  <si>
    <t>Writedowns of property, plant &amp; equipment</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repayments loans, net</t>
  </si>
  <si>
    <t>Proceeds from bank owned life insurance</t>
  </si>
  <si>
    <t>Payments for (redemption of) FHLB stock, net</t>
  </si>
  <si>
    <t>Cash proceeds from mergers, acquisitions, and divestitures, net</t>
  </si>
  <si>
    <t>(Payments to) proceeds from the FDIC</t>
  </si>
  <si>
    <t>Proceeds from sale of premises and equipment</t>
  </si>
  <si>
    <t>Payments to acquire premises and equipment</t>
  </si>
  <si>
    <t>Proceeds from sale of other real estate owned</t>
  </si>
  <si>
    <t>Net cash provided by investing activities</t>
  </si>
  <si>
    <t>Financing activities</t>
  </si>
  <si>
    <t>Increase in noninterest-bearing deposits, net</t>
  </si>
  <si>
    <t>(Decrease) increase in interest-bearing deposits, net</t>
  </si>
  <si>
    <t>Repayments of securities sold under agreements to repurchase, net</t>
  </si>
  <si>
    <t>Repayments of FHLB and other borrowings, net</t>
  </si>
  <si>
    <t>Proceeds from stock options exercised</t>
  </si>
  <si>
    <t>Payments for repurchase of common stock</t>
  </si>
  <si>
    <t>Payments of common stock dividends</t>
  </si>
  <si>
    <t>Net cash used in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Increase (decrease) in accumulated other comprehensive loss</t>
  </si>
  <si>
    <t>Non-cash sales price related to divestitures</t>
  </si>
  <si>
    <t>Fair value of assets acquired</t>
  </si>
  <si>
    <t>Fair value of liabilities assumed</t>
  </si>
  <si>
    <t>Net assets acquired</t>
  </si>
  <si>
    <t>Common stock issued in acquisition</t>
  </si>
  <si>
    <t>Note 1 - Basis of Presentation and Significant Accounting Policies</t>
  </si>
  <si>
    <t>Notes to Financial Statements</t>
  </si>
  <si>
    <t>Basis of Accounting [Text Block]</t>
  </si>
  <si>
    <t>Note 1. Basis of Presentation and Significant Accounting Policies Basis of Presentation First Community Bankshares, Inc. (the “Company”), a financial holding company, was founded in 1989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For additional information, see “Critical Accounting Policies” in Part II, Item 7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 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8.90 December 31, 2019, $7.78 December 31, 2018.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68 December 31, 2019, $2.20 December 31, 2018.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500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 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 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 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10 3 5 7 40 20 first 10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r more frequently if events or circumstances indicate there may not not no no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Accounting Standards Codification Topic 606 606” not 606, 606, Wealth management third third third Service charges on deposits and other service charges and fees Other operating income. third not 606.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ecent Accounting Standard s Standards to be Adopted in 2020 In June 2016, 2016 13, 326 2016 13 December 15, 2019, December 15, 2018. 2016 13 January 1, 2020, third Standards Adopted in 2019 In July 2018, 2018 09, 2018 09 December 15, 2018. 2018 09 first 2019. no In August 2017, 2017 12, 815 2017 12 December 15, 2018. 2017 12 first 2019. no In February 2016, 2016 02, 842 January 2018, 2018 01, July 2018, 2018 10, 842, 2016 02, 2018 11, not 2016 02 January 1, 2019, no not not $915 $915 not Standards Not In December 2019, 2019 12, 740 December 15, 2020. not not The Company does not</t>
  </si>
  <si>
    <t>Note 2 - Acquisitions and Divestitures</t>
  </si>
  <si>
    <t>Business Combination Disclosure [Text Block]</t>
  </si>
  <si>
    <t xml:space="preserve">Note 2 . Acquisitions and Divestitures The following are business combinations and divestitures which have occurred over the past three Highlands Bankshares, Inc. On September 11, 2019, 0.2703 December 31, 2019. two $86.65 The Highlands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As recorded by Fair Value As recorded by (Amounts in thousands, except share data)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 86,631 Cash paid for fractional shares 16 Fair Value of total consideration transferred $ 86,647 Explanation of fair value adjustments: ( a ) - Adjustment reflects the fair value adjustments of $( 14.70 $3.27 ( b ) - Adjustment reflects the fair value adjustments based on the Company's evaluation of the acquired premises and equipment. ( c ) - Adjustment to record the deferred tax asset related to the fair value adjustments. ( d ) - Adjustment reflects the recording of the core deposit intangible on the acquired deposit accounts. ( e ) - Adjustment reflects the fair value adjustment based on the Company's evaluation of the time deposit portfolio. ( f ) - Adjustment reflects the fair value adjustment for death benefits payable of $320 37 85 The following table presents the carrying amount of acquired loans at December 31, 2019, no December 31, 2019 Purchased Purchased (Amounts in thousands) Performing Impaired Total Commercial loans Construction, development, and other land $ 15,763 $ 1,956 $ 17,719 Commercial and industrial 44,474 2,829 47,303 Multi-family residential 21,032 1,663 22,695 Single family non-owner occupied 29,357 4,564 33,921 Non-farm, non-residential 107,489 21,710 129,199 Agricultural 2,298 - 2,298 Farmland 3,287 3,722 7,009 Total commercial loans 223,700 36,444 260,144 Consumer real estate loans Home equity lines 23,654 2,157 25,811 Single family owner occupied 116,413 13,174 129,587 Owner occupied construction 1,097 - 1,097 Total consumer real estate loans 141,164 15,331 156,495 Consumer and other loans Consumer loans 9,487 1,341 10,828 Loans acquired at fair value $ 374,351 $ 53,116 $ 427,467 Comparative and Pro Forma Financial Information for Acquisitions in 2019 As the merger date was the close of business, December 31, 2019, no 2019 $2.12 The following table discloses the impact of the merger. The table also presents certain pro forma information as if Highlands had been acquired on January 1, 2019 January, 1 2018. not January 1, 2019 January 1, 2018. Merger-related costs of $7.16 December 31, 2019, No December 31, 2019 2018 $738,000 $1.84 2020. not ProForma ProForma Year Ended Year Ended (Dollars in thousands) December 31, 2019 December 31, 2018 Total revenues (net interest income plus noninterest income) $ 150,618 $ 145,656 Net adjusted income available to the common shareholder $ 43,463 $ 42,470 Bankers Insurance, LLC On October 1, 2018, one $1.49 third 2018. Year Ended December 31, (Amounts in thousands) 2019 2018 2017 Divestitures Book value of assets sold - (1,685 ) - Book value of liabilities sold - 37 - Sales price in excess of net liabilities assumed - - - Total sales price - (1,648 ) - Cash sold - 35 - Non-cash sales price - 1,603 - Amount due remaining on books - - - Net cash received in divestitures - (10 ) - Net cash received in acquisitions and divestitures $ - $ - $ - </t>
  </si>
  <si>
    <t>Note 3 - Debt Securities</t>
  </si>
  <si>
    <t>Investments in Debt and Marketable Equity Securities (and Certain Trading Assets) Disclosure [Text Block]</t>
  </si>
  <si>
    <t xml:space="preserve">N ote 3 . Debt Securities The following tables present the amortized cost and fair value of available-for-sale debt securities, including gross unrealized gains and losses, as of the dates indicated: December 31, 2019 Amortized Unrealized Unrealized Fair Cost Gains Losses Value (Amounts in thousands) U.S. Agency securities $ 5,038 $ - $ (4 ) $ 5,034 Municipal securities 85,992 886 - 86,878 Mortgage-backed Agency securities 77,448 380 (166 ) 77,662 Total $ 168,478 $ 1,266 $ (170 ) $ 169,574 December 31, 2018 Amortized Unrealized Unrealized Fair Cost Gains Losses Value (Amounts in thousands) U.S. Agency securities $ 1,108 $ 5 $ - $ 1,113 U.S. Treasury securities 19,970 - (10 ) 19,960 Municipal securities 96,886 912 (509 ) 97,289 Single issue trust preferred securities - - - - Mortgage-backed Agency securities 35,513 14 (773 ) 34,754 Total $ 153,477 $ 931 $ (1,292 ) $ 153,116 The following table presents the amortized cost and fair value of available-for-sale debt securities, by contractual maturity, as of December 31, 2019. may (Amounts in thousands) U.S. Agency Securities U.S. Treasury Securities Municipal Securities Total Amortized cost maturity: One year or less $ - $ - $ - $ - After one year through five years - - 28,739 28,739 After five years through ten years 1,941 - 48,941 50,882 After ten years 3,097 - 8,312 11,409 Amortized cost $ 5,038 $ - $ 85,992 91,030 Mortgage-backed securities 77,448 Total amortized cost $ 168,478 Fair value maturity: One year or less $ - $ - $ - $ - After one year through five years - - 29,049 29,049 After five years through ten years 1,937 - 49,517 51,454 After ten years 3,097 - 8,312 11,409 Fair value $ 5,034 $ - $ 86,878 91,912 Mortgage-backed securities 77,662 Total fair value $ 169,574 The debt securities held in the held-to-maturity portfolio at December 31, 2018, first 2019. $25 December 31, 2018: December 31, 2018 Amortized Unrealized Unrealized Fair Cost Gains Losses Value (Amounts in thousands) U.S. Agency securities $ 17,887 $ - $ (20 ) $ 17,867 Corporate securities 7,126 - (3 ) 7,123 Total $ 25,013 $ - $ (23 ) $ 24,990 The following table presents the amortized cost and fair value of held-to-maturity debt securities, by contractual maturity, as of December 31, 2018. (Amounts in thousands) U.S. Agency Securities Corporate Notes Total Amortized cost maturity: One year or less $ 17,887 $ 7,126 $ 25,013 After one year through five years - - - After five years through ten years - - - After ten years - - - Total amortized cost $ 17,887 $ 7,126 $ 25,013 Fair value maturity: One year or less $ 17,867 $ 7,123 $ 24,990 After one year through five years - - - After five years through ten years - - - After ten years - - - Total fair value $ 17,867 $ 7,123 $ 24,990 The following tables present the fair values and unrealized losses for available-for-sale debt securities in a continuous unrealized loss position for less than 12 12 December 31, 2019 Less than 12 Months 12 Months or Longer Total Fair Unrealized Fair Unrealized Fair Unrealized Value Losses Value Losses Value Losses (Amounts in thousands) U.S. Agency securities $ 975 $ (4 ) $ - $ - $ 975 $ (4 ) Municipal securities - - - - - - Mortgage-backed Agency securities 8,020 (48 ) 8,319 (118 ) 16,339 (166 ) Total $ 8,995 $ (52 ) $ 8,319 $ (118 ) $ 17,314 $ (170 ) December 31, 2018 Less than 12 Months 12 Months or Longer Total Fair Unrealized Fair Unrealized Fair Unrealized Value Losses Value Losses Value Losses (Amounts in thousands) U.S. Treasury securities 19,960 (10 ) - - 19,960 (10 ) Municipal securities 7,116 (62 ) 18,081 (447 ) 25,197 (509 ) Mortgage-backed Agency securities 15,762 (99 ) 15,344 (674 ) 31,106 (773 ) Total $ 42,838 $ (171 ) $ 33,425 $ (1,121 ) $ 76,263 $ (1,292 ) The following tables present the fair values and unrealized losses for held-to-maturity debt securities in a continuous unrealized loss position for less than 12 12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 There were 17 December 31, 2019, 0.10% 10 12 not not not 90 December 31, 2018, 0.74% The Company reviews its investment portfolio quarterly for indications of OTTI. The initial indicator of OTTI for debt securities is a decline in fair value below book value and the severity and duration of the decline. The credit-related OTTI is recognized as a charge to noninterest income and the noncredit-related OTTI is recognized in OCI. Temporary impairment on debt securities is primarily related to changes in benchmark interest rates, changes in pricing in the credit markets, and other current economic factors. The following table presents gross realized gains and losses from the sale of available-for-sale debt securities for the periods indicated: Year Ended December 31, 2019 2018 2017 (Amounts in thousands) Gross realized gains $ 67 $ - $ - Gross realized losses (110 ) (618 ) (661 ) Net loss on sale of securities $ (43 ) $ (618 ) $ (661 ) The carrying amount of securities pledged for various purposes totaled $27.87 December 31, 2019, $38.25 December 31, 2018. </t>
  </si>
  <si>
    <t>Note 4 - Loans</t>
  </si>
  <si>
    <t>Loans, Notes, Trade and Other Receivables Disclosure [Text Block]</t>
  </si>
  <si>
    <t>Note 4 . Loans The Company groups loans held for investment into three $2.20 December 31, 2019, $1.79 December 31, 2018. $4.60 December 31, 2019, $4.60 December 31, 2018. 20, The following table presents loans, net of unearned income with non-covered loans and by loan class, as of the dates indicated: December 31, 2019 2018 (Amounts in thousands) Amount Percent Amount Percent Non-covered loans held for investment Commercial loans Construction, development, and other land $ 48,659 2.30 % $ 63,508 3.58 % Commercial and industrial 142,962 6.76 % 104,863 5.91 % Multi-family residential 121,840 5.76 % 107,012 6.03 % Single family non-owner occupied 163,181 7.72 % 140,097 7.89 % Non-farm, non-residential 727,261 34.39 % 613,877 34.58 % Agricultural 11,756 0.56 % 8,545 0.48 % Farmland 23,155 1.10 % 18,905 1.07 % Total commercial loans 1,238,814 58.59 % 1,056,807 59.54 % Consumer real estate loans Home equity lines 110,078 5.21 % 93,466 5.27 % Single family owner occupied 620,697 29.35 % 510,963 28.78 % Owner occupied construction 17,241 0.82 % 18,171 1.02 % Total consumer real estate loans 748,016 35.38 % 622,600 35.07 % Consumer and other loans Consumer loans 110,027 5.20 % 71,552 4.03 % Other 4,742 0.22 % 5,310 0.30 % Total consumer and other loans 114,769 5.42 % 76,862 4.33 % Total non-covered loans 2,101,599 99.39 % 1,756,269 98.94 % Total covered loans 12,861 0.61 % 18,815 1.06 % Total loans held for investment, net of unearned income $ 2,114,460 100.00 % $ 1,775,084 100.00 % Loans held for Sale $ 263 $ - $ - $ - The following table presents the covered loan portfolio, by loan class, as of the dates indicated. December 31, (Amounts in thousands) 2019 2018 Covered loans Commercial loans Construction, development, and other land $ 28 $ 35 Single family non-owner occupied 199 238 Non-farm, non-residential 3 6 Total commercial loans 230 279 Consumer real estate loans Home equity lines 9,853 15,284 Single family owner occupied 2,778 3,252 Total consumer real estate loans 12,631 18,536 Total covered loans $ 12,861 $ 18,815 The Company identifies certain purchased loans as impaired when fair values are established at acquisition and groups those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December 31, 2019 2018 (Amounts in thousands) Recorded Investment Unpaid Principal Balance Recorded Investment Unpaid Principal Balance PCI Loans, by acquisition Peoples $ 5,071 $ 6,431 $ 5,330 $ 7,272 Waccamaw 2,708 14,277 5,805 19,602 Highlands 53,116 64,096 - - Other acquired 352 378 868 894 Total PCI Loans $ 61,247 $ 85,182 $ 12,003 $ 27,768 The Highlands acquisition added $8.15 not $53.12 $76.45 Peoples Waccamaw Total (Amounts in thousands) Balance January 1, 2017 $ 4,392 $ 21,834 $ 26,226 Accretion (1,379 ) (5,664 ) (7,043 ) Reclassifications from nonaccretable difference (1) 825 3,378 4,203 Other changes, net (450 ) (83 ) (533 ) Balance December 31, 2017 $ 3,388 $ 19,465 $ 22,853 Balance January 1, 2018 $ 3,388 $ 19,465 $ 22,853 Accretion (1,263 ) (6,269 ) (7,532 ) Reclassifications from nonaccretable difference (1) 8 1,770 1,778 Other changes, net 457 (327 ) 130 Balance December 31, 2018 $ 2,590 $ 14,639 $ 17,229 Balance January 1, 2019 $ 2,590 $ 14,639 $ 17,229 Accretion (950 ) (3,317 ) (4,267 ) Reclassifications from nonaccretable difference (1) 17 1,440 1,457 Other changes, net 233 (188 ) 45 Balance December 31, 2019 $ 1,890 $ 12,574 $ 14,464 ( 1 Respresents changes attributable to expected loss assumptions</t>
  </si>
  <si>
    <t>Note 5 - Credit Quality</t>
  </si>
  <si>
    <t>Financing Receivables [Text Block]</t>
  </si>
  <si>
    <t>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December 31, 2019 December 31, 2018 Unpaid Unpaid Recorded Principal Related Recorded Principal Related (Amounts in thousands) Investment Balance Allowance Investment Balance Allowance Impaired loans with no related allowance Commercial loans Construction, development, and other land $ 552 $ 768 $ - $ 824 $ 840 $ - Commercial and industrial 576 599 - 386 416 - Multi-family residential 1,254 1,661 - 1,127 1,274 - Single family non-owner occupied 2,652 3,176 - 2,761 3,095 - Non-farm, non-residential 4,158 4,762 - 4,154 4,494 - Agricultural 158 164 - 86 96 - Farmland 1,437 1,500 - 1,464 1,547 - Consumer real estate loans Home equity lines 1,372 1,477 - 1,315 1,451 - Single family owner occupied 15,588 17,835 - 15,451 18,390 - Owner occupied construction 648 648 - 225 225 - Consumer and other loans Consumer loans 290 294 - 145 156 - Total impaired loans with no allowance 28,685 32,884 - 27,938 31,984 - Impaired loans with a related allowance Commercial loans Multi-family residential - - - 534 536 230 Non-farm, non-residential 1,241 1,227 292 840 842 235 Consumer real estate loans Home equity lines - - - 65 68 65 Single family owner occupied 1,246 1,246 353 3,631 3,683 922 Total impaired loans with an allowance 2,487 2,473 645 5,070 5,129 1,452 Total impaired loans (1) $ 31,172 $ 35,357 $ 645 $ 33,008 $ 37,113 $ 1,452 ( 1 Total impaired loans include loans totaling $24.64 December 31, 2019, $25.27 December 31, 2018, not first 2018, $250 $500 The following table presents the average recorded investment and interest income recognized on impaired loans, excluding PCI loans, for the periods indicated: Year Ended December 31, 2019 2018 2017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2 $ 704 $ 26 $ 921 $ 56 $ 455 Commercial and industrial 34 363 19 383 14 556 Multi-family residential 24 1,356 47 910 53 523 Single family non-owner occupied 123 2,979 123 2,652 106 3,214 Non-farm, non-residential 123 4,683 133 4,828 122 4,052 Agricultural 9 121 - 164 5 124 Farmland 55 1,469 64 1,172 17 853 Consumer real estate loans Home equity lines 46 1,439 44 1,637 50 1,365 Single family owner occupied 599 16,058 503 15,423 488 15,758 Owner occupied construction 29 308 8 244 8 234 Consumer and other loans Consumer loans 13 213 9 161 9 75 Total impaired loans with no related allowance 1,077 29,693 976 28,495 928 27,209 Impaired loans with a related allowance: Commercial loans Construction, development, and other land - - - - - 107 Commercial and industrial - - - - 103 1,376 Multi-family residential - - 2 270 - - Single family non-owner occupied - - 7 110 27 479 Non-farm, non-residential 48 766 2 809 15 789 Farmland - - - 307 22 442 Consumer real estate loans Home equity lines - - 3 68 - 104 Single family owner occupied 46 1,947 158 5,296 161 4,805 Total impaired loans with a related allowance 94 2,713 172 6,860 328 8,102 Total impaired loans $ 1,171 $ 32,406 $ 1,148 $ 35,355 $ 1,256 $ 35,311 There were no December 31, 2019 2018. Year Ended December 31, 2019 2018 2017 (Amounts in thousands) Interest income recognized $ - $ - $ 20 Average recorded investment - - 528 The Company generally places a loan on nonaccrual status when it is 90 not December 31, 2019 December 31, 2018 (Amounts in thousands) Non-covered Covered Total Non-covered Covered Total Commercial loans Construction, development, and other land $ 211 $ - $ 211 $ 413 $ - $ 413 Commercial and industrial 530 - 530 428 - 428 Multi-family residential 1,144 - 1,144 1,395 - 1,395 Single family non-owner occupied 1,286 - 1,286 1,696 15 1,711 Non-farm, non-residential 3,400 - 3,400 4,020 - 4,020 Agricultural 158 - 158 86 - 86 Farmland 713 - 713 711 - 711 Consumer real estate loans Home equity lines 753 220 973 614 271 885 Single family owner occupied 7,259 24 7,283 10,141 36 10,177 Owner occupied construction 428 - 428 - - - Consumer and other loans Consumer loans 231 - 231 79 - 79 Total nonaccrual loans $ 16,113 $ 244 $ 16,357 $ 19,583 $ 322 $ 19,905 The following tables present the aging of past due loans, by loan class, as of the dates indicated. Nonaccrual loans 30 not 90 $144 December 31, 2019, $58 December 31, 2018.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The Company may $250 $250 six not No December 31, 2019 2018. December 31, 2019 2018 (Amounts in thousands) Nonaccrual (1) Accruing Total Nonaccrual (1) Accruing Total Commercial loans Single family non-owner occupied $ 552 $ 595 $ 1,147 $ 640 $ 309 $ 949 Non-farm, non-residential - 307 307 - 314 314 Consumer real estate loans Home equity lines - 115 115 - 127 127 Single family owner occupied 1,790 5,305 7,095 1,941 5,417 7,358 Owner occupied construction - 221 221 - 225 225 Consumer and other loans Consumer loans - 32 32 - 35 35 Total TDRs $ 2,342 $ 6,575 $ 8,917 $ 2,581 $ 6,427 $ 9,008 Allowance for loan losses related to TDRs $ 353 $ 568 ( 1 Nonaccrual TDRs are included in total nonaccrual loans disclosed in the nonaccrual table above. The following table presents interest income recognized on TDRs for the periods indicated: Year Ended December 31, 2019 2018 2017 (Amounts in thousands) Interest income recognized $ 277 $ 264 $ 222 The following table presents loans modified as TDRs, by type of concession made and loan class, that were restructured during the periods indicated. Year Ended December 31, 2019 2018 (Amounts in thousands) Total Contracts Pre-modification Recorded Investment Post-modification Recorded Investment (1) Total Contracts Pre-modification Recorded Investment Post-modification Recorded Investment (1) Below market interest rate Single family owner occupied - $ - $ - 1 $ 11 $ 11 Below market interest rate and extended payment term Single family owner occupied 6 887 871 1 41 41 Principal deferral Home equity 1 5 2 Single family owner occupied 3 331 279 - - - Total principal deferral 4 336 281 - - - Total 10 $ 1,223 $ 1,152 2 $ 52 $ 52 The following table presents loans modified as TDRs, by loan class, that were restructured within the previous 12 Year Ended December 31, 2019 2018 Total Recorded Total Recorded Contracts Investment Contracts Investment (Amounts in thousands) Single family owner occupied - $ - 1 $ 521 Total - $ - 1 $ 521 The following table provides information about OREO, which consists of properties acquired through foreclosure, as of the dates indicated: December 31, 2019 December 31, 2018 (Amounts in thousands) Non-covered OREO $ 3,969 $ 3,806 Covered OREO - 32 Total OREO $ 3,969 $ 3,838 Non-covered OREO secured by residential real estate $ 2,232 $ 2,303 Residential real estate loans in the foreclosure process (1) 1,539 6,349 ( 1 The recorded investment in consumer mortgage loans collateralized by residential real estate that are in the process of foreclosure according to local requirements of the applicable jurisdiction</t>
  </si>
  <si>
    <t>Note 6 - Allowance for Loan Losses</t>
  </si>
  <si>
    <t>Allowance for Credit Losses [Text Block]</t>
  </si>
  <si>
    <t xml:space="preserve">Note 6 . Allowance for Loan Losses The following tables present the changes in the allowance for loan losses, by loan segment, during the periods indicated. There was no December 31, 2019 2018. Year Ended December 31, 2019 (Amounts in thousands) Commercial Consumer Real Estate Consumer and Other Total Allowance Beginning balance $ 10,499 $ 6,732 $ 1,036 $ 18,267 Provision for (Recovery of) loan losses charged to operations 1,411 (105 ) 2,265 3,571 Charge-offs (2,548 ) (1,790 ) (1,923 ) (6,261 ) Recoveries 873 1,488 487 2,848 Net charge-offs (1,675 ) (302 ) (1,436 ) (3,413 ) Ending balance $ 10,235 $ 6,325 $ 1,865 $ 18,425 Year Ended December 31, 2018 (Amounts in thousands) Commercial Consumer Real Estate Consumer and Other Total Allowance Beginning balance $ 11,672 $ 6,810 $ 794 $ 19,276 (Recovery of) provision for loan losses charged to operations (660 ) 1,473 1,580 2,393 Charge-offs (1,236 ) (2,005 ) (1,666 ) (4,907 ) Recoveries 723 454 328 1,505 Net charge-offs (513 ) (1,551 ) (1,338 ) (3,402 ) Ending balance $ 10,499 $ 6,732 $ 1,036 $ 18,267 The following tables present the allowance for loan losses and recorded investment in loans evaluated for impairment, excluding PCI loans, by loan class, as of the dates indicated: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December 31, 2018 (Amounts in thousands) Loans Individually Evaluated for Impairment Allowance for Loans Individuall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1,403 235 608,537 6,295 Agricultural - - 8,545 85 Farmland 513 - 18,392 170 Total commercial loans 2,450 465 1,048,305 10,034 Consumer real estate loans Home equity lines 65 65 103,668 683 Single family owner occupied 3,631 922 509,929 4,931 Owner occupied construction 1,596 - 16,575 131 Total consumer real estate loans 5,292 987 630,172 5,745 Consumer and other loans Consumer loans - - 71,552 1,036 Other - - 5,310 - Total consumer and other loans - - 76,862 1,036 Total loans, excluding PCI loans $ 7,742 $ 1,452 $ 1,755,339 $ 16,815 The year ended December 31, 2018, $2.67 $563 $513 $1.60 The following table presents the allowance for loan losses on PCI loans and recorded investment in PCI loans, by loan pool, as of the dates indicated: December 31, 2019 December 31, 2018 (Amounts in thousands) Recorded Investment Allowance for Loan Pools With Impairment Recorded Investment Allowance for Loan Pools With Impairment Commercial loans Waccamaw commercial $ - $ - $ - $ - Peoples commercial 4,371 - 4,405 - Highlands: 1-4 family, senior-commercial 4,564 - - - Construction &amp; land development 1,956 - - - Farmland and other agricultural 3,722 - - - Multifamily 1,663 - - - Commercial real estate-owner occupied 13,024 - - - Commercial real estate- non-owner occupied 8,686 - - - Commercial and industrial 2,829 - - - Other 352 - 868 - Total commercial loans 41,167 - 5,273 - Consumer real estate loans Waccamaw serviced home equity lines 2,121 - 5,017 - Waccamaw residential 587 - 788 - Highlands: - - - - 1-4 family, junior and HELOCS 2,157 - - - 1-4 family, senior-consumer 13,174 - - - Consumer 1,341 - - - Peoples residential 700 - 925 - Total consumer real estate loans 20,080 - 6,730 - Total PCI loans $ 61,247 $ - $ 12,003 $ - Management believed the allowance was adequate to absorb probable loan losses inherent in the loan portfolio as of December 31, 2019. </t>
  </si>
  <si>
    <t>Note 7 - FDIC Indemnification Asset</t>
  </si>
  <si>
    <t>FDIC Loss Share Agreement Receivable [Text Block]</t>
  </si>
  <si>
    <t xml:space="preserve">Note 7 . FDIC Indemnification Asset In connection with the FDIC-assisted acquisition of Waccamaw Bank in 2012, 80% June 30, 2017, June 30, 2020. June 30, 2022. Year Ended December 31, 2019 2018 (Amounts in thousands) Beginning balance $ 5,108 $ 7,161 Reimbursable expenses to the FDIC - (23 ) Net amortization (2,377 ) (2,181 ) Payments to the FDIC 152 151 Ending balance $ 2,883 $ 5,108 Covered loans $ 12,861 $ 18,815 Covered OREO - 32 </t>
  </si>
  <si>
    <t>Note 8 - Premises, Equipment, and Leases</t>
  </si>
  <si>
    <t>Property, Plant and Equipment Disclosure [Text Block]</t>
  </si>
  <si>
    <t>Note 8 . Premises , Equipment , and Leases Premises and Equipment The following table presents the components of premises and equipment as of the dates indicated: December 31, 2019 2018 (Amounts in thousands) Land $ 22,899 $ 18,090 Buildings and leasehold improvements 52,351 45,079 Equipment 38,173 33,551 Total premises and equipment 113,423 96,720 Accumulated depreciation and amortization (50,599 ) (50,935 ) Total premises and equipment, net $ 62,824 $ 45,785 Impairment charges related to certain long-term investments in land and buildings totaled $380 2019, $1.01 2018, $677 2017. $3.45 2019, $2.91 2018, $3.56 2017. Leases Effective January 1, 2019, 2016 02, 842 two January 1, 2019, The Company’s current operating leases relate primarily to bank branches. Two operating leases were acquired in the Highlands transaction; neither of which were for bank branches. One of the leases will terminate in the first 2020; 2022. No 2022 $82 2 10 December 31, 2019, $917 $1.01 3.22%. Year Amount (Amounts in thousands) 2020 $ 154 2021 154 2022 131 2023 119 2024 and thereafter 580 Total lease payments 1,138 Less: Interest (129 ) Present value of lease liabilities $ 1,009 Lease expense was $203 2019, $318 2018, $582 2017. no December 31, 2019.</t>
  </si>
  <si>
    <t>Note 9 - Goodwill and Other Intangible Assets</t>
  </si>
  <si>
    <t>Goodwill and Intangible Assets Disclosure [Text Block]</t>
  </si>
  <si>
    <t xml:space="preserve">Note 9 . Goodwill and Other Intangible Assets Goodwill The Company has one October 2018, one $1.49 fourth 2019 not No The following table presents the changes in goodwill, by reporting unit, during the periods indicated: (Amounts in thousands) Balance January 1, 2017 $ 95,779 Acquisitions and dispositions, net - Balance December 31, 2017 $ 95,779 Balance January 1, 2018 $ 95,779 Acquisitions and dispositions, net (1,543 ) Impairment charges (1,492 ) Balance December 31, 2018 $ 92,744 Balance January 1, 2019 $ 92,744 Acquisitions and dispositions, net 36,821 Balance December 31, 2019 $ 129,565 Other Intangible Assets As of December 31, 2019, 3 10 7 December 31, 2019 2018 2017 (Amounts in thousands) Core deposit intangibles $ 8,184 $ 8,184 $ 8,184 Acquisitions and dispositions, net 4,490 - - Accumulated amortization (4,155 ) (3,158 ) (2,161 ) Core deposit intangibles, net 8,519 5,026 6,023 Other identifiable intangibles - 535 879 Accumulated amortization - (535 ) (751 ) Other identifiable intangibles, net - - 128 Total other intangible assets, net $ 8,519 $ 5,026 $ 6,151 Amortization expense for other intangible assets was $997 2019, $1.04 2018, $1.06 2017. The following schedule presents the estimated amortization expense for intangible assets, by year, as of December 31, 2019: (Amounts in thousands) 2020 $ 1,446 2021 1,446 2022 1,446 2023 880 2024 856 2025 and thereafter 2,445 Total estimated amortization expense $ 8,519 </t>
  </si>
  <si>
    <t>Note 10 - Deposits</t>
  </si>
  <si>
    <t>Deposit Liabilities Disclosures [Text Block]</t>
  </si>
  <si>
    <t xml:space="preserve">Note 10 . Deposits The following table presents the components of deposits as of the dates indicated: December 31, 2019 2018 (Amounts in thousands) Noninterest-bearing demand deposits $ 627,868 $ 459,550 Interest-bearing deposits Interest-bearing demand deposits 497,470 451,721 Money market accounts 235,712 153,483 Savings deposits 453,240 345,335 Certificates of deposit 372,821 330,757 Individual retirement accounts 142,801 114,904 Total interest-bearing deposits 1,702,044 1,396,200 Total deposits $ 2,329,912 $ 1,855,750 The following schedule presents the contractual maturities of time deposits, by year, as of December 31, 2019: (Amounts in thousands) 2020 $ 282,220 2021 106,927 2022 62,436 2023 33,579 2024 23,622 2025 and thereafter 6,838 Total contractual maturities $ 515,622 Time deposits of $250 $53.49 December 31, 2019, $43.84 December 31, 2018. $250 December 31, 2019: (Amounts in thousands) Three months or less $ 13,832 Over three through six months 7,867 Over six through twelve months 11,764 Over twelve months 20,031 Total contractual maturities $ 53,494 </t>
  </si>
  <si>
    <t>Note 11 - Borrowings</t>
  </si>
  <si>
    <t>Debt Disclosure [Text Block]</t>
  </si>
  <si>
    <t>Note 1 1 . Borrowings The following table presents the components of borrowings as of the dates indicated: December 31, 2019 2018 (Amounts in thousands) Balance Weighted Average Rate Balance Weighted Average Rate Short-term borrowings Retail repurchase agreements $ 1,601 0.14 % $ 4,370 0.12 % Long-term borrowings Wholesale repurchase agreements - 25,000 3.18 % Total borrowings $ 1,601 $ 29,370 Repurchase agreements are secured by certain securities that remain under the Company’s control during the terms of the agreements. The counterparties may may December 31, 2019: Overnight and Continuous Up to 30 Days 30 - 90 Days Greater than 90 Days Total (Amounts in thousands) U.S. Agency securities $ - $ - $ - $ - $ - Municipal securities 871 - - - 871 Mortgage-backed Agency securities 730 - - - 730 Total $ 1,601 $ - $ - $ - $ 1,601 The Company’s remaining wholesale repurchase agreement of $25 first 2019. As of December 31, 2019, $261.50 $161.07 $742.86 The Company maintains a $15.00 one 2.00% April 2020. no December 31, 2019 2018.</t>
  </si>
  <si>
    <t>Note 12 - Derivative Instruments and Hedging Activities</t>
  </si>
  <si>
    <t>Derivative Instruments and Hedging Activities Disclosure [Text Block]</t>
  </si>
  <si>
    <t xml:space="preserve">Note 1 2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fair value hedges were effective as of December 31, 2019. December 31, 2019 2018 (Amounts in thousands) Notional or Contractual Amount Derivative Assets Derivative Liabilities Notional or Contractual Amount Derivative Assets Derivative Liabilities Derivatives designated as hedges Interest rate swaps $ 17,432 $ - $ 510 $ 5,483 $ 12 $ - Total derivatives $ 17,432 $ - $ 510 $ 5,483 $ 12 $ - The following table presents the effect of derivative and hedging activity, if applicable, on the consolidated statements of income for the periods indicated: Year Ended December 31, (Amounts in thousands) 2019 2018 2017 Income Statement Location Derivatives designated as hedges Interest rate swaps $ 12 $ 40 $ 78 Interest and fees on loans Total derivative expense $ 12 $ 40 $ 78 </t>
  </si>
  <si>
    <t>Note 13 - Employee Benefit Plans</t>
  </si>
  <si>
    <t>Compensation and Employee Benefit Plans [Text Block]</t>
  </si>
  <si>
    <t>Note 1 3 . Employee Benefit Plans Defined Benefit Plans The Company maintains two 35% 62. 100% three 70. December 31, 2019 2018 (Amounts in thousands) Beginning balance $ 9,265 $ 9,635 Plan change 262 - Service cost 320 245 Interest cost 404 358 Actuarial loss (gain) 1,570 (565 ) Benefits paid (509 ) (408 ) Ending balance $ 11,312 $ 9,265 The following table presents the components of net periodic pension cost, the effect on the consolidated statements of income, and the assumed discount rate for the periods indicated: Year Ended December 31, 2019 2018 2017 Income Statement Location (Amounts in thousands) Service cost $ 320 $ 245 $ 231 Salaries and employee benefits Interest cost 404 358 372 Other expense Amortization of prior service cost 257 228 228 Other expense Amortization of losses 20 57 31 Other expense Net periodic cost $ 1,001 $ 888 $ 862 Assumed discount rate 3.10 % 4.28 % 3.85 % The following schedule presents the projected benefit payments to be paid under the Benefit Plans, by year, as of December 31, 2019: (Amounts in thousands) 2020 $ 590 2021 648 2022 652 2023 651 2024 679 2025 through 2029 3,520 Deferred Compensation Plan The Company maintains deferred compensation agreements with certain current and former officers that provide benefit payments, over various periods, commencing at retirement or death. There were no December 31, 2019 2018. no 2019, none 2018 $11 2017. Employee Welfare Plan The Company provides various medical, dental, vision, life, accidental death and dismemberment, and long-term disability insurance benefits to all full-time employees who elect coverage under this program. A third third December 31, 2019, $175 $4.60 $3.97 2019, $3.72 2018, $3.50 2017. Employee Stock Ownership and Savings Plan The Company maintains the Employee Stock Ownership and Savings Plan (“KSOP”) that consists of a 401 first 401 $1.10 2019, $1.06 2018, $1.18 2017. 346,833 December 31, 2019, 366,969 December 31, 2018, 387,935 December 31, 2017.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2012 2004 2001 1999 December 31, 2019, 2012 2012 no may 2012 600,000 2012 may not ten no 25% first four The following table presents the pre-tax compensation expense and excess tax benefit recognized in earnings for all equity-based compensation plans for the periods indicated: Year Ended December 31, 2019 2018 2017 (Amounts in thousands) Pre-tax compensation expense $ 1,481 $ 1,158 $ 790 Excess tax benefit - 95 17 Stock Options The following table presents stock option activity and related information for the year ended December 31, 2019: Option Weighted Average Exercise Price Weighted Average Remaining Contractual Aggregate Intrinsic (Amounts in thousands, except share and per share data) Shares Per Share Term (Years) Value Outstanding, January 1, 2019 156,255 $ 20.85 Granted - - Exercised (8,459 ) 16.14 Canceled (596 ) 24.72 Outstanding, December 31, 2019 147,200 $ 21.10 4.6 $ 1,460 Exercisable, December 31, 2019 126,699 $ 20.52 4.2 $ 1,331 There were no 2019 2018. The intrinsic value of options exercised was $150 2019, $423 2018, $84 2017. December 31, 2019, $10 0.27 Restricted Stock Awards The following table presents restricted stock activity and related information for the year ended December 31, 2019: Weighted Average Shares Grant-Date Fair Value Nonvested, January 1, 2019 51,113 $ 27.37 Granted 50,521 34.22 Vested (43,784 ) 29.26 Canceled (197 ) 32.76 Nonvested, December 31, 2019 57,653 $ 31.93 As of December 31, 2019, $1.23 1.90</t>
  </si>
  <si>
    <t>Note 14 - Other Operating Income and Expense</t>
  </si>
  <si>
    <t>Other Income and Other Expense Disclosure [Text Block]</t>
  </si>
  <si>
    <t>Note 1 4 . Other Operating Income and Expense The following table presents the components of other operating income and expense for the periods indicated: Year Ended December 31, (Amounts in thousands) 2019 2018 2017 Other operating income Bank owned life insurance $ 916 $ 687 $ 1,365 Other (1) 1,888 1,861 2,137 Total other operating income $ 2,804 $ 2,548 $ 3,502 Other operating expense OREO expense and net loss 1,494 1,549 1,202 Telephone and data communications 1,404 1,333 1,554 Office supplies 647 1,045 1,171 Other (1) 8,384 8,800 7,914 Total other operating expense $ 11,929 $ 12,727 $ 11,841 ( 1 Components of other operating income or expense that do not 1%</t>
  </si>
  <si>
    <t>Note 15 - Income Taxes</t>
  </si>
  <si>
    <t>Income Tax Disclosure [Text Block]</t>
  </si>
  <si>
    <t xml:space="preserve">Note 1 5 . Income Taxes The Tax Reform Act was enacted on December 22, 2017. 21%; not $6.55 fourth 2017 third 2018, $1.67 Income tax expense is comprised of current and deferred, federal and state income taxes on the Company’s pre-tax earnings. The following table presents the components of the income tax provision for the periods indicated: Year Ended December 31, (Amounts in thousands) 2019 2018 2017 Current tax expense (benefit): Federal $ 9,603 $ 7,201 $ 14,509 State 1,554 1,233 926 Total current tax expense 11,157 8,434 15,435 Deferred tax expense (benefit): Federal (152 ) 296 5,205 State (11 ) 52 (12 ) Total deferred tax expense (benefit) (163 ) 348 5,193 Total income tax expense $ 10,994 $ 8,782 $ 20,628 The Company’s effective tax rate, income tax as a percent of pre-tax income, may Year Ended December 31, 2019 2018 2017 Amount Percent Amount Percent Amount Percent (Amounts in thousands) Federal income tax at the statutory rate $ 10,457 21.00 % $ 9,475 21.00 % $ 14,739 35.00 % State income tax, net of federal benefit 1,220 3.12 % 1,016 2.25 % 692 1.64 % 11,677 24.12 % 10,491 23.25 % 15,431 36.64 % Increase (decrease) resulting from: Tax-exempt interest income (637 ) (1.28 )% (702 ) -1.56 % (1,228 ) -2.92 % Nondeductible goodwill impairment and disposition - 0.00 % 569 1.26 % - 0.00 % Bank owned life insurance (249 ) (0.50 )% (144 ) -0.32 % (478 ) -1.13 % Deferred tax revaluation (98 ) (0.20 )% (1,669 ) -3.70 % 6,552 15.56 % Other items, net 301 0.10 % 237 0.53 % 351 0.83 % Income tax at the effective tax rate $ 10,994 22.24 % $ 8,782 19.46 % $ 20,628 48.98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19 2018 Deferred tax assets Allowance for loan losses $ 4,312 $ 4,275 Unrealized losses on available-for-sale securities - 87 Unrealized asset losses 540 730 Purchase accounting 3,689 24 FDIC assisted transactions 1,597 1,510 Intangible assets 745 2,430 Deferred compensation assets 4,079 3,468 Federal net operating loss carryforward 4,279 - Deferred loan fees 1,247 1,201 Other 1,746 491 Total deferred tax assets 22,234 14,216 Deferred tax liabilities FDIC indemnification asset 675 1,195 Fixed assets 1,080 1,381 Odd days interest deferral 1,912 1,614 Unrealized gains on available for sale securities 230 - Other 399 460 Total deferred tax liabilities 4,296 4,650 Net deferred tax asset $ 17,938 $ 9,566 The Company had no December 31, 2019 2018. no December 31, 2019 2018, not December 31, 2016 2018. </t>
  </si>
  <si>
    <t>Note 16 - Accumulated Other Comprehensive Income</t>
  </si>
  <si>
    <t>Comprehensive Income (Loss) Note [Text Block]</t>
  </si>
  <si>
    <t xml:space="preserve">Note 1 6 . Accumulated Other Comprehensive Income The following table presents the changes in AOCI, net of tax and by component, during the periods indicated: Unrealized Gains (Losses) on Available-for-Sale Securities Employee Benefit Plans Total (Amounts in thousands) Balance January 1, 2017 $ (544 ) $ (1,467 ) $ (2,011 ) Other comprehensive income (loss) before reclassifications 972 (132 ) 840 Reclassified from AOCI 413 162 575 Other comprehensive income, net 1,385 30 1,415 Reclassification of certain tax effects 134 (378 ) (244 ) Balance December 31, 2017 $ 975 $ (1,815 ) $ (840 ) Balance January 1, 2018 $ 975 $ (1,815 ) $ (840 ) Other comprehensive (loss) income before reclassifications (1,748 ) 446 (1,302 ) Reclassified from AOCI 488 225 713 Other comprehensive (loss) income, net (1,260 ) 671 (589 ) Balance December 31, 2018 $ (285 ) $ (1,144 ) $ (1,429 ) Balance January 1, 2019 $ (285 ) $ (1,144 ) $ (1,429 ) Other comprehensive income (loss) before reclassifications 1,117 (1,448 ) (331 ) Reclassified from AOCI 34 220 254 Other comprehensive income (loss), net 1,151 (1,228 ) (77 ) Balance December 31, 2019 $ 866 $ (2,372 ) $ (1,506 ) The following table presents reclassifications out of AOCI, by component, during the periods indicated: Year Ended December 31, Income Statement (Amounts in thousands) 2019 2018 2017 Line Item Affected Available-for-sale securities Losses recognized $ 43 $ 618 $ 661 Net loss on sale of securities Reclassified out of AOCI, before tax 43 618 661 Income before income taxes Income tax benefit (9 ) (130 ) (248 ) Income tax expense Reclassified out of AOCI, net of tax 34 488 413 Net income Employee benefit plans Amortization of prior service cost 257 228 228 Other operating expense Amortization of net actuarial loss 21 57 31 Other operating expense Reclassified out of AOCI, before tax 278 285 259 Income before income taxes Income tax expense (58 ) (60 ) (97 ) Income tax expense Reclassified out of AOCI, net of tax 220 225 162 Net income Total reclassified out of AOCI, net of tax $ 254 $ 713 $ 575 Net income </t>
  </si>
  <si>
    <t>Note 17 - Fair Value</t>
  </si>
  <si>
    <t>Fair Value Measurement and Measurement Inputs, Recurring and Nonrecurring [Text Block]</t>
  </si>
  <si>
    <t xml:space="preserve">Note 1 7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55 - - Fair value loans 10,358 - - 10,358 Deferred compensation assets 3,990 3,990 - - Deferred compensation liabilities 3,990 3,990 - - Derivative liabilities 510 - 510 -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Changes in Level 3 The following table presents the changes in Level 3 Assets (Amounts in thousands) Balance January 1, 2018 $ - Transfer of certain loans into Level 3 5,739 Changes in fair value 1 Changes due to principal reduction (328 ) Balance December 31, 2018 $ 5,412 Balance January 1, 2019 $ 5,412 Transfer of certain loans into Level 3 (Highlands acquisition) 5,439 Changes in fair value (230 ) Changes due to principal reduction (263 ) Balance December 31, 2019 $ 10,358 In according with the adoption of ASU 2016 01, 2018. 2018, 2 3 December 31, 2018. No 3 December 31, 2018.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December 31, 2019 Total Fair Value Measurements Using Fair Value Level 1 Level 2 Level 3 (Amounts in thousands) Impaired loans, non-covered $ 1,828 $ - $ - $ 1,828 OREO, non-covered 3,969 - - 3,969 December 31, 2018 Total Fair Value Measurements Using Fair Value Level 1 Level 2 Level 3 (Amounts in thousands) Impaired loans, non-covered $ 3,618 $ - $ - $ 3,618 OREO, non-covered 3,806 - - 3,806 OREO, covered 32 - - 32 Quantitative Information about Level 3 The following table provides quantitative information for assets measured at fair value on a nonrecurring basis using Level 3 Valuation Unobservable Discount Range (Weighted Average) Technique Input December 31, 2019 December 31, 2018 Impaired loans, non-covered Discounted appraisals (1) Appraisal adjustments (2) 22% to 36% (26%) 15% to 100% (29%) OREO, non-covered Discounted appraisals (1) Appraisal adjustments (2) 15% to 100% (8%) 1% to 81% (31%) OREO, covered Discounted appraisals (1) Appraisal adjustments (2) N/A 49% to 49% (49%)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19 Carrying Fair Value Measurements Using (Amounts in thousands) Amount Fair Value Level 1 Level 2 Level 3 Assets Cash and cash equivalents $ 217,009 $ 217,009 $ 217,009 $ - $ - Debt securities available for sale 169,574 169,574 - 169,574 - Equity securities 55 55 55 - - Loans held for sale 263 263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ferred compensation liabilities 3,990 3,990 3,990 - - Derivative liabilities 510 510 - 510 -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t>
  </si>
  <si>
    <t>Note 18 - Earnings Per Share</t>
  </si>
  <si>
    <t>Earnings Per Share [Text Block]</t>
  </si>
  <si>
    <t xml:space="preserve">Note 1 8 . Earnings per Share The following table presents the calculation of basic and diluted earnings per common share for the periods indicated: Year Ended December 31, 2019 2018 2017 (Amounts in thousands, except share and per share data) Net income $ 38,802 $ 36,340 $ 21,485 Weighted average common shares outstanding, basic 15,690,812 16,587,504 17,002,116 Dilutive effect of potential common shares Stock options 53,907 62,417 52,205 Restricted stock 11,374 16,464 23,521 Total dilutive effect of potential common shares 65,281 78,881 75,726 Weighted average common shares outstanding, diluted 15,756,093 16,666,385 17,077,842 Basic earnings per common share $ 2.47 $ 2.19 $ 1.26 Diluted earnings per common share 2.46 2.18 1.26 Antidilutive potential common shares Stock options 25 19 64,081 Restricted stock 25,853 2,736 3,620 Total potential antidilutive shares 25,878 2,755 67,701 </t>
  </si>
  <si>
    <t>Note 19 - Related Party Transactions</t>
  </si>
  <si>
    <t>Related Party Transactions Disclosure [Text Block]</t>
  </si>
  <si>
    <t>Note 19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19 2018 (Amounts in thousands) Beginning balance $ 22,033 $ 19,337 New loans and advances 3,958 7,142 Loan repayments (5,634 ) (4,676 ) Reclassifications (1) (12 ) 230 Ending balance $ 20,345 $ 22,033 ( 1 Changes related to the composition of the Company's directors, executive officers, and related insiders Deposits from related parties totaled $7.29 December 31, 2019, $7.30 December 31, 2018. $150 2019, $67 2018, $44 2017. no 2019 2018; $49 2017. $7 2019, $4 2018, $63 2017.</t>
  </si>
  <si>
    <t>Note 20 - Litigation, Commitments, and Contingencies</t>
  </si>
  <si>
    <t>Commitments and Contingencies Disclosure [Text Block]</t>
  </si>
  <si>
    <t>Note 2 0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19 2018 (Amounts in thousands) Commitments to extend credit $ 228,716 $ 215,239 Standby letters of credit and financial guarantees (1) 167,612 149,494 Total off-balance sheet risk 396,328 364,733 Reserve for unfunded commitments $ 66 $ 66 ( 1 Includes FHLB letters of credit</t>
  </si>
  <si>
    <t>Note 21 - Regulatory Requirements and Restrictions</t>
  </si>
  <si>
    <t>Regulatory Capital Requirements under Banking Regulations [Text Block]</t>
  </si>
  <si>
    <t xml:space="preserve">Note 2 1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6, 0.625%, four 0.625% 2.5% January 1, 2019). The following tables present actual and required capital ratios, under Basel III capital rules, as of the dates indicated: December 31, 2019 Actual Minimum Basel III Requirement Minimum Basel III Requirement - with CCB Well Capitalized Requirement (1) (Amounts in thousands) Amount Ratio Amount Ratio Amount Ratio Amount Ratio The Company Common equity Tier 1 ratio $ 292,241 14.31 % $ 91,926 4.50 % $ 142,996 7.00 % N/A N/A Tier 1 risk-based capital ratio 292,241 14.31 % 122,568 6.00 % 173,637 8.50 % N/A N/A Total risk-based capital ratio 310,732 15.21 % 163,423 8.00 % 214,493 10.50 % N/A N/A Tier 1 Leverage ratio 292,241 14.01 % 83,408 4.00 % N/A N/A N/A N/A The Bank Common equity Tier 1 ratio $ 262,716 12.87 % $ 91,860 4.50 % $ 142,893 7.00 % $ 132,686 6.50 % Tier 1 risk-based capital ratio 262,716 12.87 % 122,480 6.00 % 173,513 8.50 % 163,306 8.00 % Total risk-based capital ratio 281,207 13.78 % 163,306 8.00 % 214,339 10.50 % 204,133 10.00 % Tier 1 Leverage ratio 262,716 12.61 % 83,313 4.00 % N/A N/A 104,141 5.00 % ( 1 Based on prompt corrective action provisions December 31, 2018 Actual Minimum Basel III Requirement Minimum Basel III Requirement - with CCB Well Capitalized Requirement (1) (Amounts in thousands) Amount Ratio Amount Ratio Amount Ratio Amount Ratio The Company Common equity Tier 1 ratio $ 236,544 13.72 % $ 77,570 4.50 % $ 120,664 6.375 % N/A N/A Tier 1 risk-based capital ratio 236,544 13.72 % 103,427 6.00 % 146,521 7.875 % N/A N/A Total risk-based capital ratio 254,877 14.79 % 137,902 8.00 % 180,997 9.875 % N/A N/A Tier 1 Leverage ratio 236,544 10.95 % 86,439 4.00 % N/A N/A N/A N/A The Bank Common equity Tier 1 ratio $ 215,424 12.55 % $ 77,223 4.50 % $ 120,124 6.375 % $ 111,544 6.50 % Tier 1 risk-based capital ratio 215,424 12.55 % 102,964 6.00 % 145,865 7.875 % 137,285 8.00 % Total risk-based capital ratio 233,757 13.62 % 137,285 8.00 % 180,186 9.875 % 171,606 10.00 % Tier 1 Leverage ratio 215,424 9.98 % 86,376 4.00 % N/A N/A 107,970 5.00 % ( 1 Based on prompt corrective action provisions </t>
  </si>
  <si>
    <t>Note 22 - Parent Company Financial Information</t>
  </si>
  <si>
    <t>Condensed Financial Information of Parent Company Only Disclosure [Text Block]</t>
  </si>
  <si>
    <t xml:space="preserve">Note 2 2 . Parent Company Financial Information The following tables present condensed financial information for the parent company, First Community Bankshares, Inc., as of and for the dates indicated: CONDENSED BALANCE SHEETS December 31, (Amounts in thousands) 2019 2018 Assets Cash and due from banks $ 23,998 $ 13,726 Loans to affiliates 184 184 Investment in subsidiaries 399,294 311,736 Other assets 5,888 7,717 Total assets $ 429,364 $ 333,363 Liabilities Other liabilities $ 545 $ 506 Total liabilities 545 506 Stockholders' equity Preferred stock - - Common stock 18,377 16,007 Additional paid-in capital 192,413 122,486 Retained earnings 219,535 195,793 Accumulated other comprehensive loss (1,506 ) (1,429 ) Total stockholders' equity 428,819 332,857 Total liabilities and stockholders' equity $ 429,364 $ 333,363 CONDENSED STATEMENTS OF INCOME Year Ended December 31, 2019 2018 2017 (Amounts in thousands) Cash dividends received from subsidiary bank $ 38,500 $ 48,000 $ 22,720 Other income 444 306 352 Other operating expense 1,420 2,293 2,044 Income before income taxes and equity in undistributed net income of subsidiaries 37,524 46,013 21,028 Income tax benefit (276 ) (595 ) (678 ) Income before equity in undistributed net income of subsidiaries 37,800 46,608 21,706 Equity in (dividends in excess) of undistributed net income of subsidiaries 1,002 (10,268 ) (221 ) Net income $ 38,802 $ 36,340 $ 21,485 CONDENSED STATEMENTS OF CASH FLOWS Year Ended December 31, (Amounts in thousands) 2019 2018 2017 Operating activities Net income $ 38,802 $ 36,340 $ 21,485 Adjustments to reconcile net income to net cash provided by operating activities Net change in other operating activities 1,865 1,509 656 Net cash provided by operating activities 40,667 37,849 22,141 Investing activities Dividends in excess of undistributed net income of subsidiaries (1,002 ) 10,268 221 Net cash provided by investing activities (1,002 ) 10,268 221 Financing activities Repayments of long-term debt - - (15,464 ) Proceeds from issuance of common stock 136 832 738 Payments for repurchase of common stock (16,362 ) (34,412 ) (1,263 ) Payments of common dividends (15,060 ) (21,090 ) (11,563 ) Net change in other financing activities 1,893 1,063 845 Net cash used in financing activities (29,393 ) (53,607 ) (26,707 ) Net increase (decrease) in cash and cash equivalents 10,272 (5,490 ) (4,345 ) Cash and cash equivalents at beginning of period 13,726 19,216 23,561 Cash and cash equivalents at end of period $ 23,998 $ 13,726 $ 19,216 </t>
  </si>
  <si>
    <t>Note 23 - Quarterly Financial Data (Unaudited)</t>
  </si>
  <si>
    <t>Quarterly Financial Information [Text Block]</t>
  </si>
  <si>
    <t>Note 2 3 . Quarterly Financial Data (Unaudited) The following tables present selected financial data for the periods indicated: Year Ended December 31, 2019 First Second Third Fourth Quarter Quarter Quarter Quarter (Amounts in thousands, except share and per share data) Interest income $ 23,611 $ 24,382 $ 23,605 $ 23,370 Interest expense 1,425 1,393 1,384 1,313 Net interest income 22,186 22,989 22,221 22,057 Provision for loan losses 1,220 1,585 675 91 Net interest income after provision 20,966 21,404 21,546 21,966 Noninterest income, excluding net loss on sale of securities 8,080 8,692 7,634 9,314 Net loss on sale of securities - (43 ) - - Noninterest expense 16,785 16,651 17,444 18,883 Income before income taxes 12,261 13,402 11,736 12,397 Income tax expense 2,630 2,951 2,580 2,833 Net income $ 9,631 $ 10,451 $ 9,156 $ 9,564 Basic earnings per common share $ 0.61 $ 0.67 $ 0.59 $ 0.61 Diluted earnings per common share 0.60 0.66 0.58 0.61 Dividends per common share 0.21 0.25 0.25 0.25 Weighted average basic shares outstanding 15,839,424 15,712,204 15,603,992 15,611,093 Weighted average diluted shares outstanding 15,920,950 15,775,320 15,664,587 15,670,047 Year Ended December 31, 2018 First Second Third Fourth Quarter Quarter Quarter Quarter (Amounts in thousands, except share and per share data) Interest income $ 24,330 $ 24,297 $ 24,286 $ 25,381 Interest expense 1,951 2,035 1,961 1,502 Net interest income 22,379 22,262 22,325 23,879 Provision for loan losses 495 495 495 908 Net interest income after provision 21,884 21,767 21,830 22,971 Noninterest income, excluding net loss on sale of securities 6,668 6,959 7,137 6,297 Net loss on sale of securities - - (618 ) - Noninterest expense 17,116 17,160 18,131 17,366 Income before income taxes 11,436 11,566 10,218 11,902 Income tax expense 2,568 2,500 1,118 2,596 Net income $ 8,868 $ 9,066 $ 9,100 $ 9,306 Basic earnings per common share $ 0.52 $ 0.54 $ 0.55 $ 0.58 Diluted earnings per common share 0.52 0.54 0.55 0.57 Dividends per common share 0.66 0.18 0.21 0.21 Weighted average basic shares outstanding 16,955,758 16,689,398 16,512,823 16,201,148 Weighted average diluted shares outstanding 17,047,638 16,788,615 16,612,416 16,280,404 100 Table of Contents</t>
  </si>
  <si>
    <t>Significant Accounting Policies (Policies)</t>
  </si>
  <si>
    <t>Accounting Policies [Abstract]</t>
  </si>
  <si>
    <t>Basis of Accounting, Policy [Policy Text Block]</t>
  </si>
  <si>
    <t>Basis of Presentation First Community Bankshares, Inc. (the “Company”), a financial holding company, was founded in 1989 2018. 1874.</t>
  </si>
  <si>
    <t>Consolidation, Policy [Policy Text Block]</t>
  </si>
  <si>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t>
  </si>
  <si>
    <t>Reclassification, Policy [Policy Text Block]</t>
  </si>
  <si>
    <t>Reclassification Certain amounts reported in prior years have been reclassified to conform to the current year’s presentation. These reclassifications had no</t>
  </si>
  <si>
    <t>Use of Estimates, Policy [Policy Text Block]</t>
  </si>
  <si>
    <t>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For additional information, see “Critical Accounting Policies” in Part II, Item 7</t>
  </si>
  <si>
    <t>Fair Value Measurement, Policy [Policy Text Block]</t>
  </si>
  <si>
    <t>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t>
  </si>
  <si>
    <t>Cash and Cash Equivalents, Policy [Policy Text Block]</t>
  </si>
  <si>
    <t>Cash and Cash Equivalent s Cash and cash equivalents include cash and due from banks, federal funds sold, and interest-bearing balances on deposit with the Federal Home Loan Bank (“FHLB”), the Federal Reserve Bank (“FRB”), and correspondent banks that are available for immediate withdrawal.</t>
  </si>
  <si>
    <t>Marketable Securities, Policy [Policy Text Block]</t>
  </si>
  <si>
    <t>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t>
  </si>
  <si>
    <t>Other Investments [Policy Text Block]</t>
  </si>
  <si>
    <t>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8.90 December 31, 2019, $7.78 December 31, 2018.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68 December 31, 2019, $2.20 December 31, 2018.</t>
  </si>
  <si>
    <t>Business Combinations Policy [Policy Text Block]</t>
  </si>
  <si>
    <t>Business Combinations The Company accounts for business combinations using the acquisition method of accounting as outlined in using Topic 805 one</t>
  </si>
  <si>
    <t>Financing Receivable, Held-for-investment [Policy Text Block]</t>
  </si>
  <si>
    <t>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500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t>
  </si>
  <si>
    <t>Loans and Leases Receivable, Allowance for Loan Losses Policy [Policy Text Block]</t>
  </si>
  <si>
    <t>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t>
  </si>
  <si>
    <t>Federal Deposit Insurance Corporation Indemnification Asset [Policy Text Block]</t>
  </si>
  <si>
    <t>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t>
  </si>
  <si>
    <t>Property, Plant and Equipment, Policy [Policy Text Block]</t>
  </si>
  <si>
    <t>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10 3 5 7 40 20 first 10</t>
  </si>
  <si>
    <t>Goodwill and Intangible Assets, Policy [Policy Text Block]</t>
  </si>
  <si>
    <t>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r more frequently if events or circumstances indicate there may not not no no</t>
  </si>
  <si>
    <t>Repurchase Agreements, Collateral, Policy [Policy Text Block]</t>
  </si>
  <si>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t>
  </si>
  <si>
    <t>Derivatives, Policy [Policy Text Block]</t>
  </si>
  <si>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t>
  </si>
  <si>
    <t>Share-based Payment Arrangement [Policy Text Block]</t>
  </si>
  <si>
    <t>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Revenue from Contract with Customer [Policy Text Block]</t>
  </si>
  <si>
    <t>Revenue Recognition Accounting Standards Codification Topic 606 606” not 606, 606, Wealth management third third third Service charges on deposits and other service charges and fees Other operating income. third not 606.</t>
  </si>
  <si>
    <t>Advertising Cost [Policy Text Block]</t>
  </si>
  <si>
    <t xml:space="preserve">Advertising Expenses Advertising costs are generally expensed as incurred. The Company may </t>
  </si>
  <si>
    <t>Income Tax, Policy [Policy Text Block]</t>
  </si>
  <si>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si>
  <si>
    <t>Earnings Per Share, Policy [Policy Text Block]</t>
  </si>
  <si>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si>
  <si>
    <t>New Accounting Pronouncements, Policy [Policy Text Block]</t>
  </si>
  <si>
    <t>Recent Accounting Standard s Standards to be Adopted in 2020 In June 2016, 2016 13, 326 2016 13 December 15, 2019, December 15, 2018. 2016 13 January 1, 2020, third Standards Adopted in 2019 In July 2018, 2018 09, 2018 09 December 15, 2018. 2018 09 first 2019. no In August 2017, 2017 12, 815 2017 12 December 15, 2018. 2017 12 first 2019. no In February 2016, 2016 02, 842 January 2018, 2018 01, July 2018, 2018 10, 842, 2016 02, 2018 11, not 2016 02 January 1, 2019, no not not $915 $915 not Standards Not In December 2019, 2019 12, 740 December 15, 2020. not not The Company does not</t>
  </si>
  <si>
    <t>Note 2 - Acquisitions and Divestitures (Tables)</t>
  </si>
  <si>
    <t>Notes Tables</t>
  </si>
  <si>
    <t>Schedule of Business Acquisitions, by Acquisition [Table Text Block]</t>
  </si>
  <si>
    <t xml:space="preserve"> As recorded by Fair Value As recorded by (Amounts in thousands, except share data)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 86,631 Cash paid for fractional shares 16 Fair Value of total consideration transferred $ 86,647 </t>
  </si>
  <si>
    <t>Schedule of Loans Acquired [Table Text Block]</t>
  </si>
  <si>
    <t xml:space="preserve"> December 31, 2019 Purchased Purchased (Amounts in thousands) Performing Impaired Total Commercial loans Construction, development, and other land $ 15,763 $ 1,956 $ 17,719 Commercial and industrial 44,474 2,829 47,303 Multi-family residential 21,032 1,663 22,695 Single family non-owner occupied 29,357 4,564 33,921 Non-farm, non-residential 107,489 21,710 129,199 Agricultural 2,298 - 2,298 Farmland 3,287 3,722 7,009 Total commercial loans 223,700 36,444 260,144 Consumer real estate loans Home equity lines 23,654 2,157 25,811 Single family owner occupied 116,413 13,174 129,587 Owner occupied construction 1,097 - 1,097 Total consumer real estate loans 141,164 15,331 156,495 Consumer and other loans Consumer loans 9,487 1,341 10,828 Loans acquired at fair value $ 374,351 $ 53,116 $ 427,467 </t>
  </si>
  <si>
    <t>Business Acquisition, Pro Forma Information [Table Text Block]</t>
  </si>
  <si>
    <t xml:space="preserve"> ProForma ProForma Year Ended Year Ended (Dollars in thousands) December 31, 2019 December 31, 2018 Total revenues (net interest income plus noninterest income) $ 150,618 $ 145,656 Net adjusted income available to the common shareholder $ 43,463 $ 42,470 </t>
  </si>
  <si>
    <t>Disposal Groups, Including Discontinued Operations [Table Text Block]</t>
  </si>
  <si>
    <t xml:space="preserve"> Year Ended December 31, (Amounts in thousands) 2019 2018 2017 Divestitures Book value of assets sold - (1,685 ) - Book value of liabilities sold - 37 - Sales price in excess of net liabilities assumed - - - Total sales price - (1,648 ) - Cash sold - 35 - Non-cash sales price - 1,603 - Amount due remaining on books - - - Net cash received in divestitures - (10 ) - Net cash received in acquisitions and divestitures $ - $ - $ - </t>
  </si>
  <si>
    <t>Note 3 - Debt Securities (Tables)</t>
  </si>
  <si>
    <t>Schedule of Available-for-sale Securities Reconciliation [Table Text Block]</t>
  </si>
  <si>
    <t xml:space="preserve"> December 31, 2019 Amortized Unrealized Unrealized Fair Cost Gains Losses Value (Amounts in thousands) U.S. Agency securities $ 5,038 $ - $ (4 ) $ 5,034 Municipal securities 85,992 886 - 86,878 Mortgage-backed Agency securities 77,448 380 (166 ) 77,662 Total $ 168,478 $ 1,266 $ (170 ) $ 169,574 December 31, 2018 Amortized Unrealized Unrealized Fair Cost Gains Losses Value (Amounts in thousands) U.S. Agency securities $ 1,108 $ 5 $ - $ 1,113 U.S. Treasury securities 19,970 - (10 ) 19,960 Municipal securities 96,886 912 (509 ) 97,289 Single issue trust preferred securities - - - - Mortgage-backed Agency securities 35,513 14 (773 ) 34,754 Total $ 153,477 $ 931 $ (1,292 ) $ 153,116 </t>
  </si>
  <si>
    <t>Investments Classified by Contractual Maturity Date [Table Text Block]</t>
  </si>
  <si>
    <t xml:space="preserve"> (Amounts in thousands) U.S. Agency Securities U.S. Treasury Securities Municipal Securities Total Amortized cost maturity: One year or less $ - $ - $ - $ - After one year through five years - - 28,739 28,739 After five years through ten years 1,941 - 48,941 50,882 After ten years 3,097 - 8,312 11,409 Amortized cost $ 5,038 $ - $ 85,992 91,030 Mortgage-backed securities 77,448 Total amortized cost $ 168,478 Fair value maturity: One year or less $ - $ - $ - $ - After one year through five years - - 29,049 29,049 After five years through ten years 1,937 - 49,517 51,454 After ten years 3,097 - 8,312 11,409 Fair value $ 5,034 $ - $ 86,878 91,912 Mortgage-backed securities 77,662 Total fair value $ 169,574 (Amounts in thousands) U.S. Agency Securities Corporate Notes Total Amortized cost maturity: One year or less $ 17,887 $ 7,126 $ 25,013 After one year through five years - - - After five years through ten years - - - After ten years - - - Total amortized cost $ 17,887 $ 7,126 $ 25,013 Fair value maturity: One year or less $ 17,867 $ 7,123 $ 24,990 After one year through five years - - - After five years through ten years - - - After ten years - - - Total fair value $ 17,867 $ 7,123 $ 24,990 </t>
  </si>
  <si>
    <t>Debt Securities, Held-to-maturity [Table Text Block]</t>
  </si>
  <si>
    <t xml:space="preserve"> December 31, 2018 Amortized Unrealized Unrealized Fair Cost Gains Losses Value (Amounts in thousands) U.S. Agency securities $ 17,887 $ - $ (20 ) $ 17,867 Corporate securities 7,126 - (3 ) 7,123 Total $ 25,013 $ - $ (23 ) $ 24,990 </t>
  </si>
  <si>
    <t>Available-for-sale Securities, Continuous Unrealized Loss Position, Fair Value [Table Text Block]</t>
  </si>
  <si>
    <t xml:space="preserve"> December 31, 2019 Less than 12 Months 12 Months or Longer Total Fair Unrealized Fair Unrealized Fair Unrealized Value Losses Value Losses Value Losses (Amounts in thousands) U.S. Agency securities $ 975 $ (4 ) $ - $ - $ 975 $ (4 ) Municipal securities - - - - - - Mortgage-backed Agency securities 8,020 (48 ) 8,319 (118 ) 16,339 (166 ) Total $ 8,995 $ (52 ) $ 8,319 $ (118 ) $ 17,314 $ (170 ) December 31, 2018 Less than 12 Months 12 Months or Longer Total Fair Unrealized Fair Unrealized Fair Unrealized Value Losses Value Losses Value Losses (Amounts in thousands) U.S. Treasury securities 19,960 (10 ) - - 19,960 (10 ) Municipal securities 7,116 (62 ) 18,081 (447 ) 25,197 (509 ) Mortgage-backed Agency securities 15,762 (99 ) 15,344 (674 ) 31,106 (773 ) Total $ 42,838 $ (171 ) $ 33,425 $ (1,121 ) $ 76,263 $ (1,292 )</t>
  </si>
  <si>
    <t>Schedule of Held to Maturity Debt Securities [Table Text Block]</t>
  </si>
  <si>
    <t xml:space="preserve">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t>
  </si>
  <si>
    <t>Realized Gain (Loss) on Investments [Table Text Block]</t>
  </si>
  <si>
    <t xml:space="preserve"> Year Ended December 31, 2019 2018 2017 (Amounts in thousands) Gross realized gains $ 67 $ - $ - Gross realized losses (110 ) (618 ) (661 ) Net loss on sale of securities $ (43 ) $ (618 ) $ (661 )</t>
  </si>
  <si>
    <t>Note 4 - Loans (Tables)</t>
  </si>
  <si>
    <t>Schedule of Accounts, Notes, Loans and Financing Receivable [Table Text Block]</t>
  </si>
  <si>
    <t xml:space="preserve"> December 31, 2019 2018 (Amounts in thousands) Amount Percent Amount Percent Non-covered loans held for investment Commercial loans Construction, development, and other land $ 48,659 2.30 % $ 63,508 3.58 % Commercial and industrial 142,962 6.76 % 104,863 5.91 % Multi-family residential 121,840 5.76 % 107,012 6.03 % Single family non-owner occupied 163,181 7.72 % 140,097 7.89 % Non-farm, non-residential 727,261 34.39 % 613,877 34.58 % Agricultural 11,756 0.56 % 8,545 0.48 % Farmland 23,155 1.10 % 18,905 1.07 % Total commercial loans 1,238,814 58.59 % 1,056,807 59.54 % Consumer real estate loans Home equity lines 110,078 5.21 % 93,466 5.27 % Single family owner occupied 620,697 29.35 % 510,963 28.78 % Owner occupied construction 17,241 0.82 % 18,171 1.02 % Total consumer real estate loans 748,016 35.38 % 622,600 35.07 % Consumer and other loans Consumer loans 110,027 5.20 % 71,552 4.03 % Other 4,742 0.22 % 5,310 0.30 % Total consumer and other loans 114,769 5.42 % 76,862 4.33 % Total non-covered loans 2,101,599 99.39 % 1,756,269 98.94 % Total covered loans 12,861 0.61 % 18,815 1.06 % Total loans held for investment, net of unearned income $ 2,114,460 100.00 % $ 1,775,084 100.00 % Loans held for Sale $ 263 $ - $ - $ - </t>
  </si>
  <si>
    <t>Schedule of Covered Loans Held for Investment Net of Unearned Income [Table Text Block]</t>
  </si>
  <si>
    <t xml:space="preserve"> December 31, (Amounts in thousands) 2019 2018 Covered loans Commercial loans Construction, development, and other land $ 28 $ 35 Single family non-owner occupied 199 238 Non-farm, non-residential 3 6 Total commercial loans 230 279 Consumer real estate loans Home equity lines 9,853 15,284 Single family owner occupied 2,778 3,252 Total consumer real estate loans 12,631 18,536 Total covered loans $ 12,861 $ 18,815 </t>
  </si>
  <si>
    <t>Certain Loans Acquired in Transfer Not Accounted for as Debt Securities Acquired During Period [Table Text Block]</t>
  </si>
  <si>
    <t xml:space="preserve"> December 31, 2019 2018 (Amounts in thousands) Recorded Investment Unpaid Principal Balance Recorded Investment Unpaid Principal Balance PCI Loans, by acquisition Peoples $ 5,071 $ 6,431 $ 5,330 $ 7,272 Waccamaw 2,708 14,277 5,805 19,602 Highlands 53,116 64,096 - - Other acquired 352 378 868 894 Total PCI Loans $ 61,247 $ 85,182 $ 12,003 $ 27,768 </t>
  </si>
  <si>
    <t>Certain Loans Acquired in Transfer Not Accounted for as Debt Securities Accretable Yield [Table Text Block]</t>
  </si>
  <si>
    <t xml:space="preserve"> Peoples Waccamaw Total (Amounts in thousands) Balance January 1, 2017 $ 4,392 $ 21,834 $ 26,226 Accretion (1,379 ) (5,664 ) (7,043 ) Reclassifications from nonaccretable difference (1) 825 3,378 4,203 Other changes, net (450 ) (83 ) (533 ) Balance December 31, 2017 $ 3,388 $ 19,465 $ 22,853 Balance January 1, 2018 $ 3,388 $ 19,465 $ 22,853 Accretion (1,263 ) (6,269 ) (7,532 ) Reclassifications from nonaccretable difference (1) 8 1,770 1,778 Other changes, net 457 (327 ) 130 Balance December 31, 2018 $ 2,590 $ 14,639 $ 17,229 Balance January 1, 2019 $ 2,590 $ 14,639 $ 17,229 Accretion (950 ) (3,317 ) (4,267 ) Reclassifications from nonaccretable difference (1) 17 1,440 1,457 Other changes, net 233 (188 ) 45 Balance December 31, 2019 $ 1,890 $ 12,574 $ 14,464 </t>
  </si>
  <si>
    <t>Note 5 - Credit Quality (Tables)</t>
  </si>
  <si>
    <t>Financing Receivable Credit Quality Indicators [Table Text Block]</t>
  </si>
  <si>
    <t xml:space="preserve">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t>
  </si>
  <si>
    <t>Impaired Financing Receivables [Table Text Block]</t>
  </si>
  <si>
    <t xml:space="preserve"> December 31, 2019 December 31, 2018 Unpaid Unpaid Recorded Principal Related Recorded Principal Related (Amounts in thousands) Investment Balance Allowance Investment Balance Allowance Impaired loans with no related allowance Commercial loans Construction, development, and other land $ 552 $ 768 $ - $ 824 $ 840 $ - Commercial and industrial 576 599 - 386 416 - Multi-family residential 1,254 1,661 - 1,127 1,274 - Single family non-owner occupied 2,652 3,176 - 2,761 3,095 - Non-farm, non-residential 4,158 4,762 - 4,154 4,494 - Agricultural 158 164 - 86 96 - Farmland 1,437 1,500 - 1,464 1,547 - Consumer real estate loans Home equity lines 1,372 1,477 - 1,315 1,451 - Single family owner occupied 15,588 17,835 - 15,451 18,390 - Owner occupied construction 648 648 - 225 225 - Consumer and other loans Consumer loans 290 294 - 145 156 - Total impaired loans with no allowance 28,685 32,884 - 27,938 31,984 - Impaired loans with a related allowance Commercial loans Multi-family residential - - - 534 536 230 Non-farm, non-residential 1,241 1,227 292 840 842 235 Consumer real estate loans Home equity lines - - - 65 68 65 Single family owner occupied 1,246 1,246 353 3,631 3,683 922 Total impaired loans with an allowance 2,487 2,473 645 5,070 5,129 1,452 Total impaired loans (1) $ 31,172 $ 35,357 $ 645 $ 33,008 $ 37,113 $ 1,452 </t>
  </si>
  <si>
    <t>Schedule of Impaired Financing Receivable, Average Recorded Investment and Interest Income Recognized [Table Text Block]</t>
  </si>
  <si>
    <t xml:space="preserve"> Year Ended December 31, 2019 2018 2017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2 $ 704 $ 26 $ 921 $ 56 $ 455 Commercial and industrial 34 363 19 383 14 556 Multi-family residential 24 1,356 47 910 53 523 Single family non-owner occupied 123 2,979 123 2,652 106 3,214 Non-farm, non-residential 123 4,683 133 4,828 122 4,052 Agricultural 9 121 - 164 5 124 Farmland 55 1,469 64 1,172 17 853 Consumer real estate loans Home equity lines 46 1,439 44 1,637 50 1,365 Single family owner occupied 599 16,058 503 15,423 488 15,758 Owner occupied construction 29 308 8 244 8 234 Consumer and other loans Consumer loans 13 213 9 161 9 75 Total impaired loans with no related allowance 1,077 29,693 976 28,495 928 27,209 Impaired loans with a related allowance: Commercial loans Construction, development, and other land - - - - - 107 Commercial and industrial - - - - 103 1,376 Multi-family residential - - 2 270 - - Single family non-owner occupied - - 7 110 27 479 Non-farm, non-residential 48 766 2 809 15 789 Farmland - - - 307 22 442 Consumer real estate loans Home equity lines - - 3 68 - 104 Single family owner occupied 46 1,947 158 5,296 161 4,805 Total impaired loans with a related allowance 94 2,713 172 6,860 328 8,102 Total impaired loans $ 1,171 $ 32,406 $ 1,148 $ 35,355 $ 1,256 $ 35,311 </t>
  </si>
  <si>
    <t>Impaired Financing Receivables, Summarized Information [Table Text Block]</t>
  </si>
  <si>
    <t xml:space="preserve"> Year Ended December 31, 2019 2018 2017 (Amounts in thousands) Interest income recognized $ - $ - $ 20 Average recorded investment - - 528 </t>
  </si>
  <si>
    <t>Financing Receivable, Nonaccrual [Table Text Block]</t>
  </si>
  <si>
    <t xml:space="preserve"> December 31, 2019 December 31, 2018 (Amounts in thousands) Non-covered Covered Total Non-covered Covered Total Commercial loans Construction, development, and other land $ 211 $ - $ 211 $ 413 $ - $ 413 Commercial and industrial 530 - 530 428 - 428 Multi-family residential 1,144 - 1,144 1,395 - 1,395 Single family non-owner occupied 1,286 - 1,286 1,696 15 1,711 Non-farm, non-residential 3,400 - 3,400 4,020 - 4,020 Agricultural 158 - 158 86 - 86 Farmland 713 - 713 711 - 711 Consumer real estate loans Home equity lines 753 220 973 614 271 885 Single family owner occupied 7,259 24 7,283 10,141 36 10,177 Owner occupied construction 428 - 428 - - - Consumer and other loans Consumer loans 231 - 231 79 - 79 Total nonaccrual loans $ 16,113 $ 244 $ 16,357 $ 19,583 $ 322 $ 19,905 </t>
  </si>
  <si>
    <t>Financing Receivable, Past Due [Table Text Block]</t>
  </si>
  <si>
    <t xml:space="preserve">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t>
  </si>
  <si>
    <t>Trouble Debt Restructuring Accrual Status [Table Text Block]</t>
  </si>
  <si>
    <t xml:space="preserve"> December 31, 2019 2018 (Amounts in thousands) Nonaccrual (1) Accruing Total Nonaccrual (1) Accruing Total Commercial loans Single family non-owner occupied $ 552 $ 595 $ 1,147 $ 640 $ 309 $ 949 Non-farm, non-residential - 307 307 - 314 314 Consumer real estate loans Home equity lines - 115 115 - 127 127 Single family owner occupied 1,790 5,305 7,095 1,941 5,417 7,358 Owner occupied construction - 221 221 - 225 225 Consumer and other loans Consumer loans - 32 32 - 35 35 Total TDRs $ 2,342 $ 6,575 $ 8,917 $ 2,581 $ 6,427 $ 9,008 Allowance for loan losses related to TDRs $ 353 $ 568 </t>
  </si>
  <si>
    <t>Interest Income Related to Troubled Debt Restructurings [Table Text Block]</t>
  </si>
  <si>
    <t xml:space="preserve"> Year Ended December 31, 2019 2018 2017 (Amounts in thousands) Interest income recognized $ 277 $ 264 $ 222 </t>
  </si>
  <si>
    <t>Financing Receivable, Troubled Debt Restructuring [Table Text Block]</t>
  </si>
  <si>
    <t xml:space="preserve"> Year Ended December 31, 2019 2018 (Amounts in thousands) Total Contracts Pre-modification Recorded Investment Post-modification Recorded Investment (1) Total Contracts Pre-modification Recorded Investment Post-modification Recorded Investment (1) Below market interest rate Single family owner occupied - $ - $ - 1 $ 11 $ 11 Below market interest rate and extended payment term Single family owner occupied 6 887 871 1 41 41 Principal deferral Home equity 1 5 2 Single family owner occupied 3 331 279 - - - Total principal deferral 4 336 281 - - - Total 10 $ 1,223 $ 1,152 2 $ 52 $ 52 Year Ended December 31, 2019 2018 Total Recorded Total Recorded Contracts Investment Contracts Investment (Amounts in thousands) Single family owner occupied - $ - 1 $ 521 Total - $ - 1 $ 521 </t>
  </si>
  <si>
    <t>Other Real Estate Owned [Table Text Block]</t>
  </si>
  <si>
    <t xml:space="preserve"> December 31, 2019 December 31, 2018 (Amounts in thousands) Non-covered OREO $ 3,969 $ 3,806 Covered OREO - 32 Total OREO $ 3,969 $ 3,838 Non-covered OREO secured by residential real estate $ 2,232 $ 2,303 Residential real estate loans in the foreclosure process (1) 1,539 6,349 </t>
  </si>
  <si>
    <t>Note 6 - Allowance for Loan Losses (Tables)</t>
  </si>
  <si>
    <t>Financing Receivable, Allowance for Credit Loss [Table Text Block]</t>
  </si>
  <si>
    <t xml:space="preserve"> Year Ended December 31, 2019 (Amounts in thousands) Commercial Consumer Real Estate Consumer and Other Total Allowance Beginning balance $ 10,499 $ 6,732 $ 1,036 $ 18,267 Provision for (Recovery of) loan losses charged to operations 1,411 (105 ) 2,265 3,571 Charge-offs (2,548 ) (1,790 ) (1,923 ) (6,261 ) Recoveries 873 1,488 487 2,848 Net charge-offs (1,675 ) (302 ) (1,436 ) (3,413 ) Ending balance $ 10,235 $ 6,325 $ 1,865 $ 18,425 Year Ended December 31, 2018 (Amounts in thousands) Commercial Consumer Real Estate Consumer and Other Total Allowance Beginning balance $ 11,672 $ 6,810 $ 794 $ 19,276 (Recovery of) provision for loan losses charged to operations (660 ) 1,473 1,580 2,393 Charge-offs (1,236 ) (2,005 ) (1,666 ) (4,907 ) Recoveries 723 454 328 1,505 Net charge-offs (513 ) (1,551 ) (1,338 ) (3,402 ) Ending balance $ 10,499 $ 6,732 $ 1,036 $ 18,267 </t>
  </si>
  <si>
    <t>Allowance for Credit Losses and Recorded Investment in Loans by Segment and Class [Table Text Block]</t>
  </si>
  <si>
    <t xml:space="preserve">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December 31, 2018 (Amounts in thousands) Loans Individually Evaluated for Impairment Allowance for Loans Individuall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1,403 235 608,537 6,295 Agricultural - - 8,545 85 Farmland 513 - 18,392 170 Total commercial loans 2,450 465 1,048,305 10,034 Consumer real estate loans Home equity lines 65 65 103,668 683 Single family owner occupied 3,631 922 509,929 4,931 Owner occupied construction 1,596 - 16,575 131 Total consumer real estate loans 5,292 987 630,172 5,745 Consumer and other loans Consumer loans - - 71,552 1,036 Other - - 5,310 - Total consumer and other loans - - 76,862 1,036 Total loans, excluding PCI loans $ 7,742 $ 1,452 $ 1,755,339 $ 16,815 </t>
  </si>
  <si>
    <t>Schedule of Information Related to Purchased Credit Impaired Loans [Table Text Block]</t>
  </si>
  <si>
    <t xml:space="preserve"> December 31, 2019 December 31, 2018 (Amounts in thousands) Recorded Investment Allowance for Loan Pools With Impairment Recorded Investment Allowance for Loan Pools With Impairment Commercial loans Waccamaw commercial $ - $ - $ - $ - Peoples commercial 4,371 - 4,405 - Highlands: 1-4 family, senior-commercial 4,564 - - - Construction &amp; land development 1,956 - - - Farmland and other agricultural 3,722 - - - Multifamily 1,663 - - - Commercial real estate-owner occupied 13,024 - - - Commercial real estate- non-owner occupied 8,686 - - - Commercial and industrial 2,829 - - - Other 352 - 868 - Total commercial loans 41,167 - 5,273 - Consumer real estate loans Waccamaw serviced home equity lines 2,121 - 5,017 - Waccamaw residential 587 - 788 - Highlands: - - - - 1-4 family, junior and HELOCS 2,157 - - - 1-4 family, senior-consumer 13,174 - - - Consumer 1,341 - - - Peoples residential 700 - 925 - Total consumer real estate loans 20,080 - 6,730 - Total PCI loans $ 61,247 $ - $ 12,003 $ - </t>
  </si>
  <si>
    <t>Note 7 - FDIC Indemnification Asset (Tables)</t>
  </si>
  <si>
    <t>FDIC Indemnification Asset Roll Forward [Table Text Block]</t>
  </si>
  <si>
    <t xml:space="preserve"> Year Ended December 31, 2019 2018 (Amounts in thousands) Beginning balance $ 5,108 $ 7,161 Reimbursable expenses to the FDIC - (23 ) Net amortization (2,377 ) (2,181 ) Payments to the FDIC 152 151 Ending balance $ 2,883 $ 5,108 Covered loans $ 12,861 $ 18,815 Covered OREO - 32 </t>
  </si>
  <si>
    <t>Note 8 - Premises, Equipment, and Leases (Tables)</t>
  </si>
  <si>
    <t>Property, Plant and Equipment [Table Text Block]</t>
  </si>
  <si>
    <t xml:space="preserve"> December 31, 2019 2018 (Amounts in thousands) Land $ 22,899 $ 18,090 Buildings and leasehold improvements 52,351 45,079 Equipment 38,173 33,551 Total premises and equipment 113,423 96,720 Accumulated depreciation and amortization (50,599 ) (50,935 ) Total premises and equipment, net $ 62,824 $ 45,785 </t>
  </si>
  <si>
    <t>Lessee, Operating Lease, Liability, Maturity [Table Text Block]</t>
  </si>
  <si>
    <t xml:space="preserve"> Year Amount (Amounts in thousands) 2020 $ 154 2021 154 2022 131 2023 119 2024 and thereafter 580 Total lease payments 1,138 Less: Interest (129 ) Present value of lease liabilities $ 1,009 </t>
  </si>
  <si>
    <t>Note 9 - Goodwill and Other Intangible Assets (Tables)</t>
  </si>
  <si>
    <t>Schedule of Goodwill [Table Text Block]</t>
  </si>
  <si>
    <t xml:space="preserve"> (Amounts in thousands) Balance January 1, 2017 $ 95,779 Acquisitions and dispositions, net - Balance December 31, 2017 $ 95,779 Balance January 1, 2018 $ 95,779 Acquisitions and dispositions, net (1,543 ) Impairment charges (1,492 ) Balance December 31, 2018 $ 92,744 Balance January 1, 2019 $ 92,744 Acquisitions and dispositions, net 36,821 Balance December 31, 2019 $ 129,565 </t>
  </si>
  <si>
    <t>Schedule of Finite-Lived Intangible Assets [Table Text Block]</t>
  </si>
  <si>
    <t xml:space="preserve"> December 31, 2019 2018 2017 (Amounts in thousands) Core deposit intangibles $ 8,184 $ 8,184 $ 8,184 Acquisitions and dispositions, net 4,490 - - Accumulated amortization (4,155 ) (3,158 ) (2,161 ) Core deposit intangibles, net 8,519 5,026 6,023 Other identifiable intangibles - 535 879 Accumulated amortization - (535 ) (751 ) Other identifiable intangibles, net - - 128 Total other intangible assets, net $ 8,519 $ 5,026 $ 6,151 </t>
  </si>
  <si>
    <t>Schedule of Finite-Lived Intangible Assets, Future Amortization Expense [Table Text Block]</t>
  </si>
  <si>
    <t xml:space="preserve"> (Amounts in thousands) 2020 $ 1,446 2021 1,446 2022 1,446 2023 880 2024 856 2025 and thereafter 2,445 Total estimated amortization expense $ 8,519 </t>
  </si>
  <si>
    <t>Note 10 - Deposits (Tables)</t>
  </si>
  <si>
    <t>Deposit Liabilities, Type [Table Text Block]</t>
  </si>
  <si>
    <t xml:space="preserve"> December 31, 2019 2018 (Amounts in thousands) Noninterest-bearing demand deposits $ 627,868 $ 459,550 Interest-bearing deposits Interest-bearing demand deposits 497,470 451,721 Money market accounts 235,712 153,483 Savings deposits 453,240 345,335 Certificates of deposit 372,821 330,757 Individual retirement accounts 142,801 114,904 Total interest-bearing deposits 1,702,044 1,396,200 Total deposits $ 2,329,912 $ 1,855,750 </t>
  </si>
  <si>
    <t>Time Deposit Maturities [Table Text Block]</t>
  </si>
  <si>
    <t xml:space="preserve"> (Amounts in thousands) 2020 $ 282,220 2021 106,927 2022 62,436 2023 33,579 2024 23,622 2025 and thereafter 6,838 Total contractual maturities $ 515,622 </t>
  </si>
  <si>
    <t>Scheduled Maturities of Certificates of Deposits, Greater than 250,000 [Table Text Block]</t>
  </si>
  <si>
    <t xml:space="preserve"> (Amounts in thousands) Three months or less $ 13,832 Over three through six months 7,867 Over six through twelve months 11,764 Over twelve months 20,031 Total contractual maturities $ 53,494 </t>
  </si>
  <si>
    <t>Note 11 - Borrowings (Tables)</t>
  </si>
  <si>
    <t>Schedule of Debt [Table Text Block]</t>
  </si>
  <si>
    <t xml:space="preserve"> December 31, 2019 2018 (Amounts in thousands) Balance Weighted Average Rate Balance Weighted Average Rate Short-term borrowings Retail repurchase agreements $ 1,601 0.14 % $ 4,370 0.12 % Long-term borrowings Wholesale repurchase agreements - 25,000 3.18 % Total borrowings $ 1,601 $ 29,370 </t>
  </si>
  <si>
    <t>Schedule of Underlying Assets of Repurchase Agreements when Amount of Repurchase Agreements Exceeds 10 Percent of Assets [Table Text Block]</t>
  </si>
  <si>
    <t xml:space="preserve"> Overnight and Continuous Up to 30 Days 30 - 90 Days Greater than 90 Days Total (Amounts in thousands) U.S. Agency securities $ - $ - $ - $ - $ - Municipal securities 871 - - - 871 Mortgage-backed Agency securities 730 - - - 730 Total $ 1,601 $ - $ - $ - $ 1,601 </t>
  </si>
  <si>
    <t>Note 12 - Derivative Instruments and Hedging Activities (Tables)</t>
  </si>
  <si>
    <t>Schedule of Derivative Instruments [Table Text Block]</t>
  </si>
  <si>
    <t xml:space="preserve"> December 31, 2019 2018 (Amounts in thousands) Notional or Contractual Amount Derivative Assets Derivative Liabilities Notional or Contractual Amount Derivative Assets Derivative Liabilities Derivatives designated as hedges Interest rate swaps $ 17,432 $ - $ 510 $ 5,483 $ 12 $ - Total derivatives $ 17,432 $ - $ 510 $ 5,483 $ 12 $ - </t>
  </si>
  <si>
    <t>Derivative Instruments, Gain (Loss) [Table Text Block]</t>
  </si>
  <si>
    <t xml:space="preserve"> Year Ended December 31, (Amounts in thousands) 2019 2018 2017 Income Statement Location Derivatives designated as hedges Interest rate swaps $ 12 $ 40 $ 78 Interest and fees on loans Total derivative expense $ 12 $ 40 $ 78 </t>
  </si>
  <si>
    <t>Note 13 - Employee Benefit Plans (Tables)</t>
  </si>
  <si>
    <t>Schedule of Net Funded Status [Table Text Block]</t>
  </si>
  <si>
    <t xml:space="preserve"> December 31, 2019 2018 (Amounts in thousands) Beginning balance $ 9,265 $ 9,635 Plan change 262 - Service cost 320 245 Interest cost 404 358 Actuarial loss (gain) 1,570 (565 ) Benefits paid (509 ) (408 ) Ending balance $ 11,312 $ 9,265 </t>
  </si>
  <si>
    <t>Schedule of Net Benefit Costs [Table Text Block]</t>
  </si>
  <si>
    <t xml:space="preserve"> Year Ended December 31, 2019 2018 2017 Income Statement Location (Amounts in thousands) Service cost $ 320 $ 245 $ 231 Salaries and employee benefits Interest cost 404 358 372 Other expense Amortization of prior service cost 257 228 228 Other expense Amortization of losses 20 57 31 Other expense Net periodic cost $ 1,001 $ 888 $ 862 Assumed discount rate 3.10 % 4.28 % 3.85 % </t>
  </si>
  <si>
    <t>Schedule of Expected Benefit Payments [Table Text Block]</t>
  </si>
  <si>
    <t xml:space="preserve"> (Amounts in thousands) 2020 $ 590 2021 648 2022 652 2023 651 2024 679 2025 through 2029 3,520 </t>
  </si>
  <si>
    <t>Share-based Payment Arrangement, Expensed and Capitalized, Amount [Table Text Block]</t>
  </si>
  <si>
    <t xml:space="preserve"> Year Ended December 31, 2019 2018 2017 (Amounts in thousands) Pre-tax compensation expense $ 1,481 $ 1,158 $ 790 Excess tax benefit - 95 17 </t>
  </si>
  <si>
    <t>Share-based Payment Arrangement, Option, Activity [Table Text Block]</t>
  </si>
  <si>
    <t xml:space="preserve"> Option Weighted Average Exercise Price Weighted Average Remaining Contractual Aggregate Intrinsic (Amounts in thousands, except share and per share data) Shares Per Share Term (Years) Value Outstanding, January 1, 2019 156,255 $ 20.85 Granted - - Exercised (8,459 ) 16.14 Canceled (596 ) 24.72 Outstanding, December 31, 2019 147,200 $ 21.10 4.6 $ 1,460 Exercisable, December 31, 2019 126,699 $ 20.52 4.2 $ 1,331 </t>
  </si>
  <si>
    <t>Share-based Payment Arrangement, Restricted Stock Unit, Activity [Table Text Block]</t>
  </si>
  <si>
    <t xml:space="preserve"> Weighted Average Shares Grant-Date Fair Value Nonvested, January 1, 2019 51,113 $ 27.37 Granted 50,521 34.22 Vested (43,784 ) 29.26 Canceled (197 ) 32.76 Nonvested, December 31, 2019 57,653 $ 31.93 </t>
  </si>
  <si>
    <t>Note 14 - Other Operating Income and Expense (Tables)</t>
  </si>
  <si>
    <t>Schedule of Other Operating Cost and Expense, by Component [Table Text Block]</t>
  </si>
  <si>
    <t xml:space="preserve"> Year Ended December 31, (Amounts in thousands) 2019 2018 2017 Other operating income Bank owned life insurance $ 916 $ 687 $ 1,365 Other (1) 1,888 1,861 2,137 Total other operating income $ 2,804 $ 2,548 $ 3,502 Other operating expense OREO expense and net loss 1,494 1,549 1,202 Telephone and data communications 1,404 1,333 1,554 Office supplies 647 1,045 1,171 Other (1) 8,384 8,800 7,914 Total other operating expense $ 11,929 $ 12,727 $ 11,841 </t>
  </si>
  <si>
    <t>Note 15 - Income Taxes (Tables)</t>
  </si>
  <si>
    <t>Schedule of Components of Income Tax Expense (Benefit) [Table Text Block]</t>
  </si>
  <si>
    <t xml:space="preserve"> Year Ended December 31, (Amounts in thousands) 2019 2018 2017 Current tax expense (benefit): Federal $ 9,603 $ 7,201 $ 14,509 State 1,554 1,233 926 Total current tax expense 11,157 8,434 15,435 Deferred tax expense (benefit): Federal (152 ) 296 5,205 State (11 ) 52 (12 ) Total deferred tax expense (benefit) (163 ) 348 5,193 Total income tax expense $ 10,994 $ 8,782 $ 20,628 </t>
  </si>
  <si>
    <t>Schedule of Effective Income Tax Rate Reconciliation [Table Text Block]</t>
  </si>
  <si>
    <t xml:space="preserve"> Year Ended December 31, 2019 2018 2017 Amount Percent Amount Percent Amount Percent (Amounts in thousands) Federal income tax at the statutory rate $ 10,457 21.00 % $ 9,475 21.00 % $ 14,739 35.00 % State income tax, net of federal benefit 1,220 3.12 % 1,016 2.25 % 692 1.64 % 11,677 24.12 % 10,491 23.25 % 15,431 36.64 % Increase (decrease) resulting from: Tax-exempt interest income (637 ) (1.28 )% (702 ) -1.56 % (1,228 ) -2.92 % Nondeductible goodwill impairment and disposition - 0.00 % 569 1.26 % - 0.00 % Bank owned life insurance (249 ) (0.50 )% (144 ) -0.32 % (478 ) -1.13 % Deferred tax revaluation (98 ) (0.20 )% (1,669 ) -3.70 % 6,552 15.56 % Other items, net 301 0.10 % 237 0.53 % 351 0.83 % Income tax at the effective tax rate $ 10,994 22.24 % $ 8,782 19.46 % $ 20,628 48.98 %</t>
  </si>
  <si>
    <t>Schedule of Deferred Tax Assets and Liabilities [Table Text Block]</t>
  </si>
  <si>
    <t xml:space="preserve"> December 31, (Amounts in thousands) 2019 2018 Deferred tax assets Allowance for loan losses $ 4,312 $ 4,275 Unrealized losses on available-for-sale securities - 87 Unrealized asset losses 540 730 Purchase accounting 3,689 24 FDIC assisted transactions 1,597 1,510 Intangible assets 745 2,430 Deferred compensation assets 4,079 3,468 Federal net operating loss carryforward 4,279 - Deferred loan fees 1,247 1,201 Other 1,746 491 Total deferred tax assets 22,234 14,216 Deferred tax liabilities FDIC indemnification asset 675 1,195 Fixed assets 1,080 1,381 Odd days interest deferral 1,912 1,614 Unrealized gains on available for sale securities 230 - Other 399 460 Total deferred tax liabilities 4,296 4,650 Net deferred tax asset $ 17,938 $ 9,566 </t>
  </si>
  <si>
    <t>Note 16 - Accumulated Other Comprehensive Income (Tables)</t>
  </si>
  <si>
    <t>Schedule of Accumulated Other Comprehensive Income (Loss) [Table Text Block]</t>
  </si>
  <si>
    <t xml:space="preserve"> Unrealized Gains (Losses) on Available-for-Sale Securities Employee Benefit Plans Total (Amounts in thousands) Balance January 1, 2017 $ (544 ) $ (1,467 ) $ (2,011 ) Other comprehensive income (loss) before reclassifications 972 (132 ) 840 Reclassified from AOCI 413 162 575 Other comprehensive income, net 1,385 30 1,415 Reclassification of certain tax effects 134 (378 ) (244 ) Balance December 31, 2017 $ 975 $ (1,815 ) $ (840 ) Balance January 1, 2018 $ 975 $ (1,815 ) $ (840 ) Other comprehensive (loss) income before reclassifications (1,748 ) 446 (1,302 ) Reclassified from AOCI 488 225 713 Other comprehensive (loss) income, net (1,260 ) 671 (589 ) Balance December 31, 2018 $ (285 ) $ (1,144 ) $ (1,429 ) Balance January 1, 2019 $ (285 ) $ (1,144 ) $ (1,429 ) Other comprehensive income (loss) before reclassifications 1,117 (1,448 ) (331 ) Reclassified from AOCI 34 220 254 Other comprehensive income (loss), net 1,151 (1,228 ) (77 ) Balance December 31, 2019 $ 866 $ (2,372 ) $ (1,506 )</t>
  </si>
  <si>
    <t>Reclassification out of Accumulated Other Comprehensive Income [Table Text Block]</t>
  </si>
  <si>
    <t xml:space="preserve"> Year Ended December 31, Income Statement (Amounts in thousands) 2019 2018 2017 Line Item Affected Available-for-sale securities Losses recognized $ 43 $ 618 $ 661 Net loss on sale of securities Reclassified out of AOCI, before tax 43 618 661 Income before income taxes Income tax benefit (9 ) (130 ) (248 ) Income tax expense Reclassified out of AOCI, net of tax 34 488 413 Net income Employee benefit plans Amortization of prior service cost 257 228 228 Other operating expense Amortization of net actuarial loss 21 57 31 Other operating expense Reclassified out of AOCI, before tax 278 285 259 Income before income taxes Income tax expense (58 ) (60 ) (97 ) Income tax expense Reclassified out of AOCI, net of tax 220 225 162 Net income Total reclassified out of AOCI, net of tax $ 254 $ 713 $ 575 Net income</t>
  </si>
  <si>
    <t>Note 17 - Fair Value (Tables)</t>
  </si>
  <si>
    <t>Schedule of Fair Value, Assets and Liabilities Measured on Recurring Basis [Table Text Block]</t>
  </si>
  <si>
    <t xml:space="preserve">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55 - - Fair value loans 10,358 - - 10,358 Deferred compensation assets 3,990 3,990 - - Deferred compensation liabilities 3,990 3,990 - - Derivative liabilities 510 - 510 -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t>
  </si>
  <si>
    <t>Fair Value, Assets Measured on Recurring Basis, Unobservable Input Reconciliation [Table Text Block]</t>
  </si>
  <si>
    <t xml:space="preserve"> Assets (Amounts in thousands) Balance January 1, 2018 $ - Transfer of certain loans into Level 3 5,739 Changes in fair value 1 Changes due to principal reduction (328 ) Balance December 31, 2018 $ 5,412 Balance January 1, 2019 $ 5,412 Transfer of certain loans into Level 3 (Highlands acquisition) 5,439 Changes in fair value (230 ) Changes due to principal reduction (263 ) Balance December 31, 2019 $ 10,358 </t>
  </si>
  <si>
    <t>Fair Value Measurements, Nonrecurring [Table Text Block]</t>
  </si>
  <si>
    <t xml:space="preserve"> December 31, 2019 Total Fair Value Measurements Using Fair Value Level 1 Level 2 Level 3 (Amounts in thousands) Impaired loans, non-covered $ 1,828 $ - $ - $ 1,828 OREO, non-covered 3,969 - - 3,969 December 31, 2018 Total Fair Value Measurements Using Fair Value Level 1 Level 2 Level 3 (Amounts in thousands) Impaired loans, non-covered $ 3,618 $ - $ - $ 3,618 OREO, non-covered 3,806 - - 3,806 OREO, covered 32 - - 32 </t>
  </si>
  <si>
    <t>Fair Value Measurement Inputs and Valuation Techniques [Table Text Block]</t>
  </si>
  <si>
    <t xml:space="preserve"> Valuation Unobservable Discount Range (Weighted Average) Technique Input December 31, 2019 December 31, 2018 Impaired loans, non-covered Discounted appraisals (1) Appraisal adjustments (2) 22% to 36% (26%) 15% to 100% (29%) OREO, non-covered Discounted appraisals (1) Appraisal adjustments (2) 15% to 100% (8%) 1% to 81% (31%) OREO, covered Discounted appraisals (1) Appraisal adjustments (2) N/A 49% to 49% (49%)</t>
  </si>
  <si>
    <t>Fair Value, by Balance Sheet Grouping [Table Text Block]</t>
  </si>
  <si>
    <t xml:space="preserve"> December 31, 2019 Carrying Fair Value Measurements Using (Amounts in thousands) Amount Fair Value Level 1 Level 2 Level 3 Assets Cash and cash equivalents $ 217,009 $ 217,009 $ 217,009 $ - $ - Debt securities available for sale 169,574 169,574 - 169,574 - Equity securities 55 55 55 - - Loans held for sale 263 263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ferred compensation liabilities 3,990 3,990 3,990 - - Derivative liabilities 510 510 - 510 -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t>
  </si>
  <si>
    <t>Note 18 - Earnings Per Share (Tables)</t>
  </si>
  <si>
    <t>Schedule of Earnings Per Share, Basic and Diluted [Table Text Block]</t>
  </si>
  <si>
    <t xml:space="preserve"> Year Ended December 31, 2019 2018 2017 (Amounts in thousands, except share and per share data) Net income $ 38,802 $ 36,340 $ 21,485 Weighted average common shares outstanding, basic 15,690,812 16,587,504 17,002,116 Dilutive effect of potential common shares Stock options 53,907 62,417 52,205 Restricted stock 11,374 16,464 23,521 Total dilutive effect of potential common shares 65,281 78,881 75,726 Weighted average common shares outstanding, diluted 15,756,093 16,666,385 17,077,842 Basic earnings per common share $ 2.47 $ 2.19 $ 1.26 Diluted earnings per common share 2.46 2.18 1.26 Antidilutive potential common shares Stock options 25 19 64,081 Restricted stock 25,853 2,736 3,620 Total potential antidilutive shares 25,878 2,755 67,701 </t>
  </si>
  <si>
    <t>Note 19 - Related Party Transactions (Tables)</t>
  </si>
  <si>
    <t>Schedule of Related Party Transactions [Table Text Block]</t>
  </si>
  <si>
    <t xml:space="preserve"> Year Ended December 31, 2019 2018 (Amounts in thousands) Beginning balance $ 22,033 $ 19,337 New loans and advances 3,958 7,142 Loan repayments (5,634 ) (4,676 ) Reclassifications (1) (12 ) 230 Ending balance $ 20,345 $ 22,033 </t>
  </si>
  <si>
    <t>Note 20 - Litigation, Commitments, and Contingencies (Tables)</t>
  </si>
  <si>
    <t>Schedule of Fair Value, Off-balance Sheet Risks [Table Text Block]</t>
  </si>
  <si>
    <t xml:space="preserve"> December 31, 2019 2018 (Amounts in thousands) Commitments to extend credit $ 228,716 $ 215,239 Standby letters of credit and financial guarantees (1) 167,612 149,494 Total off-balance sheet risk 396,328 364,733 Reserve for unfunded commitments $ 66 $ 66 </t>
  </si>
  <si>
    <t>Note 21 - Regulatory Requirements and Restrictions (Tables)</t>
  </si>
  <si>
    <t>Schedule of Compliance with Regulatory Capital Requirements under Banking Regulations [Table Text Block]</t>
  </si>
  <si>
    <t xml:space="preserve"> December 31, 2019 Actual Minimum Basel III Requirement Minimum Basel III Requirement - with CCB Well Capitalized Requirement (1) (Amounts in thousands) Amount Ratio Amount Ratio Amount Ratio Amount Ratio The Company Common equity Tier 1 ratio $ 292,241 14.31 % $ 91,926 4.50 % $ 142,996 7.00 % N/A N/A Tier 1 risk-based capital ratio 292,241 14.31 % 122,568 6.00 % 173,637 8.50 % N/A N/A Total risk-based capital ratio 310,732 15.21 % 163,423 8.00 % 214,493 10.50 % N/A N/A Tier 1 Leverage ratio 292,241 14.01 % 83,408 4.00 % N/A N/A N/A N/A The Bank Common equity Tier 1 ratio $ 262,716 12.87 % $ 91,860 4.50 % $ 142,893 7.00 % $ 132,686 6.50 % Tier 1 risk-based capital ratio 262,716 12.87 % 122,480 6.00 % 173,513 8.50 % 163,306 8.00 % Total risk-based capital ratio 281,207 13.78 % 163,306 8.00 % 214,339 10.50 % 204,133 10.00 % Tier 1 Leverage ratio 262,716 12.61 % 83,313 4.00 % N/A N/A 104,141 5.00 % December 31, 2018 Actual Minimum Basel III Requirement Minimum Basel III Requirement - with CCB Well Capitalized Requirement (1) (Amounts in thousands) Amount Ratio Amount Ratio Amount Ratio Amount Ratio The Company Common equity Tier 1 ratio $ 236,544 13.72 % $ 77,570 4.50 % $ 120,664 6.375 % N/A N/A Tier 1 risk-based capital ratio 236,544 13.72 % 103,427 6.00 % 146,521 7.875 % N/A N/A Total risk-based capital ratio 254,877 14.79 % 137,902 8.00 % 180,997 9.875 % N/A N/A Tier 1 Leverage ratio 236,544 10.95 % 86,439 4.00 % N/A N/A N/A N/A The Bank Common equity Tier 1 ratio $ 215,424 12.55 % $ 77,223 4.50 % $ 120,124 6.375 % $ 111,544 6.50 % Tier 1 risk-based capital ratio 215,424 12.55 % 102,964 6.00 % 145,865 7.875 % 137,285 8.00 % Total risk-based capital ratio 233,757 13.62 % 137,285 8.00 % 180,186 9.875 % 171,606 10.00 % Tier 1 Leverage ratio 215,424 9.98 % 86,376 4.00 % N/A N/A 107,970 5.00 %</t>
  </si>
  <si>
    <t>Note 22 - Parent Company Financial Information (Tables)</t>
  </si>
  <si>
    <t>Condensed Balance Sheet [Table Text Block]</t>
  </si>
  <si>
    <t xml:space="preserve"> CONDENSED BALANCE SHEETS December 31, (Amounts in thousands) 2019 2018 Assets Cash and due from banks $ 23,998 $ 13,726 Loans to affiliates 184 184 Investment in subsidiaries 399,294 311,736 Other assets 5,888 7,717 Total assets $ 429,364 $ 333,363 Liabilities Other liabilities $ 545 $ 506 Total liabilities 545 506 Stockholders' equity Preferred stock - - Common stock 18,377 16,007 Additional paid-in capital 192,413 122,486 Retained earnings 219,535 195,793 Accumulated other comprehensive loss (1,506 ) (1,429 ) Total stockholders' equity 428,819 332,857 Total liabilities and stockholders' equity $ 429,364 $ 333,363 </t>
  </si>
  <si>
    <t>Condensed Income Statement [Table Text Block]</t>
  </si>
  <si>
    <t xml:space="preserve"> CONDENSED STATEMENTS OF INCOME Year Ended December 31, 2019 2018 2017 (Amounts in thousands) Cash dividends received from subsidiary bank $ 38,500 $ 48,000 $ 22,720 Other income 444 306 352 Other operating expense 1,420 2,293 2,044 Income before income taxes and equity in undistributed net income of subsidiaries 37,524 46,013 21,028 Income tax benefit (276 ) (595 ) (678 ) Income before equity in undistributed net income of subsidiaries 37,800 46,608 21,706 Equity in (dividends in excess) of undistributed net income of subsidiaries 1,002 (10,268 ) (221 ) Net income $ 38,802 $ 36,340 $ 21,485 </t>
  </si>
  <si>
    <t>Condensed Cash Flow Statement [Table Text Block]</t>
  </si>
  <si>
    <t xml:space="preserve"> CONDENSED STATEMENTS OF CASH FLOWS Year Ended December 31, (Amounts in thousands) 2019 2018 2017 Operating activities Net income $ 38,802 $ 36,340 $ 21,485 Adjustments to reconcile net income to net cash provided by operating activities Net change in other operating activities 1,865 1,509 656 Net cash provided by operating activities 40,667 37,849 22,141 Investing activities Dividends in excess of undistributed net income of subsidiaries (1,002 ) 10,268 221 Net cash provided by investing activities (1,002 ) 10,268 221 Financing activities Repayments of long-term debt - - (15,464 ) Proceeds from issuance of common stock 136 832 738 Payments for repurchase of common stock (16,362 ) (34,412 ) (1,263 ) Payments of common dividends (15,060 ) (21,090 ) (11,563 ) Net change in other financing activities 1,893 1,063 845 Net cash used in financing activities (29,393 ) (53,607 ) (26,707 ) Net increase (decrease) in cash and cash equivalents 10,272 (5,490 ) (4,345 ) Cash and cash equivalents at beginning of period 13,726 19,216 23,561 Cash and cash equivalents at end of period $ 23,998 $ 13,726 $ 19,216 </t>
  </si>
  <si>
    <t>Note 23 - Quarterly Financial Data (Unaudited) (Tables)</t>
  </si>
  <si>
    <t>Quarterly Financial Information [Table Text Block]</t>
  </si>
  <si>
    <t xml:space="preserve"> Year Ended December 31, 2019 First Second Third Fourth Quarter Quarter Quarter Quarter (Amounts in thousands, except share and per share data) Interest income $ 23,611 $ 24,382 $ 23,605 $ 23,370 Interest expense 1,425 1,393 1,384 1,313 Net interest income 22,186 22,989 22,221 22,057 Provision for loan losses 1,220 1,585 675 91 Net interest income after provision 20,966 21,404 21,546 21,966 Noninterest income, excluding net loss on sale of securities 8,080 8,692 7,634 9,314 Net loss on sale of securities - (43 ) - - Noninterest expense 16,785 16,651 17,444 18,883 Income before income taxes 12,261 13,402 11,736 12,397 Income tax expense 2,630 2,951 2,580 2,833 Net income $ 9,631 $ 10,451 $ 9,156 $ 9,564 Basic earnings per common share $ 0.61 $ 0.67 $ 0.59 $ 0.61 Diluted earnings per common share 0.60 0.66 0.58 0.61 Dividends per common share 0.21 0.25 0.25 0.25 Weighted average basic shares outstanding 15,839,424 15,712,204 15,603,992 15,611,093 Weighted average diluted shares outstanding 15,920,950 15,775,320 15,664,587 15,670,047 Year Ended December 31, 2018 First Second Third Fourth Quarter Quarter Quarter Quarter (Amounts in thousands, except share and per share data) Interest income $ 24,330 $ 24,297 $ 24,286 $ 25,381 Interest expense 1,951 2,035 1,961 1,502 Net interest income 22,379 22,262 22,325 23,879 Provision for loan losses 495 495 495 908 Net interest income after provision 21,884 21,767 21,830 22,971 Noninterest income, excluding net loss on sale of securities 6,668 6,959 7,137 6,297 Net loss on sale of securities - - (618 ) - Noninterest expense 17,116 17,160 18,131 17,366 Income before income taxes 11,436 11,566 10,218 11,902 Income tax expense 2,568 2,500 1,118 2,596 Net income $ 8,868 $ 9,066 $ 9,100 $ 9,306 Basic earnings per common share $ 0.52 $ 0.54 $ 0.55 $ 0.58 Diluted earnings per common share 0.52 0.54 0.55 0.57 Dividends per common share 0.66 0.18 0.21 0.21 Weighted average basic shares outstanding 16,955,758 16,689,398 16,512,823 16,201,148 Weighted average diluted shares outstanding 17,047,638 16,788,615 16,612,416 16,280,404 </t>
  </si>
  <si>
    <t>Note 1 - Basis of Presentation and Significant Accounting Policies (Details Textual) $ in Thousands</t>
  </si>
  <si>
    <t>Dec. 31, 2019USD ($)</t>
  </si>
  <si>
    <t>Jan. 01, 2019USD ($)</t>
  </si>
  <si>
    <t>Dec. 31, 2018USD ($)</t>
  </si>
  <si>
    <t>Number of Operating Segments</t>
  </si>
  <si>
    <t>Minimum Principal Balance of Loans for Quarterly Rating Review</t>
  </si>
  <si>
    <t>Restructured Loans, Reserves</t>
  </si>
  <si>
    <t>Lessee, Operating Lease, Term of Contract</t>
  </si>
  <si>
    <t>10 years</t>
  </si>
  <si>
    <t>Furniture and Fixtures [Member] | Minimum [Member]</t>
  </si>
  <si>
    <t>Property, Plant and Equipment, Useful Life</t>
  </si>
  <si>
    <t>5 years</t>
  </si>
  <si>
    <t>Furniture and Fixtures [Member] | Maximum [Member]</t>
  </si>
  <si>
    <t>Equipment, Computer Hardware and Software [Member] | Minimum [Member]</t>
  </si>
  <si>
    <t>3 years</t>
  </si>
  <si>
    <t>Equipment, Computer Hardware and Software [Member] | Maximum [Member]</t>
  </si>
  <si>
    <t>Building and Building Improvements [Member] | Minimum [Member]</t>
  </si>
  <si>
    <t>7 years</t>
  </si>
  <si>
    <t>Building and Building Improvements [Member] | Maximum [Member]</t>
  </si>
  <si>
    <t>40 years</t>
  </si>
  <si>
    <t>Land Improvements [Member]</t>
  </si>
  <si>
    <t>20 years</t>
  </si>
  <si>
    <t>Other Assets [Member]</t>
  </si>
  <si>
    <t>Equity Securities without Readily Determinable Fair Value, Amount</t>
  </si>
  <si>
    <t>Operating Lease, Right-of-Use Asset</t>
  </si>
  <si>
    <t>Other Assets [Member] | Accounting Standards Update 2016-02 [Member]</t>
  </si>
  <si>
    <t>Other Liabilities [Member]</t>
  </si>
  <si>
    <t>Operating Lease, Liability, Total</t>
  </si>
  <si>
    <t>Other Liabilities [Member] | Accounting Standards Update 2016-02 [Member]</t>
  </si>
  <si>
    <t>Investment in Federal Home Loan Bank (FHLB) and Federal Reserve Bank (FRB) Stock [Member]</t>
  </si>
  <si>
    <t>Investment Owned, at Cost</t>
  </si>
  <si>
    <t>Note 2 - Acquisitions and Divestitures (Details Textual)</t>
  </si>
  <si>
    <t>Sep. 11, 2019USD ($)</t>
  </si>
  <si>
    <t>Oct. 31, 2018USD ($)</t>
  </si>
  <si>
    <t>Sep. 30, 2018USD ($)</t>
  </si>
  <si>
    <t>Dec. 31, 2017USD ($)</t>
  </si>
  <si>
    <t>Business Combination, Acquisition Related Costs</t>
  </si>
  <si>
    <t>Provision for Loan and Lease Losses, Total</t>
  </si>
  <si>
    <t>Goodwill, Impairment Loss</t>
  </si>
  <si>
    <t>Highlands Bankshares, Inc. [Member]</t>
  </si>
  <si>
    <t>Business Combination, Stock Conversion Ratio</t>
  </si>
  <si>
    <t>Business Combination, Consideration Transferred, Total</t>
  </si>
  <si>
    <t>Acquired Loan, Fair Value Adjustments</t>
  </si>
  <si>
    <t>Deferred Loan Fees Excluded from Fair Value Adjustment of Acquired Loan</t>
  </si>
  <si>
    <t>Death Benefits Payable, Fair Value Adjustment</t>
  </si>
  <si>
    <t>Lease Liability, Fair Value Adjustment</t>
  </si>
  <si>
    <t>Reserve for Unfunded Commitments, Fair Value Adjustment</t>
  </si>
  <si>
    <t>Business Combination, Separately Recognized Transactions, Additional Disclosures, Acquisition Cost Expensed</t>
  </si>
  <si>
    <t>Note 2 - Acquisitions and Divestitures - Acquisition (Details) - USD ($) $ / shares in Units, $ in Thousands</t>
  </si>
  <si>
    <t>Sep. 11, 2019</t>
  </si>
  <si>
    <t>Cash and cash equivalents</t>
  </si>
  <si>
    <t>Securities available for sale</t>
  </si>
  <si>
    <t>Loans held for investment, net of allowance and mark</t>
  </si>
  <si>
    <t>Premises and equipment</t>
  </si>
  <si>
    <t>Other real estate</t>
  </si>
  <si>
    <t>Intangible assets</t>
  </si>
  <si>
    <t>Noninterest-bearing</t>
  </si>
  <si>
    <t>Interest-bearing</t>
  </si>
  <si>
    <t>Long term debt</t>
  </si>
  <si>
    <t>Other liabilities</t>
  </si>
  <si>
    <t>Net identifiable assets acquired over (under) liabilities assumed</t>
  </si>
  <si>
    <t>Net assets acquired over liabilities assumed</t>
  </si>
  <si>
    <t>First Community Bankshares, Inc. common (in shares)</t>
  </si>
  <si>
    <t>Purchase price per share of the Company's common stock (in dollars per share)</t>
  </si>
  <si>
    <t>Fair Value of Company common stock issued</t>
  </si>
  <si>
    <t>Cash paid for fractional shares</t>
  </si>
  <si>
    <t>Fair Value of total consideration transferred</t>
  </si>
  <si>
    <t>Highlands Bankshares, Inc. [Member] | Recorded by Acquiree [Member]</t>
  </si>
  <si>
    <t>Highlands Bankshares, Inc. [Member] | Fair Value Adjustments [Member]</t>
  </si>
  <si>
    <t>[1]</t>
  </si>
  <si>
    <t>[2]</t>
  </si>
  <si>
    <t>[3]</t>
  </si>
  <si>
    <t>[4]</t>
  </si>
  <si>
    <t>[5]</t>
  </si>
  <si>
    <t>[6]</t>
  </si>
  <si>
    <t>Adjustment reflects the fair value adjustments of $(14.70) million based on the Company's evaluation of the acquired loan portfolio and excludes the allowance for loan losses ("ALLL") and deferred loan fees of $3.27 million recorded by Highlands.</t>
  </si>
  <si>
    <t>Adjustment reflects the fair value adjustments based on the Company's evaluation of the acquired premises and equipment.</t>
  </si>
  <si>
    <t>Adjustment to record the deferred tax asset related to the fair value adjustments.</t>
  </si>
  <si>
    <t>Adjustment reflects the recording of the core deposit intangible on the acquired deposit accounts.</t>
  </si>
  <si>
    <t>Adjustment reflects the fair value adjustment based on the Company's evaluation of the time deposit portfolio.</t>
  </si>
  <si>
    <t>Adjustment reflects the fair value adjustment for death benefits payable of $320 thousand, the fair value adjustment for lease liability of $(37) thousand and the fair value adjustment to the reserve for unfunded commitments of $(85) thousand.</t>
  </si>
  <si>
    <t>Note 2 - Acquisitions and Divestitures - Acquired Loans (Details) - Highlands Bankshares, Inc. [Member] - USD ($) $ in Thousands</t>
  </si>
  <si>
    <t>Loans acquired at fair value</t>
  </si>
  <si>
    <t>Financial Asset Acquired and No Credit Deterioration [Member]</t>
  </si>
  <si>
    <t>Financial Asset Acquired with Credit Deterioration [Member]</t>
  </si>
  <si>
    <t>Commercial Portfolio Segment [Member]</t>
  </si>
  <si>
    <t>Commercial Portfolio Segment [Member] | Financial Asset Acquired and No Credit Deterioration [Member]</t>
  </si>
  <si>
    <t>Commercial Portfolio Segment [Member] | Financial Asset Acquired with Credit Deterioration [Member]</t>
  </si>
  <si>
    <t>Commercial Portfolio Segment [Member] | Construction, Development and Other Land [Member]</t>
  </si>
  <si>
    <t>Commercial Portfolio Segment [Member] | Construction, Development and Other Land [Member] | Financial Asset Acquired and No Credit Deterioration [Member]</t>
  </si>
  <si>
    <t>Commercial Portfolio Segment [Member] | Construction, Development and Other Land [Member] | Financial Asset Acquired with Credit Deterioration [Member]</t>
  </si>
  <si>
    <t>Commercial Portfolio Segment [Member] | Commercial and Industrial [Member]</t>
  </si>
  <si>
    <t>Commercial Portfolio Segment [Member] | Commercial and Industrial [Member] | Financial Asset Acquired and No Credit Deterioration [Member]</t>
  </si>
  <si>
    <t>Commercial Portfolio Segment [Member] | Commercial and Industrial [Member] | Financial Asset Acquired with Credit Deterioration [Member]</t>
  </si>
  <si>
    <t>Commercial Portfolio Segment [Member] | Multi-family Residential [Member]</t>
  </si>
  <si>
    <t>Commercial Portfolio Segment [Member] | Multi-family Residential [Member] | Financial Asset Acquired and No Credit Deterioration [Member]</t>
  </si>
  <si>
    <t>Commercial Portfolio Segment [Member] | Multi-family Residential [Member] | Financial Asset Acquired with Credit Deterioration [Member]</t>
  </si>
  <si>
    <t>Commercial Portfolio Segment [Member] | Single Family Non-owner Occupied [Member]</t>
  </si>
  <si>
    <t>Commercial Portfolio Segment [Member] | Single Family Non-owner Occupied [Member] | Financial Asset Acquired and No Credit Deterioration [Member]</t>
  </si>
  <si>
    <t>Commercial Portfolio Segment [Member] | Single Family Non-owner Occupied [Member] | Financial Asset Acquired with Credit Deterioration [Member]</t>
  </si>
  <si>
    <t>Commercial Portfolio Segment [Member] | Non-farm, Non-residential [Member]</t>
  </si>
  <si>
    <t>Commercial Portfolio Segment [Member] | Non-farm, Non-residential [Member] | Financial Asset Acquired and No Credit Deterioration [Member]</t>
  </si>
  <si>
    <t>Commercial Portfolio Segment [Member] | Non-farm, Non-residential [Member] | Financial Asset Acquired with Credit Deterioration [Member]</t>
  </si>
  <si>
    <t>Commercial Portfolio Segment [Member] | Agricultural [Member]</t>
  </si>
  <si>
    <t>Commercial Portfolio Segment [Member] | Agricultural [Member] | Financial Asset Acquired and No Credit Deterioration [Member]</t>
  </si>
  <si>
    <t>Commercial Portfolio Segment [Member] | Agricultural [Member] | Financial Asset Acquired with Credit Deterioration [Member]</t>
  </si>
  <si>
    <t>Commercial Portfolio Segment [Member] | Farmland [Member]</t>
  </si>
  <si>
    <t>Commercial Portfolio Segment [Member] | Farmland [Member] | Financial Asset Acquired and No Credit Deterioration [Member]</t>
  </si>
  <si>
    <t>Commercial Portfolio Segment [Member] | Farmland [Member] | Financial Asset Acquired with Credit Deterioration [Member]</t>
  </si>
  <si>
    <t>Consumer Real Estate Portfolio Segment [Member]</t>
  </si>
  <si>
    <t>Consumer Real Estate Portfolio Segment [Member] | Financial Asset Acquired and No Credit Deterioration [Member]</t>
  </si>
  <si>
    <t>Consumer Real Estate Portfolio Segment [Member] | Financial Asset Acquired with Credit Deterioration [Member]</t>
  </si>
  <si>
    <t>Consumer Real Estate Portfolio Segment [Member] | Home Equity Lines [Member]</t>
  </si>
  <si>
    <t>Consumer Real Estate Portfolio Segment [Member] | Home Equity Lines [Member] | Financial Asset Acquired and No Credit Deterioration [Member]</t>
  </si>
  <si>
    <t>Consumer Real Estate Portfolio Segment [Member] | Home Equity Lines [Member] | Financial Asset Acquired with Credit Deterioration [Member]</t>
  </si>
  <si>
    <t>Consumer Real Estate Portfolio Segment [Member] | Single Family Owner Occupied [Member]</t>
  </si>
  <si>
    <t>Consumer Real Estate Portfolio Segment [Member] | Single Family Owner Occupied [Member] | Financial Asset Acquired and No Credit Deterioration [Member]</t>
  </si>
  <si>
    <t>Consumer Real Estate Portfolio Segment [Member] | Single Family Owner Occupied [Member] | Financial Asset Acquired with Credit Deterioration [Member]</t>
  </si>
  <si>
    <t>Consumer Real Estate Portfolio Segment [Member] | Owner Occupied Construction [Member]</t>
  </si>
  <si>
    <t>Consumer Real Estate Portfolio Segment [Member] | Owner Occupied Construction [Member] | Financial Asset Acquired and No Credit Deterioration [Member]</t>
  </si>
  <si>
    <t>Consumer Real Estate Portfolio Segment [Member] | Owner Occupied Construction [Member] | Financial Asset Acquired with Credit Deterioration [Member]</t>
  </si>
  <si>
    <t>Consumer and Other Portfolio Segment [Member] | Consumer Loans [Member]</t>
  </si>
  <si>
    <t>Consumer and Other Portfolio Segment [Member] | Consumer Loans [Member] | Financial Asset Acquired and No Credit Deterioration [Member]</t>
  </si>
  <si>
    <t>Consumer and Other Portfolio Segment [Member] | Consumer Loans [Member] | Financial Asset Acquired with Credit Deterioration [Member]</t>
  </si>
  <si>
    <t>Note 2 - Acquisitions and Divestitures Pro Forma Infomation (Details) - USD ($) $ in Thousands</t>
  </si>
  <si>
    <t>Total revenues (net interest income plus noninterest income)</t>
  </si>
  <si>
    <t>Net adjusted income available to the common shareholder</t>
  </si>
  <si>
    <t>Note 2 - Acquisitions and Divestitures - Divestitures (Details) - USD ($) $ in Thousands</t>
  </si>
  <si>
    <t>Book value of assets sold</t>
  </si>
  <si>
    <t>Book value of liabilities sold</t>
  </si>
  <si>
    <t>Sales price in excess of net liabilities assumed</t>
  </si>
  <si>
    <t>Total sales price</t>
  </si>
  <si>
    <t>Cash sold</t>
  </si>
  <si>
    <t>Non-cash sales price</t>
  </si>
  <si>
    <t>Amount due remaining on books</t>
  </si>
  <si>
    <t>Net cash received in divestitures</t>
  </si>
  <si>
    <t>Note 3 - Debt Securities (Details Textual) $ in Thousands</t>
  </si>
  <si>
    <t>3 Months Ended</t>
  </si>
  <si>
    <t>Mar. 31, 2019USD ($)</t>
  </si>
  <si>
    <t>Proceeds from (Payments for) in Securities Sold under Agreements to Repurchase</t>
  </si>
  <si>
    <t>Number of Securities in Unrealized Loss Position</t>
  </si>
  <si>
    <t>Percentage of Combined Depreciation of Combined Reported Value of Aggregate Securities Portfolio</t>
  </si>
  <si>
    <t>0.10%</t>
  </si>
  <si>
    <t>0.74%</t>
  </si>
  <si>
    <t>Number of Securities in Unrealized Loss Position, Greater than or Equal to One Year</t>
  </si>
  <si>
    <t>Security Owned and Pledged as Collateral, Fair Value, Total</t>
  </si>
  <si>
    <t>Wholesale Repurchase Agreements [Member]</t>
  </si>
  <si>
    <t>Note 3 - Debt Securities - Securities Available-for-sale (Details) - USD ($) $ in Thousands</t>
  </si>
  <si>
    <t>Securities available for sale, amortized cost</t>
  </si>
  <si>
    <t>Securities available for sale, unrealized gains</t>
  </si>
  <si>
    <t>Securities available for sale, unrealized losses</t>
  </si>
  <si>
    <t>Securities available for sale, fair value</t>
  </si>
  <si>
    <t>US Government Agencies Debt Securities [Member]</t>
  </si>
  <si>
    <t>US States and Political Subdivisions Debt Securities [Member]</t>
  </si>
  <si>
    <t>US Treasury Securities [Member]</t>
  </si>
  <si>
    <t>Mortgage-backed Agency Securities [Member]</t>
  </si>
  <si>
    <t>Single Issue Trust Preferred Securities [Member]</t>
  </si>
  <si>
    <t>Note 3 - Debt Securities - Securities by Contractual Maturity (Details) - USD ($) $ in Thousands</t>
  </si>
  <si>
    <t>Securities available for sale, due within one year, amortized cost</t>
  </si>
  <si>
    <t>Securities available for sale, due after one year but within five years, amortized cost</t>
  </si>
  <si>
    <t>Securities available for sale, due after five years but within ten years, amortized cost</t>
  </si>
  <si>
    <t>Securities available for sale, due after ten years, amortized cost</t>
  </si>
  <si>
    <t>Securities available for sale, single maturity date, amortized cost</t>
  </si>
  <si>
    <t>Securities available for sale, due within one year, fair value</t>
  </si>
  <si>
    <t>Securities available for sale, due after one year but within five years, fair value</t>
  </si>
  <si>
    <t>Securities available for sale, due after five years but within ten years, fair value</t>
  </si>
  <si>
    <t>Securities available for sale, due after ten years, fair value</t>
  </si>
  <si>
    <t>Securities available for sale, single maturity date, fair value</t>
  </si>
  <si>
    <t>One year or less</t>
  </si>
  <si>
    <t>After one year through five years</t>
  </si>
  <si>
    <t>After five years through ten years</t>
  </si>
  <si>
    <t>After ten years</t>
  </si>
  <si>
    <t>Total amortized cost</t>
  </si>
  <si>
    <t>Total fair value</t>
  </si>
  <si>
    <t>Corporate Debt Securities [Member]</t>
  </si>
  <si>
    <t>Collateralized Mortgage Backed Securities [Member]</t>
  </si>
  <si>
    <t>Securities available for sale, no single maturity date, amortized cost</t>
  </si>
  <si>
    <t>Securities available for sale, no single maturity date, fair value</t>
  </si>
  <si>
    <t>Note 3 - Debt Securities - Securities Held to Maturity (Details) - USD ($) $ in Thousands</t>
  </si>
  <si>
    <t>Securities held to maturity, amortized cost</t>
  </si>
  <si>
    <t>Securities held to maturity, unrealized gains</t>
  </si>
  <si>
    <t>Securities held to maturity, unrealized losses</t>
  </si>
  <si>
    <t>Securities held to maturity, fair value</t>
  </si>
  <si>
    <t>Note 3 - Deb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3 - Debt Securities - Held to Maturity Securities in Continuous Unrealized Loss Position (Details)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3 - Debt Securities - Gross Realized Gains and Losses from Sale of Available-for-sale Debt Securities (Details) - USD ($) $ in Thousands</t>
  </si>
  <si>
    <t>Gross realized gains</t>
  </si>
  <si>
    <t>Gross realized losses</t>
  </si>
  <si>
    <t>Note 4 - Loans (Details Textual) - USD ($) $ in Thousands</t>
  </si>
  <si>
    <t>Bank Overdrafts</t>
  </si>
  <si>
    <t>Deferred Loan Fees</t>
  </si>
  <si>
    <t>Certain Loans Acquired in Transfer Not Accounted for as Debt Securities, Accretable Yield, Ending Balance</t>
  </si>
  <si>
    <t>Certain Loans Acquired in Transfer Not Accounted for as Debt Securities, Acquired During Period, at Acquisition, at Fair Value</t>
  </si>
  <si>
    <t>Certain Loans Acquired in Transfer Not Accounted for as Debt Securities, Acquired During Period, Contractually Required Payments Receivable at Acquisition</t>
  </si>
  <si>
    <t>Note 4 - Loans - Loans by Class (Details) - USD ($) $ in Thousands</t>
  </si>
  <si>
    <t>Non-covered loans</t>
  </si>
  <si>
    <t>Non-covered loans, percent</t>
  </si>
  <si>
    <t>99.39%</t>
  </si>
  <si>
    <t>98.94%</t>
  </si>
  <si>
    <t>Covered loans</t>
  </si>
  <si>
    <t>Covered loans, percent</t>
  </si>
  <si>
    <t>0.61%</t>
  </si>
  <si>
    <t>1.06%</t>
  </si>
  <si>
    <t>Total loans held for investment, net of unearned income</t>
  </si>
  <si>
    <t>Total loans held for investment, net of unearned income, percent</t>
  </si>
  <si>
    <t>100.00%</t>
  </si>
  <si>
    <t>Loans held for Sale</t>
  </si>
  <si>
    <t>58.59%</t>
  </si>
  <si>
    <t>59.54%</t>
  </si>
  <si>
    <t>2.30%</t>
  </si>
  <si>
    <t>3.58%</t>
  </si>
  <si>
    <t>6.76%</t>
  </si>
  <si>
    <t>5.91%</t>
  </si>
  <si>
    <t>5.76%</t>
  </si>
  <si>
    <t>6.03%</t>
  </si>
  <si>
    <t>7.72%</t>
  </si>
  <si>
    <t>7.89%</t>
  </si>
  <si>
    <t>34.39%</t>
  </si>
  <si>
    <t>34.58%</t>
  </si>
  <si>
    <t>0.56%</t>
  </si>
  <si>
    <t>0.48%</t>
  </si>
  <si>
    <t>1.10%</t>
  </si>
  <si>
    <t>1.07%</t>
  </si>
  <si>
    <t>35.38%</t>
  </si>
  <si>
    <t>35.07%</t>
  </si>
  <si>
    <t>5.21%</t>
  </si>
  <si>
    <t>5.27%</t>
  </si>
  <si>
    <t>29.35%</t>
  </si>
  <si>
    <t>28.78%</t>
  </si>
  <si>
    <t>0.82%</t>
  </si>
  <si>
    <t>1.02%</t>
  </si>
  <si>
    <t>Consumer and Other Portfolio Segment [Member]</t>
  </si>
  <si>
    <t>5.42%</t>
  </si>
  <si>
    <t>4.33%</t>
  </si>
  <si>
    <t>5.20%</t>
  </si>
  <si>
    <t>4.03%</t>
  </si>
  <si>
    <t>Consumer and Other Portfolio Segment [Member] | Other Loan [Member]</t>
  </si>
  <si>
    <t>0.22%</t>
  </si>
  <si>
    <t>0.30%</t>
  </si>
  <si>
    <t>Note 4 - Loans - Covered Loans by Class (Details) - USD ($) $ in Thousands</t>
  </si>
  <si>
    <t>Note 4 - Loans - PCI loans (Details) - Financial Asset Acquired with Credit Deterioration [Member] - USD ($) $ in Thousands</t>
  </si>
  <si>
    <t>PCI loans, recorded investment</t>
  </si>
  <si>
    <t>PCI loans, unpaid principal balance</t>
  </si>
  <si>
    <t>Peoples Bank of Virginia [Member]</t>
  </si>
  <si>
    <t>Waccamaw Bank [Member]</t>
  </si>
  <si>
    <t>Highlands [Member]</t>
  </si>
  <si>
    <t>Other Receivables [Member]</t>
  </si>
  <si>
    <t>Note 4 - Loans - Activity in Accretable Yield on PCI loans (Details) - USD ($) $ in Thousands</t>
  </si>
  <si>
    <t>Beginning balance</t>
  </si>
  <si>
    <t>Accretion</t>
  </si>
  <si>
    <t>Reclassifications from nonaccretable difference(1)</t>
  </si>
  <si>
    <t>Other changes, net</t>
  </si>
  <si>
    <t>Ending balance</t>
  </si>
  <si>
    <t>Others [Member]</t>
  </si>
  <si>
    <t>Respresents changes attributable to expected loss assumptions</t>
  </si>
  <si>
    <t>Note 5 - Credit Quality (Details Textual) - USD ($) $ in Thousands</t>
  </si>
  <si>
    <t>Mar. 31, 2018</t>
  </si>
  <si>
    <t>Financing Receivable, Collectively Evaluated for Impairment</t>
  </si>
  <si>
    <t>Loans Deemed to be Impaired, Threshold</t>
  </si>
  <si>
    <t>Impaired Financing Receivable, Recorded Investment, Total</t>
  </si>
  <si>
    <t>Performing Status Returned Period</t>
  </si>
  <si>
    <t>180 days</t>
  </si>
  <si>
    <t>Financing Receivable, Troubled Debt Restructuring</t>
  </si>
  <si>
    <t>Impaired Loans [Member]</t>
  </si>
  <si>
    <t>Non-covered Loans [Member]</t>
  </si>
  <si>
    <t>Financing Receivable, 90 Days or More Past Due, Still Accruing</t>
  </si>
  <si>
    <t>Covered Loans [Member]</t>
  </si>
  <si>
    <t>Total impaired loans include loans totaling $24.35 million as of December 31, 2019, and $25.27 million as of December 31, 2018,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si>
  <si>
    <t>Note 5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s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s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s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s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s [Member]</t>
  </si>
  <si>
    <t>Unlikely to be Collected Financing Receivable [Member] | Consumer and Other Portfolio Segment [Member] | Other Loan [Member]</t>
  </si>
  <si>
    <t>Note 5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Note 5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average recorded investment</t>
  </si>
  <si>
    <t>Impaired loans with a related allowance, interest income recognized</t>
  </si>
  <si>
    <t>Interest income recognized</t>
  </si>
  <si>
    <t>Total impaired loans, average recorded investment</t>
  </si>
  <si>
    <t>Note 5 - Credit Quality - Information on Impaired PCI Loan Pools (Details) - USD ($) $ in Thousands</t>
  </si>
  <si>
    <t>Average recorded investment</t>
  </si>
  <si>
    <t>Note 5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Real Estate Portfolio Segment [Member] | Owner Occupied Construction [Member] | Non-covered Loans [Member]</t>
  </si>
  <si>
    <t>Consumer Real Estate Portfolio Segment [Member] | Owner Occupied Construction [Member] | Covered Loans [Member]</t>
  </si>
  <si>
    <t>Consumer and Other Portfolio Segment [Member] | Consumer Loans [Member] | Non-covered Loans [Member]</t>
  </si>
  <si>
    <t>Consumer and Other Portfolio Segment [Member] | Consumer Loans [Member] | Covered Loans [Member]</t>
  </si>
  <si>
    <t>Note 5 - Credit Quality - Aging of Past Due Loans by Loan Class (Details) - USD ($) $ in Thousands</t>
  </si>
  <si>
    <t>Past due</t>
  </si>
  <si>
    <t>Current loans</t>
  </si>
  <si>
    <t>Non-covered</t>
  </si>
  <si>
    <t>Financial Asset, 30 to 59 Days Past Due [Member]</t>
  </si>
  <si>
    <t>Financial Asset, 30 to 59 Days Past Due [Member] | Non-covered Loans [Member]</t>
  </si>
  <si>
    <t>Financial Asset, 30 to 59 Days Past Due [Member] | Covered Loans [Member]</t>
  </si>
  <si>
    <t>Financial Asset, 60 to 89 Days Past Due [Member]</t>
  </si>
  <si>
    <t>Financial Asset, 60 to 89 Days Past Due [Member] | Non-covered Loans [Member]</t>
  </si>
  <si>
    <t>Financial Asset, 60 to 89 Days Past Due [Member] | Covered Loans [Member]</t>
  </si>
  <si>
    <t>Financial Asset, Equal to or Greater than 90 Days Past Due [Member]</t>
  </si>
  <si>
    <t>Financial Asset, Equal to or Greater than 90 Days Past Due [Member] | Non-covered Loans [Member]</t>
  </si>
  <si>
    <t>Financial Asset, Equal to or Greater than 90 Days Past Due [Member] | Covered Loans [Member]</t>
  </si>
  <si>
    <t>Commercial Portfolio Segment [Member] | Construction, Development and Other Land [Member] | Financial Asset, 30 to 59 Days Past Due [Member] | Non-covered Loans [Member]</t>
  </si>
  <si>
    <t>Commercial Portfolio Segment [Member] | Construction, Development and Other Land [Member] | Financial Asset, 30 to 59 Days Past Due [Member] | Covered Loans [Member]</t>
  </si>
  <si>
    <t>Commercial Portfolio Segment [Member] | Construction, Development and Other Land [Member] | Financial Asset, 60 to 89 Days Past Due [Member] | Non-covered Loans [Member]</t>
  </si>
  <si>
    <t>Commercial Portfolio Segment [Member] | Construction, Development and Other Land [Member] | Financial Asset, 60 to 89 Days Past Due [Member] | Covered Loans [Member]</t>
  </si>
  <si>
    <t>Commercial Portfolio Segment [Member] | Construction, Development and Other Land [Member] | Financial Asset, Equal to or Greater than 90 Days Past Due [Member] | Non-covered Loans [Member]</t>
  </si>
  <si>
    <t>Commercial Portfolio Segment [Member] | Construction, Development and Other Land [Member] | Financial Asset, Equal to or Greater than 90 Days Past Due [Member] | Covered Loans [Member]</t>
  </si>
  <si>
    <t>Commercial Portfolio Segment [Member] | Commercial and Industrial [Member] | Financial Asset, 30 to 59 Days Past Due [Member] | Non-covered Loans [Member]</t>
  </si>
  <si>
    <t>Commercial Portfolio Segment [Member] | Commercial and Industrial [Member] | Financial Asset, 60 to 89 Days Past Due [Member] | Non-covered Loans [Member]</t>
  </si>
  <si>
    <t>Commercial Portfolio Segment [Member] | Commercial and Industrial [Member] | Financial Asset, Equal to or Greater than 90 Days Past Due [Member] | Non-covered Loans [Member]</t>
  </si>
  <si>
    <t>Commercial Portfolio Segment [Member] | Multi-family Residential [Member] | Financial Asset, 30 to 59 Days Past Due [Member] | Non-covered Loans [Member]</t>
  </si>
  <si>
    <t>Commercial Portfolio Segment [Member] | Multi-family Residential [Member] | Financial Asset, 60 to 89 Days Past Due [Member] | Non-covered Loans [Member]</t>
  </si>
  <si>
    <t>Commercial Portfolio Segment [Member] | Multi-family Residential [Member] | Financial Asset, Equal to or Greater than 90 Days Past Due [Member] | Non-covered Loans [Member]</t>
  </si>
  <si>
    <t>Commercial Portfolio Segment [Member] | Single Family Non-owner Occupied [Member] | Financial Asset, 30 to 59 Days Past Due [Member] | Non-covered Loans [Member]</t>
  </si>
  <si>
    <t>Commercial Portfolio Segment [Member] | Single Family Non-owner Occupied [Member] | Financial Asset, 30 to 59 Days Past Due [Member] | Covered Loans [Member]</t>
  </si>
  <si>
    <t>Commercial Portfolio Segment [Member] | Single Family Non-owner Occupied [Member] | Financial Asset, 60 to 89 Days Past Due [Member] | Non-covered Loans [Member]</t>
  </si>
  <si>
    <t>Commercial Portfolio Segment [Member] | Single Family Non-owner Occupied [Member] | Financial Asset, 60 to 89 Days Past Due [Member] | Covered Loans [Member]</t>
  </si>
  <si>
    <t>Commercial Portfolio Segment [Member] | Single Family Non-owner Occupied [Member] | Financial Asset, Equal to or Greater than 90 Days Past Due [Member] | Non-covered Loans [Member]</t>
  </si>
  <si>
    <t>Commercial Portfolio Segment [Member] | Single Family Non-owner Occupied [Member] | Financial Asset, Equal to or Greater than 90 Days Past Due [Member] | Covered Loans [Member]</t>
  </si>
  <si>
    <t>Commercial Portfolio Segment [Member] | Non-farm, Non-residential [Member] | Financial Asset, 30 to 59 Days Past Due [Member] | Non-covered Loans [Member]</t>
  </si>
  <si>
    <t>Commercial Portfolio Segment [Member] | Non-farm, Non-residential [Member] | Financial Asset, 30 to 59 Days Past Due [Member] | Covered Loans [Member]</t>
  </si>
  <si>
    <t>Commercial Portfolio Segment [Member] | Non-farm, Non-residential [Member] | Financial Asset, 60 to 89 Days Past Due [Member] | Non-covered Loans [Member]</t>
  </si>
  <si>
    <t>Commercial Portfolio Segment [Member] | Non-farm, Non-residential [Member] | Financial Asset, 60 to 89 Days Past Due [Member] | Covered Loans [Member]</t>
  </si>
  <si>
    <t>Commercial Portfolio Segment [Member] | Non-farm, Non-residential [Member] | Financial Asset, Equal to or Greater than 90 Days Past Due [Member] | Non-covered Loans [Member]</t>
  </si>
  <si>
    <t>Commercial Portfolio Segment [Member] | Non-farm, Non-residential [Member] | Financial Asset, Equal to or Greater than 90 Days Past Due [Member] | Covered Loans [Member]</t>
  </si>
  <si>
    <t>Commercial Portfolio Segment [Member] | Agricultural [Member] | Financial Asset, 30 to 59 Days Past Due [Member] | Non-covered Loans [Member]</t>
  </si>
  <si>
    <t>Commercial Portfolio Segment [Member] | Agricultural [Member] | Financial Asset, 60 to 89 Days Past Due [Member] | Non-covered Loans [Member]</t>
  </si>
  <si>
    <t>Commercial Portfolio Segment [Member] | Agricultural [Member] | Financial Asset, Equal to or Greater than 90 Days Past Due [Member] | Non-covered Loans [Member]</t>
  </si>
  <si>
    <t>Commercial Portfolio Segment [Member] | Farmland [Member] | Financial Asset, 30 to 59 Days Past Due [Member] | Non-covered Loans [Member]</t>
  </si>
  <si>
    <t>Commercial Portfolio Segment [Member] | Farmland [Member] | Financial Asset, 60 to 89 Days Past Due [Member] | Non-covered Loans [Member]</t>
  </si>
  <si>
    <t>Commercial Portfolio Segment [Member] | Farmland [Member] | Financial Asset, Equal to or Greater than 90 Days Past Due [Member] | Non-covered Loans [Member]</t>
  </si>
  <si>
    <t>Consumer Real Estate Portfolio Segment [Member] | Home Equity Lines [Member] | Financial Asset, 30 to 59 Days Past Due [Member] | Non-covered Loans [Member]</t>
  </si>
  <si>
    <t>Consumer Real Estate Portfolio Segment [Member] | Home Equity Lines [Member] | Financial Asset, 30 to 59 Days Past Due [Member] | Covered Loans [Member]</t>
  </si>
  <si>
    <t>Consumer Real Estate Portfolio Segment [Member] | Home Equity Lines [Member] | Financial Asset, 60 to 89 Days Past Due [Member] | Non-covered Loans [Member]</t>
  </si>
  <si>
    <t>Consumer Real Estate Portfolio Segment [Member] | Home Equity Lines [Member] | Financial Asset, 60 to 89 Days Past Due [Member] | Covered Loans [Member]</t>
  </si>
  <si>
    <t>Consumer Real Estate Portfolio Segment [Member] | Home Equity Lines [Member] | Financial Asset, Equal to or Greater than 90 Days Past Due [Member] | Non-covered Loans [Member]</t>
  </si>
  <si>
    <t>Consumer Real Estate Portfolio Segment [Member] | Home Equity Lines [Member] | Financial Asset, Equal to or Greater than 90 Days Past Due [Member] | Covered Loans [Member]</t>
  </si>
  <si>
    <t>Consumer Real Estate Portfolio Segment [Member] | Single Family Owner Occupied [Member] | Financial Asset, 30 to 59 Days Past Due [Member] | Non-covered Loans [Member]</t>
  </si>
  <si>
    <t>Consumer Real Estate Portfolio Segment [Member] | Single Family Owner Occupied [Member] | Financial Asset, 30 to 59 Days Past Due [Member] | Covered Loans [Member]</t>
  </si>
  <si>
    <t>Consumer Real Estate Portfolio Segment [Member] | Single Family Owner Occupied [Member] | Financial Asset, 60 to 89 Days Past Due [Member] | Non-covered Loans [Member]</t>
  </si>
  <si>
    <t>Consumer Real Estate Portfolio Segment [Member] | Single Family Owner Occupied [Member] | Financial Asset, 60 to 89 Days Past Due [Member] | Covered Loans [Member]</t>
  </si>
  <si>
    <t>Consumer Real Estate Portfolio Segment [Member] | Single Family Owner Occupied [Member] | Financial Asset, Equal to or Greater than 90 Days Past Due [Member] | Non-covered Loans [Member]</t>
  </si>
  <si>
    <t>Consumer Real Estate Portfolio Segment [Member] | Single Family Owner Occupied [Member] | Financial Asset, Equal to or Greater than 90 Days Past Due [Member] | Covered Loans [Member]</t>
  </si>
  <si>
    <t>Consumer Real Estate Portfolio Segment [Member] | Owner Occupied Construction [Member] | Financial Asset, 30 to 59 Days Past Due [Member] | Non-covered Loans [Member]</t>
  </si>
  <si>
    <t>Consumer Real Estate Portfolio Segment [Member] | Owner Occupied Construction [Member] | Financial Asset, 60 to 89 Days Past Due [Member] | Non-covered Loans [Member]</t>
  </si>
  <si>
    <t>Consumer Real Estate Portfolio Segment [Member] | Owner Occupied Construction [Member] | Financial Asset, Equal to or Greater than 90 Days Past Due [Member] | Non-covered Loans [Member]</t>
  </si>
  <si>
    <t>Consumer and Other Portfolio Segment [Member] | Consumer Loans [Member] | Financial Asset, 30 to 59 Days Past Due [Member] | Non-covered Loans [Member]</t>
  </si>
  <si>
    <t>Consumer and Other Portfolio Segment [Member] | Consumer Loans [Member] | Financial Asset, 60 to 89 Days Past Due [Member] | Non-covered Loans [Member]</t>
  </si>
  <si>
    <t>Consumer and Other Portfolio Segment [Member] | Consumer Loans [Member] | Financial Asset, Equal to or Greater than 90 Days Past Due [Member] | Non-covered Loans [Member]</t>
  </si>
  <si>
    <t>Consumer and Other Portfolio Segment [Member] | Other Loan [Member] | Non-covered Loans [Member]</t>
  </si>
  <si>
    <t>Consumer and Other Portfolio Segment [Member] | Other Loan [Member] | Financial Asset, 30 to 59 Days Past Due [Member] | Non-covered Loans [Member]</t>
  </si>
  <si>
    <t>Consumer and Other Portfolio Segment [Member] | Other Loan [Member] | Financial Asset, 60 to 89 Days Past Due [Member] | Non-covered Loans [Member]</t>
  </si>
  <si>
    <t>Consumer and Other Portfolio Segment [Member] | Other Loan [Member] | Financial Asset, Equal to or Greater than 90 Days Past Due [Member] | Non-covered Loans [Member]</t>
  </si>
  <si>
    <t>Note 5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5 - Credit Quality - Balance and Interest Income Related to Impaired Loan Pools (Details) - USD ($) $ in Thousands</t>
  </si>
  <si>
    <t>Troubled Debt Restructurings [Member] | Purchased Credit Impaired Loans [Member]</t>
  </si>
  <si>
    <t>Note 5 - Credit Quality - Loans Modified as Troubled Debt Restructurings (Details) $ in Thousands</t>
  </si>
  <si>
    <t>Total contracts</t>
  </si>
  <si>
    <t>Pre-modification recorded investment</t>
  </si>
  <si>
    <t>Post-modification recorded investment</t>
  </si>
  <si>
    <t>Total contracts, payment default</t>
  </si>
  <si>
    <t>Recorded investment, payment default</t>
  </si>
  <si>
    <t>Single Family Owner Occupied [Member]</t>
  </si>
  <si>
    <t>Below Market Interest Rate [Member] | Single Family Owner Occupied [Member]</t>
  </si>
  <si>
    <t>Below Market Interest Rate and Extended Payment Term [Member] | Single Family Owner Occupied [Member]</t>
  </si>
  <si>
    <t>Payment Deferral [Member]</t>
  </si>
  <si>
    <t>Payment Deferral [Member] | Single Family Owner Occupied [Member]</t>
  </si>
  <si>
    <t>Payment Deferral [Member] | Home Equity Lines [Member]</t>
  </si>
  <si>
    <t>Note 5 - Credit Quality - Other Real Estate Owned (Details) - USD ($) $ in Thousands</t>
  </si>
  <si>
    <t>Non-covered OREO</t>
  </si>
  <si>
    <t>Covered OREO</t>
  </si>
  <si>
    <t>Total OREO</t>
  </si>
  <si>
    <t>Non-covered OREO secured by residential real estate</t>
  </si>
  <si>
    <t>Residential real estate loans in the foreclosure process(1)</t>
  </si>
  <si>
    <t>The recorded investment in consumer mortgage loans collateralized by residential real estate that are in the process of foreclosure according to local requirements of the applicable jurisdiction</t>
  </si>
  <si>
    <t>Note 6 - Allowance for Loan Losses (Details Textual) - USD ($) $ in Thousands</t>
  </si>
  <si>
    <t>Loans and Leases Receivable, Allowance, Ending Balance</t>
  </si>
  <si>
    <t>Reclassification from Loans Collectively Evaluated for Impairment to Loans Individually Evaluated for Impairment [Member]</t>
  </si>
  <si>
    <t>Reclassification from Loans Collectively Evaluated for Impairment to Loans Individually Evaluated for Impairment [Member] | Commercial Portfolio Segment [Member] | Non-farm, Non-residential [Member]</t>
  </si>
  <si>
    <t>Reclassification from Loans Collectively Evaluated for Impairment to Loans Individually Evaluated for Impairment [Member] | Commercial Portfolio Segment [Member] | Farmland [Member]</t>
  </si>
  <si>
    <t>Reclassification from Loans Collectively Evaluated for Impairment to Loans Individually Evaluated for Impairment [Member] | Commercial Portfolio Segment [Member] | Owner Occupied Construction [Member]</t>
  </si>
  <si>
    <t>Note 6 - Allowance for Loan Losses - Changes in Allowance for Loan Losses (Details) - USD ($) $ in Thousands</t>
  </si>
  <si>
    <t>Provision for (Recovery of) loan losses charged to operations</t>
  </si>
  <si>
    <t>Charge-offs</t>
  </si>
  <si>
    <t>Recoveries</t>
  </si>
  <si>
    <t>Net charge-offs</t>
  </si>
  <si>
    <t>Note 6 - Allowance for Loan Losses - Allowance for Loan Losses and Recorded Investment in Loans, Evaluated for Impairment Excluding PCI Loans, by Loan Class (Details) - USD ($) $ in Thousands</t>
  </si>
  <si>
    <t>Loans individually evaluated for impairment</t>
  </si>
  <si>
    <t>Allowance for loans individually evaluated</t>
  </si>
  <si>
    <t>Loans collectively evaluated for impairment</t>
  </si>
  <si>
    <t>Allowance for loans collectively evaluated</t>
  </si>
  <si>
    <t>Note 6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1-4 family, Senior-commercial [Member]</t>
  </si>
  <si>
    <t>Commercial Portfolio Segment [Member] | Construction and Land Development [Member]</t>
  </si>
  <si>
    <t>Commercial Portfolio Segment [Member] | Farmland and Other Agricultural [Member]</t>
  </si>
  <si>
    <t>Commercial Portfolio Segment [Member] | Multifamily [Member]</t>
  </si>
  <si>
    <t>Commercial Portfolio Segment [Member] | Commercial Real Estate-owner Occupied [Member]</t>
  </si>
  <si>
    <t>Commercial Portfolio Segment [Member] | Commercial Real Estate Non-owner Occupied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1-4 Family, Junior and HELOCS [Member]</t>
  </si>
  <si>
    <t>Consumer Real Estate Portfolio Segment [Member] | 1-4 Family, Senior-consumer [Member]</t>
  </si>
  <si>
    <t>Consumer Real Estate Portfolio Segment [Member] | Consumer Loan [Member]</t>
  </si>
  <si>
    <t>Consumer Real Estate Portfolio Segment [Member] | Peoples Residential [Member]</t>
  </si>
  <si>
    <t>Note 7 - FDIC Indemnification Asset (Details Textual)</t>
  </si>
  <si>
    <t>Dec. 31, 2012</t>
  </si>
  <si>
    <t>Percentage of Loss Covered by FDIC</t>
  </si>
  <si>
    <t>80.00%</t>
  </si>
  <si>
    <t>Note 7 - FDIC Indemnification Asset - Changes in Receivable From FDIC (Details) - USD ($) $ in Thousands</t>
  </si>
  <si>
    <t>Reimbursable expenses to the FDIC</t>
  </si>
  <si>
    <t>Payments to the FDIC</t>
  </si>
  <si>
    <t>Note 8 - Premises, Equipment, and Leases (Details Textual) - USD ($) $ in Thousands</t>
  </si>
  <si>
    <t>Impairment of Long-Lived Assets to be Disposed of</t>
  </si>
  <si>
    <t>Depreciation, Depletion and Amortization, Total</t>
  </si>
  <si>
    <t>Operating Lease, Weighted Average Discount Rate, Percent</t>
  </si>
  <si>
    <t>3.22%</t>
  </si>
  <si>
    <t>Operating Lease, Expense</t>
  </si>
  <si>
    <t>Minimum [Member]</t>
  </si>
  <si>
    <t>Lessee Operating Lease Remaining Lease Term</t>
  </si>
  <si>
    <t>2 years</t>
  </si>
  <si>
    <t>Maximum [Member]</t>
  </si>
  <si>
    <t>Lease Acquired from Acquisition [Member]</t>
  </si>
  <si>
    <t>Note 8 - Premises, Equipment, and Leases - Components of Premises and Equipment (Details) - USD ($) $ in Thousands</t>
  </si>
  <si>
    <t>Land</t>
  </si>
  <si>
    <t>Buildings and leasehold improvements</t>
  </si>
  <si>
    <t>Equipment</t>
  </si>
  <si>
    <t>Total premises and equipment</t>
  </si>
  <si>
    <t>Accumulated depreciation and amortization</t>
  </si>
  <si>
    <t>Total premises and equipment, net</t>
  </si>
  <si>
    <t>Note 8 - Premises, Equipment, and Leases - Minimum Lease Payments (Details) $ in Thousands</t>
  </si>
  <si>
    <t>2020</t>
  </si>
  <si>
    <t>2021</t>
  </si>
  <si>
    <t>2022</t>
  </si>
  <si>
    <t>2023</t>
  </si>
  <si>
    <t>2024 and thereafter</t>
  </si>
  <si>
    <t>Total lease payments</t>
  </si>
  <si>
    <t>Less: Interest</t>
  </si>
  <si>
    <t>Note 9 - Goodwill and Other Intangible Assets (Details Textual)</t>
  </si>
  <si>
    <t>1 Months Ended</t>
  </si>
  <si>
    <t>Number of Reportable Segments</t>
  </si>
  <si>
    <t>Amortization of Intangible Assets, Total</t>
  </si>
  <si>
    <t>Core Deposits [Member]</t>
  </si>
  <si>
    <t>Finite-Lived Intangible Assets, Remaining Amortization Period</t>
  </si>
  <si>
    <t>Minimum [Member] | Core Deposits [Member]</t>
  </si>
  <si>
    <t>Finite-Lived Intangible Asset, Useful Life</t>
  </si>
  <si>
    <t>Maximum [Member] | Core Deposits [Member]</t>
  </si>
  <si>
    <t>Note 9 - Goodwill and Other Intangible Assets - Changes in Goodwill, by Reporting Unit (Details) - USD ($)</t>
  </si>
  <si>
    <t>Oct. 31, 2018</t>
  </si>
  <si>
    <t>Sep. 30, 2018</t>
  </si>
  <si>
    <t>Balance</t>
  </si>
  <si>
    <t>Impairment charges</t>
  </si>
  <si>
    <t>Community Banking [Member]</t>
  </si>
  <si>
    <t>Acquisitions and dispositions, net</t>
  </si>
  <si>
    <t>Note 9 - Goodwill and Other Intangible Assets - Components of Other Intangible Assets, by Reporting Unit (Details) - USD ($) $ in Thousands</t>
  </si>
  <si>
    <t>Finite-lived intangible assets, net</t>
  </si>
  <si>
    <t>Finite-lived intangible assets, gross</t>
  </si>
  <si>
    <t>Accumulated amortization</t>
  </si>
  <si>
    <t>Core Deposits [Member] | Highlands Bankshares, Inc. [Member]</t>
  </si>
  <si>
    <t>Core Deposits [Member] | Community Banking [Member]</t>
  </si>
  <si>
    <t>Core Deposits [Member] | Community Banking [Member] | Highlands Bankshares, Inc. [Member]</t>
  </si>
  <si>
    <t>Other Intangible Assets [Member]</t>
  </si>
  <si>
    <t>Other Intangible Assets [Member] | Community Banking [Member]</t>
  </si>
  <si>
    <t>Note 9 - Goodwill and Other Intangible Assets - Estimated Amortization Expense for Intangible Assets, by Year (Details) $ in Thousands</t>
  </si>
  <si>
    <t>2024</t>
  </si>
  <si>
    <t>2025 and thereafter</t>
  </si>
  <si>
    <t>Total estimated amortization expense</t>
  </si>
  <si>
    <t>Note 10 - Deposits (Details Textual) - USD ($) $ in Thousands</t>
  </si>
  <si>
    <t>Time Deposits, at or Above FDIC Insurance Limit</t>
  </si>
  <si>
    <t>Note 10 - Deposits - Components of Deposits (Details) - USD ($) $ in Thousands</t>
  </si>
  <si>
    <t>Noninterest-bearing demand deposits</t>
  </si>
  <si>
    <t>Interest-bearing demand deposits</t>
  </si>
  <si>
    <t>Money market accounts</t>
  </si>
  <si>
    <t>Savings deposits</t>
  </si>
  <si>
    <t>Certificates of deposit</t>
  </si>
  <si>
    <t>Individual retirement accounts</t>
  </si>
  <si>
    <t>Total interest-bearing deposits</t>
  </si>
  <si>
    <t>Note 10 - Deposits - Scheduled Maturities of Time Deposits (Details) $ in Thousands</t>
  </si>
  <si>
    <t>Total contractual maturities</t>
  </si>
  <si>
    <t>Note 10 - Deposits - Scheduled Maturities of Certificates of Deposit of $250 Thousand or More (Details) - USD ($) $ in Thousands</t>
  </si>
  <si>
    <t>Three months or less</t>
  </si>
  <si>
    <t>Over three through six months</t>
  </si>
  <si>
    <t>Over six through twelve months</t>
  </si>
  <si>
    <t>Over twelve months</t>
  </si>
  <si>
    <t>Note 11 - Borrowings (Details Textual) - USD ($) $ in Thousands</t>
  </si>
  <si>
    <t>Long-term Federal Home Loan Bank Advances, Noncurrent</t>
  </si>
  <si>
    <t>Debt Instrument, Unused Borrowing Capacity, Amount</t>
  </si>
  <si>
    <t>Deposit Liabilities, Collateral Issued, Financial Instruments</t>
  </si>
  <si>
    <t>Federal Home Loan Bank, Advances, General Debt Obligations, Disclosures, Collateral Pledged</t>
  </si>
  <si>
    <t>Unsecured Line of Credit [Member]</t>
  </si>
  <si>
    <t>Line of Credit Facility, Maximum Borrowing Capacity</t>
  </si>
  <si>
    <t>Debt Instrument, Basis Spread on Variable Rate</t>
  </si>
  <si>
    <t>2.00%</t>
  </si>
  <si>
    <t>Long-term Line of Credit, Total</t>
  </si>
  <si>
    <t>Note 11 - Borrowings - Components of Borrowings (Details) - USD ($) $ in Thousands</t>
  </si>
  <si>
    <t>Total borrowings</t>
  </si>
  <si>
    <t>Weighted average rate</t>
  </si>
  <si>
    <t>3.18%</t>
  </si>
  <si>
    <t>Retail Repurchase Agreements [Member]</t>
  </si>
  <si>
    <t>0.14%</t>
  </si>
  <si>
    <t>0.12%</t>
  </si>
  <si>
    <t>Note 11 - Borrowings - Contractual Maturities of Repurchase Agreements (Details) - USD ($) $ in Thousands</t>
  </si>
  <si>
    <t>Repurchase agreements</t>
  </si>
  <si>
    <t>Maturity Overnight and Continuous [Member]</t>
  </si>
  <si>
    <t>Maturity Less than 30 Days [Member]</t>
  </si>
  <si>
    <t>Maturity 30 to 90 Days [Member]</t>
  </si>
  <si>
    <t>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12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 12 - Derivative Instruments and Hedging Activities - Effect of Derivative and Hedging Activity, on Consolidated Statements of Income (Details) - Interest Rate Swap [Member] - Interest and Fees on Loans [Member] - USD ($) $ in Thousands</t>
  </si>
  <si>
    <t>Derivative expense</t>
  </si>
  <si>
    <t>Designated as Hedging Instrument [Member]</t>
  </si>
  <si>
    <t>Note 13 - Employee Benefit Plans (Details Textual) $ in Thousands</t>
  </si>
  <si>
    <t>Dec. 31, 2019USD ($)shares</t>
  </si>
  <si>
    <t>Dec. 31, 2018USD ($)shares</t>
  </si>
  <si>
    <t>Dec. 31, 2017USD ($)shares</t>
  </si>
  <si>
    <t>Deferred Compensation Arrangement with Individual, Recorded Liability</t>
  </si>
  <si>
    <t>Deferred Compensation Arrangement with Individual, Compensation Expense</t>
  </si>
  <si>
    <t>Stop-loss Insurance Liability for Individual Claims</t>
  </si>
  <si>
    <t>Stop-loss Insurance Liability for Aggregate Claims</t>
  </si>
  <si>
    <t>Other Postretirement Benefits Cost (Reversal of Cost)</t>
  </si>
  <si>
    <t>Common Stock, Shares Held in Employee Trust, Shares | shares</t>
  </si>
  <si>
    <t>Share-based Compensation Arrangement by Share-based Payment Award, Options, Grants in Period, Gross | shares</t>
  </si>
  <si>
    <t>Share-based Payment Arrangement, Option [Member]</t>
  </si>
  <si>
    <t>Share-based Compensation Arrangement by Share-based Payment Award, Options, Exercises in Period, Intrinsic Value</t>
  </si>
  <si>
    <t>Share-based Payment Arrangement, Nonvested Award, Option, Cost Not yet Recognized, Amount</t>
  </si>
  <si>
    <t>Share-based Payment Arrangement, Nonvested Award, Cost Not yet Recognized, Period for Recognition</t>
  </si>
  <si>
    <t>98 days</t>
  </si>
  <si>
    <t>Restricted Stock [Member]</t>
  </si>
  <si>
    <t>1 year 328 days</t>
  </si>
  <si>
    <t>Share-based Payment Arrangement, Nonvested Award, Excluding Option, Cost Not yet Recognized, Amount</t>
  </si>
  <si>
    <t>2012 Omnibus Incentive Compensation Plan [Member] | Share-based Payment Arrangement, Option [Member]</t>
  </si>
  <si>
    <t>Share-based Compensation Arrangement by Share-based Payment Award, Number of Shares Available for Grant | shares</t>
  </si>
  <si>
    <t>Share-based Compensation Arrangement By Share-based Payment Award, Maximum Exercise Period</t>
  </si>
  <si>
    <t>Share-based Compensation Arrangement by Share-based Payment Award, Award Vesting Period</t>
  </si>
  <si>
    <t>4 years</t>
  </si>
  <si>
    <t>2012 Omnibus Incentive Compensation Plan [Member] | Share-based Payment Arrangement, Option [Member] | Share-based Payment Arrangement, Tranche One [Member]</t>
  </si>
  <si>
    <t>Share-based Compensation Arrangement by Share-based Payment Award, Award Vesting Rights, Percentage</t>
  </si>
  <si>
    <t>25.00%</t>
  </si>
  <si>
    <t>Supplemental Employee Retirement Plan [Member]</t>
  </si>
  <si>
    <t>Defined Contribution Plan, Maximum Annual Contributions Per Employee, Percent</t>
  </si>
  <si>
    <t>35.00%</t>
  </si>
  <si>
    <t>Defined Benefit Plan, Employee Contribution, Age</t>
  </si>
  <si>
    <t>Directors' Plan [Member]</t>
  </si>
  <si>
    <t>Defined Contribution Plan, Maximum Employee Contribution as Percentage of Base Salary</t>
  </si>
  <si>
    <t>401 (k) Savings Plan [Member]</t>
  </si>
  <si>
    <t>Defined Benefit Plan, Employer Matching Contributions</t>
  </si>
  <si>
    <t>Note 13 - Employee Benefit Plans - Schedule of Changes in Aggregate Actuarial Benefit Obligation (Details) - USD ($) $ in Thousands</t>
  </si>
  <si>
    <t>Service cost</t>
  </si>
  <si>
    <t>Interest cost</t>
  </si>
  <si>
    <t>Actuarial loss (gain)</t>
  </si>
  <si>
    <t>Benefits paid</t>
  </si>
  <si>
    <t>Note 13 - Employee Benefit Plans - Components of Net Periodic Pension Cost and Assumed Discount Rate (Details) - USD ($) $ in Thousands</t>
  </si>
  <si>
    <t>Amortization of prior service cost</t>
  </si>
  <si>
    <t>Amortization of losses</t>
  </si>
  <si>
    <t>Net periodic cost</t>
  </si>
  <si>
    <t>Assumed discount rate</t>
  </si>
  <si>
    <t>3.10%</t>
  </si>
  <si>
    <t>4.28%</t>
  </si>
  <si>
    <t>3.85%</t>
  </si>
  <si>
    <t>Note 13 - Employee Benefit Plans - Projected Benefit Payments (Details) - Supplemental Employee Retirement Plan [Member] $ in Thousands</t>
  </si>
  <si>
    <t>2025 through 2029</t>
  </si>
  <si>
    <t>Note 13 - Employee Benefit Plans - Pre-tax Compensation Expense and Excess Tax Benefit Recognized in Earnings (Details) - USD ($) $ in Thousands</t>
  </si>
  <si>
    <t>Pre-tax compensation expense</t>
  </si>
  <si>
    <t>Excess tax benefit</t>
  </si>
  <si>
    <t>Note 13 - Employee Benefit Plans - Stock Option Activity (Details) - USD ($) $ / shares in Units, $ in Thousands</t>
  </si>
  <si>
    <t>Options outstanding at beginning of period (in shares)</t>
  </si>
  <si>
    <t>Options outstanding at beginning of period (in dollars per share)</t>
  </si>
  <si>
    <t>Granted (in shares)</t>
  </si>
  <si>
    <t>Granted (in dollars per share)</t>
  </si>
  <si>
    <t>Exercised (in shares)</t>
  </si>
  <si>
    <t>Exercised (in dollars per share)</t>
  </si>
  <si>
    <t>Canceled (in shares)</t>
  </si>
  <si>
    <t>Canceled (in dollars per share)</t>
  </si>
  <si>
    <t>Options outstanding at end of period (in shares)</t>
  </si>
  <si>
    <t>Options outstanding at end of period (in dollars per share)</t>
  </si>
  <si>
    <t>Options outstanding at end of period (Year)</t>
  </si>
  <si>
    <t>4 years 219 days</t>
  </si>
  <si>
    <t>Options outstanding at end of period</t>
  </si>
  <si>
    <t>Options exercisable at end of period (in shares)</t>
  </si>
  <si>
    <t>Options exercisable at end of period (in dollars per share)</t>
  </si>
  <si>
    <t>Options exercisable at end of period (Year)</t>
  </si>
  <si>
    <t>4 years 73 days</t>
  </si>
  <si>
    <t>Options exercisable at end of period</t>
  </si>
  <si>
    <t>Note 13 - Employee Benefit Plans - Restricted Stock Activity (Details) - Restricted Stock [Member]</t>
  </si>
  <si>
    <t>Dec. 31, 2019$ / sharesshares</t>
  </si>
  <si>
    <t>Nonvested shares at beginning of period (in shares) | shares</t>
  </si>
  <si>
    <t>Nonvested shares at beginning of period (in dollars per share) | $ / shares</t>
  </si>
  <si>
    <t>Granted (in shares) | shares</t>
  </si>
  <si>
    <t>Granted (in dollars per share) | $ / shares</t>
  </si>
  <si>
    <t>Vested (in shares) | shares</t>
  </si>
  <si>
    <t>Vested (in dollars per share) | $ / shares</t>
  </si>
  <si>
    <t>Canceled (in shares) | shares</t>
  </si>
  <si>
    <t>Canceled (in dollars per share) | $ / shares</t>
  </si>
  <si>
    <t>Nonvested shares at end of period (in shares) | shares</t>
  </si>
  <si>
    <t>Nonvested shares at end of period (in dollars per share) | $ / shares</t>
  </si>
  <si>
    <t>Note 14 - Other Operating Income and Expense (Details Textual)</t>
  </si>
  <si>
    <t>Percentage of Operating Income</t>
  </si>
  <si>
    <t>1.00%</t>
  </si>
  <si>
    <t>Note 14 - Other Operating Income and Expense - Components of Other Operating Income and Expense (Details) - USD ($) $ in Thousands</t>
  </si>
  <si>
    <t>Bank owned life insurance</t>
  </si>
  <si>
    <t>Other(1)</t>
  </si>
  <si>
    <t>Total other operating income</t>
  </si>
  <si>
    <t>OREO expense and net loss</t>
  </si>
  <si>
    <t>Telephone and data communications</t>
  </si>
  <si>
    <t>Office supplies</t>
  </si>
  <si>
    <t>Total other operating expense</t>
  </si>
  <si>
    <t>Components of other operating income or expense that do not exceed 1% of total income</t>
  </si>
  <si>
    <t>Note 15 - Income Taxes (Details Textual) - USD ($) $ in Thousands</t>
  </si>
  <si>
    <t>Effective Income Tax Rate Reconciliation, at Federal Statutory Income Tax Rate, Percent</t>
  </si>
  <si>
    <t>21.00%</t>
  </si>
  <si>
    <t>Income Tax Expense (Benefit), Continuing Operations, Adjustment of Deferred Tax (Asset) Liability</t>
  </si>
  <si>
    <t>Unrecognized Tax Benefits, Income Tax Penalties and Interest Accrued, Total</t>
  </si>
  <si>
    <t>Deferred Tax Assets, Valuation Allowance, Total</t>
  </si>
  <si>
    <t>Note 15 - Income Taxes - Components of Income Tax Provision (Details) - USD ($) $ in Thousands</t>
  </si>
  <si>
    <t>Sep. 30, 2019</t>
  </si>
  <si>
    <t>Mar. 31, 2019</t>
  </si>
  <si>
    <t>Jun. 30, 2018</t>
  </si>
  <si>
    <t>Federal</t>
  </si>
  <si>
    <t>State</t>
  </si>
  <si>
    <t>Total current tax expense</t>
  </si>
  <si>
    <t>Total deferred tax expense (benefit)</t>
  </si>
  <si>
    <t>Total income tax expense</t>
  </si>
  <si>
    <t>Note 15 - Income Taxes - Reconciliation of Statutory Federal Tax Rate and Effective Tax Rate From Continuing Operations (Details) - USD ($) $ in Thousands</t>
  </si>
  <si>
    <t>Federal income tax at the statutory rate, amount</t>
  </si>
  <si>
    <t>Federal income tax at the statutory rate</t>
  </si>
  <si>
    <t>State income tax, net of federal benefit, amount</t>
  </si>
  <si>
    <t>State income tax, net of federal benefit</t>
  </si>
  <si>
    <t>3.12%</t>
  </si>
  <si>
    <t>2.25%</t>
  </si>
  <si>
    <t>1.64%</t>
  </si>
  <si>
    <t>Total effective income tax rate reconciliation, amount</t>
  </si>
  <si>
    <t>Total effective income tax rate reconciliation</t>
  </si>
  <si>
    <t>24.12%</t>
  </si>
  <si>
    <t>23.25%</t>
  </si>
  <si>
    <t>36.64%</t>
  </si>
  <si>
    <t>Tax-exempt interest income, amount</t>
  </si>
  <si>
    <t>Tax-exempt interest income</t>
  </si>
  <si>
    <t>(1.28%)</t>
  </si>
  <si>
    <t>(1.56%)</t>
  </si>
  <si>
    <t>(2.92%)</t>
  </si>
  <si>
    <t>Nondeductible goodwill impairment and disposition, amount</t>
  </si>
  <si>
    <t>Nondeductible goodwill impairment and disposition</t>
  </si>
  <si>
    <t>0.00%</t>
  </si>
  <si>
    <t>1.26%</t>
  </si>
  <si>
    <t>Bank owned life insurance, amount</t>
  </si>
  <si>
    <t>(0.50%)</t>
  </si>
  <si>
    <t>(0.32%)</t>
  </si>
  <si>
    <t>(1.13%)</t>
  </si>
  <si>
    <t>Deferred tax revaluation, amount</t>
  </si>
  <si>
    <t>Deferred tax revaluation</t>
  </si>
  <si>
    <t>(0.20%)</t>
  </si>
  <si>
    <t>(3.70%)</t>
  </si>
  <si>
    <t>15.56%</t>
  </si>
  <si>
    <t>Other items, net, amount</t>
  </si>
  <si>
    <t>Other items, net</t>
  </si>
  <si>
    <t>0.53%</t>
  </si>
  <si>
    <t>0.83%</t>
  </si>
  <si>
    <t>Income tax at the effective tax rate</t>
  </si>
  <si>
    <t>22.24%</t>
  </si>
  <si>
    <t>19.46%</t>
  </si>
  <si>
    <t>48.98%</t>
  </si>
  <si>
    <t>Note 15 - Income Taxes - Significant Components of Net Deferred Tax Asset (Details) - USD ($) $ in Thousands</t>
  </si>
  <si>
    <t>Unrealized losses on available-for-sale securities</t>
  </si>
  <si>
    <t>Unrealized asset losses</t>
  </si>
  <si>
    <t>Purchase accounting</t>
  </si>
  <si>
    <t>FDIC assisted transactions</t>
  </si>
  <si>
    <t>Deferred compensation assets</t>
  </si>
  <si>
    <t>Federal net operating loss carryforward</t>
  </si>
  <si>
    <t>Deferred loan fees</t>
  </si>
  <si>
    <t>Other</t>
  </si>
  <si>
    <t>Total deferred tax assets</t>
  </si>
  <si>
    <t>Fixed assets</t>
  </si>
  <si>
    <t>Odd days interest deferral</t>
  </si>
  <si>
    <t>Unrealized gains on available for sale securities</t>
  </si>
  <si>
    <t>Total deferred tax liabilities</t>
  </si>
  <si>
    <t>Net deferred tax asset</t>
  </si>
  <si>
    <t>Note 16 - Accumulated Other Comprehensive Income - Components of Accumulated Other Comprehensive Income, Net of Tax (Details) - USD ($) $ in Thousands</t>
  </si>
  <si>
    <t>AOCI, Accumulated Gain (Loss), Debt Securities, Available-for-sale, Parent [Member]</t>
  </si>
  <si>
    <t>Other comprehensive income (loss) before reclassifications</t>
  </si>
  <si>
    <t>Reclassified from AOCI</t>
  </si>
  <si>
    <t>Accumulated Defined Benefit Plans Adjustment Attributable to Parent [Member]</t>
  </si>
  <si>
    <t>Note 16 - Accumulated Other Comprehensive Income - Reclassifications Out of Accumulated Other Comprehensive Income (Loss) (Details) - USD ($) $ in Thousands</t>
  </si>
  <si>
    <t>Net gain (loss) on sale of securities</t>
  </si>
  <si>
    <t>Income tax benefit</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Note 17 - Fair Value - Assets and Liabilities Measured at Fair Value on Recurring Basis (Details) - USD ($) $ in Thousands</t>
  </si>
  <si>
    <t>Fair Value, Recurring [Member]</t>
  </si>
  <si>
    <t>Equity securities</t>
  </si>
  <si>
    <t>Fair value loans</t>
  </si>
  <si>
    <t>Deferred compensation liabilities</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Mortgage-backed Agency Securities [Member]</t>
  </si>
  <si>
    <t>Fair Value, Recurring [Member] | Mortgage-backed Agency Securities [Member] | Fair Value, Inputs, Level 1 [Member]</t>
  </si>
  <si>
    <t>Fair Value, Recurring [Member] | Mortgage-backed Agency Securities [Member] | Fair Value, Inputs, Level 2 [Member]</t>
  </si>
  <si>
    <t>Fair Value, Recurring [Member] | Mortgage-backed Agency Securities [Member] | Fair Value, Inputs, Level 3 [Member]</t>
  </si>
  <si>
    <t>Note 17 - Fair Value - Changes in Level 3 Fair Value Measurements (Details) - Fair Value, Inputs, Level 3 [Member] - USD ($) $ in Thousands</t>
  </si>
  <si>
    <t>Transfer of certain loans into Level 3</t>
  </si>
  <si>
    <t>Changes in fair value</t>
  </si>
  <si>
    <t>Changes due to principal reduction</t>
  </si>
  <si>
    <t>Note 17 - Fair Value - Assets Measured at Fair Value on Nonrecurring Basis (Details) - Fair Value,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7 - Fair Value - Quantitative Information for Assets Measured at Fair Value on Nonrecurring Basis (Details) - Fair Value, Nonrecurring [Member] - Measurement Input, Discount Rate [Member] - Valuation, Market Approach [Member]</t>
  </si>
  <si>
    <t>Discount range, impaired loans</t>
  </si>
  <si>
    <t>[1],[2]</t>
  </si>
  <si>
    <t>Discount range, non-covered OREO</t>
  </si>
  <si>
    <t>Discount range, covered OREO</t>
  </si>
  <si>
    <t>Weighted Average [Member]</t>
  </si>
  <si>
    <t>Appraisals may be adjusted by management for customized discounting criteria, estimated sales costs, and proprietary qualitative adjustments.</t>
  </si>
  <si>
    <t>Fair value is generally based on appraisals of the underlying collateral.</t>
  </si>
  <si>
    <t>Note 17 - Fair Value - Financial Instruments (Details) - USD ($) $ in Thousands</t>
  </si>
  <si>
    <t>Reported Value Measurement [Member]</t>
  </si>
  <si>
    <t>Loans held for investment, net of allowance</t>
  </si>
  <si>
    <t>Interest payable</t>
  </si>
  <si>
    <t>Reported Value Measurement [Member] | Bank Time Deposits [Member]</t>
  </si>
  <si>
    <t>Deposits fair value</t>
  </si>
  <si>
    <t>Estimate of Fair Value Measurement [Member]</t>
  </si>
  <si>
    <t>Estimate of Fair Value Measurement [Member] | Bank Time Deposits [Member]</t>
  </si>
  <si>
    <t>Estimate of Fair Value Measurement [Member] | Fair Value, Inputs, Level 1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Bank Time Deposits [Member]</t>
  </si>
  <si>
    <t>Note 18 - Earnings Per Share -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Dilutive effect of potential common shares (in shares)</t>
  </si>
  <si>
    <t>Note 19 - Related Party Transactions (Details Textual) - USD ($) $ in Thousands</t>
  </si>
  <si>
    <t>Related Party Deposit Liabilities</t>
  </si>
  <si>
    <t>Related Party Transaction, Expenses from Transactions with Related Party</t>
  </si>
  <si>
    <t>Due to Other Related Parties</t>
  </si>
  <si>
    <t>Related Parties [Member]</t>
  </si>
  <si>
    <t>Note 19 - Related Party Transactions - Changes in Loans With Related Parties (Details) - USD ($) $ in Thousands</t>
  </si>
  <si>
    <t>New loans and advances</t>
  </si>
  <si>
    <t>Loan repayments</t>
  </si>
  <si>
    <t>Reclassifications</t>
  </si>
  <si>
    <t>Changes related to the composition of the Company's directors, executive officers, and related insiders</t>
  </si>
  <si>
    <t>Note 20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i>
    <t>Note 21 - Regulatory Requirements and Restrictions (Details Textual)</t>
  </si>
  <si>
    <t>Jan. 01, 2016</t>
  </si>
  <si>
    <t>Jan. 01, 2019</t>
  </si>
  <si>
    <t>Capital Conservation Buffer</t>
  </si>
  <si>
    <t>0.625%</t>
  </si>
  <si>
    <t>2.50%</t>
  </si>
  <si>
    <t>Tier One Capital Securities Phase Out Period</t>
  </si>
  <si>
    <t>Capital Conservation Buffer Phase In Amount</t>
  </si>
  <si>
    <t>Note 21 - Regulatory Requirements and Restrictions - Company's and Bank's Capital Ratios (Details) - USD ($) $ in Thousands</t>
  </si>
  <si>
    <t>Common equity Tier 1 ratio, actual amount</t>
  </si>
  <si>
    <t>Common equity Tier 1, actual ratio</t>
  </si>
  <si>
    <t>14.31%</t>
  </si>
  <si>
    <t>13.72%</t>
  </si>
  <si>
    <t>Common equity Tier 1 ratio, required amount</t>
  </si>
  <si>
    <t>Common equity Tier 1, required ratio</t>
  </si>
  <si>
    <t>4.50%</t>
  </si>
  <si>
    <t>Tier 1 risk-based capital ratio, actual amount</t>
  </si>
  <si>
    <t>Tier 1 risk-based capital, actual ratio</t>
  </si>
  <si>
    <t>Tier 1 risk-based capital ratio, required amount</t>
  </si>
  <si>
    <t>Tier 1 risk-based capital, required ratio</t>
  </si>
  <si>
    <t>6.00%</t>
  </si>
  <si>
    <t>Total risk-based capital ratio, actual amount</t>
  </si>
  <si>
    <t>Total risk-based capital, actual ratio</t>
  </si>
  <si>
    <t>15.21%</t>
  </si>
  <si>
    <t>14.79%</t>
  </si>
  <si>
    <t>Total risk-based capital ratio, required amount</t>
  </si>
  <si>
    <t>Total risk-based capital, required ratio</t>
  </si>
  <si>
    <t>8.00%</t>
  </si>
  <si>
    <t>Tier 1 Leverage ratio, actual amount</t>
  </si>
  <si>
    <t>Tier 1 Leverage, actual ratio</t>
  </si>
  <si>
    <t>14.01%</t>
  </si>
  <si>
    <t>10.95%</t>
  </si>
  <si>
    <t>Tier 1 Leverage ratio, required amount</t>
  </si>
  <si>
    <t>Tier 1 Leverage, required ratio</t>
  </si>
  <si>
    <t>4.00%</t>
  </si>
  <si>
    <t>First Community Bank [Member]</t>
  </si>
  <si>
    <t>12.87%</t>
  </si>
  <si>
    <t>12.55%</t>
  </si>
  <si>
    <t>13.78%</t>
  </si>
  <si>
    <t>13.62%</t>
  </si>
  <si>
    <t>12.61%</t>
  </si>
  <si>
    <t>9.98%</t>
  </si>
  <si>
    <t>Common equity Tier 1 to be well capitalized, amount</t>
  </si>
  <si>
    <t>Common equity Tier 1, to be well capitalized ratio</t>
  </si>
  <si>
    <t>6.50%</t>
  </si>
  <si>
    <t>Tier 1 risk-based capital to be well capitalized, amount</t>
  </si>
  <si>
    <t>Tier 1 risk-based capital, to be well capitalized ratio</t>
  </si>
  <si>
    <t>Total risk-based capital to be well capitalized, amount</t>
  </si>
  <si>
    <t>Total risk-based capital, to be well capitalized ratio</t>
  </si>
  <si>
    <t>10.00%</t>
  </si>
  <si>
    <t>Tier 1 Leverage to be well capitalized, amount</t>
  </si>
  <si>
    <t>Tier 1 Leverage, to be well capitalized ratio</t>
  </si>
  <si>
    <t>5.00%</t>
  </si>
  <si>
    <t>Fully Phased-In [Member]</t>
  </si>
  <si>
    <t>7.00%</t>
  </si>
  <si>
    <t>6.375%</t>
  </si>
  <si>
    <t>8.50%</t>
  </si>
  <si>
    <t>7.875%</t>
  </si>
  <si>
    <t>10.50%</t>
  </si>
  <si>
    <t>9.875%</t>
  </si>
  <si>
    <t>Fully Phased-In [Member] | First Community Bank [Member]</t>
  </si>
  <si>
    <t>Based on prompt corrective action provisions</t>
  </si>
  <si>
    <t>Note 22 - Parent Company Financial Information - Condensed Balance Sheets (Details) - USD ($) $ in Thousands</t>
  </si>
  <si>
    <t>Dec. 31, 2016</t>
  </si>
  <si>
    <t>Preferred stock</t>
  </si>
  <si>
    <t>Common stock</t>
  </si>
  <si>
    <t>Parent Company [Member]</t>
  </si>
  <si>
    <t>Loans to affiliates</t>
  </si>
  <si>
    <t>Investment in subsidiaries</t>
  </si>
  <si>
    <t>Note 22 - Parent Company Financial Information - Condensed Statements of Income (Details) - USD ($) $ in Thousands</t>
  </si>
  <si>
    <t>Cash dividends received from subsidiary bank</t>
  </si>
  <si>
    <t>Other income</t>
  </si>
  <si>
    <t>Income before income taxes and equity in undistributed net income of subsidiaries</t>
  </si>
  <si>
    <t>Income before equity in undistributed net income of subsidiaries</t>
  </si>
  <si>
    <t>Equity in (dividends in excess) of undistributed net income of subsidiaries</t>
  </si>
  <si>
    <t>Note 22 - Parent Company Financial Information - Condensed Statements of Cash Flows (Details) - USD ($) $ in Thousands</t>
  </si>
  <si>
    <t>Dividends in excess of undistributed net income of subsidiaries</t>
  </si>
  <si>
    <t>Repayments of long-term debt</t>
  </si>
  <si>
    <t>Proceeds from issuance of common stock</t>
  </si>
  <si>
    <t>Net change in other financing activities</t>
  </si>
  <si>
    <t>Note 23 - Quarterly Financial Data (Unaudited) - Summary of Quarterly Earnings (Details) - USD ($) $ / shares in Units, $ in Thousands</t>
  </si>
  <si>
    <t>Interest income</t>
  </si>
  <si>
    <t>Interest expense</t>
  </si>
  <si>
    <t>Net interest income after provision</t>
  </si>
  <si>
    <t>Noninterest income, excluding net gain (loss) on sale of securities</t>
  </si>
  <si>
    <t>Noninterest expense</t>
  </si>
  <si>
    <t>Weighted average diluted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7694191</v>
      </c>
    </row>
    <row r="16" spans="1:4">
      <c r="A16" s="4" t="s">
        <v>26</v>
      </c>
      <c r="D16" s="6" t="n">
        <v>379410</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40</v>
      </c>
    </row>
    <row r="2" spans="1:3">
      <c r="A2" s="4" t="s">
        <v>1095</v>
      </c>
      <c r="B2" s="6" t="n">
        <v>13832</v>
      </c>
    </row>
    <row r="3" spans="1:3">
      <c r="A3" s="4" t="s">
        <v>1096</v>
      </c>
      <c r="B3" s="5" t="n">
        <v>7867</v>
      </c>
    </row>
    <row r="4" spans="1:3">
      <c r="A4" s="4" t="s">
        <v>1097</v>
      </c>
      <c r="B4" s="5" t="n">
        <v>11764</v>
      </c>
    </row>
    <row r="5" spans="1:3">
      <c r="A5" s="4" t="s">
        <v>1098</v>
      </c>
      <c r="B5" s="5" t="n">
        <v>20031</v>
      </c>
    </row>
    <row r="6" spans="1:3">
      <c r="A6" s="4" t="s">
        <v>1093</v>
      </c>
      <c r="B6" s="6" t="n">
        <v>53494</v>
      </c>
      <c r="C6" s="6" t="n">
        <v>438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40</v>
      </c>
    </row>
    <row r="3" spans="1:3">
      <c r="A3" s="4" t="s">
        <v>1100</v>
      </c>
      <c r="B3" s="6" t="n">
        <v>25000</v>
      </c>
    </row>
    <row r="4" spans="1:3">
      <c r="A4" s="4" t="s">
        <v>1101</v>
      </c>
      <c r="B4" s="5" t="n">
        <v>261500</v>
      </c>
    </row>
    <row r="5" spans="1:3">
      <c r="A5" s="4" t="s">
        <v>1102</v>
      </c>
      <c r="B5" s="5" t="n">
        <v>161070</v>
      </c>
    </row>
    <row r="6" spans="1:3">
      <c r="A6" s="4" t="s">
        <v>1103</v>
      </c>
      <c r="B6" s="5" t="n">
        <v>742860</v>
      </c>
    </row>
    <row r="7" spans="1:3">
      <c r="A7" s="4" t="s">
        <v>1104</v>
      </c>
    </row>
    <row r="8" spans="1:3">
      <c r="A8" s="4" t="s">
        <v>1105</v>
      </c>
      <c r="B8" s="6" t="n">
        <v>15000</v>
      </c>
    </row>
    <row r="9" spans="1:3">
      <c r="A9" s="4" t="s">
        <v>1106</v>
      </c>
      <c r="B9" s="4" t="s">
        <v>1107</v>
      </c>
    </row>
    <row r="10" spans="1:3">
      <c r="A10" s="4" t="s">
        <v>1108</v>
      </c>
      <c r="B10" s="6" t="n">
        <v>0</v>
      </c>
      <c r="C10"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40</v>
      </c>
    </row>
    <row r="2" spans="1:3">
      <c r="A2" s="4" t="s">
        <v>65</v>
      </c>
      <c r="B2" s="6" t="n">
        <v>1601</v>
      </c>
      <c r="C2" s="6" t="n">
        <v>29370</v>
      </c>
    </row>
    <row r="3" spans="1:3">
      <c r="A3" s="4" t="s">
        <v>1110</v>
      </c>
      <c r="B3" s="5" t="n">
        <v>1601</v>
      </c>
      <c r="C3" s="5" t="n">
        <v>29370</v>
      </c>
    </row>
    <row r="4" spans="1:3">
      <c r="A4" s="4" t="s">
        <v>653</v>
      </c>
    </row>
    <row r="5" spans="1:3">
      <c r="A5" s="4" t="s">
        <v>65</v>
      </c>
      <c r="B5" s="4" t="s">
        <v>48</v>
      </c>
      <c r="C5" s="6" t="n">
        <v>25000</v>
      </c>
    </row>
    <row r="6" spans="1:3">
      <c r="A6" s="4" t="s">
        <v>1111</v>
      </c>
      <c r="B6" s="4" t="s">
        <v>48</v>
      </c>
      <c r="C6" s="4" t="s">
        <v>1112</v>
      </c>
    </row>
    <row r="7" spans="1:3">
      <c r="A7" s="4" t="s">
        <v>1113</v>
      </c>
    </row>
    <row r="8" spans="1:3">
      <c r="A8" s="4" t="s">
        <v>65</v>
      </c>
      <c r="B8" s="6" t="n">
        <v>1601</v>
      </c>
      <c r="C8" s="6" t="n">
        <v>4370</v>
      </c>
    </row>
    <row r="9" spans="1:3">
      <c r="A9" s="4" t="s">
        <v>1111</v>
      </c>
      <c r="B9" s="4" t="s">
        <v>1114</v>
      </c>
      <c r="C9" s="4" t="s">
        <v>11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40</v>
      </c>
    </row>
    <row r="2" spans="1:3">
      <c r="A2" s="4" t="s">
        <v>1117</v>
      </c>
      <c r="B2" s="6" t="n">
        <v>1601</v>
      </c>
      <c r="C2" s="6" t="n">
        <v>29370</v>
      </c>
    </row>
    <row r="3" spans="1:3">
      <c r="A3" s="4" t="s">
        <v>1118</v>
      </c>
    </row>
    <row r="4" spans="1:3">
      <c r="A4" s="4" t="s">
        <v>1117</v>
      </c>
      <c r="B4" s="5" t="n">
        <v>1601</v>
      </c>
    </row>
    <row r="5" spans="1:3">
      <c r="A5" s="4" t="s">
        <v>1119</v>
      </c>
    </row>
    <row r="6" spans="1:3">
      <c r="A6" s="4" t="s">
        <v>1117</v>
      </c>
      <c r="B6" s="4" t="s">
        <v>48</v>
      </c>
    </row>
    <row r="7" spans="1:3">
      <c r="A7" s="4" t="s">
        <v>1120</v>
      </c>
    </row>
    <row r="8" spans="1:3">
      <c r="A8" s="4" t="s">
        <v>1117</v>
      </c>
      <c r="B8" s="4" t="s">
        <v>48</v>
      </c>
    </row>
    <row r="9" spans="1:3">
      <c r="A9" s="4" t="s">
        <v>1121</v>
      </c>
    </row>
    <row r="10" spans="1:3">
      <c r="A10" s="4" t="s">
        <v>1117</v>
      </c>
      <c r="B10" s="4" t="s">
        <v>48</v>
      </c>
    </row>
    <row r="11" spans="1:3">
      <c r="A11" s="4" t="s">
        <v>661</v>
      </c>
    </row>
    <row r="12" spans="1:3">
      <c r="A12" s="4" t="s">
        <v>1117</v>
      </c>
      <c r="B12" s="4" t="s">
        <v>48</v>
      </c>
    </row>
    <row r="13" spans="1:3">
      <c r="A13" s="4" t="s">
        <v>1122</v>
      </c>
    </row>
    <row r="14" spans="1:3">
      <c r="A14" s="4" t="s">
        <v>1117</v>
      </c>
      <c r="B14" s="4" t="s">
        <v>48</v>
      </c>
    </row>
    <row r="15" spans="1:3">
      <c r="A15" s="4" t="s">
        <v>1123</v>
      </c>
    </row>
    <row r="16" spans="1:3">
      <c r="A16" s="4" t="s">
        <v>1117</v>
      </c>
      <c r="B16" s="4" t="s">
        <v>48</v>
      </c>
    </row>
    <row r="17" spans="1:3">
      <c r="A17" s="4" t="s">
        <v>1124</v>
      </c>
    </row>
    <row r="18" spans="1:3">
      <c r="A18" s="4" t="s">
        <v>1117</v>
      </c>
      <c r="B18" s="4" t="s">
        <v>48</v>
      </c>
    </row>
    <row r="19" spans="1:3">
      <c r="A19" s="4" t="s">
        <v>1125</v>
      </c>
    </row>
    <row r="20" spans="1:3">
      <c r="A20" s="4" t="s">
        <v>1117</v>
      </c>
      <c r="B20" s="4" t="s">
        <v>48</v>
      </c>
    </row>
    <row r="21" spans="1:3">
      <c r="A21" s="4" t="s">
        <v>660</v>
      </c>
    </row>
    <row r="22" spans="1:3">
      <c r="A22" s="4" t="s">
        <v>1117</v>
      </c>
      <c r="B22" s="5" t="n">
        <v>871</v>
      </c>
    </row>
    <row r="23" spans="1:3">
      <c r="A23" s="4" t="s">
        <v>1126</v>
      </c>
    </row>
    <row r="24" spans="1:3">
      <c r="A24" s="4" t="s">
        <v>1117</v>
      </c>
      <c r="B24" s="5" t="n">
        <v>871</v>
      </c>
    </row>
    <row r="25" spans="1:3">
      <c r="A25" s="4" t="s">
        <v>1127</v>
      </c>
    </row>
    <row r="26" spans="1:3">
      <c r="A26" s="4" t="s">
        <v>1117</v>
      </c>
      <c r="B26" s="4" t="s">
        <v>48</v>
      </c>
    </row>
    <row r="27" spans="1:3">
      <c r="A27" s="4" t="s">
        <v>1128</v>
      </c>
    </row>
    <row r="28" spans="1:3">
      <c r="A28" s="4" t="s">
        <v>1117</v>
      </c>
      <c r="B28" s="4" t="s">
        <v>48</v>
      </c>
    </row>
    <row r="29" spans="1:3">
      <c r="A29" s="4" t="s">
        <v>1129</v>
      </c>
    </row>
    <row r="30" spans="1:3">
      <c r="A30" s="4" t="s">
        <v>1117</v>
      </c>
      <c r="B30" s="4" t="s">
        <v>48</v>
      </c>
    </row>
    <row r="31" spans="1:3">
      <c r="A31" s="4" t="s">
        <v>662</v>
      </c>
    </row>
    <row r="32" spans="1:3">
      <c r="A32" s="4" t="s">
        <v>1117</v>
      </c>
      <c r="B32" s="5" t="n">
        <v>730</v>
      </c>
    </row>
    <row r="33" spans="1:3">
      <c r="A33" s="4" t="s">
        <v>1130</v>
      </c>
    </row>
    <row r="34" spans="1:3">
      <c r="A34" s="4" t="s">
        <v>1117</v>
      </c>
      <c r="B34" s="5" t="n">
        <v>730</v>
      </c>
    </row>
    <row r="35" spans="1:3">
      <c r="A35" s="4" t="s">
        <v>1131</v>
      </c>
    </row>
    <row r="36" spans="1:3">
      <c r="A36" s="4" t="s">
        <v>1117</v>
      </c>
      <c r="B36" s="4" t="s">
        <v>48</v>
      </c>
    </row>
    <row r="37" spans="1:3">
      <c r="A37" s="4" t="s">
        <v>1132</v>
      </c>
    </row>
    <row r="38" spans="1:3">
      <c r="A38" s="4" t="s">
        <v>1117</v>
      </c>
      <c r="B38" s="4" t="s">
        <v>48</v>
      </c>
    </row>
    <row r="39" spans="1:3">
      <c r="A39" s="4" t="s">
        <v>1133</v>
      </c>
    </row>
    <row r="40" spans="1:3">
      <c r="A40" s="4" t="s">
        <v>1117</v>
      </c>
      <c r="B40" s="4" t="s">
        <v>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40</v>
      </c>
    </row>
    <row r="2" spans="1:3">
      <c r="A2" s="4" t="s">
        <v>1135</v>
      </c>
      <c r="B2" s="6" t="n">
        <v>17432</v>
      </c>
      <c r="C2" s="6" t="n">
        <v>5483</v>
      </c>
    </row>
    <row r="3" spans="1:3">
      <c r="A3" s="4" t="s">
        <v>1136</v>
      </c>
      <c r="B3" s="4" t="s">
        <v>48</v>
      </c>
      <c r="C3" s="5" t="n">
        <v>12</v>
      </c>
    </row>
    <row r="4" spans="1:3">
      <c r="A4" s="4" t="s">
        <v>1137</v>
      </c>
      <c r="B4" s="5" t="n">
        <v>510</v>
      </c>
      <c r="C4" s="4" t="s">
        <v>48</v>
      </c>
    </row>
    <row r="5" spans="1:3">
      <c r="A5" s="4" t="s">
        <v>1138</v>
      </c>
    </row>
    <row r="6" spans="1:3">
      <c r="A6" s="4" t="s">
        <v>1135</v>
      </c>
      <c r="B6" s="5" t="n">
        <v>17432</v>
      </c>
      <c r="C6" s="5" t="n">
        <v>5483</v>
      </c>
    </row>
    <row r="7" spans="1:3">
      <c r="A7" s="4" t="s">
        <v>1136</v>
      </c>
      <c r="B7" s="4" t="s">
        <v>48</v>
      </c>
      <c r="C7" s="5" t="n">
        <v>12</v>
      </c>
    </row>
    <row r="8" spans="1:3">
      <c r="A8" s="4" t="s">
        <v>1137</v>
      </c>
      <c r="B8" s="6" t="n">
        <v>510</v>
      </c>
      <c r="C8" s="4" t="s">
        <v>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40</v>
      </c>
      <c r="D2" s="2" t="s">
        <v>90</v>
      </c>
    </row>
    <row r="3" spans="1:4">
      <c r="A3" s="4" t="s">
        <v>1140</v>
      </c>
      <c r="B3" s="6" t="n">
        <v>12</v>
      </c>
      <c r="C3" s="6" t="n">
        <v>40</v>
      </c>
      <c r="D3" s="6" t="n">
        <v>78</v>
      </c>
    </row>
    <row r="4" spans="1:4">
      <c r="A4" s="4" t="s">
        <v>1141</v>
      </c>
    </row>
    <row r="5" spans="1:4">
      <c r="A5" s="4" t="s">
        <v>1140</v>
      </c>
      <c r="B5" s="6" t="n">
        <v>12</v>
      </c>
      <c r="C5" s="6" t="n">
        <v>40</v>
      </c>
      <c r="D5" s="6" t="n">
        <v>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42</v>
      </c>
      <c r="B1" s="2" t="s">
        <v>1</v>
      </c>
    </row>
    <row r="2" spans="1:4">
      <c r="B2" s="2" t="s">
        <v>1143</v>
      </c>
      <c r="C2" s="2" t="s">
        <v>1144</v>
      </c>
      <c r="D2" s="2" t="s">
        <v>1145</v>
      </c>
    </row>
    <row r="3" spans="1:4">
      <c r="A3" s="4" t="s">
        <v>1146</v>
      </c>
      <c r="B3" s="6" t="n">
        <v>0</v>
      </c>
      <c r="C3" s="6" t="n">
        <v>0</v>
      </c>
    </row>
    <row r="4" spans="1:4">
      <c r="A4" s="4" t="s">
        <v>1147</v>
      </c>
      <c r="B4" s="5" t="n">
        <v>0</v>
      </c>
      <c r="C4" s="5" t="n">
        <v>0</v>
      </c>
      <c r="D4" s="6" t="n">
        <v>11</v>
      </c>
    </row>
    <row r="5" spans="1:4">
      <c r="A5" s="4" t="s">
        <v>1148</v>
      </c>
      <c r="B5" s="5" t="n">
        <v>175</v>
      </c>
    </row>
    <row r="6" spans="1:4">
      <c r="A6" s="4" t="s">
        <v>1149</v>
      </c>
      <c r="B6" s="5" t="n">
        <v>4600</v>
      </c>
    </row>
    <row r="7" spans="1:4">
      <c r="A7" s="4" t="s">
        <v>1150</v>
      </c>
      <c r="B7" s="6" t="n">
        <v>3970</v>
      </c>
      <c r="C7" s="6" t="n">
        <v>3720</v>
      </c>
      <c r="D7" s="6" t="n">
        <v>3500</v>
      </c>
    </row>
    <row r="8" spans="1:4">
      <c r="A8" s="4" t="s">
        <v>1151</v>
      </c>
      <c r="B8" s="5" t="n">
        <v>346833</v>
      </c>
      <c r="C8" s="5" t="n">
        <v>366969</v>
      </c>
      <c r="D8" s="5" t="n">
        <v>387935</v>
      </c>
    </row>
    <row r="9" spans="1:4">
      <c r="A9" s="4" t="s">
        <v>1152</v>
      </c>
      <c r="B9" s="5" t="n">
        <v>0</v>
      </c>
      <c r="C9" s="5" t="n">
        <v>0</v>
      </c>
    </row>
    <row r="10" spans="1:4">
      <c r="A10" s="4" t="s">
        <v>1153</v>
      </c>
    </row>
    <row r="11" spans="1:4">
      <c r="A11" s="4" t="s">
        <v>1154</v>
      </c>
      <c r="B11" s="6" t="n">
        <v>150</v>
      </c>
      <c r="C11" s="6" t="n">
        <v>423</v>
      </c>
      <c r="D11" s="6" t="n">
        <v>84</v>
      </c>
    </row>
    <row r="12" spans="1:4">
      <c r="A12" s="4" t="s">
        <v>1155</v>
      </c>
      <c r="B12" s="6" t="n">
        <v>10</v>
      </c>
    </row>
    <row r="13" spans="1:4">
      <c r="A13" s="4" t="s">
        <v>1156</v>
      </c>
      <c r="B13" s="4" t="s">
        <v>1157</v>
      </c>
    </row>
    <row r="14" spans="1:4">
      <c r="A14" s="4" t="s">
        <v>1158</v>
      </c>
    </row>
    <row r="15" spans="1:4">
      <c r="A15" s="4" t="s">
        <v>1156</v>
      </c>
      <c r="B15" s="4" t="s">
        <v>1159</v>
      </c>
    </row>
    <row r="16" spans="1:4">
      <c r="A16" s="4" t="s">
        <v>1160</v>
      </c>
      <c r="B16" s="6" t="n">
        <v>1230</v>
      </c>
    </row>
    <row r="17" spans="1:4">
      <c r="A17" s="4" t="s">
        <v>1161</v>
      </c>
    </row>
    <row r="18" spans="1:4">
      <c r="A18" s="4" t="s">
        <v>1162</v>
      </c>
      <c r="B18" s="5" t="n">
        <v>600000</v>
      </c>
    </row>
    <row r="19" spans="1:4">
      <c r="A19" s="4" t="s">
        <v>1163</v>
      </c>
      <c r="B19" s="4" t="s">
        <v>515</v>
      </c>
    </row>
    <row r="20" spans="1:4">
      <c r="A20" s="4" t="s">
        <v>1164</v>
      </c>
      <c r="B20" s="4" t="s">
        <v>1165</v>
      </c>
    </row>
    <row r="21" spans="1:4">
      <c r="A21" s="4" t="s">
        <v>1166</v>
      </c>
    </row>
    <row r="22" spans="1:4">
      <c r="A22" s="4" t="s">
        <v>1167</v>
      </c>
      <c r="B22" s="4" t="s">
        <v>1168</v>
      </c>
    </row>
    <row r="23" spans="1:4">
      <c r="A23" s="4" t="s">
        <v>1169</v>
      </c>
    </row>
    <row r="24" spans="1:4">
      <c r="A24" s="4" t="s">
        <v>1170</v>
      </c>
      <c r="B24" s="4" t="s">
        <v>1171</v>
      </c>
    </row>
    <row r="25" spans="1:4">
      <c r="A25" s="4" t="s">
        <v>1172</v>
      </c>
      <c r="B25" s="5" t="n">
        <v>62</v>
      </c>
    </row>
    <row r="26" spans="1:4">
      <c r="A26" s="4" t="s">
        <v>1173</v>
      </c>
    </row>
    <row r="27" spans="1:4">
      <c r="A27" s="4" t="s">
        <v>1172</v>
      </c>
      <c r="B27" s="5" t="n">
        <v>70</v>
      </c>
    </row>
    <row r="28" spans="1:4">
      <c r="A28" s="4" t="s">
        <v>1174</v>
      </c>
      <c r="B28" s="4" t="s">
        <v>723</v>
      </c>
    </row>
    <row r="29" spans="1:4">
      <c r="A29" s="4" t="s">
        <v>1175</v>
      </c>
    </row>
    <row r="30" spans="1:4">
      <c r="A30" s="4" t="s">
        <v>1176</v>
      </c>
      <c r="B30" s="6" t="n">
        <v>1100</v>
      </c>
      <c r="C30" s="6" t="n">
        <v>1060</v>
      </c>
      <c r="D30" s="6" t="n">
        <v>11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40</v>
      </c>
      <c r="D2" s="2" t="s">
        <v>90</v>
      </c>
    </row>
    <row r="3" spans="1:4">
      <c r="A3" s="4" t="s">
        <v>766</v>
      </c>
      <c r="B3" s="6" t="n">
        <v>9265</v>
      </c>
      <c r="C3" s="6" t="n">
        <v>9635</v>
      </c>
    </row>
    <row r="4" spans="1:4">
      <c r="A4" s="4" t="s">
        <v>149</v>
      </c>
      <c r="B4" s="5" t="n">
        <v>262</v>
      </c>
      <c r="C4" s="4" t="s">
        <v>48</v>
      </c>
    </row>
    <row r="5" spans="1:4">
      <c r="A5" s="4" t="s">
        <v>1178</v>
      </c>
      <c r="B5" s="5" t="n">
        <v>320</v>
      </c>
      <c r="C5" s="5" t="n">
        <v>245</v>
      </c>
      <c r="D5" s="6" t="n">
        <v>231</v>
      </c>
    </row>
    <row r="6" spans="1:4">
      <c r="A6" s="4" t="s">
        <v>1179</v>
      </c>
      <c r="B6" s="5" t="n">
        <v>404</v>
      </c>
      <c r="C6" s="5" t="n">
        <v>358</v>
      </c>
      <c r="D6" s="5" t="n">
        <v>372</v>
      </c>
    </row>
    <row r="7" spans="1:4">
      <c r="A7" s="4" t="s">
        <v>1180</v>
      </c>
      <c r="B7" s="5" t="n">
        <v>1570</v>
      </c>
      <c r="C7" s="5" t="n">
        <v>-565</v>
      </c>
    </row>
    <row r="8" spans="1:4">
      <c r="A8" s="4" t="s">
        <v>1181</v>
      </c>
      <c r="B8" s="5" t="n">
        <v>-509</v>
      </c>
      <c r="C8" s="5" t="n">
        <v>-408</v>
      </c>
    </row>
    <row r="9" spans="1:4">
      <c r="A9" s="4" t="s">
        <v>770</v>
      </c>
      <c r="B9" s="6" t="n">
        <v>11312</v>
      </c>
      <c r="C9" s="6" t="n">
        <v>9265</v>
      </c>
      <c r="D9" s="6" t="n">
        <v>96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40</v>
      </c>
      <c r="D2" s="2" t="s">
        <v>90</v>
      </c>
    </row>
    <row r="3" spans="1:4">
      <c r="A3" s="4" t="s">
        <v>1178</v>
      </c>
      <c r="B3" s="6" t="n">
        <v>320</v>
      </c>
      <c r="C3" s="6" t="n">
        <v>245</v>
      </c>
      <c r="D3" s="6" t="n">
        <v>231</v>
      </c>
    </row>
    <row r="4" spans="1:4">
      <c r="A4" s="4" t="s">
        <v>1179</v>
      </c>
      <c r="B4" s="5" t="n">
        <v>404</v>
      </c>
      <c r="C4" s="5" t="n">
        <v>358</v>
      </c>
      <c r="D4" s="5" t="n">
        <v>372</v>
      </c>
    </row>
    <row r="5" spans="1:4">
      <c r="A5" s="4" t="s">
        <v>1183</v>
      </c>
      <c r="B5" s="5" t="n">
        <v>257</v>
      </c>
      <c r="C5" s="5" t="n">
        <v>228</v>
      </c>
      <c r="D5" s="5" t="n">
        <v>228</v>
      </c>
    </row>
    <row r="6" spans="1:4">
      <c r="A6" s="4" t="s">
        <v>1184</v>
      </c>
      <c r="B6" s="5" t="n">
        <v>20</v>
      </c>
      <c r="C6" s="5" t="n">
        <v>57</v>
      </c>
      <c r="D6" s="5" t="n">
        <v>31</v>
      </c>
    </row>
    <row r="7" spans="1:4">
      <c r="A7" s="4" t="s">
        <v>1185</v>
      </c>
      <c r="B7" s="6" t="n">
        <v>1001</v>
      </c>
      <c r="C7" s="6" t="n">
        <v>888</v>
      </c>
      <c r="D7" s="6" t="n">
        <v>862</v>
      </c>
    </row>
    <row r="8" spans="1:4">
      <c r="A8" s="4" t="s">
        <v>1186</v>
      </c>
      <c r="B8" s="4" t="s">
        <v>1187</v>
      </c>
      <c r="C8" s="4" t="s">
        <v>1188</v>
      </c>
      <c r="D8" s="4" t="s">
        <v>11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508</v>
      </c>
    </row>
    <row r="2" spans="1:2">
      <c r="A2" s="4" t="s">
        <v>1046</v>
      </c>
      <c r="B2" s="6" t="n">
        <v>590</v>
      </c>
    </row>
    <row r="3" spans="1:2">
      <c r="A3" s="4" t="s">
        <v>1047</v>
      </c>
      <c r="B3" s="5" t="n">
        <v>648</v>
      </c>
    </row>
    <row r="4" spans="1:2">
      <c r="A4" s="4" t="s">
        <v>1048</v>
      </c>
      <c r="B4" s="5" t="n">
        <v>652</v>
      </c>
    </row>
    <row r="5" spans="1:2">
      <c r="A5" s="4" t="s">
        <v>1049</v>
      </c>
      <c r="B5" s="5" t="n">
        <v>651</v>
      </c>
    </row>
    <row r="6" spans="1:2">
      <c r="A6" s="4" t="s">
        <v>1079</v>
      </c>
      <c r="B6" s="5" t="n">
        <v>679</v>
      </c>
    </row>
    <row r="7" spans="1:2">
      <c r="A7" s="4" t="s">
        <v>1191</v>
      </c>
      <c r="B7" s="6" t="n">
        <v>35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40</v>
      </c>
      <c r="D2" s="2" t="s">
        <v>90</v>
      </c>
    </row>
    <row r="3" spans="1:4">
      <c r="A3" s="4" t="s">
        <v>1193</v>
      </c>
      <c r="B3" s="6" t="n">
        <v>1481</v>
      </c>
      <c r="C3" s="6" t="n">
        <v>1158</v>
      </c>
      <c r="D3" s="6" t="n">
        <v>790</v>
      </c>
    </row>
    <row r="4" spans="1:4">
      <c r="A4" s="4" t="s">
        <v>1194</v>
      </c>
      <c r="B4" s="4" t="s">
        <v>48</v>
      </c>
      <c r="C4" s="6" t="n">
        <v>95</v>
      </c>
      <c r="D4" s="6" t="n">
        <v>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95</v>
      </c>
      <c r="B1" s="2" t="s">
        <v>1</v>
      </c>
    </row>
    <row r="2" spans="1:3">
      <c r="B2" s="2" t="s">
        <v>2</v>
      </c>
      <c r="C2" s="2" t="s">
        <v>40</v>
      </c>
    </row>
    <row r="3" spans="1:3">
      <c r="A3" s="4" t="s">
        <v>1196</v>
      </c>
      <c r="B3" s="5" t="n">
        <v>156255</v>
      </c>
    </row>
    <row r="4" spans="1:3">
      <c r="A4" s="4" t="s">
        <v>1197</v>
      </c>
      <c r="B4" s="7" t="n">
        <v>20.85</v>
      </c>
    </row>
    <row r="5" spans="1:3">
      <c r="A5" s="4" t="s">
        <v>1198</v>
      </c>
      <c r="B5" s="5" t="n">
        <v>0</v>
      </c>
      <c r="C5" s="5" t="n">
        <v>0</v>
      </c>
    </row>
    <row r="6" spans="1:3">
      <c r="A6" s="4" t="s">
        <v>1199</v>
      </c>
      <c r="B6" s="4" t="s">
        <v>48</v>
      </c>
    </row>
    <row r="7" spans="1:3">
      <c r="A7" s="4" t="s">
        <v>1200</v>
      </c>
      <c r="B7" s="5" t="n">
        <v>-8459</v>
      </c>
    </row>
    <row r="8" spans="1:3">
      <c r="A8" s="4" t="s">
        <v>1201</v>
      </c>
      <c r="B8" s="7" t="n">
        <v>16.14</v>
      </c>
    </row>
    <row r="9" spans="1:3">
      <c r="A9" s="4" t="s">
        <v>1202</v>
      </c>
      <c r="B9" s="5" t="n">
        <v>-596</v>
      </c>
    </row>
    <row r="10" spans="1:3">
      <c r="A10" s="4" t="s">
        <v>1203</v>
      </c>
      <c r="B10" s="7" t="n">
        <v>24.72</v>
      </c>
    </row>
    <row r="11" spans="1:3">
      <c r="A11" s="4" t="s">
        <v>1204</v>
      </c>
      <c r="B11" s="5" t="n">
        <v>147200</v>
      </c>
      <c r="C11" s="5" t="n">
        <v>156255</v>
      </c>
    </row>
    <row r="12" spans="1:3">
      <c r="A12" s="4" t="s">
        <v>1205</v>
      </c>
      <c r="B12" s="7" t="n">
        <v>21.1</v>
      </c>
      <c r="C12" s="7" t="n">
        <v>20.85</v>
      </c>
    </row>
    <row r="13" spans="1:3">
      <c r="A13" s="4" t="s">
        <v>1206</v>
      </c>
      <c r="B13" s="4" t="s">
        <v>1207</v>
      </c>
    </row>
    <row r="14" spans="1:3">
      <c r="A14" s="4" t="s">
        <v>1208</v>
      </c>
      <c r="B14" s="6" t="n">
        <v>1460</v>
      </c>
    </row>
    <row r="15" spans="1:3">
      <c r="A15" s="4" t="s">
        <v>1209</v>
      </c>
      <c r="B15" s="5" t="n">
        <v>126699</v>
      </c>
    </row>
    <row r="16" spans="1:3">
      <c r="A16" s="4" t="s">
        <v>1210</v>
      </c>
      <c r="B16" s="7" t="n">
        <v>20.52</v>
      </c>
    </row>
    <row r="17" spans="1:3">
      <c r="A17" s="4" t="s">
        <v>1211</v>
      </c>
      <c r="B17" s="4" t="s">
        <v>1212</v>
      </c>
    </row>
    <row r="18" spans="1:3">
      <c r="A18" s="4" t="s">
        <v>1213</v>
      </c>
      <c r="B18" s="6" t="n">
        <v>133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14</v>
      </c>
      <c r="B1" s="2" t="s">
        <v>1</v>
      </c>
    </row>
    <row r="2" spans="1:2">
      <c r="B2" s="2" t="s">
        <v>1215</v>
      </c>
    </row>
    <row r="3" spans="1:2">
      <c r="A3" s="4" t="s">
        <v>1216</v>
      </c>
      <c r="B3" s="5" t="n">
        <v>51113</v>
      </c>
    </row>
    <row r="4" spans="1:2">
      <c r="A4" s="4" t="s">
        <v>1217</v>
      </c>
      <c r="B4" s="7" t="n">
        <v>27.37</v>
      </c>
    </row>
    <row r="5" spans="1:2">
      <c r="A5" s="4" t="s">
        <v>1218</v>
      </c>
      <c r="B5" s="5" t="n">
        <v>50521</v>
      </c>
    </row>
    <row r="6" spans="1:2">
      <c r="A6" s="4" t="s">
        <v>1219</v>
      </c>
      <c r="B6" s="7" t="n">
        <v>34.22</v>
      </c>
    </row>
    <row r="7" spans="1:2">
      <c r="A7" s="4" t="s">
        <v>1220</v>
      </c>
      <c r="B7" s="5" t="n">
        <v>-43784</v>
      </c>
    </row>
    <row r="8" spans="1:2">
      <c r="A8" s="4" t="s">
        <v>1221</v>
      </c>
      <c r="B8" s="7" t="n">
        <v>29.26</v>
      </c>
    </row>
    <row r="9" spans="1:2">
      <c r="A9" s="4" t="s">
        <v>1222</v>
      </c>
      <c r="B9" s="5" t="n">
        <v>-197</v>
      </c>
    </row>
    <row r="10" spans="1:2">
      <c r="A10" s="4" t="s">
        <v>1223</v>
      </c>
      <c r="B10" s="7" t="n">
        <v>32.76</v>
      </c>
    </row>
    <row r="11" spans="1:2">
      <c r="A11" s="4" t="s">
        <v>1224</v>
      </c>
      <c r="B11" s="5" t="n">
        <v>57653</v>
      </c>
    </row>
    <row r="12" spans="1:2">
      <c r="A12" s="4" t="s">
        <v>1225</v>
      </c>
      <c r="B12" s="7" t="n">
        <v>31.9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1226</v>
      </c>
      <c r="B1" s="2" t="s">
        <v>1</v>
      </c>
    </row>
    <row r="2" spans="1:2">
      <c r="B2" s="2" t="s">
        <v>2</v>
      </c>
    </row>
    <row r="3" spans="1:2">
      <c r="A3" s="4" t="s">
        <v>1227</v>
      </c>
      <c r="B3" s="4" t="s">
        <v>122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9</v>
      </c>
      <c r="C1" s="2" t="s">
        <v>1</v>
      </c>
    </row>
    <row r="2" spans="1:5">
      <c r="C2" s="2" t="s">
        <v>2</v>
      </c>
      <c r="D2" s="2" t="s">
        <v>40</v>
      </c>
      <c r="E2" s="2" t="s">
        <v>90</v>
      </c>
    </row>
    <row r="3" spans="1:5">
      <c r="A3" s="4" t="s">
        <v>1230</v>
      </c>
      <c r="C3" s="6" t="n">
        <v>916</v>
      </c>
      <c r="D3" s="6" t="n">
        <v>687</v>
      </c>
      <c r="E3" s="6" t="n">
        <v>1365</v>
      </c>
    </row>
    <row r="4" spans="1:5">
      <c r="A4" s="4" t="s">
        <v>1231</v>
      </c>
      <c r="B4" s="4" t="s">
        <v>576</v>
      </c>
      <c r="C4" s="5" t="n">
        <v>1888</v>
      </c>
      <c r="D4" s="5" t="n">
        <v>1861</v>
      </c>
      <c r="E4" s="5" t="n">
        <v>2137</v>
      </c>
    </row>
    <row r="5" spans="1:5">
      <c r="A5" s="4" t="s">
        <v>1232</v>
      </c>
      <c r="C5" s="5" t="n">
        <v>2804</v>
      </c>
      <c r="D5" s="5" t="n">
        <v>2548</v>
      </c>
      <c r="E5" s="5" t="n">
        <v>3502</v>
      </c>
    </row>
    <row r="6" spans="1:5">
      <c r="A6" s="4" t="s">
        <v>1233</v>
      </c>
      <c r="C6" s="5" t="n">
        <v>1494</v>
      </c>
      <c r="D6" s="5" t="n">
        <v>1549</v>
      </c>
      <c r="E6" s="5" t="n">
        <v>1202</v>
      </c>
    </row>
    <row r="7" spans="1:5">
      <c r="A7" s="4" t="s">
        <v>1234</v>
      </c>
      <c r="C7" s="5" t="n">
        <v>1404</v>
      </c>
      <c r="D7" s="5" t="n">
        <v>1333</v>
      </c>
      <c r="E7" s="5" t="n">
        <v>1554</v>
      </c>
    </row>
    <row r="8" spans="1:5">
      <c r="A8" s="4" t="s">
        <v>1235</v>
      </c>
      <c r="C8" s="5" t="n">
        <v>647</v>
      </c>
      <c r="D8" s="5" t="n">
        <v>1045</v>
      </c>
      <c r="E8" s="5" t="n">
        <v>1171</v>
      </c>
    </row>
    <row r="9" spans="1:5">
      <c r="A9" s="4" t="s">
        <v>1231</v>
      </c>
      <c r="B9" s="4" t="s">
        <v>576</v>
      </c>
      <c r="C9" s="5" t="n">
        <v>8384</v>
      </c>
      <c r="D9" s="5" t="n">
        <v>8800</v>
      </c>
      <c r="E9" s="5" t="n">
        <v>7914</v>
      </c>
    </row>
    <row r="10" spans="1:5">
      <c r="A10" s="4" t="s">
        <v>1236</v>
      </c>
      <c r="C10" s="6" t="n">
        <v>11929</v>
      </c>
      <c r="D10" s="6" t="n">
        <v>12727</v>
      </c>
      <c r="E10" s="6" t="n">
        <v>11841</v>
      </c>
    </row>
    <row r="11" spans="1:5"/>
    <row r="12" spans="1:5">
      <c r="A12" s="4" t="s">
        <v>576</v>
      </c>
      <c r="B12" s="4" t="s">
        <v>1237</v>
      </c>
    </row>
  </sheetData>
  <mergeCells count="4">
    <mergeCell ref="A1:B2"/>
    <mergeCell ref="C1:E1"/>
    <mergeCell ref="A11:D11"/>
    <mergeCell ref="B12:D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8</v>
      </c>
      <c r="B1" s="2" t="s">
        <v>644</v>
      </c>
      <c r="D1" s="2" t="s">
        <v>1</v>
      </c>
    </row>
    <row r="2" spans="1:6">
      <c r="B2" s="2" t="s">
        <v>1064</v>
      </c>
      <c r="C2" s="2" t="s">
        <v>90</v>
      </c>
      <c r="D2" s="2" t="s">
        <v>2</v>
      </c>
      <c r="E2" s="2" t="s">
        <v>40</v>
      </c>
      <c r="F2" s="2" t="s">
        <v>90</v>
      </c>
    </row>
    <row r="3" spans="1:6">
      <c r="A3" s="4" t="s">
        <v>1239</v>
      </c>
      <c r="D3" s="4" t="s">
        <v>1240</v>
      </c>
      <c r="E3" s="4" t="s">
        <v>1240</v>
      </c>
      <c r="F3" s="4" t="s">
        <v>1171</v>
      </c>
    </row>
    <row r="4" spans="1:6">
      <c r="A4" s="4" t="s">
        <v>1241</v>
      </c>
      <c r="B4" s="6" t="n">
        <v>-1670</v>
      </c>
      <c r="C4" s="6" t="n">
        <v>6550</v>
      </c>
    </row>
    <row r="5" spans="1:6">
      <c r="A5" s="4" t="s">
        <v>1242</v>
      </c>
      <c r="D5" s="6" t="n">
        <v>0</v>
      </c>
      <c r="E5" s="6" t="n">
        <v>0</v>
      </c>
    </row>
    <row r="6" spans="1:6">
      <c r="A6" s="4" t="s">
        <v>1243</v>
      </c>
      <c r="D6" s="6" t="n">
        <v>0</v>
      </c>
      <c r="E6" s="6" t="n">
        <v>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248</v>
      </c>
      <c r="J3" s="6" t="n">
        <v>9603</v>
      </c>
      <c r="K3" s="6" t="n">
        <v>7201</v>
      </c>
      <c r="L3" s="6" t="n">
        <v>14509</v>
      </c>
    </row>
    <row r="4" spans="1:12">
      <c r="A4" s="4" t="s">
        <v>1249</v>
      </c>
      <c r="J4" s="5" t="n">
        <v>1554</v>
      </c>
      <c r="K4" s="5" t="n">
        <v>1233</v>
      </c>
      <c r="L4" s="5" t="n">
        <v>926</v>
      </c>
    </row>
    <row r="5" spans="1:12">
      <c r="A5" s="4" t="s">
        <v>1250</v>
      </c>
      <c r="J5" s="5" t="n">
        <v>11157</v>
      </c>
      <c r="K5" s="5" t="n">
        <v>8434</v>
      </c>
      <c r="L5" s="5" t="n">
        <v>15435</v>
      </c>
    </row>
    <row r="6" spans="1:12">
      <c r="A6" s="4" t="s">
        <v>1248</v>
      </c>
      <c r="J6" s="5" t="n">
        <v>-152</v>
      </c>
      <c r="K6" s="5" t="n">
        <v>296</v>
      </c>
      <c r="L6" s="5" t="n">
        <v>5205</v>
      </c>
    </row>
    <row r="7" spans="1:12">
      <c r="A7" s="4" t="s">
        <v>1249</v>
      </c>
      <c r="J7" s="5" t="n">
        <v>-11</v>
      </c>
      <c r="K7" s="5" t="n">
        <v>52</v>
      </c>
      <c r="L7" s="5" t="n">
        <v>-12</v>
      </c>
    </row>
    <row r="8" spans="1:12">
      <c r="A8" s="4" t="s">
        <v>1251</v>
      </c>
      <c r="J8" s="5" t="n">
        <v>-163</v>
      </c>
      <c r="K8" s="5" t="n">
        <v>348</v>
      </c>
      <c r="L8" s="5" t="n">
        <v>5193</v>
      </c>
    </row>
    <row r="9" spans="1:12">
      <c r="A9" s="4" t="s">
        <v>1252</v>
      </c>
      <c r="B9" s="6" t="n">
        <v>2833</v>
      </c>
      <c r="C9" s="6" t="n">
        <v>2580</v>
      </c>
      <c r="D9" s="6" t="n">
        <v>2951</v>
      </c>
      <c r="E9" s="6" t="n">
        <v>2630</v>
      </c>
      <c r="F9" s="6" t="n">
        <v>2596</v>
      </c>
      <c r="G9" s="6" t="n">
        <v>1118</v>
      </c>
      <c r="H9" s="6" t="n">
        <v>2500</v>
      </c>
      <c r="I9" s="6" t="n">
        <v>2568</v>
      </c>
      <c r="J9" s="6" t="n">
        <v>10994</v>
      </c>
      <c r="K9" s="6" t="n">
        <v>8782</v>
      </c>
      <c r="L9" s="6" t="n">
        <v>2062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254</v>
      </c>
      <c r="J3" s="6" t="n">
        <v>10457</v>
      </c>
      <c r="K3" s="6" t="n">
        <v>9475</v>
      </c>
      <c r="L3" s="6" t="n">
        <v>14739</v>
      </c>
    </row>
    <row r="4" spans="1:12">
      <c r="A4" s="4" t="s">
        <v>1255</v>
      </c>
      <c r="J4" s="4" t="s">
        <v>1240</v>
      </c>
      <c r="K4" s="4" t="s">
        <v>1240</v>
      </c>
      <c r="L4" s="4" t="s">
        <v>1171</v>
      </c>
    </row>
    <row r="5" spans="1:12">
      <c r="A5" s="4" t="s">
        <v>1256</v>
      </c>
      <c r="J5" s="6" t="n">
        <v>1220</v>
      </c>
      <c r="K5" s="6" t="n">
        <v>1016</v>
      </c>
      <c r="L5" s="6" t="n">
        <v>692</v>
      </c>
    </row>
    <row r="6" spans="1:12">
      <c r="A6" s="4" t="s">
        <v>1257</v>
      </c>
      <c r="J6" s="4" t="s">
        <v>1258</v>
      </c>
      <c r="K6" s="4" t="s">
        <v>1259</v>
      </c>
      <c r="L6" s="4" t="s">
        <v>1260</v>
      </c>
    </row>
    <row r="7" spans="1:12">
      <c r="A7" s="4" t="s">
        <v>1261</v>
      </c>
      <c r="J7" s="6" t="n">
        <v>11677</v>
      </c>
      <c r="K7" s="6" t="n">
        <v>10491</v>
      </c>
      <c r="L7" s="6" t="n">
        <v>15431</v>
      </c>
    </row>
    <row r="8" spans="1:12">
      <c r="A8" s="4" t="s">
        <v>1262</v>
      </c>
      <c r="J8" s="4" t="s">
        <v>1263</v>
      </c>
      <c r="K8" s="4" t="s">
        <v>1264</v>
      </c>
      <c r="L8" s="4" t="s">
        <v>1265</v>
      </c>
    </row>
    <row r="9" spans="1:12">
      <c r="A9" s="4" t="s">
        <v>1266</v>
      </c>
      <c r="J9" s="6" t="n">
        <v>-637</v>
      </c>
      <c r="K9" s="6" t="n">
        <v>-702</v>
      </c>
      <c r="L9" s="6" t="n">
        <v>-1228</v>
      </c>
    </row>
    <row r="10" spans="1:12">
      <c r="A10" s="4" t="s">
        <v>1267</v>
      </c>
      <c r="J10" s="4" t="s">
        <v>1268</v>
      </c>
      <c r="K10" s="4" t="s">
        <v>1269</v>
      </c>
      <c r="L10" s="4" t="s">
        <v>1270</v>
      </c>
    </row>
    <row r="11" spans="1:12">
      <c r="A11" s="4" t="s">
        <v>1271</v>
      </c>
      <c r="J11" s="4" t="s">
        <v>48</v>
      </c>
      <c r="K11" s="6" t="n">
        <v>569</v>
      </c>
      <c r="L11" s="4" t="s">
        <v>48</v>
      </c>
    </row>
    <row r="12" spans="1:12">
      <c r="A12" s="4" t="s">
        <v>1272</v>
      </c>
      <c r="J12" s="4" t="s">
        <v>1273</v>
      </c>
      <c r="K12" s="4" t="s">
        <v>1274</v>
      </c>
      <c r="L12" s="4" t="s">
        <v>1273</v>
      </c>
    </row>
    <row r="13" spans="1:12">
      <c r="A13" s="4" t="s">
        <v>1275</v>
      </c>
      <c r="J13" s="6" t="n">
        <v>-249</v>
      </c>
      <c r="K13" s="6" t="n">
        <v>-144</v>
      </c>
      <c r="L13" s="6" t="n">
        <v>-478</v>
      </c>
    </row>
    <row r="14" spans="1:12">
      <c r="A14" s="4" t="s">
        <v>1230</v>
      </c>
      <c r="J14" s="4" t="s">
        <v>1276</v>
      </c>
      <c r="K14" s="4" t="s">
        <v>1277</v>
      </c>
      <c r="L14" s="4" t="s">
        <v>1278</v>
      </c>
    </row>
    <row r="15" spans="1:12">
      <c r="A15" s="4" t="s">
        <v>1279</v>
      </c>
      <c r="J15" s="6" t="n">
        <v>-98</v>
      </c>
      <c r="K15" s="6" t="n">
        <v>-1669</v>
      </c>
      <c r="L15" s="6" t="n">
        <v>6552</v>
      </c>
    </row>
    <row r="16" spans="1:12">
      <c r="A16" s="4" t="s">
        <v>1280</v>
      </c>
      <c r="J16" s="4" t="s">
        <v>1281</v>
      </c>
      <c r="K16" s="4" t="s">
        <v>1282</v>
      </c>
      <c r="L16" s="4" t="s">
        <v>1283</v>
      </c>
    </row>
    <row r="17" spans="1:12">
      <c r="A17" s="4" t="s">
        <v>1284</v>
      </c>
      <c r="J17" s="6" t="n">
        <v>301</v>
      </c>
      <c r="K17" s="6" t="n">
        <v>237</v>
      </c>
      <c r="L17" s="6" t="n">
        <v>351</v>
      </c>
    </row>
    <row r="18" spans="1:12">
      <c r="A18" s="4" t="s">
        <v>1285</v>
      </c>
      <c r="J18" s="4" t="s">
        <v>649</v>
      </c>
      <c r="K18" s="4" t="s">
        <v>1286</v>
      </c>
      <c r="L18" s="4" t="s">
        <v>1287</v>
      </c>
    </row>
    <row r="19" spans="1:12">
      <c r="A19" s="4" t="s">
        <v>1252</v>
      </c>
      <c r="B19" s="6" t="n">
        <v>2833</v>
      </c>
      <c r="C19" s="6" t="n">
        <v>2580</v>
      </c>
      <c r="D19" s="6" t="n">
        <v>2951</v>
      </c>
      <c r="E19" s="6" t="n">
        <v>2630</v>
      </c>
      <c r="F19" s="6" t="n">
        <v>2596</v>
      </c>
      <c r="G19" s="6" t="n">
        <v>1118</v>
      </c>
      <c r="H19" s="6" t="n">
        <v>2500</v>
      </c>
      <c r="I19" s="6" t="n">
        <v>2568</v>
      </c>
      <c r="J19" s="6" t="n">
        <v>10994</v>
      </c>
      <c r="K19" s="6" t="n">
        <v>8782</v>
      </c>
      <c r="L19" s="6" t="n">
        <v>20628</v>
      </c>
    </row>
    <row r="20" spans="1:12">
      <c r="A20" s="4" t="s">
        <v>1288</v>
      </c>
      <c r="J20" s="4" t="s">
        <v>1289</v>
      </c>
      <c r="K20" s="4" t="s">
        <v>1290</v>
      </c>
      <c r="L20" s="4" t="s">
        <v>129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40</v>
      </c>
    </row>
    <row r="2" spans="1:3">
      <c r="A2" s="4" t="s">
        <v>51</v>
      </c>
      <c r="B2" s="6" t="n">
        <v>4312</v>
      </c>
      <c r="C2" s="6" t="n">
        <v>4275</v>
      </c>
    </row>
    <row r="3" spans="1:3">
      <c r="A3" s="4" t="s">
        <v>1293</v>
      </c>
      <c r="B3" s="4" t="s">
        <v>48</v>
      </c>
      <c r="C3" s="5" t="n">
        <v>87</v>
      </c>
    </row>
    <row r="4" spans="1:3">
      <c r="A4" s="4" t="s">
        <v>1294</v>
      </c>
      <c r="B4" s="5" t="n">
        <v>540</v>
      </c>
      <c r="C4" s="5" t="n">
        <v>730</v>
      </c>
    </row>
    <row r="5" spans="1:3">
      <c r="A5" s="4" t="s">
        <v>1295</v>
      </c>
      <c r="B5" s="5" t="n">
        <v>3689</v>
      </c>
      <c r="C5" s="5" t="n">
        <v>24</v>
      </c>
    </row>
    <row r="6" spans="1:3">
      <c r="A6" s="4" t="s">
        <v>1296</v>
      </c>
      <c r="B6" s="5" t="n">
        <v>1597</v>
      </c>
      <c r="C6" s="5" t="n">
        <v>1510</v>
      </c>
    </row>
    <row r="7" spans="1:3">
      <c r="A7" s="4" t="s">
        <v>562</v>
      </c>
      <c r="B7" s="5" t="n">
        <v>745</v>
      </c>
      <c r="C7" s="5" t="n">
        <v>2430</v>
      </c>
    </row>
    <row r="8" spans="1:3">
      <c r="A8" s="4" t="s">
        <v>1297</v>
      </c>
      <c r="B8" s="5" t="n">
        <v>4079</v>
      </c>
      <c r="C8" s="5" t="n">
        <v>3468</v>
      </c>
    </row>
    <row r="9" spans="1:3">
      <c r="A9" s="4" t="s">
        <v>1298</v>
      </c>
      <c r="B9" s="5" t="n">
        <v>4279</v>
      </c>
      <c r="C9" s="4" t="s">
        <v>48</v>
      </c>
    </row>
    <row r="10" spans="1:3">
      <c r="A10" s="4" t="s">
        <v>1299</v>
      </c>
      <c r="B10" s="5" t="n">
        <v>1247</v>
      </c>
      <c r="C10" s="5" t="n">
        <v>1201</v>
      </c>
    </row>
    <row r="11" spans="1:3">
      <c r="A11" s="4" t="s">
        <v>1300</v>
      </c>
      <c r="B11" s="5" t="n">
        <v>1746</v>
      </c>
      <c r="C11" s="5" t="n">
        <v>491</v>
      </c>
    </row>
    <row r="12" spans="1:3">
      <c r="A12" s="4" t="s">
        <v>1301</v>
      </c>
      <c r="B12" s="5" t="n">
        <v>22234</v>
      </c>
      <c r="C12" s="5" t="n">
        <v>14216</v>
      </c>
    </row>
    <row r="13" spans="1:3">
      <c r="A13" s="4" t="s">
        <v>53</v>
      </c>
      <c r="B13" s="5" t="n">
        <v>675</v>
      </c>
      <c r="C13" s="5" t="n">
        <v>1195</v>
      </c>
    </row>
    <row r="14" spans="1:3">
      <c r="A14" s="4" t="s">
        <v>1302</v>
      </c>
      <c r="B14" s="5" t="n">
        <v>1080</v>
      </c>
      <c r="C14" s="5" t="n">
        <v>1381</v>
      </c>
    </row>
    <row r="15" spans="1:3">
      <c r="A15" s="4" t="s">
        <v>1303</v>
      </c>
      <c r="B15" s="5" t="n">
        <v>1912</v>
      </c>
      <c r="C15" s="5" t="n">
        <v>1614</v>
      </c>
    </row>
    <row r="16" spans="1:3">
      <c r="A16" s="4" t="s">
        <v>1304</v>
      </c>
      <c r="B16" s="5" t="n">
        <v>230</v>
      </c>
      <c r="C16" s="4" t="s">
        <v>48</v>
      </c>
    </row>
    <row r="17" spans="1:3">
      <c r="A17" s="4" t="s">
        <v>1300</v>
      </c>
      <c r="B17" s="5" t="n">
        <v>399</v>
      </c>
      <c r="C17" s="5" t="n">
        <v>460</v>
      </c>
    </row>
    <row r="18" spans="1:3">
      <c r="A18" s="4" t="s">
        <v>1305</v>
      </c>
      <c r="B18" s="5" t="n">
        <v>4296</v>
      </c>
      <c r="C18" s="5" t="n">
        <v>4650</v>
      </c>
    </row>
    <row r="19" spans="1:3">
      <c r="A19" s="4" t="s">
        <v>1306</v>
      </c>
      <c r="B19" s="6" t="n">
        <v>17938</v>
      </c>
      <c r="C19" s="6" t="n">
        <v>95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40</v>
      </c>
      <c r="D2" s="2" t="s">
        <v>90</v>
      </c>
    </row>
    <row r="3" spans="1:4">
      <c r="A3" s="4" t="s">
        <v>1065</v>
      </c>
      <c r="B3" s="6" t="n">
        <v>332857</v>
      </c>
      <c r="C3" s="6" t="n">
        <v>350714</v>
      </c>
      <c r="D3" s="6" t="n">
        <v>339057</v>
      </c>
    </row>
    <row r="4" spans="1:4">
      <c r="A4" s="4" t="s">
        <v>154</v>
      </c>
      <c r="B4" s="5" t="n">
        <v>-77</v>
      </c>
      <c r="C4" s="5" t="n">
        <v>-589</v>
      </c>
      <c r="D4" s="5" t="n">
        <v>1415</v>
      </c>
    </row>
    <row r="5" spans="1:4">
      <c r="A5" s="4" t="s">
        <v>1065</v>
      </c>
      <c r="B5" s="5" t="n">
        <v>428819</v>
      </c>
      <c r="C5" s="5" t="n">
        <v>332857</v>
      </c>
      <c r="D5" s="5" t="n">
        <v>350714</v>
      </c>
    </row>
    <row r="6" spans="1:4">
      <c r="A6" s="4" t="s">
        <v>1308</v>
      </c>
    </row>
    <row r="7" spans="1:4">
      <c r="A7" s="4" t="s">
        <v>1065</v>
      </c>
      <c r="B7" s="5" t="n">
        <v>-285</v>
      </c>
      <c r="C7" s="5" t="n">
        <v>975</v>
      </c>
      <c r="D7" s="5" t="n">
        <v>-544</v>
      </c>
    </row>
    <row r="8" spans="1:4">
      <c r="A8" s="4" t="s">
        <v>1309</v>
      </c>
      <c r="B8" s="5" t="n">
        <v>1117</v>
      </c>
      <c r="C8" s="5" t="n">
        <v>-1748</v>
      </c>
      <c r="D8" s="5" t="n">
        <v>972</v>
      </c>
    </row>
    <row r="9" spans="1:4">
      <c r="A9" s="4" t="s">
        <v>1310</v>
      </c>
      <c r="B9" s="5" t="n">
        <v>34</v>
      </c>
      <c r="C9" s="5" t="n">
        <v>488</v>
      </c>
      <c r="D9" s="5" t="n">
        <v>413</v>
      </c>
    </row>
    <row r="10" spans="1:4">
      <c r="A10" s="4" t="s">
        <v>154</v>
      </c>
      <c r="B10" s="5" t="n">
        <v>1151</v>
      </c>
      <c r="C10" s="5" t="n">
        <v>-1260</v>
      </c>
      <c r="D10" s="5" t="n">
        <v>1385</v>
      </c>
    </row>
    <row r="11" spans="1:4">
      <c r="A11" s="4" t="s">
        <v>165</v>
      </c>
      <c r="D11" s="5" t="n">
        <v>134</v>
      </c>
    </row>
    <row r="12" spans="1:4">
      <c r="A12" s="4" t="s">
        <v>1065</v>
      </c>
      <c r="B12" s="5" t="n">
        <v>866</v>
      </c>
      <c r="C12" s="5" t="n">
        <v>-285</v>
      </c>
      <c r="D12" s="5" t="n">
        <v>975</v>
      </c>
    </row>
    <row r="13" spans="1:4">
      <c r="A13" s="4" t="s">
        <v>1311</v>
      </c>
    </row>
    <row r="14" spans="1:4">
      <c r="A14" s="4" t="s">
        <v>1065</v>
      </c>
      <c r="B14" s="5" t="n">
        <v>-1144</v>
      </c>
      <c r="C14" s="5" t="n">
        <v>-1815</v>
      </c>
      <c r="D14" s="5" t="n">
        <v>-1467</v>
      </c>
    </row>
    <row r="15" spans="1:4">
      <c r="A15" s="4" t="s">
        <v>1309</v>
      </c>
      <c r="B15" s="5" t="n">
        <v>-1448</v>
      </c>
      <c r="C15" s="5" t="n">
        <v>446</v>
      </c>
      <c r="D15" s="5" t="n">
        <v>-132</v>
      </c>
    </row>
    <row r="16" spans="1:4">
      <c r="A16" s="4" t="s">
        <v>1310</v>
      </c>
      <c r="B16" s="5" t="n">
        <v>220</v>
      </c>
      <c r="C16" s="5" t="n">
        <v>225</v>
      </c>
      <c r="D16" s="5" t="n">
        <v>162</v>
      </c>
    </row>
    <row r="17" spans="1:4">
      <c r="A17" s="4" t="s">
        <v>154</v>
      </c>
      <c r="B17" s="5" t="n">
        <v>-1228</v>
      </c>
      <c r="C17" s="5" t="n">
        <v>671</v>
      </c>
      <c r="D17" s="5" t="n">
        <v>30</v>
      </c>
    </row>
    <row r="18" spans="1:4">
      <c r="A18" s="4" t="s">
        <v>165</v>
      </c>
      <c r="D18" s="5" t="n">
        <v>-378</v>
      </c>
    </row>
    <row r="19" spans="1:4">
      <c r="A19" s="4" t="s">
        <v>1065</v>
      </c>
      <c r="B19" s="5" t="n">
        <v>-2372</v>
      </c>
      <c r="C19" s="5" t="n">
        <v>-1144</v>
      </c>
      <c r="D19" s="5" t="n">
        <v>-1815</v>
      </c>
    </row>
    <row r="20" spans="1:4">
      <c r="A20" s="4" t="s">
        <v>162</v>
      </c>
    </row>
    <row r="21" spans="1:4">
      <c r="A21" s="4" t="s">
        <v>1065</v>
      </c>
      <c r="B21" s="5" t="n">
        <v>-1429</v>
      </c>
      <c r="C21" s="5" t="n">
        <v>-840</v>
      </c>
      <c r="D21" s="5" t="n">
        <v>-2011</v>
      </c>
    </row>
    <row r="22" spans="1:4">
      <c r="A22" s="4" t="s">
        <v>1309</v>
      </c>
      <c r="B22" s="5" t="n">
        <v>-331</v>
      </c>
      <c r="C22" s="5" t="n">
        <v>-1302</v>
      </c>
      <c r="D22" s="5" t="n">
        <v>840</v>
      </c>
    </row>
    <row r="23" spans="1:4">
      <c r="A23" s="4" t="s">
        <v>1310</v>
      </c>
      <c r="B23" s="5" t="n">
        <v>254</v>
      </c>
      <c r="C23" s="5" t="n">
        <v>713</v>
      </c>
      <c r="D23" s="5" t="n">
        <v>575</v>
      </c>
    </row>
    <row r="24" spans="1:4">
      <c r="A24" s="4" t="s">
        <v>154</v>
      </c>
      <c r="B24" s="5" t="n">
        <v>-77</v>
      </c>
      <c r="C24" s="5" t="n">
        <v>-589</v>
      </c>
      <c r="D24" s="5" t="n">
        <v>1415</v>
      </c>
    </row>
    <row r="25" spans="1:4">
      <c r="A25" s="4" t="s">
        <v>165</v>
      </c>
      <c r="D25" s="5" t="n">
        <v>-244</v>
      </c>
    </row>
    <row r="26" spans="1:4">
      <c r="A26" s="4" t="s">
        <v>1065</v>
      </c>
      <c r="B26" s="6" t="n">
        <v>-1506</v>
      </c>
      <c r="C26" s="6" t="n">
        <v>-1429</v>
      </c>
      <c r="D26" s="6" t="n">
        <v>-8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313</v>
      </c>
      <c r="B3" s="4" t="s">
        <v>48</v>
      </c>
      <c r="C3" s="4" t="s">
        <v>48</v>
      </c>
      <c r="D3" s="6" t="n">
        <v>-43</v>
      </c>
      <c r="E3" s="4" t="s">
        <v>48</v>
      </c>
      <c r="F3" s="4" t="s">
        <v>48</v>
      </c>
      <c r="G3" s="6" t="n">
        <v>-618</v>
      </c>
      <c r="H3" s="4" t="s">
        <v>48</v>
      </c>
      <c r="I3" s="4" t="s">
        <v>48</v>
      </c>
      <c r="J3" s="6" t="n">
        <v>-43</v>
      </c>
      <c r="K3" s="6" t="n">
        <v>-618</v>
      </c>
      <c r="L3" s="6" t="n">
        <v>-661</v>
      </c>
    </row>
    <row r="4" spans="1:12">
      <c r="A4" s="4" t="s">
        <v>126</v>
      </c>
      <c r="B4" s="5" t="n">
        <v>12397</v>
      </c>
      <c r="C4" s="5" t="n">
        <v>11736</v>
      </c>
      <c r="D4" s="5" t="n">
        <v>13402</v>
      </c>
      <c r="E4" s="5" t="n">
        <v>12261</v>
      </c>
      <c r="F4" s="5" t="n">
        <v>11902</v>
      </c>
      <c r="G4" s="5" t="n">
        <v>10218</v>
      </c>
      <c r="H4" s="5" t="n">
        <v>11566</v>
      </c>
      <c r="I4" s="5" t="n">
        <v>11436</v>
      </c>
      <c r="J4" s="5" t="n">
        <v>49796</v>
      </c>
      <c r="K4" s="5" t="n">
        <v>45122</v>
      </c>
      <c r="L4" s="5" t="n">
        <v>42113</v>
      </c>
    </row>
    <row r="5" spans="1:12">
      <c r="A5" s="4" t="s">
        <v>1314</v>
      </c>
      <c r="B5" s="5" t="n">
        <v>2833</v>
      </c>
      <c r="C5" s="5" t="n">
        <v>2580</v>
      </c>
      <c r="D5" s="5" t="n">
        <v>2951</v>
      </c>
      <c r="E5" s="5" t="n">
        <v>2630</v>
      </c>
      <c r="F5" s="5" t="n">
        <v>2596</v>
      </c>
      <c r="G5" s="5" t="n">
        <v>1118</v>
      </c>
      <c r="H5" s="5" t="n">
        <v>2500</v>
      </c>
      <c r="I5" s="5" t="n">
        <v>2568</v>
      </c>
      <c r="J5" s="5" t="n">
        <v>10994</v>
      </c>
      <c r="K5" s="5" t="n">
        <v>8782</v>
      </c>
      <c r="L5" s="5" t="n">
        <v>20628</v>
      </c>
    </row>
    <row r="6" spans="1:12">
      <c r="A6" s="4" t="s">
        <v>128</v>
      </c>
      <c r="B6" s="6" t="n">
        <v>9564</v>
      </c>
      <c r="C6" s="6" t="n">
        <v>9156</v>
      </c>
      <c r="D6" s="6" t="n">
        <v>10451</v>
      </c>
      <c r="E6" s="6" t="n">
        <v>9631</v>
      </c>
      <c r="F6" s="6" t="n">
        <v>9306</v>
      </c>
      <c r="G6" s="6" t="n">
        <v>9100</v>
      </c>
      <c r="H6" s="6" t="n">
        <v>9066</v>
      </c>
      <c r="I6" s="6" t="n">
        <v>8868</v>
      </c>
      <c r="J6" s="5" t="n">
        <v>38802</v>
      </c>
      <c r="K6" s="5" t="n">
        <v>36340</v>
      </c>
      <c r="L6" s="5" t="n">
        <v>21485</v>
      </c>
    </row>
    <row r="7" spans="1:12">
      <c r="A7" s="4" t="s">
        <v>1315</v>
      </c>
    </row>
    <row r="8" spans="1:12">
      <c r="A8" s="4" t="s">
        <v>128</v>
      </c>
      <c r="J8" s="5" t="n">
        <v>254</v>
      </c>
      <c r="K8" s="5" t="n">
        <v>713</v>
      </c>
      <c r="L8" s="5" t="n">
        <v>575</v>
      </c>
    </row>
    <row r="9" spans="1:12">
      <c r="A9" s="4" t="s">
        <v>1316</v>
      </c>
    </row>
    <row r="10" spans="1:12">
      <c r="A10" s="4" t="s">
        <v>1313</v>
      </c>
      <c r="J10" s="5" t="n">
        <v>43</v>
      </c>
      <c r="K10" s="5" t="n">
        <v>618</v>
      </c>
      <c r="L10" s="5" t="n">
        <v>661</v>
      </c>
    </row>
    <row r="11" spans="1:12">
      <c r="A11" s="4" t="s">
        <v>126</v>
      </c>
      <c r="J11" s="5" t="n">
        <v>43</v>
      </c>
      <c r="K11" s="5" t="n">
        <v>618</v>
      </c>
      <c r="L11" s="5" t="n">
        <v>661</v>
      </c>
    </row>
    <row r="12" spans="1:12">
      <c r="A12" s="4" t="s">
        <v>1314</v>
      </c>
      <c r="J12" s="5" t="n">
        <v>-9</v>
      </c>
      <c r="K12" s="5" t="n">
        <v>-130</v>
      </c>
      <c r="L12" s="5" t="n">
        <v>-248</v>
      </c>
    </row>
    <row r="13" spans="1:12">
      <c r="A13" s="4" t="s">
        <v>128</v>
      </c>
      <c r="J13" s="5" t="n">
        <v>34</v>
      </c>
      <c r="K13" s="5" t="n">
        <v>488</v>
      </c>
      <c r="L13" s="5" t="n">
        <v>413</v>
      </c>
    </row>
    <row r="14" spans="1:12">
      <c r="A14" s="4" t="s">
        <v>1317</v>
      </c>
    </row>
    <row r="15" spans="1:12">
      <c r="A15" s="4" t="s">
        <v>124</v>
      </c>
      <c r="J15" s="5" t="n">
        <v>257</v>
      </c>
      <c r="K15" s="5" t="n">
        <v>228</v>
      </c>
      <c r="L15" s="5" t="n">
        <v>228</v>
      </c>
    </row>
    <row r="16" spans="1:12">
      <c r="A16" s="4" t="s">
        <v>1318</v>
      </c>
    </row>
    <row r="17" spans="1:12">
      <c r="A17" s="4" t="s">
        <v>124</v>
      </c>
      <c r="J17" s="5" t="n">
        <v>21</v>
      </c>
      <c r="K17" s="5" t="n">
        <v>57</v>
      </c>
      <c r="L17" s="5" t="n">
        <v>31</v>
      </c>
    </row>
    <row r="18" spans="1:12">
      <c r="A18" s="4" t="s">
        <v>1319</v>
      </c>
    </row>
    <row r="19" spans="1:12">
      <c r="A19" s="4" t="s">
        <v>126</v>
      </c>
      <c r="J19" s="5" t="n">
        <v>278</v>
      </c>
      <c r="K19" s="5" t="n">
        <v>285</v>
      </c>
      <c r="L19" s="5" t="n">
        <v>259</v>
      </c>
    </row>
    <row r="20" spans="1:12">
      <c r="A20" s="4" t="s">
        <v>1314</v>
      </c>
      <c r="J20" s="5" t="n">
        <v>-58</v>
      </c>
      <c r="K20" s="5" t="n">
        <v>-60</v>
      </c>
      <c r="L20" s="5" t="n">
        <v>-97</v>
      </c>
    </row>
    <row r="21" spans="1:12">
      <c r="A21" s="4" t="s">
        <v>128</v>
      </c>
      <c r="J21" s="6" t="n">
        <v>220</v>
      </c>
      <c r="K21" s="6" t="n">
        <v>225</v>
      </c>
      <c r="L21" s="6" t="n">
        <v>16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40</v>
      </c>
    </row>
    <row r="2" spans="1:3">
      <c r="A2" s="4" t="s">
        <v>558</v>
      </c>
      <c r="B2" s="6" t="n">
        <v>169574</v>
      </c>
      <c r="C2" s="6" t="n">
        <v>153116</v>
      </c>
    </row>
    <row r="3" spans="1:3">
      <c r="A3" s="4" t="s">
        <v>1137</v>
      </c>
      <c r="B3" s="5" t="n">
        <v>510</v>
      </c>
      <c r="C3" s="4" t="s">
        <v>48</v>
      </c>
    </row>
    <row r="4" spans="1:3">
      <c r="A4" s="4" t="s">
        <v>1136</v>
      </c>
      <c r="B4" s="4" t="s">
        <v>48</v>
      </c>
      <c r="C4" s="5" t="n">
        <v>12</v>
      </c>
    </row>
    <row r="5" spans="1:3">
      <c r="A5" s="4" t="s">
        <v>1321</v>
      </c>
    </row>
    <row r="6" spans="1:3">
      <c r="A6" s="4" t="s">
        <v>558</v>
      </c>
      <c r="B6" s="5" t="n">
        <v>169574</v>
      </c>
      <c r="C6" s="5" t="n">
        <v>153116</v>
      </c>
    </row>
    <row r="7" spans="1:3">
      <c r="A7" s="4" t="s">
        <v>1322</v>
      </c>
      <c r="B7" s="5" t="n">
        <v>55</v>
      </c>
      <c r="C7" s="5" t="n">
        <v>55</v>
      </c>
    </row>
    <row r="8" spans="1:3">
      <c r="A8" s="4" t="s">
        <v>1323</v>
      </c>
      <c r="B8" s="5" t="n">
        <v>10358</v>
      </c>
      <c r="C8" s="5" t="n">
        <v>5412</v>
      </c>
    </row>
    <row r="9" spans="1:3">
      <c r="A9" s="4" t="s">
        <v>1297</v>
      </c>
      <c r="B9" s="5" t="n">
        <v>3990</v>
      </c>
      <c r="C9" s="5" t="n">
        <v>3527</v>
      </c>
    </row>
    <row r="10" spans="1:3">
      <c r="A10" s="4" t="s">
        <v>1324</v>
      </c>
      <c r="B10" s="5" t="n">
        <v>3990</v>
      </c>
      <c r="C10" s="5" t="n">
        <v>3527</v>
      </c>
    </row>
    <row r="11" spans="1:3">
      <c r="A11" s="4" t="s">
        <v>1137</v>
      </c>
      <c r="B11" s="5" t="n">
        <v>510</v>
      </c>
    </row>
    <row r="12" spans="1:3">
      <c r="A12" s="4" t="s">
        <v>1136</v>
      </c>
      <c r="C12" s="5" t="n">
        <v>12</v>
      </c>
    </row>
    <row r="13" spans="1:3">
      <c r="A13" s="4" t="s">
        <v>1325</v>
      </c>
    </row>
    <row r="14" spans="1:3">
      <c r="A14" s="4" t="s">
        <v>558</v>
      </c>
      <c r="B14" s="4" t="s">
        <v>48</v>
      </c>
      <c r="C14" s="4" t="s">
        <v>48</v>
      </c>
    </row>
    <row r="15" spans="1:3">
      <c r="A15" s="4" t="s">
        <v>1322</v>
      </c>
      <c r="B15" s="5" t="n">
        <v>55</v>
      </c>
      <c r="C15" s="5" t="n">
        <v>55</v>
      </c>
    </row>
    <row r="16" spans="1:3">
      <c r="A16" s="4" t="s">
        <v>1323</v>
      </c>
      <c r="B16" s="4" t="s">
        <v>48</v>
      </c>
      <c r="C16" s="4" t="s">
        <v>48</v>
      </c>
    </row>
    <row r="17" spans="1:3">
      <c r="A17" s="4" t="s">
        <v>1297</v>
      </c>
      <c r="B17" s="5" t="n">
        <v>3990</v>
      </c>
      <c r="C17" s="5" t="n">
        <v>3527</v>
      </c>
    </row>
    <row r="18" spans="1:3">
      <c r="A18" s="4" t="s">
        <v>1324</v>
      </c>
      <c r="B18" s="5" t="n">
        <v>3990</v>
      </c>
      <c r="C18" s="5" t="n">
        <v>3527</v>
      </c>
    </row>
    <row r="19" spans="1:3">
      <c r="A19" s="4" t="s">
        <v>1137</v>
      </c>
      <c r="B19" s="4" t="s">
        <v>48</v>
      </c>
    </row>
    <row r="20" spans="1:3">
      <c r="A20" s="4" t="s">
        <v>1136</v>
      </c>
      <c r="C20" s="4" t="s">
        <v>48</v>
      </c>
    </row>
    <row r="21" spans="1:3">
      <c r="A21" s="4" t="s">
        <v>1326</v>
      </c>
    </row>
    <row r="22" spans="1:3">
      <c r="A22" s="4" t="s">
        <v>558</v>
      </c>
      <c r="B22" s="5" t="n">
        <v>169574</v>
      </c>
      <c r="C22" s="5" t="n">
        <v>153116</v>
      </c>
    </row>
    <row r="23" spans="1:3">
      <c r="A23" s="4" t="s">
        <v>1322</v>
      </c>
      <c r="B23" s="4" t="s">
        <v>48</v>
      </c>
      <c r="C23" s="4" t="s">
        <v>48</v>
      </c>
    </row>
    <row r="24" spans="1:3">
      <c r="A24" s="4" t="s">
        <v>1323</v>
      </c>
      <c r="B24" s="4" t="s">
        <v>48</v>
      </c>
      <c r="C24" s="4" t="s">
        <v>48</v>
      </c>
    </row>
    <row r="25" spans="1:3">
      <c r="A25" s="4" t="s">
        <v>1297</v>
      </c>
      <c r="B25" s="4" t="s">
        <v>48</v>
      </c>
      <c r="C25" s="4" t="s">
        <v>48</v>
      </c>
    </row>
    <row r="26" spans="1:3">
      <c r="A26" s="4" t="s">
        <v>1324</v>
      </c>
      <c r="B26" s="4" t="s">
        <v>48</v>
      </c>
      <c r="C26" s="4" t="s">
        <v>48</v>
      </c>
    </row>
    <row r="27" spans="1:3">
      <c r="A27" s="4" t="s">
        <v>1137</v>
      </c>
      <c r="B27" s="5" t="n">
        <v>510</v>
      </c>
    </row>
    <row r="28" spans="1:3">
      <c r="A28" s="4" t="s">
        <v>1136</v>
      </c>
      <c r="C28" s="5" t="n">
        <v>12</v>
      </c>
    </row>
    <row r="29" spans="1:3">
      <c r="A29" s="4" t="s">
        <v>1327</v>
      </c>
    </row>
    <row r="30" spans="1:3">
      <c r="A30" s="4" t="s">
        <v>558</v>
      </c>
      <c r="B30" s="4" t="s">
        <v>48</v>
      </c>
      <c r="C30" s="4" t="s">
        <v>48</v>
      </c>
    </row>
    <row r="31" spans="1:3">
      <c r="A31" s="4" t="s">
        <v>1322</v>
      </c>
      <c r="B31" s="4" t="s">
        <v>48</v>
      </c>
      <c r="C31" s="4" t="s">
        <v>48</v>
      </c>
    </row>
    <row r="32" spans="1:3">
      <c r="A32" s="4" t="s">
        <v>1323</v>
      </c>
      <c r="B32" s="5" t="n">
        <v>10358</v>
      </c>
      <c r="C32" s="5" t="n">
        <v>5412</v>
      </c>
    </row>
    <row r="33" spans="1:3">
      <c r="A33" s="4" t="s">
        <v>1297</v>
      </c>
      <c r="B33" s="4" t="s">
        <v>48</v>
      </c>
      <c r="C33" s="4" t="s">
        <v>48</v>
      </c>
    </row>
    <row r="34" spans="1:3">
      <c r="A34" s="4" t="s">
        <v>1324</v>
      </c>
      <c r="B34" s="4" t="s">
        <v>48</v>
      </c>
      <c r="C34" s="4" t="s">
        <v>48</v>
      </c>
    </row>
    <row r="35" spans="1:3">
      <c r="A35" s="4" t="s">
        <v>1137</v>
      </c>
      <c r="B35" s="4" t="s">
        <v>48</v>
      </c>
    </row>
    <row r="36" spans="1:3">
      <c r="A36" s="4" t="s">
        <v>1136</v>
      </c>
      <c r="C36" s="4" t="s">
        <v>48</v>
      </c>
    </row>
    <row r="37" spans="1:3">
      <c r="A37" s="4" t="s">
        <v>1328</v>
      </c>
    </row>
    <row r="38" spans="1:3">
      <c r="A38" s="4" t="s">
        <v>558</v>
      </c>
      <c r="B38" s="5" t="n">
        <v>5034</v>
      </c>
      <c r="C38" s="5" t="n">
        <v>1113</v>
      </c>
    </row>
    <row r="39" spans="1:3">
      <c r="A39" s="4" t="s">
        <v>1329</v>
      </c>
    </row>
    <row r="40" spans="1:3">
      <c r="A40" s="4" t="s">
        <v>558</v>
      </c>
      <c r="B40" s="4" t="s">
        <v>48</v>
      </c>
      <c r="C40" s="4" t="s">
        <v>48</v>
      </c>
    </row>
    <row r="41" spans="1:3">
      <c r="A41" s="4" t="s">
        <v>1330</v>
      </c>
    </row>
    <row r="42" spans="1:3">
      <c r="A42" s="4" t="s">
        <v>558</v>
      </c>
      <c r="B42" s="5" t="n">
        <v>5034</v>
      </c>
      <c r="C42" s="5" t="n">
        <v>1113</v>
      </c>
    </row>
    <row r="43" spans="1:3">
      <c r="A43" s="4" t="s">
        <v>1331</v>
      </c>
    </row>
    <row r="44" spans="1:3">
      <c r="A44" s="4" t="s">
        <v>558</v>
      </c>
      <c r="B44" s="4" t="s">
        <v>48</v>
      </c>
      <c r="C44" s="4" t="s">
        <v>48</v>
      </c>
    </row>
    <row r="45" spans="1:3">
      <c r="A45" s="4" t="s">
        <v>1332</v>
      </c>
    </row>
    <row r="46" spans="1:3">
      <c r="A46" s="4" t="s">
        <v>558</v>
      </c>
      <c r="B46" s="5" t="n">
        <v>86878</v>
      </c>
      <c r="C46" s="5" t="n">
        <v>97289</v>
      </c>
    </row>
    <row r="47" spans="1:3">
      <c r="A47" s="4" t="s">
        <v>1333</v>
      </c>
    </row>
    <row r="48" spans="1:3">
      <c r="A48" s="4" t="s">
        <v>558</v>
      </c>
      <c r="B48" s="4" t="s">
        <v>48</v>
      </c>
      <c r="C48" s="4" t="s">
        <v>48</v>
      </c>
    </row>
    <row r="49" spans="1:3">
      <c r="A49" s="4" t="s">
        <v>1334</v>
      </c>
    </row>
    <row r="50" spans="1:3">
      <c r="A50" s="4" t="s">
        <v>558</v>
      </c>
      <c r="B50" s="5" t="n">
        <v>86878</v>
      </c>
      <c r="C50" s="5" t="n">
        <v>97289</v>
      </c>
    </row>
    <row r="51" spans="1:3">
      <c r="A51" s="4" t="s">
        <v>1335</v>
      </c>
    </row>
    <row r="52" spans="1:3">
      <c r="A52" s="4" t="s">
        <v>558</v>
      </c>
      <c r="B52" s="4" t="s">
        <v>48</v>
      </c>
      <c r="C52" s="4" t="s">
        <v>48</v>
      </c>
    </row>
    <row r="53" spans="1:3">
      <c r="A53" s="4" t="s">
        <v>1336</v>
      </c>
    </row>
    <row r="54" spans="1:3">
      <c r="A54" s="4" t="s">
        <v>558</v>
      </c>
      <c r="C54" s="5" t="n">
        <v>19960</v>
      </c>
    </row>
    <row r="55" spans="1:3">
      <c r="A55" s="4" t="s">
        <v>1337</v>
      </c>
    </row>
    <row r="56" spans="1:3">
      <c r="A56" s="4" t="s">
        <v>558</v>
      </c>
      <c r="C56" s="4" t="s">
        <v>48</v>
      </c>
    </row>
    <row r="57" spans="1:3">
      <c r="A57" s="4" t="s">
        <v>1338</v>
      </c>
    </row>
    <row r="58" spans="1:3">
      <c r="A58" s="4" t="s">
        <v>558</v>
      </c>
      <c r="C58" s="5" t="n">
        <v>19960</v>
      </c>
    </row>
    <row r="59" spans="1:3">
      <c r="A59" s="4" t="s">
        <v>1339</v>
      </c>
    </row>
    <row r="60" spans="1:3">
      <c r="A60" s="4" t="s">
        <v>558</v>
      </c>
      <c r="C60" s="4" t="s">
        <v>48</v>
      </c>
    </row>
    <row r="61" spans="1:3">
      <c r="A61" s="4" t="s">
        <v>1340</v>
      </c>
    </row>
    <row r="62" spans="1:3">
      <c r="A62" s="4" t="s">
        <v>558</v>
      </c>
      <c r="B62" s="5" t="n">
        <v>77662</v>
      </c>
      <c r="C62" s="5" t="n">
        <v>34754</v>
      </c>
    </row>
    <row r="63" spans="1:3">
      <c r="A63" s="4" t="s">
        <v>1341</v>
      </c>
    </row>
    <row r="64" spans="1:3">
      <c r="A64" s="4" t="s">
        <v>558</v>
      </c>
      <c r="B64" s="4" t="s">
        <v>48</v>
      </c>
      <c r="C64" s="4" t="s">
        <v>48</v>
      </c>
    </row>
    <row r="65" spans="1:3">
      <c r="A65" s="4" t="s">
        <v>1342</v>
      </c>
    </row>
    <row r="66" spans="1:3">
      <c r="A66" s="4" t="s">
        <v>558</v>
      </c>
      <c r="B66" s="5" t="n">
        <v>77662</v>
      </c>
      <c r="C66" s="5" t="n">
        <v>34754</v>
      </c>
    </row>
    <row r="67" spans="1:3">
      <c r="A67" s="4" t="s">
        <v>1343</v>
      </c>
    </row>
    <row r="68" spans="1:3">
      <c r="A68" s="4" t="s">
        <v>558</v>
      </c>
      <c r="B68" s="4" t="s">
        <v>48</v>
      </c>
      <c r="C68" s="4" t="s">
        <v>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40</v>
      </c>
    </row>
    <row r="3" spans="1:3">
      <c r="A3" s="4" t="s">
        <v>1065</v>
      </c>
      <c r="B3" s="6" t="n">
        <v>5412</v>
      </c>
      <c r="C3" s="4" t="s">
        <v>48</v>
      </c>
    </row>
    <row r="4" spans="1:3">
      <c r="A4" s="4" t="s">
        <v>1345</v>
      </c>
      <c r="B4" s="5" t="n">
        <v>5439</v>
      </c>
      <c r="C4" s="5" t="n">
        <v>5739</v>
      </c>
    </row>
    <row r="5" spans="1:3">
      <c r="A5" s="4" t="s">
        <v>1346</v>
      </c>
      <c r="B5" s="5" t="n">
        <v>-230</v>
      </c>
      <c r="C5" s="5" t="n">
        <v>1</v>
      </c>
    </row>
    <row r="6" spans="1:3">
      <c r="A6" s="4" t="s">
        <v>1347</v>
      </c>
      <c r="B6" s="5" t="n">
        <v>-263</v>
      </c>
      <c r="C6" s="5" t="n">
        <v>-328</v>
      </c>
    </row>
    <row r="7" spans="1:3">
      <c r="A7" s="4" t="s">
        <v>1065</v>
      </c>
      <c r="B7" s="6" t="n">
        <v>10358</v>
      </c>
      <c r="C7" s="6" t="n">
        <v>541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40</v>
      </c>
    </row>
    <row r="2" spans="1:3">
      <c r="A2" s="4" t="s">
        <v>1349</v>
      </c>
    </row>
    <row r="3" spans="1:3">
      <c r="A3" s="4" t="s">
        <v>1350</v>
      </c>
      <c r="B3" s="6" t="n">
        <v>1828</v>
      </c>
      <c r="C3" s="6" t="n">
        <v>3618</v>
      </c>
    </row>
    <row r="4" spans="1:3">
      <c r="A4" s="4" t="s">
        <v>1351</v>
      </c>
    </row>
    <row r="5" spans="1:3">
      <c r="A5" s="4" t="s">
        <v>1350</v>
      </c>
      <c r="B5" s="4" t="s">
        <v>48</v>
      </c>
      <c r="C5" s="4" t="s">
        <v>48</v>
      </c>
    </row>
    <row r="6" spans="1:3">
      <c r="A6" s="4" t="s">
        <v>1352</v>
      </c>
    </row>
    <row r="7" spans="1:3">
      <c r="A7" s="4" t="s">
        <v>1350</v>
      </c>
      <c r="B7" s="4" t="s">
        <v>48</v>
      </c>
      <c r="C7" s="4" t="s">
        <v>48</v>
      </c>
    </row>
    <row r="8" spans="1:3">
      <c r="A8" s="4" t="s">
        <v>1353</v>
      </c>
    </row>
    <row r="9" spans="1:3">
      <c r="A9" s="4" t="s">
        <v>1350</v>
      </c>
      <c r="B9" s="5" t="n">
        <v>1828</v>
      </c>
      <c r="C9" s="5" t="n">
        <v>3618</v>
      </c>
    </row>
    <row r="10" spans="1:3">
      <c r="A10" s="4" t="s">
        <v>1354</v>
      </c>
    </row>
    <row r="11" spans="1:3">
      <c r="A11" s="4" t="s">
        <v>1350</v>
      </c>
      <c r="B11" s="5" t="n">
        <v>3969</v>
      </c>
      <c r="C11" s="5" t="n">
        <v>3806</v>
      </c>
    </row>
    <row r="12" spans="1:3">
      <c r="A12" s="4" t="s">
        <v>1355</v>
      </c>
    </row>
    <row r="13" spans="1:3">
      <c r="A13" s="4" t="s">
        <v>1350</v>
      </c>
      <c r="B13" s="4" t="s">
        <v>48</v>
      </c>
      <c r="C13" s="4" t="s">
        <v>48</v>
      </c>
    </row>
    <row r="14" spans="1:3">
      <c r="A14" s="4" t="s">
        <v>1356</v>
      </c>
    </row>
    <row r="15" spans="1:3">
      <c r="A15" s="4" t="s">
        <v>1350</v>
      </c>
      <c r="B15" s="4" t="s">
        <v>48</v>
      </c>
      <c r="C15" s="4" t="s">
        <v>48</v>
      </c>
    </row>
    <row r="16" spans="1:3">
      <c r="A16" s="4" t="s">
        <v>1357</v>
      </c>
    </row>
    <row r="17" spans="1:3">
      <c r="A17" s="4" t="s">
        <v>1350</v>
      </c>
      <c r="B17" s="6" t="n">
        <v>3969</v>
      </c>
      <c r="C17" s="5" t="n">
        <v>3806</v>
      </c>
    </row>
    <row r="18" spans="1:3">
      <c r="A18" s="4" t="s">
        <v>1358</v>
      </c>
    </row>
    <row r="19" spans="1:3">
      <c r="A19" s="4" t="s">
        <v>1350</v>
      </c>
      <c r="C19" s="5" t="n">
        <v>32</v>
      </c>
    </row>
    <row r="20" spans="1:3">
      <c r="A20" s="4" t="s">
        <v>1359</v>
      </c>
    </row>
    <row r="21" spans="1:3">
      <c r="A21" s="4" t="s">
        <v>1350</v>
      </c>
      <c r="C21" s="4" t="s">
        <v>48</v>
      </c>
    </row>
    <row r="22" spans="1:3">
      <c r="A22" s="4" t="s">
        <v>1360</v>
      </c>
    </row>
    <row r="23" spans="1:3">
      <c r="A23" s="4" t="s">
        <v>1350</v>
      </c>
      <c r="C23" s="4" t="s">
        <v>48</v>
      </c>
    </row>
    <row r="24" spans="1:3">
      <c r="A24" s="4" t="s">
        <v>1361</v>
      </c>
    </row>
    <row r="25" spans="1:3">
      <c r="A25" s="4" t="s">
        <v>1350</v>
      </c>
      <c r="C25" s="6" t="n">
        <v>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2</v>
      </c>
      <c r="C1" s="2" t="s">
        <v>2</v>
      </c>
      <c r="D1" s="2" t="s">
        <v>40</v>
      </c>
    </row>
    <row r="2" spans="1:4">
      <c r="A2" s="4" t="s">
        <v>1033</v>
      </c>
    </row>
    <row r="3" spans="1:4">
      <c r="A3" s="4" t="s">
        <v>1363</v>
      </c>
      <c r="B3" s="4" t="s">
        <v>1364</v>
      </c>
      <c r="C3" s="9" t="n">
        <v>0.22</v>
      </c>
      <c r="D3" s="9" t="n">
        <v>0.15</v>
      </c>
    </row>
    <row r="4" spans="1:4">
      <c r="A4" s="4" t="s">
        <v>1365</v>
      </c>
      <c r="B4" s="4" t="s">
        <v>1364</v>
      </c>
      <c r="C4" s="9" t="n">
        <v>0.15</v>
      </c>
      <c r="D4" s="9" t="n">
        <v>0.01</v>
      </c>
    </row>
    <row r="5" spans="1:4">
      <c r="A5" s="4" t="s">
        <v>1366</v>
      </c>
      <c r="B5" s="4" t="s">
        <v>1364</v>
      </c>
      <c r="C5" s="4" t="s">
        <v>48</v>
      </c>
      <c r="D5" s="9" t="n">
        <v>0.49</v>
      </c>
    </row>
    <row r="6" spans="1:4">
      <c r="A6" s="4" t="s">
        <v>1036</v>
      </c>
    </row>
    <row r="7" spans="1:4">
      <c r="A7" s="4" t="s">
        <v>1363</v>
      </c>
      <c r="B7" s="4" t="s">
        <v>1364</v>
      </c>
      <c r="C7" s="9" t="n">
        <v>0.36</v>
      </c>
      <c r="D7" s="5" t="n">
        <v>1</v>
      </c>
    </row>
    <row r="8" spans="1:4">
      <c r="A8" s="4" t="s">
        <v>1365</v>
      </c>
      <c r="B8" s="4" t="s">
        <v>1364</v>
      </c>
      <c r="C8" s="5" t="n">
        <v>1</v>
      </c>
      <c r="D8" s="9" t="n">
        <v>0.8100000000000001</v>
      </c>
    </row>
    <row r="9" spans="1:4">
      <c r="A9" s="4" t="s">
        <v>1366</v>
      </c>
      <c r="B9" s="4" t="s">
        <v>1364</v>
      </c>
      <c r="C9" s="4" t="s">
        <v>48</v>
      </c>
      <c r="D9" s="9" t="n">
        <v>0.49</v>
      </c>
    </row>
    <row r="10" spans="1:4">
      <c r="A10" s="4" t="s">
        <v>1367</v>
      </c>
    </row>
    <row r="11" spans="1:4">
      <c r="A11" s="4" t="s">
        <v>1363</v>
      </c>
      <c r="B11" s="4" t="s">
        <v>1364</v>
      </c>
      <c r="C11" s="9" t="n">
        <v>-0.26</v>
      </c>
      <c r="D11" s="9" t="n">
        <v>-0.29</v>
      </c>
    </row>
    <row r="12" spans="1:4">
      <c r="A12" s="4" t="s">
        <v>1365</v>
      </c>
      <c r="B12" s="4" t="s">
        <v>1364</v>
      </c>
      <c r="C12" s="9" t="n">
        <v>-0.08</v>
      </c>
      <c r="D12" s="9" t="n">
        <v>-0.31</v>
      </c>
    </row>
    <row r="13" spans="1:4">
      <c r="A13" s="4" t="s">
        <v>1366</v>
      </c>
      <c r="B13" s="4" t="s">
        <v>1364</v>
      </c>
      <c r="C13" s="4" t="s">
        <v>48</v>
      </c>
      <c r="D13" s="9" t="n">
        <v>-0.49</v>
      </c>
    </row>
    <row r="14" spans="1:4"/>
    <row r="15" spans="1:4">
      <c r="A15" s="4" t="s">
        <v>576</v>
      </c>
      <c r="B15" s="4" t="s">
        <v>1368</v>
      </c>
    </row>
    <row r="16" spans="1:4">
      <c r="A16" s="4" t="s">
        <v>577</v>
      </c>
      <c r="B16" s="4" t="s">
        <v>1369</v>
      </c>
    </row>
  </sheetData>
  <mergeCells count="4">
    <mergeCell ref="A1:B1"/>
    <mergeCell ref="A14:C14"/>
    <mergeCell ref="B15:C15"/>
    <mergeCell ref="B16:C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40</v>
      </c>
      <c r="D1" s="2" t="s">
        <v>90</v>
      </c>
    </row>
    <row r="2" spans="1:4">
      <c r="A2" s="4" t="s">
        <v>46</v>
      </c>
      <c r="B2" s="6" t="n">
        <v>169574</v>
      </c>
      <c r="C2" s="6" t="n">
        <v>153116</v>
      </c>
    </row>
    <row r="3" spans="1:4">
      <c r="A3" s="4" t="s">
        <v>53</v>
      </c>
      <c r="B3" s="5" t="n">
        <v>2883</v>
      </c>
      <c r="C3" s="5" t="n">
        <v>5108</v>
      </c>
      <c r="D3" s="6" t="n">
        <v>7161</v>
      </c>
    </row>
    <row r="4" spans="1:4">
      <c r="A4" s="4" t="s">
        <v>56</v>
      </c>
      <c r="B4" s="5" t="n">
        <v>6677</v>
      </c>
      <c r="C4" s="5" t="n">
        <v>5481</v>
      </c>
    </row>
    <row r="5" spans="1:4">
      <c r="A5" s="4" t="s">
        <v>1137</v>
      </c>
      <c r="B5" s="5" t="n">
        <v>510</v>
      </c>
      <c r="C5" s="4" t="s">
        <v>48</v>
      </c>
    </row>
    <row r="6" spans="1:4">
      <c r="A6" s="4" t="s">
        <v>1136</v>
      </c>
      <c r="B6" s="4" t="s">
        <v>48</v>
      </c>
      <c r="C6" s="5" t="n">
        <v>12</v>
      </c>
    </row>
    <row r="7" spans="1:4">
      <c r="A7" s="4" t="s">
        <v>1371</v>
      </c>
    </row>
    <row r="8" spans="1:4">
      <c r="A8" s="4" t="s">
        <v>557</v>
      </c>
      <c r="B8" s="5" t="n">
        <v>217009</v>
      </c>
      <c r="C8" s="5" t="n">
        <v>76873</v>
      </c>
    </row>
    <row r="9" spans="1:4">
      <c r="A9" s="4" t="s">
        <v>46</v>
      </c>
      <c r="B9" s="5" t="n">
        <v>169574</v>
      </c>
      <c r="C9" s="5" t="n">
        <v>153116</v>
      </c>
    </row>
    <row r="10" spans="1:4">
      <c r="A10" s="4" t="s">
        <v>1322</v>
      </c>
      <c r="B10" s="5" t="n">
        <v>55</v>
      </c>
      <c r="C10" s="5" t="n">
        <v>55</v>
      </c>
    </row>
    <row r="11" spans="1:4">
      <c r="A11" s="4" t="s">
        <v>49</v>
      </c>
      <c r="B11" s="5" t="n">
        <v>263</v>
      </c>
    </row>
    <row r="12" spans="1:4">
      <c r="A12" s="4" t="s">
        <v>1372</v>
      </c>
      <c r="B12" s="5" t="n">
        <v>2096035</v>
      </c>
      <c r="C12" s="5" t="n">
        <v>1756817</v>
      </c>
    </row>
    <row r="13" spans="1:4">
      <c r="A13" s="4" t="s">
        <v>53</v>
      </c>
      <c r="B13" s="5" t="n">
        <v>2883</v>
      </c>
      <c r="C13" s="5" t="n">
        <v>5108</v>
      </c>
    </row>
    <row r="14" spans="1:4">
      <c r="A14" s="4" t="s">
        <v>56</v>
      </c>
      <c r="B14" s="5" t="n">
        <v>6677</v>
      </c>
      <c r="C14" s="5" t="n">
        <v>5481</v>
      </c>
    </row>
    <row r="15" spans="1:4">
      <c r="A15" s="4" t="s">
        <v>1297</v>
      </c>
      <c r="B15" s="5" t="n">
        <v>3990</v>
      </c>
      <c r="C15" s="5" t="n">
        <v>3527</v>
      </c>
    </row>
    <row r="16" spans="1:4">
      <c r="A16" s="4" t="s">
        <v>65</v>
      </c>
      <c r="B16" s="5" t="n">
        <v>1601</v>
      </c>
      <c r="C16" s="5" t="n">
        <v>29370</v>
      </c>
    </row>
    <row r="17" spans="1:4">
      <c r="A17" s="4" t="s">
        <v>1373</v>
      </c>
      <c r="B17" s="5" t="n">
        <v>472</v>
      </c>
      <c r="C17" s="5" t="n">
        <v>618</v>
      </c>
    </row>
    <row r="18" spans="1:4">
      <c r="A18" s="4" t="s">
        <v>1324</v>
      </c>
      <c r="B18" s="5" t="n">
        <v>3990</v>
      </c>
      <c r="C18" s="5" t="n">
        <v>3527</v>
      </c>
    </row>
    <row r="19" spans="1:4">
      <c r="A19" s="4" t="s">
        <v>1137</v>
      </c>
      <c r="B19" s="5" t="n">
        <v>510</v>
      </c>
    </row>
    <row r="20" spans="1:4">
      <c r="A20" s="4" t="s">
        <v>47</v>
      </c>
      <c r="C20" s="5" t="n">
        <v>25013</v>
      </c>
    </row>
    <row r="21" spans="1:4">
      <c r="A21" s="4" t="s">
        <v>1136</v>
      </c>
      <c r="C21" s="5" t="n">
        <v>12</v>
      </c>
    </row>
    <row r="22" spans="1:4">
      <c r="A22" s="4" t="s">
        <v>1374</v>
      </c>
    </row>
    <row r="23" spans="1:4">
      <c r="A23" s="4" t="s">
        <v>1375</v>
      </c>
      <c r="B23" s="5" t="n">
        <v>515622</v>
      </c>
      <c r="C23" s="5" t="n">
        <v>445661</v>
      </c>
    </row>
    <row r="24" spans="1:4">
      <c r="A24" s="4" t="s">
        <v>1376</v>
      </c>
    </row>
    <row r="25" spans="1:4">
      <c r="A25" s="4" t="s">
        <v>557</v>
      </c>
      <c r="B25" s="5" t="n">
        <v>217009</v>
      </c>
      <c r="C25" s="5" t="n">
        <v>76873</v>
      </c>
    </row>
    <row r="26" spans="1:4">
      <c r="A26" s="4" t="s">
        <v>46</v>
      </c>
      <c r="B26" s="5" t="n">
        <v>169574</v>
      </c>
      <c r="C26" s="5" t="n">
        <v>153116</v>
      </c>
    </row>
    <row r="27" spans="1:4">
      <c r="A27" s="4" t="s">
        <v>1322</v>
      </c>
      <c r="B27" s="5" t="n">
        <v>55</v>
      </c>
      <c r="C27" s="5" t="n">
        <v>55</v>
      </c>
    </row>
    <row r="28" spans="1:4">
      <c r="A28" s="4" t="s">
        <v>49</v>
      </c>
      <c r="B28" s="5" t="n">
        <v>263</v>
      </c>
    </row>
    <row r="29" spans="1:4">
      <c r="A29" s="4" t="s">
        <v>1372</v>
      </c>
      <c r="B29" s="5" t="n">
        <v>2068257</v>
      </c>
      <c r="C29" s="5" t="n">
        <v>1720114</v>
      </c>
    </row>
    <row r="30" spans="1:4">
      <c r="A30" s="4" t="s">
        <v>53</v>
      </c>
      <c r="B30" s="5" t="n">
        <v>1201</v>
      </c>
      <c r="C30" s="5" t="n">
        <v>2565</v>
      </c>
    </row>
    <row r="31" spans="1:4">
      <c r="A31" s="4" t="s">
        <v>56</v>
      </c>
      <c r="B31" s="5" t="n">
        <v>6677</v>
      </c>
      <c r="C31" s="5" t="n">
        <v>5481</v>
      </c>
    </row>
    <row r="32" spans="1:4">
      <c r="A32" s="4" t="s">
        <v>1297</v>
      </c>
      <c r="B32" s="5" t="n">
        <v>3990</v>
      </c>
      <c r="C32" s="5" t="n">
        <v>3527</v>
      </c>
    </row>
    <row r="33" spans="1:4">
      <c r="A33" s="4" t="s">
        <v>65</v>
      </c>
      <c r="B33" s="5" t="n">
        <v>1601</v>
      </c>
      <c r="C33" s="5" t="n">
        <v>29389</v>
      </c>
    </row>
    <row r="34" spans="1:4">
      <c r="A34" s="4" t="s">
        <v>1373</v>
      </c>
      <c r="B34" s="5" t="n">
        <v>472</v>
      </c>
      <c r="C34" s="5" t="n">
        <v>618</v>
      </c>
    </row>
    <row r="35" spans="1:4">
      <c r="A35" s="4" t="s">
        <v>1324</v>
      </c>
      <c r="B35" s="5" t="n">
        <v>3990</v>
      </c>
      <c r="C35" s="5" t="n">
        <v>3527</v>
      </c>
    </row>
    <row r="36" spans="1:4">
      <c r="A36" s="4" t="s">
        <v>1137</v>
      </c>
      <c r="B36" s="5" t="n">
        <v>510</v>
      </c>
    </row>
    <row r="37" spans="1:4">
      <c r="A37" s="4" t="s">
        <v>47</v>
      </c>
      <c r="C37" s="5" t="n">
        <v>24990</v>
      </c>
    </row>
    <row r="38" spans="1:4">
      <c r="A38" s="4" t="s">
        <v>1136</v>
      </c>
      <c r="C38" s="5" t="n">
        <v>12</v>
      </c>
    </row>
    <row r="39" spans="1:4">
      <c r="A39" s="4" t="s">
        <v>1377</v>
      </c>
    </row>
    <row r="40" spans="1:4">
      <c r="A40" s="4" t="s">
        <v>1375</v>
      </c>
      <c r="B40" s="5" t="n">
        <v>512134</v>
      </c>
      <c r="C40" s="5" t="n">
        <v>436018</v>
      </c>
    </row>
    <row r="41" spans="1:4">
      <c r="A41" s="4" t="s">
        <v>1378</v>
      </c>
    </row>
    <row r="42" spans="1:4">
      <c r="A42" s="4" t="s">
        <v>557</v>
      </c>
      <c r="B42" s="5" t="n">
        <v>217009</v>
      </c>
      <c r="C42" s="5" t="n">
        <v>76873</v>
      </c>
    </row>
    <row r="43" spans="1:4">
      <c r="A43" s="4" t="s">
        <v>46</v>
      </c>
      <c r="B43" s="4" t="s">
        <v>48</v>
      </c>
      <c r="C43" s="4" t="s">
        <v>48</v>
      </c>
    </row>
    <row r="44" spans="1:4">
      <c r="A44" s="4" t="s">
        <v>1322</v>
      </c>
      <c r="B44" s="5" t="n">
        <v>55</v>
      </c>
      <c r="C44" s="5" t="n">
        <v>55</v>
      </c>
    </row>
    <row r="45" spans="1:4">
      <c r="A45" s="4" t="s">
        <v>49</v>
      </c>
      <c r="B45" s="4" t="s">
        <v>48</v>
      </c>
    </row>
    <row r="46" spans="1:4">
      <c r="A46" s="4" t="s">
        <v>1372</v>
      </c>
      <c r="B46" s="4" t="s">
        <v>48</v>
      </c>
      <c r="C46" s="4" t="s">
        <v>48</v>
      </c>
    </row>
    <row r="47" spans="1:4">
      <c r="A47" s="4" t="s">
        <v>53</v>
      </c>
      <c r="B47" s="4" t="s">
        <v>48</v>
      </c>
      <c r="C47" s="4" t="s">
        <v>48</v>
      </c>
    </row>
    <row r="48" spans="1:4">
      <c r="A48" s="4" t="s">
        <v>56</v>
      </c>
      <c r="B48" s="4" t="s">
        <v>48</v>
      </c>
      <c r="C48" s="4" t="s">
        <v>48</v>
      </c>
    </row>
    <row r="49" spans="1:4">
      <c r="A49" s="4" t="s">
        <v>1297</v>
      </c>
      <c r="B49" s="5" t="n">
        <v>3990</v>
      </c>
      <c r="C49" s="5" t="n">
        <v>3527</v>
      </c>
    </row>
    <row r="50" spans="1:4">
      <c r="A50" s="4" t="s">
        <v>65</v>
      </c>
      <c r="B50" s="4" t="s">
        <v>48</v>
      </c>
      <c r="C50" s="4" t="s">
        <v>48</v>
      </c>
    </row>
    <row r="51" spans="1:4">
      <c r="A51" s="4" t="s">
        <v>1373</v>
      </c>
      <c r="B51" s="4" t="s">
        <v>48</v>
      </c>
      <c r="C51" s="4" t="s">
        <v>48</v>
      </c>
    </row>
    <row r="52" spans="1:4">
      <c r="A52" s="4" t="s">
        <v>1324</v>
      </c>
      <c r="B52" s="5" t="n">
        <v>3990</v>
      </c>
      <c r="C52" s="5" t="n">
        <v>3527</v>
      </c>
    </row>
    <row r="53" spans="1:4">
      <c r="A53" s="4" t="s">
        <v>1137</v>
      </c>
      <c r="B53" s="4" t="s">
        <v>48</v>
      </c>
    </row>
    <row r="54" spans="1:4">
      <c r="A54" s="4" t="s">
        <v>47</v>
      </c>
      <c r="C54" s="4" t="s">
        <v>48</v>
      </c>
    </row>
    <row r="55" spans="1:4">
      <c r="A55" s="4" t="s">
        <v>1136</v>
      </c>
      <c r="C55" s="4" t="s">
        <v>48</v>
      </c>
    </row>
    <row r="56" spans="1:4">
      <c r="A56" s="4" t="s">
        <v>1379</v>
      </c>
    </row>
    <row r="57" spans="1:4">
      <c r="A57" s="4" t="s">
        <v>1375</v>
      </c>
      <c r="B57" s="4" t="s">
        <v>48</v>
      </c>
      <c r="C57" s="4" t="s">
        <v>48</v>
      </c>
    </row>
    <row r="58" spans="1:4">
      <c r="A58" s="4" t="s">
        <v>1380</v>
      </c>
    </row>
    <row r="59" spans="1:4">
      <c r="A59" s="4" t="s">
        <v>557</v>
      </c>
      <c r="B59" s="4" t="s">
        <v>48</v>
      </c>
      <c r="C59" s="4" t="s">
        <v>48</v>
      </c>
    </row>
    <row r="60" spans="1:4">
      <c r="A60" s="4" t="s">
        <v>46</v>
      </c>
      <c r="B60" s="5" t="n">
        <v>169574</v>
      </c>
      <c r="C60" s="5" t="n">
        <v>153116</v>
      </c>
    </row>
    <row r="61" spans="1:4">
      <c r="A61" s="4" t="s">
        <v>1322</v>
      </c>
      <c r="B61" s="4" t="s">
        <v>48</v>
      </c>
      <c r="C61" s="4" t="s">
        <v>48</v>
      </c>
    </row>
    <row r="62" spans="1:4">
      <c r="A62" s="4" t="s">
        <v>49</v>
      </c>
      <c r="B62" s="4" t="s">
        <v>48</v>
      </c>
    </row>
    <row r="63" spans="1:4">
      <c r="A63" s="4" t="s">
        <v>1372</v>
      </c>
      <c r="B63" s="4" t="s">
        <v>48</v>
      </c>
      <c r="C63" s="4" t="s">
        <v>48</v>
      </c>
    </row>
    <row r="64" spans="1:4">
      <c r="A64" s="4" t="s">
        <v>53</v>
      </c>
      <c r="B64" s="4" t="s">
        <v>48</v>
      </c>
      <c r="C64" s="4" t="s">
        <v>48</v>
      </c>
    </row>
    <row r="65" spans="1:4">
      <c r="A65" s="4" t="s">
        <v>56</v>
      </c>
      <c r="B65" s="5" t="n">
        <v>6677</v>
      </c>
      <c r="C65" s="5" t="n">
        <v>5481</v>
      </c>
    </row>
    <row r="66" spans="1:4">
      <c r="A66" s="4" t="s">
        <v>1297</v>
      </c>
      <c r="B66" s="4" t="s">
        <v>48</v>
      </c>
      <c r="C66" s="4" t="s">
        <v>48</v>
      </c>
    </row>
    <row r="67" spans="1:4">
      <c r="A67" s="4" t="s">
        <v>65</v>
      </c>
      <c r="B67" s="5" t="n">
        <v>1601</v>
      </c>
      <c r="C67" s="5" t="n">
        <v>29389</v>
      </c>
    </row>
    <row r="68" spans="1:4">
      <c r="A68" s="4" t="s">
        <v>1373</v>
      </c>
      <c r="B68" s="5" t="n">
        <v>472</v>
      </c>
      <c r="C68" s="5" t="n">
        <v>618</v>
      </c>
    </row>
    <row r="69" spans="1:4">
      <c r="A69" s="4" t="s">
        <v>1324</v>
      </c>
      <c r="B69" s="4" t="s">
        <v>48</v>
      </c>
      <c r="C69" s="4" t="s">
        <v>48</v>
      </c>
    </row>
    <row r="70" spans="1:4">
      <c r="A70" s="4" t="s">
        <v>1137</v>
      </c>
      <c r="B70" s="5" t="n">
        <v>510</v>
      </c>
    </row>
    <row r="71" spans="1:4">
      <c r="A71" s="4" t="s">
        <v>47</v>
      </c>
      <c r="C71" s="5" t="n">
        <v>24990</v>
      </c>
    </row>
    <row r="72" spans="1:4">
      <c r="A72" s="4" t="s">
        <v>1136</v>
      </c>
      <c r="C72" s="5" t="n">
        <v>12</v>
      </c>
    </row>
    <row r="73" spans="1:4">
      <c r="A73" s="4" t="s">
        <v>1381</v>
      </c>
    </row>
    <row r="74" spans="1:4">
      <c r="A74" s="4" t="s">
        <v>1375</v>
      </c>
      <c r="B74" s="5" t="n">
        <v>512134</v>
      </c>
      <c r="C74" s="5" t="n">
        <v>436018</v>
      </c>
    </row>
    <row r="75" spans="1:4">
      <c r="A75" s="4" t="s">
        <v>1382</v>
      </c>
    </row>
    <row r="76" spans="1:4">
      <c r="A76" s="4" t="s">
        <v>557</v>
      </c>
      <c r="B76" s="4" t="s">
        <v>48</v>
      </c>
      <c r="C76" s="4" t="s">
        <v>48</v>
      </c>
    </row>
    <row r="77" spans="1:4">
      <c r="A77" s="4" t="s">
        <v>46</v>
      </c>
      <c r="B77" s="4" t="s">
        <v>48</v>
      </c>
      <c r="C77" s="4" t="s">
        <v>48</v>
      </c>
    </row>
    <row r="78" spans="1:4">
      <c r="A78" s="4" t="s">
        <v>1322</v>
      </c>
      <c r="B78" s="4" t="s">
        <v>48</v>
      </c>
      <c r="C78" s="4" t="s">
        <v>48</v>
      </c>
    </row>
    <row r="79" spans="1:4">
      <c r="A79" s="4" t="s">
        <v>49</v>
      </c>
      <c r="B79" s="5" t="n">
        <v>263</v>
      </c>
    </row>
    <row r="80" spans="1:4">
      <c r="A80" s="4" t="s">
        <v>1372</v>
      </c>
      <c r="B80" s="5" t="n">
        <v>2068257</v>
      </c>
      <c r="C80" s="5" t="n">
        <v>1720114</v>
      </c>
    </row>
    <row r="81" spans="1:4">
      <c r="A81" s="4" t="s">
        <v>53</v>
      </c>
      <c r="B81" s="5" t="n">
        <v>1201</v>
      </c>
      <c r="C81" s="5" t="n">
        <v>2565</v>
      </c>
    </row>
    <row r="82" spans="1:4">
      <c r="A82" s="4" t="s">
        <v>56</v>
      </c>
      <c r="B82" s="4" t="s">
        <v>48</v>
      </c>
      <c r="C82" s="4" t="s">
        <v>48</v>
      </c>
    </row>
    <row r="83" spans="1:4">
      <c r="A83" s="4" t="s">
        <v>1297</v>
      </c>
      <c r="B83" s="4" t="s">
        <v>48</v>
      </c>
      <c r="C83" s="4" t="s">
        <v>48</v>
      </c>
    </row>
    <row r="84" spans="1:4">
      <c r="A84" s="4" t="s">
        <v>65</v>
      </c>
      <c r="B84" s="4" t="s">
        <v>48</v>
      </c>
      <c r="C84" s="4" t="s">
        <v>48</v>
      </c>
    </row>
    <row r="85" spans="1:4">
      <c r="A85" s="4" t="s">
        <v>1373</v>
      </c>
      <c r="B85" s="4" t="s">
        <v>48</v>
      </c>
      <c r="C85" s="4" t="s">
        <v>48</v>
      </c>
    </row>
    <row r="86" spans="1:4">
      <c r="A86" s="4" t="s">
        <v>1324</v>
      </c>
      <c r="B86" s="4" t="s">
        <v>48</v>
      </c>
      <c r="C86" s="4" t="s">
        <v>48</v>
      </c>
    </row>
    <row r="87" spans="1:4">
      <c r="A87" s="4" t="s">
        <v>1137</v>
      </c>
      <c r="B87" s="4" t="s">
        <v>48</v>
      </c>
    </row>
    <row r="88" spans="1:4">
      <c r="A88" s="4" t="s">
        <v>47</v>
      </c>
      <c r="C88" s="4" t="s">
        <v>48</v>
      </c>
    </row>
    <row r="89" spans="1:4">
      <c r="A89" s="4" t="s">
        <v>1136</v>
      </c>
      <c r="C89" s="4" t="s">
        <v>48</v>
      </c>
    </row>
    <row r="90" spans="1:4">
      <c r="A90" s="4" t="s">
        <v>1383</v>
      </c>
    </row>
    <row r="91" spans="1:4">
      <c r="A91" s="4" t="s">
        <v>1375</v>
      </c>
      <c r="B91" s="4" t="s">
        <v>48</v>
      </c>
      <c r="C91" s="4" t="s">
        <v>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28</v>
      </c>
      <c r="B3" s="6" t="n">
        <v>9564</v>
      </c>
      <c r="C3" s="6" t="n">
        <v>9156</v>
      </c>
      <c r="D3" s="6" t="n">
        <v>10451</v>
      </c>
      <c r="E3" s="6" t="n">
        <v>9631</v>
      </c>
      <c r="F3" s="6" t="n">
        <v>9306</v>
      </c>
      <c r="G3" s="6" t="n">
        <v>9100</v>
      </c>
      <c r="H3" s="6" t="n">
        <v>9066</v>
      </c>
      <c r="I3" s="6" t="n">
        <v>8868</v>
      </c>
      <c r="J3" s="6" t="n">
        <v>38802</v>
      </c>
      <c r="K3" s="6" t="n">
        <v>36340</v>
      </c>
      <c r="L3" s="6" t="n">
        <v>21485</v>
      </c>
    </row>
    <row r="4" spans="1:12">
      <c r="A4" s="4" t="s">
        <v>1385</v>
      </c>
      <c r="B4" s="5" t="n">
        <v>15611093</v>
      </c>
      <c r="C4" s="5" t="n">
        <v>15603992</v>
      </c>
      <c r="D4" s="5" t="n">
        <v>15712204</v>
      </c>
      <c r="E4" s="5" t="n">
        <v>15839424</v>
      </c>
      <c r="F4" s="5" t="n">
        <v>16201148</v>
      </c>
      <c r="G4" s="5" t="n">
        <v>16512823</v>
      </c>
      <c r="H4" s="5" t="n">
        <v>16689398</v>
      </c>
      <c r="I4" s="5" t="n">
        <v>16955758</v>
      </c>
      <c r="J4" s="5" t="n">
        <v>15690812</v>
      </c>
      <c r="K4" s="5" t="n">
        <v>16587504</v>
      </c>
      <c r="L4" s="5" t="n">
        <v>17002116</v>
      </c>
    </row>
    <row r="5" spans="1:12">
      <c r="A5" s="4" t="s">
        <v>1386</v>
      </c>
      <c r="J5" s="5" t="n">
        <v>65281</v>
      </c>
      <c r="K5" s="5" t="n">
        <v>78881</v>
      </c>
      <c r="L5" s="5" t="n">
        <v>75726</v>
      </c>
    </row>
    <row r="6" spans="1:12">
      <c r="A6" s="4" t="s">
        <v>1387</v>
      </c>
      <c r="B6" s="5" t="n">
        <v>15670047</v>
      </c>
      <c r="C6" s="5" t="n">
        <v>15664587</v>
      </c>
      <c r="D6" s="5" t="n">
        <v>15775320</v>
      </c>
      <c r="E6" s="5" t="n">
        <v>15920950</v>
      </c>
      <c r="F6" s="5" t="n">
        <v>16280404</v>
      </c>
      <c r="G6" s="5" t="n">
        <v>16612416</v>
      </c>
      <c r="H6" s="5" t="n">
        <v>16788615</v>
      </c>
      <c r="I6" s="5" t="n">
        <v>17047638</v>
      </c>
      <c r="J6" s="5" t="n">
        <v>15756093</v>
      </c>
      <c r="K6" s="5" t="n">
        <v>16666385</v>
      </c>
      <c r="L6" s="5" t="n">
        <v>17077842</v>
      </c>
    </row>
    <row r="7" spans="1:12">
      <c r="A7" s="4" t="s">
        <v>1388</v>
      </c>
      <c r="B7" s="7" t="n">
        <v>0.61</v>
      </c>
      <c r="C7" s="7" t="n">
        <v>0.59</v>
      </c>
      <c r="D7" s="7" t="n">
        <v>0.67</v>
      </c>
      <c r="E7" s="7" t="n">
        <v>0.61</v>
      </c>
      <c r="F7" s="7" t="n">
        <v>0.58</v>
      </c>
      <c r="G7" s="7" t="n">
        <v>0.55</v>
      </c>
      <c r="H7" s="7" t="n">
        <v>0.54</v>
      </c>
      <c r="I7" s="7" t="n">
        <v>0.52</v>
      </c>
      <c r="J7" s="7" t="n">
        <v>2.47</v>
      </c>
      <c r="K7" s="7" t="n">
        <v>2.19</v>
      </c>
      <c r="L7" s="7" t="n">
        <v>1.26</v>
      </c>
    </row>
    <row r="8" spans="1:12">
      <c r="A8" s="4" t="s">
        <v>1389</v>
      </c>
      <c r="B8" s="7" t="n">
        <v>0.61</v>
      </c>
      <c r="C8" s="7" t="n">
        <v>0.58</v>
      </c>
      <c r="D8" s="7" t="n">
        <v>0.66</v>
      </c>
      <c r="E8" s="7" t="n">
        <v>0.6</v>
      </c>
      <c r="F8" s="7" t="n">
        <v>0.57</v>
      </c>
      <c r="G8" s="7" t="n">
        <v>0.55</v>
      </c>
      <c r="H8" s="7" t="n">
        <v>0.54</v>
      </c>
      <c r="I8" s="7" t="n">
        <v>0.52</v>
      </c>
      <c r="J8" s="7" t="n">
        <v>2.46</v>
      </c>
      <c r="K8" s="7" t="n">
        <v>2.18</v>
      </c>
      <c r="L8" s="7" t="n">
        <v>1.26</v>
      </c>
    </row>
    <row r="9" spans="1:12">
      <c r="A9" s="4" t="s">
        <v>1390</v>
      </c>
      <c r="J9" s="5" t="n">
        <v>25878</v>
      </c>
      <c r="K9" s="5" t="n">
        <v>2755</v>
      </c>
      <c r="L9" s="5" t="n">
        <v>67701</v>
      </c>
    </row>
    <row r="10" spans="1:12">
      <c r="A10" s="4" t="s">
        <v>1153</v>
      </c>
    </row>
    <row r="11" spans="1:12">
      <c r="A11" s="4" t="s">
        <v>1391</v>
      </c>
      <c r="J11" s="5" t="n">
        <v>53907</v>
      </c>
      <c r="K11" s="5" t="n">
        <v>62417</v>
      </c>
      <c r="L11" s="5" t="n">
        <v>52205</v>
      </c>
    </row>
    <row r="12" spans="1:12">
      <c r="A12" s="4" t="s">
        <v>1390</v>
      </c>
      <c r="J12" s="5" t="n">
        <v>25</v>
      </c>
      <c r="K12" s="5" t="n">
        <v>19</v>
      </c>
      <c r="L12" s="5" t="n">
        <v>64081</v>
      </c>
    </row>
    <row r="13" spans="1:12">
      <c r="A13" s="4" t="s">
        <v>1158</v>
      </c>
    </row>
    <row r="14" spans="1:12">
      <c r="A14" s="4" t="s">
        <v>1391</v>
      </c>
      <c r="J14" s="5" t="n">
        <v>11374</v>
      </c>
      <c r="K14" s="5" t="n">
        <v>16464</v>
      </c>
      <c r="L14" s="5" t="n">
        <v>23521</v>
      </c>
    </row>
    <row r="15" spans="1:12">
      <c r="A15" s="4" t="s">
        <v>1390</v>
      </c>
      <c r="J15" s="5" t="n">
        <v>25853</v>
      </c>
      <c r="K15" s="5" t="n">
        <v>2736</v>
      </c>
      <c r="L15" s="5" t="n">
        <v>362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40</v>
      </c>
      <c r="D2" s="2" t="s">
        <v>90</v>
      </c>
    </row>
    <row r="3" spans="1:4">
      <c r="A3" s="4" t="s">
        <v>1393</v>
      </c>
      <c r="B3" s="6" t="n">
        <v>7290</v>
      </c>
      <c r="C3" s="6" t="n">
        <v>7300</v>
      </c>
    </row>
    <row r="4" spans="1:4">
      <c r="A4" s="4" t="s">
        <v>1394</v>
      </c>
      <c r="B4" s="5" t="n">
        <v>150</v>
      </c>
      <c r="C4" s="5" t="n">
        <v>67</v>
      </c>
      <c r="D4" s="6" t="n">
        <v>44</v>
      </c>
    </row>
    <row r="5" spans="1:4">
      <c r="A5" s="4" t="s">
        <v>1032</v>
      </c>
      <c r="B5" s="5" t="n">
        <v>203</v>
      </c>
      <c r="C5" s="5" t="n">
        <v>318</v>
      </c>
      <c r="D5" s="5" t="n">
        <v>582</v>
      </c>
    </row>
    <row r="6" spans="1:4">
      <c r="A6" s="4" t="s">
        <v>1395</v>
      </c>
      <c r="B6" s="5" t="n">
        <v>7</v>
      </c>
      <c r="C6" s="6" t="n">
        <v>4</v>
      </c>
      <c r="D6" s="5" t="n">
        <v>63</v>
      </c>
    </row>
    <row r="7" spans="1:4">
      <c r="A7" s="4" t="s">
        <v>1396</v>
      </c>
    </row>
    <row r="8" spans="1:4">
      <c r="A8" s="4" t="s">
        <v>1032</v>
      </c>
      <c r="B8" s="6" t="n">
        <v>0</v>
      </c>
      <c r="D8" s="6" t="n">
        <v>4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97</v>
      </c>
      <c r="C1" s="2" t="s">
        <v>1</v>
      </c>
    </row>
    <row r="2" spans="1:4">
      <c r="C2" s="2" t="s">
        <v>2</v>
      </c>
      <c r="D2" s="2" t="s">
        <v>40</v>
      </c>
    </row>
    <row r="3" spans="1:4">
      <c r="A3" s="4" t="s">
        <v>766</v>
      </c>
      <c r="C3" s="6" t="n">
        <v>22033</v>
      </c>
      <c r="D3" s="6" t="n">
        <v>19337</v>
      </c>
    </row>
    <row r="4" spans="1:4">
      <c r="A4" s="4" t="s">
        <v>1398</v>
      </c>
      <c r="C4" s="5" t="n">
        <v>3958</v>
      </c>
      <c r="D4" s="5" t="n">
        <v>7142</v>
      </c>
    </row>
    <row r="5" spans="1:4">
      <c r="A5" s="4" t="s">
        <v>1399</v>
      </c>
      <c r="C5" s="5" t="n">
        <v>-5634</v>
      </c>
      <c r="D5" s="5" t="n">
        <v>-4676</v>
      </c>
    </row>
    <row r="6" spans="1:4">
      <c r="A6" s="4" t="s">
        <v>1400</v>
      </c>
      <c r="B6" s="4" t="s">
        <v>576</v>
      </c>
      <c r="C6" s="5" t="n">
        <v>-12</v>
      </c>
      <c r="D6" s="5" t="n">
        <v>230</v>
      </c>
    </row>
    <row r="7" spans="1:4">
      <c r="A7" s="4" t="s">
        <v>770</v>
      </c>
      <c r="C7" s="6" t="n">
        <v>20345</v>
      </c>
      <c r="D7" s="6" t="n">
        <v>22033</v>
      </c>
    </row>
    <row r="8" spans="1:4"/>
    <row r="9" spans="1:4">
      <c r="A9" s="4" t="s">
        <v>576</v>
      </c>
      <c r="B9" s="4" t="s">
        <v>1401</v>
      </c>
    </row>
  </sheetData>
  <mergeCells count="4">
    <mergeCell ref="A1:B2"/>
    <mergeCell ref="C1:D1"/>
    <mergeCell ref="A8:C8"/>
    <mergeCell ref="B9:C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402</v>
      </c>
      <c r="C1" s="2" t="s">
        <v>2</v>
      </c>
      <c r="D1" s="2" t="s">
        <v>40</v>
      </c>
    </row>
    <row r="2" spans="1:4">
      <c r="A2" s="4" t="s">
        <v>1403</v>
      </c>
      <c r="C2" s="6" t="n">
        <v>228716</v>
      </c>
      <c r="D2" s="6" t="n">
        <v>215239</v>
      </c>
    </row>
    <row r="3" spans="1:4">
      <c r="A3" s="4" t="s">
        <v>1404</v>
      </c>
      <c r="B3" s="4" t="s">
        <v>576</v>
      </c>
      <c r="C3" s="5" t="n">
        <v>167612</v>
      </c>
      <c r="D3" s="5" t="n">
        <v>149494</v>
      </c>
    </row>
    <row r="4" spans="1:4">
      <c r="A4" s="4" t="s">
        <v>1405</v>
      </c>
      <c r="C4" s="5" t="n">
        <v>396328</v>
      </c>
      <c r="D4" s="5" t="n">
        <v>364733</v>
      </c>
    </row>
    <row r="5" spans="1:4">
      <c r="A5" s="4" t="s">
        <v>1406</v>
      </c>
      <c r="C5" s="6" t="n">
        <v>66</v>
      </c>
      <c r="D5" s="6" t="n">
        <v>66</v>
      </c>
    </row>
    <row r="6" spans="1:4"/>
    <row r="7" spans="1:4">
      <c r="A7" s="4" t="s">
        <v>576</v>
      </c>
      <c r="B7" s="4" t="s">
        <v>1407</v>
      </c>
    </row>
  </sheetData>
  <mergeCells count="3">
    <mergeCell ref="A1:B1"/>
    <mergeCell ref="A6:C6"/>
    <mergeCell ref="B7:C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8</v>
      </c>
      <c r="B1" s="2" t="s">
        <v>1409</v>
      </c>
      <c r="C1" s="2" t="s">
        <v>1410</v>
      </c>
    </row>
    <row r="2" spans="1:3">
      <c r="A2" s="4" t="s">
        <v>1411</v>
      </c>
      <c r="B2" s="4" t="s">
        <v>1412</v>
      </c>
      <c r="C2" s="4" t="s">
        <v>1413</v>
      </c>
    </row>
    <row r="3" spans="1:3">
      <c r="A3" s="4" t="s">
        <v>1414</v>
      </c>
      <c r="B3" s="4" t="s">
        <v>1165</v>
      </c>
    </row>
    <row r="4" spans="1:3">
      <c r="A4" s="4" t="s">
        <v>1415</v>
      </c>
      <c r="B4" s="4" t="s">
        <v>14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416</v>
      </c>
      <c r="C1" s="2" t="s">
        <v>2</v>
      </c>
      <c r="D1" s="2" t="s">
        <v>40</v>
      </c>
    </row>
    <row r="2" spans="1:4">
      <c r="A2" s="4" t="s">
        <v>1417</v>
      </c>
      <c r="C2" s="6" t="n">
        <v>292241</v>
      </c>
      <c r="D2" s="6" t="n">
        <v>236544</v>
      </c>
    </row>
    <row r="3" spans="1:4">
      <c r="A3" s="4" t="s">
        <v>1418</v>
      </c>
      <c r="C3" s="4" t="s">
        <v>1419</v>
      </c>
      <c r="D3" s="4" t="s">
        <v>1420</v>
      </c>
    </row>
    <row r="4" spans="1:4">
      <c r="A4" s="4" t="s">
        <v>1421</v>
      </c>
      <c r="C4" s="6" t="n">
        <v>91926</v>
      </c>
      <c r="D4" s="6" t="n">
        <v>77570</v>
      </c>
    </row>
    <row r="5" spans="1:4">
      <c r="A5" s="4" t="s">
        <v>1422</v>
      </c>
      <c r="C5" s="4" t="s">
        <v>1423</v>
      </c>
      <c r="D5" s="4" t="s">
        <v>1423</v>
      </c>
    </row>
    <row r="6" spans="1:4">
      <c r="A6" s="4" t="s">
        <v>1424</v>
      </c>
      <c r="C6" s="6" t="n">
        <v>292241</v>
      </c>
      <c r="D6" s="6" t="n">
        <v>236544</v>
      </c>
    </row>
    <row r="7" spans="1:4">
      <c r="A7" s="4" t="s">
        <v>1425</v>
      </c>
      <c r="C7" s="4" t="s">
        <v>1419</v>
      </c>
      <c r="D7" s="4" t="s">
        <v>1420</v>
      </c>
    </row>
    <row r="8" spans="1:4">
      <c r="A8" s="4" t="s">
        <v>1426</v>
      </c>
      <c r="C8" s="6" t="n">
        <v>122568</v>
      </c>
      <c r="D8" s="6" t="n">
        <v>103427</v>
      </c>
    </row>
    <row r="9" spans="1:4">
      <c r="A9" s="4" t="s">
        <v>1427</v>
      </c>
      <c r="C9" s="4" t="s">
        <v>1428</v>
      </c>
      <c r="D9" s="4" t="s">
        <v>1428</v>
      </c>
    </row>
    <row r="10" spans="1:4">
      <c r="A10" s="4" t="s">
        <v>1429</v>
      </c>
      <c r="C10" s="6" t="n">
        <v>310732</v>
      </c>
      <c r="D10" s="6" t="n">
        <v>254877</v>
      </c>
    </row>
    <row r="11" spans="1:4">
      <c r="A11" s="4" t="s">
        <v>1430</v>
      </c>
      <c r="C11" s="4" t="s">
        <v>1431</v>
      </c>
      <c r="D11" s="4" t="s">
        <v>1432</v>
      </c>
    </row>
    <row r="12" spans="1:4">
      <c r="A12" s="4" t="s">
        <v>1433</v>
      </c>
      <c r="C12" s="6" t="n">
        <v>163423</v>
      </c>
      <c r="D12" s="6" t="n">
        <v>137902</v>
      </c>
    </row>
    <row r="13" spans="1:4">
      <c r="A13" s="4" t="s">
        <v>1434</v>
      </c>
      <c r="C13" s="4" t="s">
        <v>1435</v>
      </c>
      <c r="D13" s="4" t="s">
        <v>1435</v>
      </c>
    </row>
    <row r="14" spans="1:4">
      <c r="A14" s="4" t="s">
        <v>1436</v>
      </c>
      <c r="C14" s="6" t="n">
        <v>292241</v>
      </c>
      <c r="D14" s="6" t="n">
        <v>236544</v>
      </c>
    </row>
    <row r="15" spans="1:4">
      <c r="A15" s="4" t="s">
        <v>1437</v>
      </c>
      <c r="C15" s="4" t="s">
        <v>1438</v>
      </c>
      <c r="D15" s="4" t="s">
        <v>1439</v>
      </c>
    </row>
    <row r="16" spans="1:4">
      <c r="A16" s="4" t="s">
        <v>1440</v>
      </c>
      <c r="C16" s="6" t="n">
        <v>83408</v>
      </c>
      <c r="D16" s="6" t="n">
        <v>86439</v>
      </c>
    </row>
    <row r="17" spans="1:4">
      <c r="A17" s="4" t="s">
        <v>1441</v>
      </c>
      <c r="C17" s="4" t="s">
        <v>1442</v>
      </c>
      <c r="D17" s="4" t="s">
        <v>1442</v>
      </c>
    </row>
    <row r="18" spans="1:4">
      <c r="A18" s="4" t="s">
        <v>1443</v>
      </c>
    </row>
    <row r="19" spans="1:4">
      <c r="A19" s="4" t="s">
        <v>1417</v>
      </c>
      <c r="C19" s="6" t="n">
        <v>262716</v>
      </c>
      <c r="D19" s="6" t="n">
        <v>215424</v>
      </c>
    </row>
    <row r="20" spans="1:4">
      <c r="A20" s="4" t="s">
        <v>1418</v>
      </c>
      <c r="C20" s="4" t="s">
        <v>1444</v>
      </c>
      <c r="D20" s="4" t="s">
        <v>1445</v>
      </c>
    </row>
    <row r="21" spans="1:4">
      <c r="A21" s="4" t="s">
        <v>1421</v>
      </c>
      <c r="C21" s="6" t="n">
        <v>91860</v>
      </c>
      <c r="D21" s="6" t="n">
        <v>77223</v>
      </c>
    </row>
    <row r="22" spans="1:4">
      <c r="A22" s="4" t="s">
        <v>1422</v>
      </c>
      <c r="C22" s="4" t="s">
        <v>1423</v>
      </c>
      <c r="D22" s="4" t="s">
        <v>1423</v>
      </c>
    </row>
    <row r="23" spans="1:4">
      <c r="A23" s="4" t="s">
        <v>1424</v>
      </c>
      <c r="C23" s="6" t="n">
        <v>262716</v>
      </c>
      <c r="D23" s="6" t="n">
        <v>215424</v>
      </c>
    </row>
    <row r="24" spans="1:4">
      <c r="A24" s="4" t="s">
        <v>1425</v>
      </c>
      <c r="C24" s="4" t="s">
        <v>1444</v>
      </c>
      <c r="D24" s="4" t="s">
        <v>1445</v>
      </c>
    </row>
    <row r="25" spans="1:4">
      <c r="A25" s="4" t="s">
        <v>1426</v>
      </c>
      <c r="C25" s="6" t="n">
        <v>122480</v>
      </c>
      <c r="D25" s="6" t="n">
        <v>102964</v>
      </c>
    </row>
    <row r="26" spans="1:4">
      <c r="A26" s="4" t="s">
        <v>1427</v>
      </c>
      <c r="C26" s="4" t="s">
        <v>1428</v>
      </c>
      <c r="D26" s="4" t="s">
        <v>1428</v>
      </c>
    </row>
    <row r="27" spans="1:4">
      <c r="A27" s="4" t="s">
        <v>1429</v>
      </c>
      <c r="C27" s="6" t="n">
        <v>281207</v>
      </c>
      <c r="D27" s="6" t="n">
        <v>233757</v>
      </c>
    </row>
    <row r="28" spans="1:4">
      <c r="A28" s="4" t="s">
        <v>1430</v>
      </c>
      <c r="C28" s="4" t="s">
        <v>1446</v>
      </c>
      <c r="D28" s="4" t="s">
        <v>1447</v>
      </c>
    </row>
    <row r="29" spans="1:4">
      <c r="A29" s="4" t="s">
        <v>1433</v>
      </c>
      <c r="C29" s="6" t="n">
        <v>163306</v>
      </c>
      <c r="D29" s="6" t="n">
        <v>137285</v>
      </c>
    </row>
    <row r="30" spans="1:4">
      <c r="A30" s="4" t="s">
        <v>1434</v>
      </c>
      <c r="C30" s="4" t="s">
        <v>1435</v>
      </c>
      <c r="D30" s="4" t="s">
        <v>1435</v>
      </c>
    </row>
    <row r="31" spans="1:4">
      <c r="A31" s="4" t="s">
        <v>1436</v>
      </c>
      <c r="C31" s="6" t="n">
        <v>262716</v>
      </c>
      <c r="D31" s="6" t="n">
        <v>215424</v>
      </c>
    </row>
    <row r="32" spans="1:4">
      <c r="A32" s="4" t="s">
        <v>1437</v>
      </c>
      <c r="C32" s="4" t="s">
        <v>1448</v>
      </c>
      <c r="D32" s="4" t="s">
        <v>1449</v>
      </c>
    </row>
    <row r="33" spans="1:4">
      <c r="A33" s="4" t="s">
        <v>1440</v>
      </c>
      <c r="C33" s="6" t="n">
        <v>83313</v>
      </c>
      <c r="D33" s="6" t="n">
        <v>86376</v>
      </c>
    </row>
    <row r="34" spans="1:4">
      <c r="A34" s="4" t="s">
        <v>1441</v>
      </c>
      <c r="C34" s="4" t="s">
        <v>1442</v>
      </c>
      <c r="D34" s="4" t="s">
        <v>1442</v>
      </c>
    </row>
    <row r="35" spans="1:4">
      <c r="A35" s="4" t="s">
        <v>1450</v>
      </c>
      <c r="B35" s="4" t="s">
        <v>576</v>
      </c>
      <c r="C35" s="6" t="n">
        <v>132686</v>
      </c>
      <c r="D35" s="6" t="n">
        <v>111544</v>
      </c>
    </row>
    <row r="36" spans="1:4">
      <c r="A36" s="4" t="s">
        <v>1451</v>
      </c>
      <c r="B36" s="4" t="s">
        <v>576</v>
      </c>
      <c r="C36" s="4" t="s">
        <v>1452</v>
      </c>
      <c r="D36" s="4" t="s">
        <v>1452</v>
      </c>
    </row>
    <row r="37" spans="1:4">
      <c r="A37" s="4" t="s">
        <v>1453</v>
      </c>
      <c r="B37" s="4" t="s">
        <v>576</v>
      </c>
      <c r="C37" s="6" t="n">
        <v>163306</v>
      </c>
      <c r="D37" s="6" t="n">
        <v>137285</v>
      </c>
    </row>
    <row r="38" spans="1:4">
      <c r="A38" s="4" t="s">
        <v>1454</v>
      </c>
      <c r="B38" s="4" t="s">
        <v>576</v>
      </c>
      <c r="C38" s="4" t="s">
        <v>1435</v>
      </c>
      <c r="D38" s="4" t="s">
        <v>1435</v>
      </c>
    </row>
    <row r="39" spans="1:4">
      <c r="A39" s="4" t="s">
        <v>1455</v>
      </c>
      <c r="B39" s="4" t="s">
        <v>576</v>
      </c>
      <c r="C39" s="6" t="n">
        <v>204133</v>
      </c>
      <c r="D39" s="6" t="n">
        <v>171606</v>
      </c>
    </row>
    <row r="40" spans="1:4">
      <c r="A40" s="4" t="s">
        <v>1456</v>
      </c>
      <c r="B40" s="4" t="s">
        <v>576</v>
      </c>
      <c r="C40" s="4" t="s">
        <v>1457</v>
      </c>
      <c r="D40" s="4" t="s">
        <v>1457</v>
      </c>
    </row>
    <row r="41" spans="1:4">
      <c r="A41" s="4" t="s">
        <v>1458</v>
      </c>
      <c r="B41" s="4" t="s">
        <v>576</v>
      </c>
      <c r="C41" s="6" t="n">
        <v>104141</v>
      </c>
      <c r="D41" s="6" t="n">
        <v>107970</v>
      </c>
    </row>
    <row r="42" spans="1:4">
      <c r="A42" s="4" t="s">
        <v>1459</v>
      </c>
      <c r="B42" s="4" t="s">
        <v>576</v>
      </c>
      <c r="C42" s="4" t="s">
        <v>1460</v>
      </c>
      <c r="D42" s="4" t="s">
        <v>1460</v>
      </c>
    </row>
    <row r="43" spans="1:4">
      <c r="A43" s="4" t="s">
        <v>1461</v>
      </c>
    </row>
    <row r="44" spans="1:4">
      <c r="A44" s="4" t="s">
        <v>1421</v>
      </c>
      <c r="C44" s="6" t="n">
        <v>142996</v>
      </c>
      <c r="D44" s="6" t="n">
        <v>120664</v>
      </c>
    </row>
    <row r="45" spans="1:4">
      <c r="A45" s="4" t="s">
        <v>1422</v>
      </c>
      <c r="C45" s="4" t="s">
        <v>1462</v>
      </c>
      <c r="D45" s="4" t="s">
        <v>1463</v>
      </c>
    </row>
    <row r="46" spans="1:4">
      <c r="A46" s="4" t="s">
        <v>1425</v>
      </c>
      <c r="C46" s="4" t="s">
        <v>1464</v>
      </c>
      <c r="D46" s="4" t="s">
        <v>1465</v>
      </c>
    </row>
    <row r="47" spans="1:4">
      <c r="A47" s="4" t="s">
        <v>1426</v>
      </c>
      <c r="C47" s="6" t="n">
        <v>173637</v>
      </c>
      <c r="D47" s="6" t="n">
        <v>146521</v>
      </c>
    </row>
    <row r="48" spans="1:4">
      <c r="A48" s="4" t="s">
        <v>1433</v>
      </c>
      <c r="C48" s="6" t="n">
        <v>214493</v>
      </c>
      <c r="D48" s="6" t="n">
        <v>180997</v>
      </c>
    </row>
    <row r="49" spans="1:4">
      <c r="A49" s="4" t="s">
        <v>1434</v>
      </c>
      <c r="C49" s="4" t="s">
        <v>1466</v>
      </c>
      <c r="D49" s="4" t="s">
        <v>1467</v>
      </c>
    </row>
    <row r="50" spans="1:4">
      <c r="A50" s="4" t="s">
        <v>1468</v>
      </c>
    </row>
    <row r="51" spans="1:4">
      <c r="A51" s="4" t="s">
        <v>1421</v>
      </c>
      <c r="C51" s="6" t="n">
        <v>142893</v>
      </c>
      <c r="D51" s="6" t="n">
        <v>120124</v>
      </c>
    </row>
    <row r="52" spans="1:4">
      <c r="A52" s="4" t="s">
        <v>1422</v>
      </c>
      <c r="C52" s="4" t="s">
        <v>1462</v>
      </c>
      <c r="D52" s="4" t="s">
        <v>1463</v>
      </c>
    </row>
    <row r="53" spans="1:4">
      <c r="A53" s="4" t="s">
        <v>1425</v>
      </c>
      <c r="C53" s="4" t="s">
        <v>1464</v>
      </c>
      <c r="D53" s="4" t="s">
        <v>1465</v>
      </c>
    </row>
    <row r="54" spans="1:4">
      <c r="A54" s="4" t="s">
        <v>1426</v>
      </c>
      <c r="C54" s="6" t="n">
        <v>173513</v>
      </c>
      <c r="D54" s="6" t="n">
        <v>145865</v>
      </c>
    </row>
    <row r="55" spans="1:4">
      <c r="A55" s="4" t="s">
        <v>1433</v>
      </c>
      <c r="C55" s="6" t="n">
        <v>214339</v>
      </c>
      <c r="D55" s="6" t="n">
        <v>180186</v>
      </c>
    </row>
    <row r="56" spans="1:4">
      <c r="A56" s="4" t="s">
        <v>1434</v>
      </c>
      <c r="C56" s="4" t="s">
        <v>1466</v>
      </c>
      <c r="D56" s="4" t="s">
        <v>1467</v>
      </c>
    </row>
    <row r="57" spans="1:4"/>
    <row r="58" spans="1:4">
      <c r="A58" s="4" t="s">
        <v>576</v>
      </c>
      <c r="B58" s="4" t="s">
        <v>1469</v>
      </c>
    </row>
  </sheetData>
  <mergeCells count="3">
    <mergeCell ref="A1:B1"/>
    <mergeCell ref="A57:C57"/>
    <mergeCell ref="B58:C5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2</v>
      </c>
      <c r="C1" s="2" t="s">
        <v>40</v>
      </c>
      <c r="D1" s="2" t="s">
        <v>90</v>
      </c>
      <c r="E1" s="2" t="s">
        <v>1471</v>
      </c>
    </row>
    <row r="2" spans="1:5">
      <c r="A2" s="4" t="s">
        <v>42</v>
      </c>
      <c r="B2" s="6" t="n">
        <v>66818</v>
      </c>
      <c r="C2" s="6" t="n">
        <v>40421</v>
      </c>
    </row>
    <row r="3" spans="1:5">
      <c r="A3" s="4" t="s">
        <v>59</v>
      </c>
      <c r="B3" s="5" t="n">
        <v>101529</v>
      </c>
      <c r="C3" s="5" t="n">
        <v>74573</v>
      </c>
    </row>
    <row r="4" spans="1:5">
      <c r="A4" s="4" t="s">
        <v>60</v>
      </c>
      <c r="B4" s="5" t="n">
        <v>2798847</v>
      </c>
      <c r="C4" s="5" t="n">
        <v>2244374</v>
      </c>
    </row>
    <row r="5" spans="1:5">
      <c r="A5" s="4" t="s">
        <v>67</v>
      </c>
      <c r="B5" s="5" t="n">
        <v>2370028</v>
      </c>
      <c r="C5" s="5" t="n">
        <v>1911517</v>
      </c>
    </row>
    <row r="6" spans="1:5">
      <c r="A6" s="4" t="s">
        <v>1472</v>
      </c>
      <c r="B6" s="4" t="s">
        <v>48</v>
      </c>
      <c r="C6" s="4" t="s">
        <v>48</v>
      </c>
    </row>
    <row r="7" spans="1:5">
      <c r="A7" s="4" t="s">
        <v>1473</v>
      </c>
      <c r="B7" s="5" t="n">
        <v>18377</v>
      </c>
      <c r="C7" s="5" t="n">
        <v>16007</v>
      </c>
    </row>
    <row r="8" spans="1:5">
      <c r="A8" s="4" t="s">
        <v>71</v>
      </c>
      <c r="B8" s="5" t="n">
        <v>192413</v>
      </c>
      <c r="C8" s="5" t="n">
        <v>122486</v>
      </c>
    </row>
    <row r="9" spans="1:5">
      <c r="A9" s="4" t="s">
        <v>72</v>
      </c>
      <c r="B9" s="5" t="n">
        <v>219535</v>
      </c>
      <c r="C9" s="5" t="n">
        <v>195793</v>
      </c>
    </row>
    <row r="10" spans="1:5">
      <c r="A10" s="4" t="s">
        <v>73</v>
      </c>
      <c r="B10" s="5" t="n">
        <v>-1506</v>
      </c>
      <c r="C10" s="5" t="n">
        <v>-1429</v>
      </c>
    </row>
    <row r="11" spans="1:5">
      <c r="A11" s="4" t="s">
        <v>74</v>
      </c>
      <c r="B11" s="5" t="n">
        <v>428819</v>
      </c>
      <c r="C11" s="5" t="n">
        <v>332857</v>
      </c>
      <c r="D11" s="6" t="n">
        <v>350714</v>
      </c>
      <c r="E11" s="6" t="n">
        <v>339057</v>
      </c>
    </row>
    <row r="12" spans="1:5">
      <c r="A12" s="4" t="s">
        <v>75</v>
      </c>
      <c r="B12" s="5" t="n">
        <v>2798847</v>
      </c>
      <c r="C12" s="5" t="n">
        <v>2244374</v>
      </c>
    </row>
    <row r="13" spans="1:5">
      <c r="A13" s="4" t="s">
        <v>1474</v>
      </c>
    </row>
    <row r="14" spans="1:5">
      <c r="A14" s="4" t="s">
        <v>42</v>
      </c>
      <c r="B14" s="5" t="n">
        <v>23998</v>
      </c>
      <c r="C14" s="5" t="n">
        <v>13726</v>
      </c>
    </row>
    <row r="15" spans="1:5">
      <c r="A15" s="4" t="s">
        <v>1475</v>
      </c>
      <c r="B15" s="5" t="n">
        <v>184</v>
      </c>
      <c r="C15" s="5" t="n">
        <v>184</v>
      </c>
    </row>
    <row r="16" spans="1:5">
      <c r="A16" s="4" t="s">
        <v>1476</v>
      </c>
      <c r="B16" s="5" t="n">
        <v>399294</v>
      </c>
      <c r="C16" s="5" t="n">
        <v>311736</v>
      </c>
    </row>
    <row r="17" spans="1:5">
      <c r="A17" s="4" t="s">
        <v>59</v>
      </c>
      <c r="B17" s="5" t="n">
        <v>5888</v>
      </c>
      <c r="C17" s="5" t="n">
        <v>7717</v>
      </c>
    </row>
    <row r="18" spans="1:5">
      <c r="A18" s="4" t="s">
        <v>60</v>
      </c>
      <c r="B18" s="5" t="n">
        <v>429364</v>
      </c>
      <c r="C18" s="5" t="n">
        <v>333363</v>
      </c>
    </row>
    <row r="19" spans="1:5">
      <c r="A19" s="4" t="s">
        <v>566</v>
      </c>
      <c r="B19" s="5" t="n">
        <v>545</v>
      </c>
      <c r="C19" s="5" t="n">
        <v>506</v>
      </c>
    </row>
    <row r="20" spans="1:5">
      <c r="A20" s="4" t="s">
        <v>67</v>
      </c>
      <c r="B20" s="5" t="n">
        <v>545</v>
      </c>
      <c r="C20" s="5" t="n">
        <v>506</v>
      </c>
    </row>
    <row r="21" spans="1:5">
      <c r="A21" s="4" t="s">
        <v>1472</v>
      </c>
      <c r="B21" s="4" t="s">
        <v>48</v>
      </c>
      <c r="C21" s="4" t="s">
        <v>48</v>
      </c>
    </row>
    <row r="22" spans="1:5">
      <c r="A22" s="4" t="s">
        <v>1473</v>
      </c>
      <c r="B22" s="5" t="n">
        <v>18377</v>
      </c>
      <c r="C22" s="5" t="n">
        <v>16007</v>
      </c>
    </row>
    <row r="23" spans="1:5">
      <c r="A23" s="4" t="s">
        <v>71</v>
      </c>
      <c r="B23" s="5" t="n">
        <v>192413</v>
      </c>
      <c r="C23" s="5" t="n">
        <v>122486</v>
      </c>
    </row>
    <row r="24" spans="1:5">
      <c r="A24" s="4" t="s">
        <v>72</v>
      </c>
      <c r="B24" s="5" t="n">
        <v>219535</v>
      </c>
      <c r="C24" s="5" t="n">
        <v>195793</v>
      </c>
    </row>
    <row r="25" spans="1:5">
      <c r="A25" s="4" t="s">
        <v>73</v>
      </c>
      <c r="B25" s="5" t="n">
        <v>-1506</v>
      </c>
      <c r="C25" s="5" t="n">
        <v>-1429</v>
      </c>
    </row>
    <row r="26" spans="1:5">
      <c r="A26" s="4" t="s">
        <v>74</v>
      </c>
      <c r="B26" s="5" t="n">
        <v>428819</v>
      </c>
      <c r="C26" s="5" t="n">
        <v>332857</v>
      </c>
    </row>
    <row r="27" spans="1:5">
      <c r="A27" s="4" t="s">
        <v>75</v>
      </c>
      <c r="B27" s="6" t="n">
        <v>429364</v>
      </c>
      <c r="C27" s="6" t="n">
        <v>33336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24</v>
      </c>
      <c r="J3" s="6" t="n">
        <v>11929</v>
      </c>
      <c r="K3" s="6" t="n">
        <v>12727</v>
      </c>
      <c r="L3" s="6" t="n">
        <v>11841</v>
      </c>
    </row>
    <row r="4" spans="1:12">
      <c r="A4" s="4" t="s">
        <v>127</v>
      </c>
      <c r="B4" s="6" t="n">
        <v>2833</v>
      </c>
      <c r="C4" s="6" t="n">
        <v>2580</v>
      </c>
      <c r="D4" s="6" t="n">
        <v>2951</v>
      </c>
      <c r="E4" s="6" t="n">
        <v>2630</v>
      </c>
      <c r="F4" s="6" t="n">
        <v>2596</v>
      </c>
      <c r="G4" s="6" t="n">
        <v>1118</v>
      </c>
      <c r="H4" s="6" t="n">
        <v>2500</v>
      </c>
      <c r="I4" s="6" t="n">
        <v>2568</v>
      </c>
      <c r="J4" s="5" t="n">
        <v>10994</v>
      </c>
      <c r="K4" s="5" t="n">
        <v>8782</v>
      </c>
      <c r="L4" s="5" t="n">
        <v>20628</v>
      </c>
    </row>
    <row r="5" spans="1:12">
      <c r="A5" s="4" t="s">
        <v>128</v>
      </c>
      <c r="B5" s="6" t="n">
        <v>9564</v>
      </c>
      <c r="C5" s="6" t="n">
        <v>9156</v>
      </c>
      <c r="D5" s="6" t="n">
        <v>10451</v>
      </c>
      <c r="E5" s="6" t="n">
        <v>9631</v>
      </c>
      <c r="F5" s="6" t="n">
        <v>9306</v>
      </c>
      <c r="G5" s="6" t="n">
        <v>9100</v>
      </c>
      <c r="H5" s="6" t="n">
        <v>9066</v>
      </c>
      <c r="I5" s="6" t="n">
        <v>8868</v>
      </c>
      <c r="J5" s="5" t="n">
        <v>38802</v>
      </c>
      <c r="K5" s="5" t="n">
        <v>36340</v>
      </c>
      <c r="L5" s="5" t="n">
        <v>21485</v>
      </c>
    </row>
    <row r="6" spans="1:12">
      <c r="A6" s="4" t="s">
        <v>1474</v>
      </c>
    </row>
    <row r="7" spans="1:12">
      <c r="A7" s="4" t="s">
        <v>1478</v>
      </c>
      <c r="J7" s="5" t="n">
        <v>38500</v>
      </c>
      <c r="K7" s="5" t="n">
        <v>48000</v>
      </c>
      <c r="L7" s="5" t="n">
        <v>22720</v>
      </c>
    </row>
    <row r="8" spans="1:12">
      <c r="A8" s="4" t="s">
        <v>1479</v>
      </c>
      <c r="J8" s="5" t="n">
        <v>444</v>
      </c>
      <c r="K8" s="5" t="n">
        <v>306</v>
      </c>
      <c r="L8" s="5" t="n">
        <v>352</v>
      </c>
    </row>
    <row r="9" spans="1:12">
      <c r="A9" s="4" t="s">
        <v>124</v>
      </c>
      <c r="J9" s="5" t="n">
        <v>1420</v>
      </c>
      <c r="K9" s="5" t="n">
        <v>2293</v>
      </c>
      <c r="L9" s="5" t="n">
        <v>2044</v>
      </c>
    </row>
    <row r="10" spans="1:12">
      <c r="A10" s="4" t="s">
        <v>1480</v>
      </c>
      <c r="J10" s="5" t="n">
        <v>37524</v>
      </c>
      <c r="K10" s="5" t="n">
        <v>46013</v>
      </c>
      <c r="L10" s="5" t="n">
        <v>21028</v>
      </c>
    </row>
    <row r="11" spans="1:12">
      <c r="A11" s="4" t="s">
        <v>127</v>
      </c>
      <c r="J11" s="5" t="n">
        <v>-276</v>
      </c>
      <c r="K11" s="5" t="n">
        <v>-595</v>
      </c>
      <c r="L11" s="5" t="n">
        <v>-678</v>
      </c>
    </row>
    <row r="12" spans="1:12">
      <c r="A12" s="4" t="s">
        <v>1481</v>
      </c>
      <c r="J12" s="5" t="n">
        <v>37800</v>
      </c>
      <c r="K12" s="5" t="n">
        <v>46608</v>
      </c>
      <c r="L12" s="5" t="n">
        <v>21706</v>
      </c>
    </row>
    <row r="13" spans="1:12">
      <c r="A13" s="4" t="s">
        <v>1482</v>
      </c>
      <c r="J13" s="5" t="n">
        <v>1002</v>
      </c>
      <c r="K13" s="5" t="n">
        <v>-10268</v>
      </c>
      <c r="L13" s="5" t="n">
        <v>-221</v>
      </c>
    </row>
    <row r="14" spans="1:12">
      <c r="A14" s="4" t="s">
        <v>128</v>
      </c>
      <c r="J14" s="6" t="n">
        <v>38802</v>
      </c>
      <c r="K14" s="6" t="n">
        <v>36340</v>
      </c>
      <c r="L14" s="6" t="n">
        <v>2148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28</v>
      </c>
      <c r="B3" s="6" t="n">
        <v>9564</v>
      </c>
      <c r="C3" s="6" t="n">
        <v>9156</v>
      </c>
      <c r="D3" s="6" t="n">
        <v>10451</v>
      </c>
      <c r="E3" s="6" t="n">
        <v>9631</v>
      </c>
      <c r="F3" s="6" t="n">
        <v>9306</v>
      </c>
      <c r="G3" s="6" t="n">
        <v>9100</v>
      </c>
      <c r="H3" s="6" t="n">
        <v>9066</v>
      </c>
      <c r="I3" s="6" t="n">
        <v>8868</v>
      </c>
      <c r="J3" s="6" t="n">
        <v>38802</v>
      </c>
      <c r="K3" s="6" t="n">
        <v>36340</v>
      </c>
      <c r="L3" s="6" t="n">
        <v>21485</v>
      </c>
    </row>
    <row r="4" spans="1:12">
      <c r="A4" s="4" t="s">
        <v>198</v>
      </c>
      <c r="J4" s="5" t="n">
        <v>7003</v>
      </c>
      <c r="K4" s="5" t="n">
        <v>3974</v>
      </c>
      <c r="L4" s="5" t="n">
        <v>5893</v>
      </c>
    </row>
    <row r="5" spans="1:12">
      <c r="A5" s="4" t="s">
        <v>199</v>
      </c>
      <c r="J5" s="5" t="n">
        <v>56655</v>
      </c>
      <c r="K5" s="5" t="n">
        <v>49499</v>
      </c>
      <c r="L5" s="5" t="n">
        <v>36370</v>
      </c>
    </row>
    <row r="6" spans="1:12">
      <c r="A6" s="3" t="s">
        <v>200</v>
      </c>
    </row>
    <row r="7" spans="1:12">
      <c r="A7" s="4" t="s">
        <v>213</v>
      </c>
      <c r="J7" s="5" t="n">
        <v>171377</v>
      </c>
      <c r="K7" s="5" t="n">
        <v>49398</v>
      </c>
      <c r="L7" s="5" t="n">
        <v>67796</v>
      </c>
    </row>
    <row r="8" spans="1:12">
      <c r="A8" s="4" t="s">
        <v>220</v>
      </c>
      <c r="J8" s="5" t="n">
        <v>16362</v>
      </c>
      <c r="K8" s="5" t="n">
        <v>34412</v>
      </c>
      <c r="L8" s="5" t="n">
        <v>1263</v>
      </c>
    </row>
    <row r="9" spans="1:12">
      <c r="A9" s="4" t="s">
        <v>221</v>
      </c>
      <c r="J9" s="5" t="n">
        <v>-15060</v>
      </c>
      <c r="K9" s="5" t="n">
        <v>-21090</v>
      </c>
      <c r="L9" s="5" t="n">
        <v>-11563</v>
      </c>
    </row>
    <row r="10" spans="1:12">
      <c r="A10" s="4" t="s">
        <v>222</v>
      </c>
      <c r="J10" s="5" t="n">
        <v>-87896</v>
      </c>
      <c r="K10" s="5" t="n">
        <v>-179975</v>
      </c>
      <c r="L10" s="5" t="n">
        <v>-22522</v>
      </c>
    </row>
    <row r="11" spans="1:12">
      <c r="A11" s="4" t="s">
        <v>223</v>
      </c>
      <c r="J11" s="5" t="n">
        <v>140136</v>
      </c>
      <c r="K11" s="5" t="n">
        <v>-81078</v>
      </c>
      <c r="L11" s="5" t="n">
        <v>81644</v>
      </c>
    </row>
    <row r="12" spans="1:12">
      <c r="A12" s="4" t="s">
        <v>224</v>
      </c>
      <c r="E12" s="5" t="n">
        <v>76873</v>
      </c>
      <c r="I12" s="5" t="n">
        <v>157951</v>
      </c>
      <c r="J12" s="5" t="n">
        <v>76873</v>
      </c>
      <c r="K12" s="5" t="n">
        <v>157951</v>
      </c>
      <c r="L12" s="5" t="n">
        <v>76307</v>
      </c>
    </row>
    <row r="13" spans="1:12">
      <c r="A13" s="4" t="s">
        <v>225</v>
      </c>
      <c r="B13" s="5" t="n">
        <v>217009</v>
      </c>
      <c r="F13" s="5" t="n">
        <v>76873</v>
      </c>
      <c r="J13" s="5" t="n">
        <v>217009</v>
      </c>
      <c r="K13" s="5" t="n">
        <v>76873</v>
      </c>
      <c r="L13" s="5" t="n">
        <v>157951</v>
      </c>
    </row>
    <row r="14" spans="1:12">
      <c r="A14" s="4" t="s">
        <v>1474</v>
      </c>
    </row>
    <row r="15" spans="1:12">
      <c r="A15" s="4" t="s">
        <v>128</v>
      </c>
      <c r="J15" s="5" t="n">
        <v>38802</v>
      </c>
      <c r="K15" s="5" t="n">
        <v>36340</v>
      </c>
      <c r="L15" s="5" t="n">
        <v>21485</v>
      </c>
    </row>
    <row r="16" spans="1:12">
      <c r="A16" s="4" t="s">
        <v>198</v>
      </c>
      <c r="J16" s="5" t="n">
        <v>1865</v>
      </c>
      <c r="K16" s="5" t="n">
        <v>1509</v>
      </c>
      <c r="L16" s="5" t="n">
        <v>656</v>
      </c>
    </row>
    <row r="17" spans="1:12">
      <c r="A17" s="4" t="s">
        <v>199</v>
      </c>
      <c r="J17" s="5" t="n">
        <v>40667</v>
      </c>
      <c r="K17" s="5" t="n">
        <v>37849</v>
      </c>
      <c r="L17" s="5" t="n">
        <v>22141</v>
      </c>
    </row>
    <row r="18" spans="1:12">
      <c r="A18" s="3" t="s">
        <v>200</v>
      </c>
    </row>
    <row r="19" spans="1:12">
      <c r="A19" s="4" t="s">
        <v>1484</v>
      </c>
      <c r="J19" s="5" t="n">
        <v>-1002</v>
      </c>
      <c r="K19" s="5" t="n">
        <v>10268</v>
      </c>
      <c r="L19" s="5" t="n">
        <v>221</v>
      </c>
    </row>
    <row r="20" spans="1:12">
      <c r="A20" s="4" t="s">
        <v>213</v>
      </c>
      <c r="J20" s="5" t="n">
        <v>-1002</v>
      </c>
      <c r="K20" s="5" t="n">
        <v>10268</v>
      </c>
      <c r="L20" s="5" t="n">
        <v>221</v>
      </c>
    </row>
    <row r="21" spans="1:12">
      <c r="A21" s="4" t="s">
        <v>1485</v>
      </c>
      <c r="J21" s="4" t="s">
        <v>48</v>
      </c>
      <c r="K21" s="4" t="s">
        <v>48</v>
      </c>
      <c r="L21" s="5" t="n">
        <v>-15464</v>
      </c>
    </row>
    <row r="22" spans="1:12">
      <c r="A22" s="4" t="s">
        <v>1486</v>
      </c>
      <c r="J22" s="5" t="n">
        <v>136</v>
      </c>
      <c r="K22" s="5" t="n">
        <v>832</v>
      </c>
      <c r="L22" s="5" t="n">
        <v>738</v>
      </c>
    </row>
    <row r="23" spans="1:12">
      <c r="A23" s="4" t="s">
        <v>220</v>
      </c>
      <c r="J23" s="5" t="n">
        <v>-16362</v>
      </c>
      <c r="K23" s="5" t="n">
        <v>-34412</v>
      </c>
      <c r="L23" s="5" t="n">
        <v>-1263</v>
      </c>
    </row>
    <row r="24" spans="1:12">
      <c r="A24" s="4" t="s">
        <v>221</v>
      </c>
      <c r="J24" s="5" t="n">
        <v>-15060</v>
      </c>
      <c r="K24" s="5" t="n">
        <v>-21090</v>
      </c>
      <c r="L24" s="5" t="n">
        <v>-11563</v>
      </c>
    </row>
    <row r="25" spans="1:12">
      <c r="A25" s="4" t="s">
        <v>1487</v>
      </c>
      <c r="J25" s="5" t="n">
        <v>1893</v>
      </c>
      <c r="K25" s="5" t="n">
        <v>1063</v>
      </c>
      <c r="L25" s="5" t="n">
        <v>845</v>
      </c>
    </row>
    <row r="26" spans="1:12">
      <c r="A26" s="4" t="s">
        <v>222</v>
      </c>
      <c r="J26" s="5" t="n">
        <v>-29393</v>
      </c>
      <c r="K26" s="5" t="n">
        <v>-53607</v>
      </c>
      <c r="L26" s="5" t="n">
        <v>-26707</v>
      </c>
    </row>
    <row r="27" spans="1:12">
      <c r="A27" s="4" t="s">
        <v>223</v>
      </c>
      <c r="J27" s="5" t="n">
        <v>10272</v>
      </c>
      <c r="K27" s="5" t="n">
        <v>-5490</v>
      </c>
      <c r="L27" s="5" t="n">
        <v>-4345</v>
      </c>
    </row>
    <row r="28" spans="1:12">
      <c r="A28" s="4" t="s">
        <v>224</v>
      </c>
      <c r="E28" s="6" t="n">
        <v>13726</v>
      </c>
      <c r="I28" s="6" t="n">
        <v>19216</v>
      </c>
      <c r="J28" s="5" t="n">
        <v>13726</v>
      </c>
      <c r="K28" s="5" t="n">
        <v>19216</v>
      </c>
      <c r="L28" s="5" t="n">
        <v>23561</v>
      </c>
    </row>
    <row r="29" spans="1:12">
      <c r="A29" s="4" t="s">
        <v>225</v>
      </c>
      <c r="B29" s="6" t="n">
        <v>23998</v>
      </c>
      <c r="F29" s="6" t="n">
        <v>13726</v>
      </c>
      <c r="J29" s="6" t="n">
        <v>23998</v>
      </c>
      <c r="K29" s="6" t="n">
        <v>13726</v>
      </c>
      <c r="L29" s="6" t="n">
        <v>1921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8</v>
      </c>
      <c r="B1" s="2" t="s">
        <v>644</v>
      </c>
      <c r="J1" s="2" t="s">
        <v>1</v>
      </c>
    </row>
    <row r="2" spans="1:12">
      <c r="B2" s="2" t="s">
        <v>2</v>
      </c>
      <c r="C2" s="2" t="s">
        <v>1245</v>
      </c>
      <c r="D2" s="2" t="s">
        <v>4</v>
      </c>
      <c r="E2" s="2" t="s">
        <v>1246</v>
      </c>
      <c r="F2" s="2" t="s">
        <v>40</v>
      </c>
      <c r="G2" s="2" t="s">
        <v>1064</v>
      </c>
      <c r="H2" s="2" t="s">
        <v>1247</v>
      </c>
      <c r="I2" s="2" t="s">
        <v>774</v>
      </c>
      <c r="J2" s="2" t="s">
        <v>2</v>
      </c>
      <c r="K2" s="2" t="s">
        <v>40</v>
      </c>
      <c r="L2" s="2" t="s">
        <v>90</v>
      </c>
    </row>
    <row r="3" spans="1:12">
      <c r="A3" s="4" t="s">
        <v>1489</v>
      </c>
      <c r="B3" s="6" t="n">
        <v>23370</v>
      </c>
      <c r="C3" s="6" t="n">
        <v>23605</v>
      </c>
      <c r="D3" s="6" t="n">
        <v>24382</v>
      </c>
      <c r="E3" s="6" t="n">
        <v>23611</v>
      </c>
      <c r="F3" s="6" t="n">
        <v>25381</v>
      </c>
      <c r="G3" s="6" t="n">
        <v>24286</v>
      </c>
      <c r="H3" s="6" t="n">
        <v>24297</v>
      </c>
      <c r="I3" s="6" t="n">
        <v>24330</v>
      </c>
      <c r="J3" s="6" t="n">
        <v>94968</v>
      </c>
      <c r="K3" s="6" t="n">
        <v>98294</v>
      </c>
      <c r="L3" s="6" t="n">
        <v>95308</v>
      </c>
    </row>
    <row r="4" spans="1:12">
      <c r="A4" s="4" t="s">
        <v>1490</v>
      </c>
      <c r="B4" s="5" t="n">
        <v>1313</v>
      </c>
      <c r="C4" s="5" t="n">
        <v>1384</v>
      </c>
      <c r="D4" s="5" t="n">
        <v>1393</v>
      </c>
      <c r="E4" s="5" t="n">
        <v>1425</v>
      </c>
      <c r="F4" s="5" t="n">
        <v>1502</v>
      </c>
      <c r="G4" s="5" t="n">
        <v>1961</v>
      </c>
      <c r="H4" s="5" t="n">
        <v>2035</v>
      </c>
      <c r="I4" s="5" t="n">
        <v>1951</v>
      </c>
      <c r="J4" s="5" t="n">
        <v>5515</v>
      </c>
      <c r="K4" s="5" t="n">
        <v>7449</v>
      </c>
      <c r="L4" s="5" t="n">
        <v>8090</v>
      </c>
    </row>
    <row r="5" spans="1:12">
      <c r="A5" s="4" t="s">
        <v>102</v>
      </c>
      <c r="B5" s="5" t="n">
        <v>22057</v>
      </c>
      <c r="C5" s="5" t="n">
        <v>22221</v>
      </c>
      <c r="D5" s="5" t="n">
        <v>22989</v>
      </c>
      <c r="E5" s="5" t="n">
        <v>22186</v>
      </c>
      <c r="F5" s="5" t="n">
        <v>23879</v>
      </c>
      <c r="G5" s="5" t="n">
        <v>22325</v>
      </c>
      <c r="H5" s="5" t="n">
        <v>22262</v>
      </c>
      <c r="I5" s="5" t="n">
        <v>22379</v>
      </c>
      <c r="J5" s="5" t="n">
        <v>89453</v>
      </c>
      <c r="K5" s="5" t="n">
        <v>90845</v>
      </c>
      <c r="L5" s="5" t="n">
        <v>87218</v>
      </c>
    </row>
    <row r="6" spans="1:12">
      <c r="A6" s="4" t="s">
        <v>103</v>
      </c>
      <c r="B6" s="5" t="n">
        <v>91</v>
      </c>
      <c r="C6" s="5" t="n">
        <v>675</v>
      </c>
      <c r="D6" s="5" t="n">
        <v>1585</v>
      </c>
      <c r="E6" s="5" t="n">
        <v>1220</v>
      </c>
      <c r="F6" s="5" t="n">
        <v>908</v>
      </c>
      <c r="G6" s="5" t="n">
        <v>495</v>
      </c>
      <c r="H6" s="5" t="n">
        <v>495</v>
      </c>
      <c r="I6" s="5" t="n">
        <v>495</v>
      </c>
      <c r="J6" s="5" t="n">
        <v>3571</v>
      </c>
      <c r="K6" s="5" t="n">
        <v>2393</v>
      </c>
      <c r="L6" s="5" t="n">
        <v>2771</v>
      </c>
    </row>
    <row r="7" spans="1:12">
      <c r="A7" s="4" t="s">
        <v>1491</v>
      </c>
      <c r="B7" s="5" t="n">
        <v>21966</v>
      </c>
      <c r="C7" s="5" t="n">
        <v>21546</v>
      </c>
      <c r="D7" s="5" t="n">
        <v>21404</v>
      </c>
      <c r="E7" s="5" t="n">
        <v>20966</v>
      </c>
      <c r="F7" s="5" t="n">
        <v>22971</v>
      </c>
      <c r="G7" s="5" t="n">
        <v>21830</v>
      </c>
      <c r="H7" s="5" t="n">
        <v>21767</v>
      </c>
      <c r="I7" s="5" t="n">
        <v>21884</v>
      </c>
      <c r="J7" s="5" t="n">
        <v>85882</v>
      </c>
      <c r="K7" s="5" t="n">
        <v>88452</v>
      </c>
      <c r="L7" s="5" t="n">
        <v>84447</v>
      </c>
    </row>
    <row r="8" spans="1:12">
      <c r="A8" s="4" t="s">
        <v>1492</v>
      </c>
      <c r="B8" s="5" t="n">
        <v>9314</v>
      </c>
      <c r="C8" s="5" t="n">
        <v>7634</v>
      </c>
      <c r="D8" s="5" t="n">
        <v>8692</v>
      </c>
      <c r="E8" s="5" t="n">
        <v>8080</v>
      </c>
      <c r="F8" s="5" t="n">
        <v>6297</v>
      </c>
      <c r="G8" s="5" t="n">
        <v>7137</v>
      </c>
      <c r="H8" s="5" t="n">
        <v>6959</v>
      </c>
      <c r="I8" s="5" t="n">
        <v>6668</v>
      </c>
    </row>
    <row r="9" spans="1:12">
      <c r="A9" s="4" t="s">
        <v>107</v>
      </c>
      <c r="B9" s="4" t="s">
        <v>48</v>
      </c>
      <c r="C9" s="4" t="s">
        <v>48</v>
      </c>
      <c r="D9" s="5" t="n">
        <v>-43</v>
      </c>
      <c r="E9" s="4" t="s">
        <v>48</v>
      </c>
      <c r="F9" s="4" t="s">
        <v>48</v>
      </c>
      <c r="G9" s="5" t="n">
        <v>-618</v>
      </c>
      <c r="H9" s="4" t="s">
        <v>48</v>
      </c>
      <c r="I9" s="4" t="s">
        <v>48</v>
      </c>
      <c r="J9" s="5" t="n">
        <v>-43</v>
      </c>
      <c r="K9" s="5" t="n">
        <v>-618</v>
      </c>
      <c r="L9" s="5" t="n">
        <v>-661</v>
      </c>
    </row>
    <row r="10" spans="1:12">
      <c r="A10" s="4" t="s">
        <v>1493</v>
      </c>
      <c r="B10" s="5" t="n">
        <v>18883</v>
      </c>
      <c r="C10" s="5" t="n">
        <v>17444</v>
      </c>
      <c r="D10" s="5" t="n">
        <v>16651</v>
      </c>
      <c r="E10" s="5" t="n">
        <v>16785</v>
      </c>
      <c r="F10" s="5" t="n">
        <v>17366</v>
      </c>
      <c r="G10" s="5" t="n">
        <v>18131</v>
      </c>
      <c r="H10" s="5" t="n">
        <v>17160</v>
      </c>
      <c r="I10" s="5" t="n">
        <v>17116</v>
      </c>
      <c r="J10" s="5" t="n">
        <v>69763</v>
      </c>
      <c r="K10" s="5" t="n">
        <v>69773</v>
      </c>
      <c r="L10" s="5" t="n">
        <v>66902</v>
      </c>
    </row>
    <row r="11" spans="1:12">
      <c r="A11" s="4" t="s">
        <v>126</v>
      </c>
      <c r="B11" s="5" t="n">
        <v>12397</v>
      </c>
      <c r="C11" s="5" t="n">
        <v>11736</v>
      </c>
      <c r="D11" s="5" t="n">
        <v>13402</v>
      </c>
      <c r="E11" s="5" t="n">
        <v>12261</v>
      </c>
      <c r="F11" s="5" t="n">
        <v>11902</v>
      </c>
      <c r="G11" s="5" t="n">
        <v>10218</v>
      </c>
      <c r="H11" s="5" t="n">
        <v>11566</v>
      </c>
      <c r="I11" s="5" t="n">
        <v>11436</v>
      </c>
      <c r="J11" s="5" t="n">
        <v>49796</v>
      </c>
      <c r="K11" s="5" t="n">
        <v>45122</v>
      </c>
      <c r="L11" s="5" t="n">
        <v>42113</v>
      </c>
    </row>
    <row r="12" spans="1:12">
      <c r="A12" s="4" t="s">
        <v>127</v>
      </c>
      <c r="B12" s="5" t="n">
        <v>2833</v>
      </c>
      <c r="C12" s="5" t="n">
        <v>2580</v>
      </c>
      <c r="D12" s="5" t="n">
        <v>2951</v>
      </c>
      <c r="E12" s="5" t="n">
        <v>2630</v>
      </c>
      <c r="F12" s="5" t="n">
        <v>2596</v>
      </c>
      <c r="G12" s="5" t="n">
        <v>1118</v>
      </c>
      <c r="H12" s="5" t="n">
        <v>2500</v>
      </c>
      <c r="I12" s="5" t="n">
        <v>2568</v>
      </c>
      <c r="J12" s="5" t="n">
        <v>10994</v>
      </c>
      <c r="K12" s="5" t="n">
        <v>8782</v>
      </c>
      <c r="L12" s="5" t="n">
        <v>20628</v>
      </c>
    </row>
    <row r="13" spans="1:12">
      <c r="A13" s="4" t="s">
        <v>128</v>
      </c>
      <c r="B13" s="6" t="n">
        <v>9564</v>
      </c>
      <c r="C13" s="6" t="n">
        <v>9156</v>
      </c>
      <c r="D13" s="6" t="n">
        <v>10451</v>
      </c>
      <c r="E13" s="6" t="n">
        <v>9631</v>
      </c>
      <c r="F13" s="6" t="n">
        <v>9306</v>
      </c>
      <c r="G13" s="6" t="n">
        <v>9100</v>
      </c>
      <c r="H13" s="6" t="n">
        <v>9066</v>
      </c>
      <c r="I13" s="6" t="n">
        <v>8868</v>
      </c>
      <c r="J13" s="6" t="n">
        <v>38802</v>
      </c>
      <c r="K13" s="6" t="n">
        <v>36340</v>
      </c>
      <c r="L13" s="6" t="n">
        <v>21485</v>
      </c>
    </row>
    <row r="14" spans="1:12">
      <c r="A14" s="4" t="s">
        <v>130</v>
      </c>
      <c r="B14" s="7" t="n">
        <v>0.61</v>
      </c>
      <c r="C14" s="7" t="n">
        <v>0.59</v>
      </c>
      <c r="D14" s="7" t="n">
        <v>0.67</v>
      </c>
      <c r="E14" s="7" t="n">
        <v>0.61</v>
      </c>
      <c r="F14" s="7" t="n">
        <v>0.58</v>
      </c>
      <c r="G14" s="7" t="n">
        <v>0.55</v>
      </c>
      <c r="H14" s="7" t="n">
        <v>0.54</v>
      </c>
      <c r="I14" s="7" t="n">
        <v>0.52</v>
      </c>
      <c r="J14" s="7" t="n">
        <v>2.47</v>
      </c>
      <c r="K14" s="7" t="n">
        <v>2.19</v>
      </c>
      <c r="L14" s="7" t="n">
        <v>1.26</v>
      </c>
    </row>
    <row r="15" spans="1:12">
      <c r="A15" s="4" t="s">
        <v>131</v>
      </c>
      <c r="B15" s="9" t="n">
        <v>0.61</v>
      </c>
      <c r="C15" s="9" t="n">
        <v>0.58</v>
      </c>
      <c r="D15" s="9" t="n">
        <v>0.66</v>
      </c>
      <c r="E15" s="9" t="n">
        <v>0.6</v>
      </c>
      <c r="F15" s="9" t="n">
        <v>0.57</v>
      </c>
      <c r="G15" s="9" t="n">
        <v>0.55</v>
      </c>
      <c r="H15" s="9" t="n">
        <v>0.54</v>
      </c>
      <c r="I15" s="9" t="n">
        <v>0.52</v>
      </c>
      <c r="J15" s="7" t="n">
        <v>2.46</v>
      </c>
      <c r="K15" s="7" t="n">
        <v>2.18</v>
      </c>
      <c r="L15" s="7" t="n">
        <v>1.26</v>
      </c>
    </row>
    <row r="16" spans="1:12">
      <c r="A16" s="4" t="s">
        <v>179</v>
      </c>
      <c r="B16" s="7" t="n">
        <v>0.25</v>
      </c>
      <c r="C16" s="7" t="n">
        <v>0.25</v>
      </c>
      <c r="D16" s="7" t="n">
        <v>0.25</v>
      </c>
      <c r="E16" s="7" t="n">
        <v>0.21</v>
      </c>
      <c r="F16" s="7" t="n">
        <v>0.21</v>
      </c>
      <c r="G16" s="7" t="n">
        <v>0.21</v>
      </c>
      <c r="H16" s="7" t="n">
        <v>0.18</v>
      </c>
      <c r="I16" s="7" t="n">
        <v>0.66</v>
      </c>
    </row>
    <row r="17" spans="1:12">
      <c r="A17" s="4" t="s">
        <v>1385</v>
      </c>
      <c r="B17" s="5" t="n">
        <v>15611093</v>
      </c>
      <c r="C17" s="5" t="n">
        <v>15603992</v>
      </c>
      <c r="D17" s="5" t="n">
        <v>15712204</v>
      </c>
      <c r="E17" s="5" t="n">
        <v>15839424</v>
      </c>
      <c r="F17" s="5" t="n">
        <v>16201148</v>
      </c>
      <c r="G17" s="5" t="n">
        <v>16512823</v>
      </c>
      <c r="H17" s="5" t="n">
        <v>16689398</v>
      </c>
      <c r="I17" s="5" t="n">
        <v>16955758</v>
      </c>
      <c r="J17" s="5" t="n">
        <v>15690812</v>
      </c>
      <c r="K17" s="5" t="n">
        <v>16587504</v>
      </c>
      <c r="L17" s="5" t="n">
        <v>17002116</v>
      </c>
    </row>
    <row r="18" spans="1:12">
      <c r="A18" s="4" t="s">
        <v>1494</v>
      </c>
      <c r="B18" s="5" t="n">
        <v>15670047</v>
      </c>
      <c r="C18" s="5" t="n">
        <v>15664587</v>
      </c>
      <c r="D18" s="5" t="n">
        <v>15775320</v>
      </c>
      <c r="E18" s="5" t="n">
        <v>15920950</v>
      </c>
      <c r="F18" s="5" t="n">
        <v>16280404</v>
      </c>
      <c r="G18" s="5" t="n">
        <v>16612416</v>
      </c>
      <c r="H18" s="5" t="n">
        <v>16788615</v>
      </c>
      <c r="I18" s="5" t="n">
        <v>17047638</v>
      </c>
      <c r="J18" s="5" t="n">
        <v>15756093</v>
      </c>
      <c r="K18" s="5" t="n">
        <v>16666385</v>
      </c>
      <c r="L18" s="5" t="n">
        <v>1707784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6818</v>
      </c>
      <c r="C3" s="6" t="n">
        <v>40421</v>
      </c>
    </row>
    <row r="4" spans="1:3">
      <c r="A4" s="4" t="s">
        <v>43</v>
      </c>
      <c r="B4" s="5" t="n">
        <v>148000</v>
      </c>
      <c r="C4" s="5" t="n">
        <v>35457</v>
      </c>
    </row>
    <row r="5" spans="1:3">
      <c r="A5" s="4" t="s">
        <v>44</v>
      </c>
      <c r="B5" s="5" t="n">
        <v>2191</v>
      </c>
      <c r="C5" s="5" t="n">
        <v>995</v>
      </c>
    </row>
    <row r="6" spans="1:3">
      <c r="A6" s="4" t="s">
        <v>45</v>
      </c>
      <c r="B6" s="5" t="n">
        <v>217009</v>
      </c>
      <c r="C6" s="5" t="n">
        <v>76873</v>
      </c>
    </row>
    <row r="7" spans="1:3">
      <c r="A7" s="4" t="s">
        <v>46</v>
      </c>
      <c r="B7" s="5" t="n">
        <v>169574</v>
      </c>
      <c r="C7" s="5" t="n">
        <v>153116</v>
      </c>
    </row>
    <row r="8" spans="1:3">
      <c r="A8" s="4" t="s">
        <v>47</v>
      </c>
      <c r="B8" s="4" t="s">
        <v>48</v>
      </c>
      <c r="C8" s="5" t="n">
        <v>25013</v>
      </c>
    </row>
    <row r="9" spans="1:3">
      <c r="A9" s="4" t="s">
        <v>49</v>
      </c>
      <c r="B9" s="5" t="n">
        <v>263</v>
      </c>
      <c r="C9" s="4" t="s">
        <v>48</v>
      </c>
    </row>
    <row r="10" spans="1:3">
      <c r="A10" s="4" t="s">
        <v>50</v>
      </c>
      <c r="B10" s="5" t="n">
        <v>2114460</v>
      </c>
      <c r="C10" s="5" t="n">
        <v>1775084</v>
      </c>
    </row>
    <row r="11" spans="1:3">
      <c r="A11" s="4" t="s">
        <v>51</v>
      </c>
      <c r="B11" s="5" t="n">
        <v>-18425</v>
      </c>
      <c r="C11" s="5" t="n">
        <v>-18267</v>
      </c>
    </row>
    <row r="12" spans="1:3">
      <c r="A12" s="4" t="s">
        <v>52</v>
      </c>
      <c r="B12" s="5" t="n">
        <v>2096035</v>
      </c>
      <c r="C12" s="5" t="n">
        <v>1756817</v>
      </c>
    </row>
    <row r="13" spans="1:3">
      <c r="A13" s="4" t="s">
        <v>53</v>
      </c>
      <c r="B13" s="5" t="n">
        <v>2883</v>
      </c>
      <c r="C13" s="5" t="n">
        <v>5108</v>
      </c>
    </row>
    <row r="14" spans="1:3">
      <c r="A14" s="4" t="s">
        <v>54</v>
      </c>
      <c r="B14" s="5" t="n">
        <v>62824</v>
      </c>
      <c r="C14" s="5" t="n">
        <v>45785</v>
      </c>
    </row>
    <row r="15" spans="1:3">
      <c r="A15" s="4" t="s">
        <v>55</v>
      </c>
      <c r="B15" s="5" t="n">
        <v>3969</v>
      </c>
      <c r="C15" s="5" t="n">
        <v>3838</v>
      </c>
    </row>
    <row r="16" spans="1:3">
      <c r="A16" s="4" t="s">
        <v>56</v>
      </c>
      <c r="B16" s="5" t="n">
        <v>6677</v>
      </c>
      <c r="C16" s="5" t="n">
        <v>5481</v>
      </c>
    </row>
    <row r="17" spans="1:3">
      <c r="A17" s="4" t="s">
        <v>57</v>
      </c>
      <c r="B17" s="5" t="n">
        <v>129565</v>
      </c>
      <c r="C17" s="5" t="n">
        <v>92744</v>
      </c>
    </row>
    <row r="18" spans="1:3">
      <c r="A18" s="4" t="s">
        <v>58</v>
      </c>
      <c r="B18" s="5" t="n">
        <v>8519</v>
      </c>
      <c r="C18" s="5" t="n">
        <v>5026</v>
      </c>
    </row>
    <row r="19" spans="1:3">
      <c r="A19" s="4" t="s">
        <v>59</v>
      </c>
      <c r="B19" s="5" t="n">
        <v>101529</v>
      </c>
      <c r="C19" s="5" t="n">
        <v>74573</v>
      </c>
    </row>
    <row r="20" spans="1:3">
      <c r="A20" s="4" t="s">
        <v>60</v>
      </c>
      <c r="B20" s="5" t="n">
        <v>2798847</v>
      </c>
      <c r="C20" s="5" t="n">
        <v>2244374</v>
      </c>
    </row>
    <row r="21" spans="1:3">
      <c r="A21" s="3" t="s">
        <v>61</v>
      </c>
    </row>
    <row r="22" spans="1:3">
      <c r="A22" s="4" t="s">
        <v>62</v>
      </c>
      <c r="B22" s="5" t="n">
        <v>627868</v>
      </c>
      <c r="C22" s="5" t="n">
        <v>459550</v>
      </c>
    </row>
    <row r="23" spans="1:3">
      <c r="A23" s="4" t="s">
        <v>63</v>
      </c>
      <c r="B23" s="5" t="n">
        <v>1702044</v>
      </c>
      <c r="C23" s="5" t="n">
        <v>1396200</v>
      </c>
    </row>
    <row r="24" spans="1:3">
      <c r="A24" s="4" t="s">
        <v>64</v>
      </c>
      <c r="B24" s="5" t="n">
        <v>2329912</v>
      </c>
      <c r="C24" s="5" t="n">
        <v>1855750</v>
      </c>
    </row>
    <row r="25" spans="1:3">
      <c r="A25" s="4" t="s">
        <v>65</v>
      </c>
      <c r="B25" s="5" t="n">
        <v>1601</v>
      </c>
      <c r="C25" s="5" t="n">
        <v>29370</v>
      </c>
    </row>
    <row r="26" spans="1:3">
      <c r="A26" s="4" t="s">
        <v>66</v>
      </c>
      <c r="B26" s="5" t="n">
        <v>38515</v>
      </c>
      <c r="C26" s="5" t="n">
        <v>26397</v>
      </c>
    </row>
    <row r="27" spans="1:3">
      <c r="A27" s="4" t="s">
        <v>67</v>
      </c>
      <c r="B27" s="5" t="n">
        <v>2370028</v>
      </c>
      <c r="C27" s="5" t="n">
        <v>1911517</v>
      </c>
    </row>
    <row r="28" spans="1:3">
      <c r="A28" s="3" t="s">
        <v>68</v>
      </c>
    </row>
    <row r="29" spans="1:3">
      <c r="A29" s="4" t="s">
        <v>69</v>
      </c>
      <c r="B29" s="4" t="s">
        <v>48</v>
      </c>
      <c r="C29" s="4" t="s">
        <v>48</v>
      </c>
    </row>
    <row r="30" spans="1:3">
      <c r="A30" s="4" t="s">
        <v>70</v>
      </c>
      <c r="B30" s="5" t="n">
        <v>18377</v>
      </c>
      <c r="C30" s="5" t="n">
        <v>16007</v>
      </c>
    </row>
    <row r="31" spans="1:3">
      <c r="A31" s="4" t="s">
        <v>71</v>
      </c>
      <c r="B31" s="5" t="n">
        <v>192413</v>
      </c>
      <c r="C31" s="5" t="n">
        <v>122486</v>
      </c>
    </row>
    <row r="32" spans="1:3">
      <c r="A32" s="4" t="s">
        <v>72</v>
      </c>
      <c r="B32" s="5" t="n">
        <v>219535</v>
      </c>
      <c r="C32" s="5" t="n">
        <v>195793</v>
      </c>
    </row>
    <row r="33" spans="1:3">
      <c r="A33" s="4" t="s">
        <v>73</v>
      </c>
      <c r="B33" s="5" t="n">
        <v>-1506</v>
      </c>
      <c r="C33" s="5" t="n">
        <v>-1429</v>
      </c>
    </row>
    <row r="34" spans="1:3">
      <c r="A34" s="4" t="s">
        <v>74</v>
      </c>
      <c r="B34" s="5" t="n">
        <v>428819</v>
      </c>
      <c r="C34" s="5" t="n">
        <v>332857</v>
      </c>
    </row>
    <row r="35" spans="1:3">
      <c r="A35" s="4" t="s">
        <v>75</v>
      </c>
      <c r="B35" s="6" t="n">
        <v>2798847</v>
      </c>
      <c r="C35" s="6" t="n">
        <v>2244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40</v>
      </c>
    </row>
    <row r="2" spans="1:3">
      <c r="A2" s="4" t="s">
        <v>77</v>
      </c>
      <c r="B2" s="6" t="n">
        <v>12861</v>
      </c>
      <c r="C2" s="6" t="n">
        <v>18815</v>
      </c>
    </row>
    <row r="3" spans="1:3">
      <c r="A3" s="4" t="s">
        <v>78</v>
      </c>
      <c r="B3" s="6" t="n">
        <v>0</v>
      </c>
      <c r="C3" s="6" t="n">
        <v>32</v>
      </c>
    </row>
    <row r="4" spans="1:3">
      <c r="A4" s="4" t="s">
        <v>79</v>
      </c>
      <c r="B4" s="6" t="n">
        <v>1</v>
      </c>
      <c r="C4" s="6" t="n">
        <v>1</v>
      </c>
    </row>
    <row r="5" spans="1:3">
      <c r="A5" s="4" t="s">
        <v>80</v>
      </c>
      <c r="B5" s="5" t="n">
        <v>50000000</v>
      </c>
      <c r="C5" s="5" t="n">
        <v>50000000</v>
      </c>
    </row>
    <row r="6" spans="1:3">
      <c r="A6" s="4" t="s">
        <v>81</v>
      </c>
      <c r="B6" s="5" t="n">
        <v>24238907</v>
      </c>
      <c r="C6" s="5" t="n">
        <v>21381779</v>
      </c>
    </row>
    <row r="7" spans="1:3">
      <c r="A7" s="4" t="s">
        <v>82</v>
      </c>
      <c r="B7" s="5" t="n">
        <v>18376991</v>
      </c>
      <c r="C7" s="5" t="n">
        <v>16007263</v>
      </c>
    </row>
    <row r="8" spans="1:3">
      <c r="A8" s="4" t="s">
        <v>83</v>
      </c>
    </row>
    <row r="9" spans="1:3">
      <c r="A9" s="4" t="s">
        <v>84</v>
      </c>
      <c r="B9" s="6" t="n">
        <v>0</v>
      </c>
      <c r="C9" s="6" t="n">
        <v>0</v>
      </c>
    </row>
    <row r="10" spans="1:3">
      <c r="A10" s="4" t="s">
        <v>85</v>
      </c>
      <c r="B10" s="5" t="n">
        <v>1000000</v>
      </c>
      <c r="C10" s="5" t="n">
        <v>1000000</v>
      </c>
    </row>
    <row r="11" spans="1:3">
      <c r="A11" s="4" t="s">
        <v>86</v>
      </c>
    </row>
    <row r="12" spans="1:3">
      <c r="A12" s="4" t="s">
        <v>85</v>
      </c>
      <c r="B12" s="5" t="n">
        <v>25000</v>
      </c>
      <c r="C12" s="5" t="n">
        <v>25000</v>
      </c>
    </row>
    <row r="13" spans="1:3">
      <c r="A13" s="4" t="s">
        <v>87</v>
      </c>
      <c r="B13" s="7" t="n">
        <v>0.01</v>
      </c>
      <c r="C13" s="7" t="n">
        <v>0.01</v>
      </c>
    </row>
    <row r="14" spans="1:3">
      <c r="A14" s="4" t="s">
        <v>88</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5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5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5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355</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35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v>
      </c>
      <c r="B1" s="2" t="s">
        <v>1</v>
      </c>
    </row>
    <row r="2" spans="1:4">
      <c r="B2" s="2" t="s">
        <v>2</v>
      </c>
      <c r="C2" s="2" t="s">
        <v>40</v>
      </c>
      <c r="D2" s="2" t="s">
        <v>90</v>
      </c>
    </row>
    <row r="3" spans="1:4">
      <c r="A3" s="3" t="s">
        <v>91</v>
      </c>
    </row>
    <row r="4" spans="1:4">
      <c r="A4" s="4" t="s">
        <v>92</v>
      </c>
      <c r="B4" s="6" t="n">
        <v>88805000</v>
      </c>
      <c r="C4" s="6" t="n">
        <v>91671000</v>
      </c>
      <c r="D4" s="6" t="n">
        <v>89749000</v>
      </c>
    </row>
    <row r="5" spans="1:4">
      <c r="A5" s="4" t="s">
        <v>93</v>
      </c>
      <c r="B5" s="5" t="n">
        <v>1219000</v>
      </c>
      <c r="C5" s="5" t="n">
        <v>2258000</v>
      </c>
      <c r="D5" s="5" t="n">
        <v>1522000</v>
      </c>
    </row>
    <row r="6" spans="1:4">
      <c r="A6" s="4" t="s">
        <v>94</v>
      </c>
      <c r="B6" s="5" t="n">
        <v>2497000</v>
      </c>
      <c r="C6" s="5" t="n">
        <v>2828000</v>
      </c>
      <c r="D6" s="5" t="n">
        <v>3029000</v>
      </c>
    </row>
    <row r="7" spans="1:4">
      <c r="A7" s="4" t="s">
        <v>95</v>
      </c>
      <c r="B7" s="5" t="n">
        <v>2447000</v>
      </c>
      <c r="C7" s="5" t="n">
        <v>1537000</v>
      </c>
      <c r="D7" s="5" t="n">
        <v>1008000</v>
      </c>
    </row>
    <row r="8" spans="1:4">
      <c r="A8" s="4" t="s">
        <v>96</v>
      </c>
      <c r="B8" s="5" t="n">
        <v>94968000</v>
      </c>
      <c r="C8" s="5" t="n">
        <v>98294000</v>
      </c>
      <c r="D8" s="5" t="n">
        <v>95308000</v>
      </c>
    </row>
    <row r="9" spans="1:4">
      <c r="A9" s="3" t="s">
        <v>97</v>
      </c>
    </row>
    <row r="10" spans="1:4">
      <c r="A10" s="4" t="s">
        <v>98</v>
      </c>
      <c r="B10" s="5" t="n">
        <v>5392000</v>
      </c>
      <c r="C10" s="5" t="n">
        <v>5144000</v>
      </c>
      <c r="D10" s="5" t="n">
        <v>4987000</v>
      </c>
    </row>
    <row r="11" spans="1:4">
      <c r="A11" s="4" t="s">
        <v>99</v>
      </c>
      <c r="B11" s="5" t="n">
        <v>123000</v>
      </c>
      <c r="C11" s="5" t="n">
        <v>811000</v>
      </c>
      <c r="D11" s="5" t="n">
        <v>850000</v>
      </c>
    </row>
    <row r="12" spans="1:4">
      <c r="A12" s="4" t="s">
        <v>100</v>
      </c>
      <c r="B12" s="4" t="s">
        <v>48</v>
      </c>
      <c r="C12" s="5" t="n">
        <v>1494000</v>
      </c>
      <c r="D12" s="5" t="n">
        <v>2253000</v>
      </c>
    </row>
    <row r="13" spans="1:4">
      <c r="A13" s="4" t="s">
        <v>101</v>
      </c>
      <c r="B13" s="5" t="n">
        <v>5515000</v>
      </c>
      <c r="C13" s="5" t="n">
        <v>7449000</v>
      </c>
      <c r="D13" s="5" t="n">
        <v>8090000</v>
      </c>
    </row>
    <row r="14" spans="1:4">
      <c r="A14" s="4" t="s">
        <v>102</v>
      </c>
      <c r="B14" s="5" t="n">
        <v>89453000</v>
      </c>
      <c r="C14" s="5" t="n">
        <v>90845000</v>
      </c>
      <c r="D14" s="5" t="n">
        <v>87218000</v>
      </c>
    </row>
    <row r="15" spans="1:4">
      <c r="A15" s="4" t="s">
        <v>103</v>
      </c>
      <c r="B15" s="5" t="n">
        <v>3571000</v>
      </c>
      <c r="C15" s="5" t="n">
        <v>2393000</v>
      </c>
      <c r="D15" s="5" t="n">
        <v>2771000</v>
      </c>
    </row>
    <row r="16" spans="1:4">
      <c r="A16" s="4" t="s">
        <v>104</v>
      </c>
      <c r="B16" s="5" t="n">
        <v>85882000</v>
      </c>
      <c r="C16" s="5" t="n">
        <v>88452000</v>
      </c>
      <c r="D16" s="5" t="n">
        <v>84447000</v>
      </c>
    </row>
    <row r="17" spans="1:4">
      <c r="A17" s="3" t="s">
        <v>105</v>
      </c>
    </row>
    <row r="18" spans="1:4">
      <c r="A18" s="4" t="s">
        <v>106</v>
      </c>
      <c r="B18" s="4" t="s">
        <v>48</v>
      </c>
      <c r="C18" s="5" t="n">
        <v>966000</v>
      </c>
      <c r="D18" s="5" t="n">
        <v>1347000</v>
      </c>
    </row>
    <row r="19" spans="1:4">
      <c r="A19" s="4" t="s">
        <v>107</v>
      </c>
      <c r="B19" s="5" t="n">
        <v>-43000</v>
      </c>
      <c r="C19" s="5" t="n">
        <v>-618000</v>
      </c>
      <c r="D19" s="5" t="n">
        <v>-661000</v>
      </c>
    </row>
    <row r="20" spans="1:4">
      <c r="A20" s="4" t="s">
        <v>108</v>
      </c>
      <c r="B20" s="5" t="n">
        <v>-2377000</v>
      </c>
      <c r="C20" s="5" t="n">
        <v>-2181000</v>
      </c>
      <c r="D20" s="5" t="n">
        <v>-3517000</v>
      </c>
    </row>
    <row r="21" spans="1:4">
      <c r="A21" s="4" t="s">
        <v>109</v>
      </c>
      <c r="B21" s="5" t="n">
        <v>6995000</v>
      </c>
      <c r="C21" s="4" t="s">
        <v>48</v>
      </c>
      <c r="D21" s="4" t="s">
        <v>48</v>
      </c>
    </row>
    <row r="22" spans="1:4">
      <c r="A22" s="4" t="s">
        <v>110</v>
      </c>
      <c r="B22" s="5" t="n">
        <v>2804000</v>
      </c>
      <c r="C22" s="5" t="n">
        <v>2548000</v>
      </c>
      <c r="D22" s="5" t="n">
        <v>3502000</v>
      </c>
    </row>
    <row r="23" spans="1:4">
      <c r="A23" s="4" t="s">
        <v>111</v>
      </c>
      <c r="B23" s="5" t="n">
        <v>33677000</v>
      </c>
      <c r="C23" s="5" t="n">
        <v>26443000</v>
      </c>
      <c r="D23" s="5" t="n">
        <v>24568000</v>
      </c>
    </row>
    <row r="24" spans="1:4">
      <c r="A24" s="3" t="s">
        <v>112</v>
      </c>
    </row>
    <row r="25" spans="1:4">
      <c r="A25" s="4" t="s">
        <v>113</v>
      </c>
      <c r="B25" s="5" t="n">
        <v>37148000</v>
      </c>
      <c r="C25" s="5" t="n">
        <v>36690000</v>
      </c>
      <c r="D25" s="5" t="n">
        <v>35774000</v>
      </c>
    </row>
    <row r="26" spans="1:4">
      <c r="A26" s="4" t="s">
        <v>114</v>
      </c>
      <c r="B26" s="5" t="n">
        <v>4334000</v>
      </c>
      <c r="C26" s="5" t="n">
        <v>4542000</v>
      </c>
      <c r="D26" s="5" t="n">
        <v>4775000</v>
      </c>
    </row>
    <row r="27" spans="1:4">
      <c r="A27" s="4" t="s">
        <v>115</v>
      </c>
      <c r="B27" s="5" t="n">
        <v>4457000</v>
      </c>
      <c r="C27" s="5" t="n">
        <v>3980000</v>
      </c>
      <c r="D27" s="5" t="n">
        <v>4425000</v>
      </c>
    </row>
    <row r="28" spans="1:4">
      <c r="A28" s="4" t="s">
        <v>116</v>
      </c>
      <c r="B28" s="5" t="n">
        <v>4448000</v>
      </c>
      <c r="C28" s="5" t="n">
        <v>3860000</v>
      </c>
      <c r="D28" s="5" t="n">
        <v>3348000</v>
      </c>
    </row>
    <row r="29" spans="1:4">
      <c r="A29" s="4" t="s">
        <v>117</v>
      </c>
      <c r="B29" s="5" t="n">
        <v>2310000</v>
      </c>
      <c r="C29" s="5" t="n">
        <v>2011000</v>
      </c>
      <c r="D29" s="5" t="n">
        <v>2206000</v>
      </c>
    </row>
    <row r="30" spans="1:4">
      <c r="A30" s="4" t="s">
        <v>118</v>
      </c>
      <c r="B30" s="5" t="n">
        <v>1698000</v>
      </c>
      <c r="C30" s="5" t="n">
        <v>1430000</v>
      </c>
      <c r="D30" s="5" t="n">
        <v>2567000</v>
      </c>
    </row>
    <row r="31" spans="1:4">
      <c r="A31" s="4" t="s">
        <v>119</v>
      </c>
      <c r="B31" s="5" t="n">
        <v>997000</v>
      </c>
      <c r="C31" s="5" t="n">
        <v>1039000</v>
      </c>
      <c r="D31" s="5" t="n">
        <v>1056000</v>
      </c>
    </row>
    <row r="32" spans="1:4">
      <c r="A32" s="4" t="s">
        <v>120</v>
      </c>
      <c r="B32" s="5" t="n">
        <v>318000</v>
      </c>
      <c r="C32" s="5" t="n">
        <v>906000</v>
      </c>
      <c r="D32" s="5" t="n">
        <v>910000</v>
      </c>
    </row>
    <row r="33" spans="1:4">
      <c r="A33" s="4" t="s">
        <v>121</v>
      </c>
      <c r="B33" s="4" t="s">
        <v>48</v>
      </c>
      <c r="C33" s="5" t="n">
        <v>1096000</v>
      </c>
      <c r="D33" s="4" t="s">
        <v>48</v>
      </c>
    </row>
    <row r="34" spans="1:4">
      <c r="A34" s="4" t="s">
        <v>122</v>
      </c>
      <c r="B34" s="4" t="s">
        <v>48</v>
      </c>
      <c r="C34" s="5" t="n">
        <v>1492000</v>
      </c>
      <c r="D34" s="4" t="s">
        <v>48</v>
      </c>
    </row>
    <row r="35" spans="1:4">
      <c r="A35" s="4" t="s">
        <v>123</v>
      </c>
      <c r="B35" s="5" t="n">
        <v>2124000</v>
      </c>
      <c r="C35" s="4" t="s">
        <v>48</v>
      </c>
      <c r="D35" s="4" t="s">
        <v>48</v>
      </c>
    </row>
    <row r="36" spans="1:4">
      <c r="A36" s="4" t="s">
        <v>124</v>
      </c>
      <c r="B36" s="5" t="n">
        <v>11929000</v>
      </c>
      <c r="C36" s="5" t="n">
        <v>12727000</v>
      </c>
      <c r="D36" s="5" t="n">
        <v>11841000</v>
      </c>
    </row>
    <row r="37" spans="1:4">
      <c r="A37" s="4" t="s">
        <v>125</v>
      </c>
      <c r="B37" s="5" t="n">
        <v>69763000</v>
      </c>
      <c r="C37" s="5" t="n">
        <v>69773000</v>
      </c>
      <c r="D37" s="5" t="n">
        <v>66902000</v>
      </c>
    </row>
    <row r="38" spans="1:4">
      <c r="A38" s="4" t="s">
        <v>126</v>
      </c>
      <c r="B38" s="5" t="n">
        <v>49796000</v>
      </c>
      <c r="C38" s="5" t="n">
        <v>45122000</v>
      </c>
      <c r="D38" s="5" t="n">
        <v>42113000</v>
      </c>
    </row>
    <row r="39" spans="1:4">
      <c r="A39" s="4" t="s">
        <v>127</v>
      </c>
      <c r="B39" s="5" t="n">
        <v>10994000</v>
      </c>
      <c r="C39" s="5" t="n">
        <v>8782000</v>
      </c>
      <c r="D39" s="5" t="n">
        <v>20628000</v>
      </c>
    </row>
    <row r="40" spans="1:4">
      <c r="A40" s="4" t="s">
        <v>128</v>
      </c>
      <c r="B40" s="6" t="n">
        <v>38802000</v>
      </c>
      <c r="C40" s="6" t="n">
        <v>36340000</v>
      </c>
      <c r="D40" s="6" t="n">
        <v>21485000</v>
      </c>
    </row>
    <row r="41" spans="1:4">
      <c r="A41" s="3" t="s">
        <v>129</v>
      </c>
    </row>
    <row r="42" spans="1:4">
      <c r="A42" s="4" t="s">
        <v>130</v>
      </c>
      <c r="B42" s="7" t="n">
        <v>2.47</v>
      </c>
      <c r="C42" s="7" t="n">
        <v>2.19</v>
      </c>
      <c r="D42" s="7" t="n">
        <v>1.26</v>
      </c>
    </row>
    <row r="43" spans="1:4">
      <c r="A43" s="4" t="s">
        <v>131</v>
      </c>
      <c r="B43" s="7" t="n">
        <v>2.46</v>
      </c>
      <c r="C43" s="7" t="n">
        <v>2.18</v>
      </c>
      <c r="D43" s="7" t="n">
        <v>1.26</v>
      </c>
    </row>
    <row r="44" spans="1:4">
      <c r="A44" s="3" t="s">
        <v>132</v>
      </c>
    </row>
    <row r="45" spans="1:4">
      <c r="A45" s="4" t="s">
        <v>133</v>
      </c>
      <c r="B45" s="5" t="n">
        <v>15690812</v>
      </c>
      <c r="C45" s="5" t="n">
        <v>16587504</v>
      </c>
      <c r="D45" s="5" t="n">
        <v>17002116</v>
      </c>
    </row>
    <row r="46" spans="1:4">
      <c r="A46" s="4" t="s">
        <v>134</v>
      </c>
      <c r="B46" s="5" t="n">
        <v>15756093</v>
      </c>
      <c r="C46" s="5" t="n">
        <v>16666385</v>
      </c>
      <c r="D46" s="5" t="n">
        <v>17077842</v>
      </c>
    </row>
    <row r="47" spans="1:4">
      <c r="A47" s="4" t="s">
        <v>135</v>
      </c>
    </row>
    <row r="48" spans="1:4">
      <c r="A48" s="3" t="s">
        <v>129</v>
      </c>
    </row>
    <row r="49" spans="1:4">
      <c r="A49" s="4" t="s">
        <v>136</v>
      </c>
      <c r="B49" s="7" t="n">
        <v>0.96</v>
      </c>
      <c r="C49" s="7" t="n">
        <v>0.78</v>
      </c>
      <c r="D49" s="7" t="n">
        <v>0.68</v>
      </c>
    </row>
    <row r="50" spans="1:4">
      <c r="A50" s="4" t="s">
        <v>137</v>
      </c>
    </row>
    <row r="51" spans="1:4">
      <c r="A51" s="3" t="s">
        <v>129</v>
      </c>
    </row>
    <row r="52" spans="1:4">
      <c r="A52" s="4" t="s">
        <v>136</v>
      </c>
      <c r="B52" s="4" t="s">
        <v>48</v>
      </c>
      <c r="C52" s="7" t="n">
        <v>0.48</v>
      </c>
      <c r="D52" s="4" t="s">
        <v>48</v>
      </c>
    </row>
    <row r="53" spans="1:4">
      <c r="A53" s="4" t="s">
        <v>138</v>
      </c>
    </row>
    <row r="54" spans="1:4">
      <c r="A54" s="3" t="s">
        <v>105</v>
      </c>
    </row>
    <row r="55" spans="1:4">
      <c r="A55" s="4" t="s">
        <v>139</v>
      </c>
      <c r="B55" s="6" t="n">
        <v>3423000</v>
      </c>
      <c r="C55" s="6" t="n">
        <v>3262000</v>
      </c>
      <c r="D55" s="6" t="n">
        <v>3150000</v>
      </c>
    </row>
    <row r="56" spans="1:4">
      <c r="A56" s="4" t="s">
        <v>140</v>
      </c>
    </row>
    <row r="57" spans="1:4">
      <c r="A57" s="3" t="s">
        <v>105</v>
      </c>
    </row>
    <row r="58" spans="1:4">
      <c r="A58" s="4" t="s">
        <v>139</v>
      </c>
      <c r="B58" s="5" t="n">
        <v>14594000</v>
      </c>
      <c r="C58" s="5" t="n">
        <v>14733000</v>
      </c>
      <c r="D58" s="5" t="n">
        <v>13803000</v>
      </c>
    </row>
    <row r="59" spans="1:4">
      <c r="A59" s="4" t="s">
        <v>141</v>
      </c>
    </row>
    <row r="60" spans="1:4">
      <c r="A60" s="3" t="s">
        <v>105</v>
      </c>
    </row>
    <row r="61" spans="1:4">
      <c r="A61" s="4" t="s">
        <v>139</v>
      </c>
      <c r="B61" s="6" t="n">
        <v>8281000</v>
      </c>
      <c r="C61" s="6" t="n">
        <v>7733000</v>
      </c>
      <c r="D61" s="6" t="n">
        <v>694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5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5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5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2</v>
      </c>
    </row>
    <row r="3" spans="1:2">
      <c r="A3" s="3" t="s">
        <v>355</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55</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9</v>
      </c>
      <c r="B1" s="2" t="s">
        <v>1</v>
      </c>
    </row>
    <row r="2" spans="1:2">
      <c r="B2" s="2" t="s">
        <v>2</v>
      </c>
    </row>
    <row r="3" spans="1:2">
      <c r="A3" s="3" t="s">
        <v>355</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v>
      </c>
    </row>
    <row r="3" spans="1:2">
      <c r="A3" s="3" t="s">
        <v>355</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5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5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v>
      </c>
    </row>
    <row r="3" spans="1:2">
      <c r="A3" s="3" t="s">
        <v>355</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40</v>
      </c>
      <c r="D2" s="2" t="s">
        <v>90</v>
      </c>
    </row>
    <row r="3" spans="1:4">
      <c r="A3" s="4" t="s">
        <v>128</v>
      </c>
      <c r="B3" s="6" t="n">
        <v>38802</v>
      </c>
      <c r="C3" s="6" t="n">
        <v>36340</v>
      </c>
      <c r="D3" s="6" t="n">
        <v>21485</v>
      </c>
    </row>
    <row r="4" spans="1:4">
      <c r="A4" s="3" t="s">
        <v>143</v>
      </c>
    </row>
    <row r="5" spans="1:4">
      <c r="A5" s="4" t="s">
        <v>144</v>
      </c>
      <c r="B5" s="5" t="n">
        <v>1414</v>
      </c>
      <c r="C5" s="5" t="n">
        <v>-2213</v>
      </c>
      <c r="D5" s="5" t="n">
        <v>1445</v>
      </c>
    </row>
    <row r="6" spans="1:4">
      <c r="A6" s="4" t="s">
        <v>145</v>
      </c>
      <c r="B6" s="5" t="n">
        <v>43</v>
      </c>
      <c r="C6" s="5" t="n">
        <v>618</v>
      </c>
      <c r="D6" s="5" t="n">
        <v>661</v>
      </c>
    </row>
    <row r="7" spans="1:4">
      <c r="A7" s="4" t="s">
        <v>146</v>
      </c>
      <c r="B7" s="5" t="n">
        <v>1457</v>
      </c>
      <c r="C7" s="5" t="n">
        <v>-1595</v>
      </c>
      <c r="D7" s="5" t="n">
        <v>2106</v>
      </c>
    </row>
    <row r="8" spans="1:4">
      <c r="A8" s="3" t="s">
        <v>147</v>
      </c>
    </row>
    <row r="9" spans="1:4">
      <c r="A9" s="4" t="s">
        <v>148</v>
      </c>
      <c r="B9" s="5" t="n">
        <v>-1570</v>
      </c>
      <c r="C9" s="5" t="n">
        <v>565</v>
      </c>
      <c r="D9" s="5" t="n">
        <v>48</v>
      </c>
    </row>
    <row r="10" spans="1:4">
      <c r="A10" s="4" t="s">
        <v>149</v>
      </c>
      <c r="B10" s="5" t="n">
        <v>-262</v>
      </c>
      <c r="C10" s="4" t="s">
        <v>48</v>
      </c>
      <c r="D10" s="5" t="n">
        <v>-258</v>
      </c>
    </row>
    <row r="11" spans="1:4">
      <c r="A11" s="4" t="s">
        <v>150</v>
      </c>
      <c r="B11" s="5" t="n">
        <v>278</v>
      </c>
      <c r="C11" s="5" t="n">
        <v>285</v>
      </c>
      <c r="D11" s="5" t="n">
        <v>259</v>
      </c>
    </row>
    <row r="12" spans="1:4">
      <c r="A12" s="4" t="s">
        <v>151</v>
      </c>
      <c r="B12" s="5" t="n">
        <v>-1554</v>
      </c>
      <c r="C12" s="5" t="n">
        <v>850</v>
      </c>
      <c r="D12" s="5" t="n">
        <v>49</v>
      </c>
    </row>
    <row r="13" spans="1:4">
      <c r="A13" s="4" t="s">
        <v>152</v>
      </c>
      <c r="B13" s="5" t="n">
        <v>-97</v>
      </c>
      <c r="C13" s="5" t="n">
        <v>-745</v>
      </c>
      <c r="D13" s="5" t="n">
        <v>2155</v>
      </c>
    </row>
    <row r="14" spans="1:4">
      <c r="A14" s="4" t="s">
        <v>153</v>
      </c>
      <c r="B14" s="5" t="n">
        <v>-20</v>
      </c>
      <c r="C14" s="5" t="n">
        <v>-156</v>
      </c>
      <c r="D14" s="5" t="n">
        <v>740</v>
      </c>
    </row>
    <row r="15" spans="1:4">
      <c r="A15" s="4" t="s">
        <v>154</v>
      </c>
      <c r="B15" s="5" t="n">
        <v>-77</v>
      </c>
      <c r="C15" s="5" t="n">
        <v>-589</v>
      </c>
      <c r="D15" s="5" t="n">
        <v>1415</v>
      </c>
    </row>
    <row r="16" spans="1:4">
      <c r="A16" s="4" t="s">
        <v>155</v>
      </c>
      <c r="B16" s="6" t="n">
        <v>38725</v>
      </c>
      <c r="C16" s="6" t="n">
        <v>35751</v>
      </c>
      <c r="D16" s="6" t="n">
        <v>22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8</v>
      </c>
      <c r="B1" s="2" t="s">
        <v>1</v>
      </c>
    </row>
    <row r="2" spans="1:2">
      <c r="B2" s="2" t="s">
        <v>2</v>
      </c>
    </row>
    <row r="3" spans="1:2">
      <c r="A3" s="3" t="s">
        <v>355</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1</v>
      </c>
      <c r="B1" s="2" t="s">
        <v>1</v>
      </c>
    </row>
    <row r="2" spans="1:2">
      <c r="B2" s="2" t="s">
        <v>2</v>
      </c>
    </row>
    <row r="3" spans="1:2">
      <c r="A3" s="3" t="s">
        <v>355</v>
      </c>
    </row>
    <row r="4" spans="1:2">
      <c r="A4" s="4" t="s">
        <v>492</v>
      </c>
      <c r="B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55</v>
      </c>
    </row>
    <row r="4" spans="1:2">
      <c r="A4" s="4" t="s">
        <v>495</v>
      </c>
      <c r="B4"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97</v>
      </c>
      <c r="B1" s="2" t="s">
        <v>1</v>
      </c>
    </row>
    <row r="2" spans="1:2">
      <c r="B2" s="2" t="s">
        <v>2</v>
      </c>
    </row>
    <row r="3" spans="1:2">
      <c r="A3" s="3" t="s">
        <v>355</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2</v>
      </c>
    </row>
    <row r="3" spans="1:2">
      <c r="A3" s="3" t="s">
        <v>355</v>
      </c>
    </row>
    <row r="4" spans="1:2">
      <c r="A4" s="4" t="s">
        <v>505</v>
      </c>
      <c r="B4"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1</v>
      </c>
    </row>
    <row r="2" spans="1:4">
      <c r="B2" s="2" t="s">
        <v>508</v>
      </c>
      <c r="C2" s="2" t="s">
        <v>509</v>
      </c>
      <c r="D2" s="2" t="s">
        <v>510</v>
      </c>
    </row>
    <row r="3" spans="1:4">
      <c r="A3" s="4" t="s">
        <v>511</v>
      </c>
      <c r="B3" s="5" t="n">
        <v>1</v>
      </c>
    </row>
    <row r="4" spans="1:4">
      <c r="A4" s="4" t="s">
        <v>512</v>
      </c>
      <c r="B4" s="6" t="n">
        <v>500</v>
      </c>
    </row>
    <row r="5" spans="1:4">
      <c r="A5" s="4" t="s">
        <v>513</v>
      </c>
      <c r="B5" s="6" t="n">
        <v>250</v>
      </c>
    </row>
    <row r="6" spans="1:4">
      <c r="A6" s="4" t="s">
        <v>514</v>
      </c>
      <c r="B6" s="4" t="s">
        <v>515</v>
      </c>
    </row>
    <row r="7" spans="1:4">
      <c r="A7" s="4" t="s">
        <v>516</v>
      </c>
    </row>
    <row r="8" spans="1:4">
      <c r="A8" s="4" t="s">
        <v>517</v>
      </c>
      <c r="B8" s="4" t="s">
        <v>518</v>
      </c>
    </row>
    <row r="9" spans="1:4">
      <c r="A9" s="4" t="s">
        <v>519</v>
      </c>
    </row>
    <row r="10" spans="1:4">
      <c r="A10" s="4" t="s">
        <v>517</v>
      </c>
      <c r="B10" s="4" t="s">
        <v>515</v>
      </c>
    </row>
    <row r="11" spans="1:4">
      <c r="A11" s="4" t="s">
        <v>520</v>
      </c>
    </row>
    <row r="12" spans="1:4">
      <c r="A12" s="4" t="s">
        <v>517</v>
      </c>
      <c r="B12" s="4" t="s">
        <v>521</v>
      </c>
    </row>
    <row r="13" spans="1:4">
      <c r="A13" s="4" t="s">
        <v>522</v>
      </c>
    </row>
    <row r="14" spans="1:4">
      <c r="A14" s="4" t="s">
        <v>517</v>
      </c>
      <c r="B14" s="4" t="s">
        <v>518</v>
      </c>
    </row>
    <row r="15" spans="1:4">
      <c r="A15" s="4" t="s">
        <v>523</v>
      </c>
    </row>
    <row r="16" spans="1:4">
      <c r="A16" s="4" t="s">
        <v>517</v>
      </c>
      <c r="B16" s="4" t="s">
        <v>524</v>
      </c>
    </row>
    <row r="17" spans="1:4">
      <c r="A17" s="4" t="s">
        <v>525</v>
      </c>
    </row>
    <row r="18" spans="1:4">
      <c r="A18" s="4" t="s">
        <v>517</v>
      </c>
      <c r="B18" s="4" t="s">
        <v>526</v>
      </c>
    </row>
    <row r="19" spans="1:4">
      <c r="A19" s="4" t="s">
        <v>527</v>
      </c>
    </row>
    <row r="20" spans="1:4">
      <c r="A20" s="4" t="s">
        <v>517</v>
      </c>
      <c r="B20" s="4" t="s">
        <v>528</v>
      </c>
    </row>
    <row r="21" spans="1:4">
      <c r="A21" s="4" t="s">
        <v>529</v>
      </c>
    </row>
    <row r="22" spans="1:4">
      <c r="A22" s="4" t="s">
        <v>530</v>
      </c>
      <c r="B22" s="6" t="n">
        <v>3680</v>
      </c>
      <c r="D22" s="6" t="n">
        <v>2200</v>
      </c>
    </row>
    <row r="23" spans="1:4">
      <c r="A23" s="4" t="s">
        <v>531</v>
      </c>
      <c r="B23" s="5" t="n">
        <v>917000</v>
      </c>
    </row>
    <row r="24" spans="1:4">
      <c r="A24" s="4" t="s">
        <v>532</v>
      </c>
    </row>
    <row r="25" spans="1:4">
      <c r="A25" s="4" t="s">
        <v>531</v>
      </c>
      <c r="C25" s="6" t="n">
        <v>915</v>
      </c>
    </row>
    <row r="26" spans="1:4">
      <c r="A26" s="4" t="s">
        <v>533</v>
      </c>
    </row>
    <row r="27" spans="1:4">
      <c r="A27" s="4" t="s">
        <v>534</v>
      </c>
      <c r="B27" s="5" t="n">
        <v>1009</v>
      </c>
    </row>
    <row r="28" spans="1:4">
      <c r="A28" s="4" t="s">
        <v>535</v>
      </c>
    </row>
    <row r="29" spans="1:4">
      <c r="A29" s="4" t="s">
        <v>534</v>
      </c>
      <c r="C29" s="6" t="n">
        <v>915</v>
      </c>
    </row>
    <row r="30" spans="1:4">
      <c r="A30" s="4" t="s">
        <v>536</v>
      </c>
    </row>
    <row r="31" spans="1:4">
      <c r="A31" s="4" t="s">
        <v>537</v>
      </c>
      <c r="B31" s="6" t="n">
        <v>8900</v>
      </c>
      <c r="D31" s="6" t="n">
        <v>77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8</v>
      </c>
      <c r="B1" s="2" t="s">
        <v>539</v>
      </c>
      <c r="C1" s="2" t="s">
        <v>540</v>
      </c>
      <c r="D1" s="2" t="s">
        <v>541</v>
      </c>
      <c r="E1" s="2" t="s">
        <v>508</v>
      </c>
      <c r="F1" s="2" t="s">
        <v>510</v>
      </c>
      <c r="G1" s="2" t="s">
        <v>542</v>
      </c>
    </row>
    <row r="2" spans="1:7">
      <c r="A2" s="4" t="s">
        <v>543</v>
      </c>
      <c r="E2" s="6" t="n">
        <v>2124000</v>
      </c>
      <c r="F2" s="4" t="s">
        <v>48</v>
      </c>
      <c r="G2" s="4" t="s">
        <v>48</v>
      </c>
    </row>
    <row r="3" spans="1:7">
      <c r="A3" s="4" t="s">
        <v>544</v>
      </c>
      <c r="E3" s="5" t="n">
        <v>3571000</v>
      </c>
      <c r="F3" s="5" t="n">
        <v>2393000</v>
      </c>
    </row>
    <row r="4" spans="1:7">
      <c r="A4" s="4" t="s">
        <v>545</v>
      </c>
      <c r="C4" s="6" t="n">
        <v>1490000</v>
      </c>
      <c r="D4" s="6" t="n">
        <v>1490000</v>
      </c>
      <c r="E4" s="4" t="s">
        <v>48</v>
      </c>
      <c r="F4" s="5" t="n">
        <v>1492000</v>
      </c>
      <c r="G4" s="4" t="s">
        <v>48</v>
      </c>
    </row>
    <row r="5" spans="1:7">
      <c r="A5" s="4" t="s">
        <v>546</v>
      </c>
    </row>
    <row r="6" spans="1:7">
      <c r="A6" s="4" t="s">
        <v>547</v>
      </c>
      <c r="B6" s="8" t="n">
        <v>0.2703</v>
      </c>
    </row>
    <row r="7" spans="1:7">
      <c r="A7" s="4" t="s">
        <v>548</v>
      </c>
      <c r="B7" s="6" t="n">
        <v>86647000</v>
      </c>
    </row>
    <row r="8" spans="1:7">
      <c r="A8" s="4" t="s">
        <v>549</v>
      </c>
      <c r="B8" s="5" t="n">
        <v>-14700000</v>
      </c>
    </row>
    <row r="9" spans="1:7">
      <c r="A9" s="4" t="s">
        <v>550</v>
      </c>
      <c r="B9" s="5" t="n">
        <v>3270000</v>
      </c>
    </row>
    <row r="10" spans="1:7">
      <c r="A10" s="4" t="s">
        <v>551</v>
      </c>
      <c r="B10" s="5" t="n">
        <v>320000</v>
      </c>
    </row>
    <row r="11" spans="1:7">
      <c r="A11" s="4" t="s">
        <v>552</v>
      </c>
      <c r="B11" s="5" t="n">
        <v>-37000</v>
      </c>
    </row>
    <row r="12" spans="1:7">
      <c r="A12" s="4" t="s">
        <v>553</v>
      </c>
      <c r="B12" s="6" t="n">
        <v>-85000</v>
      </c>
    </row>
    <row r="13" spans="1:7">
      <c r="A13" s="4" t="s">
        <v>543</v>
      </c>
      <c r="E13" s="5" t="n">
        <v>2120000</v>
      </c>
    </row>
    <row r="14" spans="1:7">
      <c r="A14" s="4" t="s">
        <v>554</v>
      </c>
      <c r="E14" s="5" t="n">
        <v>7160000</v>
      </c>
    </row>
    <row r="15" spans="1:7">
      <c r="A15" s="4" t="s">
        <v>544</v>
      </c>
      <c r="E15" s="6" t="n">
        <v>738000</v>
      </c>
      <c r="F15" s="6" t="n">
        <v>18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5</v>
      </c>
      <c r="C1" s="2" t="s">
        <v>556</v>
      </c>
      <c r="D1" s="2" t="s">
        <v>2</v>
      </c>
      <c r="E1" s="2" t="s">
        <v>40</v>
      </c>
    </row>
    <row r="2" spans="1:5">
      <c r="A2" s="4" t="s">
        <v>57</v>
      </c>
      <c r="D2" s="6" t="n">
        <v>129565</v>
      </c>
      <c r="E2" s="6" t="n">
        <v>92744</v>
      </c>
    </row>
    <row r="3" spans="1:5">
      <c r="A3" s="4" t="s">
        <v>546</v>
      </c>
    </row>
    <row r="4" spans="1:5">
      <c r="A4" s="4" t="s">
        <v>557</v>
      </c>
      <c r="C4" s="6" t="n">
        <v>25879</v>
      </c>
    </row>
    <row r="5" spans="1:5">
      <c r="A5" s="4" t="s">
        <v>558</v>
      </c>
      <c r="C5" s="5" t="n">
        <v>53732</v>
      </c>
    </row>
    <row r="6" spans="1:5">
      <c r="A6" s="4" t="s">
        <v>49</v>
      </c>
      <c r="C6" s="5" t="n">
        <v>263</v>
      </c>
    </row>
    <row r="7" spans="1:5">
      <c r="A7" s="4" t="s">
        <v>559</v>
      </c>
      <c r="C7" s="5" t="n">
        <v>427467</v>
      </c>
      <c r="D7" s="6" t="n">
        <v>427467</v>
      </c>
    </row>
    <row r="8" spans="1:5">
      <c r="A8" s="4" t="s">
        <v>560</v>
      </c>
      <c r="C8" s="5" t="n">
        <v>14405</v>
      </c>
    </row>
    <row r="9" spans="1:5">
      <c r="A9" s="4" t="s">
        <v>561</v>
      </c>
      <c r="C9" s="5" t="n">
        <v>1963</v>
      </c>
    </row>
    <row r="10" spans="1:5">
      <c r="A10" s="4" t="s">
        <v>59</v>
      </c>
      <c r="C10" s="5" t="n">
        <v>27806</v>
      </c>
    </row>
    <row r="11" spans="1:5">
      <c r="A11" s="4" t="s">
        <v>562</v>
      </c>
      <c r="C11" s="5" t="n">
        <v>4490</v>
      </c>
    </row>
    <row r="12" spans="1:5">
      <c r="A12" s="4" t="s">
        <v>60</v>
      </c>
      <c r="C12" s="5" t="n">
        <v>556005</v>
      </c>
    </row>
    <row r="13" spans="1:5">
      <c r="A13" s="4" t="s">
        <v>563</v>
      </c>
      <c r="C13" s="5" t="n">
        <v>155714</v>
      </c>
    </row>
    <row r="14" spans="1:5">
      <c r="A14" s="4" t="s">
        <v>564</v>
      </c>
      <c r="C14" s="5" t="n">
        <v>347289</v>
      </c>
    </row>
    <row r="15" spans="1:5">
      <c r="A15" s="4" t="s">
        <v>64</v>
      </c>
      <c r="C15" s="5" t="n">
        <v>503003</v>
      </c>
    </row>
    <row r="16" spans="1:5">
      <c r="A16" s="4" t="s">
        <v>565</v>
      </c>
      <c r="C16" s="5" t="n">
        <v>40</v>
      </c>
    </row>
    <row r="17" spans="1:5">
      <c r="A17" s="4" t="s">
        <v>566</v>
      </c>
      <c r="C17" s="5" t="n">
        <v>3136</v>
      </c>
    </row>
    <row r="18" spans="1:5">
      <c r="A18" s="4" t="s">
        <v>67</v>
      </c>
      <c r="C18" s="5" t="n">
        <v>506179</v>
      </c>
    </row>
    <row r="19" spans="1:5">
      <c r="A19" s="4" t="s">
        <v>567</v>
      </c>
      <c r="C19" s="5" t="n">
        <v>49826</v>
      </c>
    </row>
    <row r="20" spans="1:5">
      <c r="A20" s="4" t="s">
        <v>57</v>
      </c>
      <c r="C20" s="5" t="n">
        <v>36821</v>
      </c>
    </row>
    <row r="21" spans="1:5">
      <c r="A21" s="4" t="s">
        <v>568</v>
      </c>
      <c r="C21" s="6" t="n">
        <v>86647</v>
      </c>
    </row>
    <row r="22" spans="1:5">
      <c r="A22" s="4" t="s">
        <v>569</v>
      </c>
      <c r="C22" s="5" t="n">
        <v>2792729</v>
      </c>
    </row>
    <row r="23" spans="1:5">
      <c r="A23" s="4" t="s">
        <v>570</v>
      </c>
      <c r="C23" s="7" t="n">
        <v>31.02</v>
      </c>
    </row>
    <row r="24" spans="1:5">
      <c r="A24" s="4" t="s">
        <v>571</v>
      </c>
      <c r="C24" s="6" t="n">
        <v>86631</v>
      </c>
    </row>
    <row r="25" spans="1:5">
      <c r="A25" s="4" t="s">
        <v>572</v>
      </c>
      <c r="C25" s="5" t="n">
        <v>16</v>
      </c>
    </row>
    <row r="26" spans="1:5">
      <c r="A26" s="4" t="s">
        <v>573</v>
      </c>
      <c r="C26" s="5" t="n">
        <v>86647</v>
      </c>
    </row>
    <row r="27" spans="1:5">
      <c r="A27" s="4" t="s">
        <v>574</v>
      </c>
    </row>
    <row r="28" spans="1:5">
      <c r="A28" s="4" t="s">
        <v>557</v>
      </c>
      <c r="C28" s="5" t="n">
        <v>25879</v>
      </c>
    </row>
    <row r="29" spans="1:5">
      <c r="A29" s="4" t="s">
        <v>558</v>
      </c>
      <c r="C29" s="5" t="n">
        <v>53732</v>
      </c>
    </row>
    <row r="30" spans="1:5">
      <c r="A30" s="4" t="s">
        <v>49</v>
      </c>
      <c r="C30" s="5" t="n">
        <v>263</v>
      </c>
    </row>
    <row r="31" spans="1:5">
      <c r="A31" s="4" t="s">
        <v>559</v>
      </c>
      <c r="C31" s="5" t="n">
        <v>438896</v>
      </c>
    </row>
    <row r="32" spans="1:5">
      <c r="A32" s="4" t="s">
        <v>560</v>
      </c>
      <c r="C32" s="5" t="n">
        <v>16722</v>
      </c>
    </row>
    <row r="33" spans="1:5">
      <c r="A33" s="4" t="s">
        <v>561</v>
      </c>
      <c r="C33" s="5" t="n">
        <v>1963</v>
      </c>
    </row>
    <row r="34" spans="1:5">
      <c r="A34" s="4" t="s">
        <v>59</v>
      </c>
      <c r="C34" s="5" t="n">
        <v>25556</v>
      </c>
    </row>
    <row r="35" spans="1:5">
      <c r="A35" s="4" t="s">
        <v>562</v>
      </c>
      <c r="C35" s="4" t="s">
        <v>48</v>
      </c>
    </row>
    <row r="36" spans="1:5">
      <c r="A36" s="4" t="s">
        <v>60</v>
      </c>
      <c r="C36" s="5" t="n">
        <v>563011</v>
      </c>
    </row>
    <row r="37" spans="1:5">
      <c r="A37" s="4" t="s">
        <v>563</v>
      </c>
      <c r="C37" s="5" t="n">
        <v>155714</v>
      </c>
    </row>
    <row r="38" spans="1:5">
      <c r="A38" s="4" t="s">
        <v>564</v>
      </c>
      <c r="C38" s="5" t="n">
        <v>346028</v>
      </c>
    </row>
    <row r="39" spans="1:5">
      <c r="A39" s="4" t="s">
        <v>64</v>
      </c>
      <c r="C39" s="5" t="n">
        <v>501742</v>
      </c>
    </row>
    <row r="40" spans="1:5">
      <c r="A40" s="4" t="s">
        <v>565</v>
      </c>
      <c r="C40" s="5" t="n">
        <v>40</v>
      </c>
    </row>
    <row r="41" spans="1:5">
      <c r="A41" s="4" t="s">
        <v>566</v>
      </c>
      <c r="C41" s="5" t="n">
        <v>2938</v>
      </c>
    </row>
    <row r="42" spans="1:5">
      <c r="A42" s="4" t="s">
        <v>67</v>
      </c>
      <c r="C42" s="5" t="n">
        <v>504720</v>
      </c>
    </row>
    <row r="43" spans="1:5">
      <c r="A43" s="4" t="s">
        <v>567</v>
      </c>
      <c r="C43" s="5" t="n">
        <v>58291</v>
      </c>
    </row>
    <row r="44" spans="1:5">
      <c r="A44" s="4" t="s">
        <v>57</v>
      </c>
      <c r="C44" s="4" t="s">
        <v>48</v>
      </c>
    </row>
    <row r="45" spans="1:5">
      <c r="A45" s="4" t="s">
        <v>568</v>
      </c>
      <c r="C45" s="5" t="n">
        <v>58291</v>
      </c>
    </row>
    <row r="46" spans="1:5">
      <c r="A46" s="4" t="s">
        <v>575</v>
      </c>
    </row>
    <row r="47" spans="1:5">
      <c r="A47" s="4" t="s">
        <v>557</v>
      </c>
      <c r="C47" s="4" t="s">
        <v>48</v>
      </c>
    </row>
    <row r="48" spans="1:5">
      <c r="A48" s="4" t="s">
        <v>558</v>
      </c>
      <c r="C48" s="4" t="s">
        <v>48</v>
      </c>
    </row>
    <row r="49" spans="1:5">
      <c r="A49" s="4" t="s">
        <v>49</v>
      </c>
      <c r="C49" s="4" t="s">
        <v>48</v>
      </c>
    </row>
    <row r="50" spans="1:5">
      <c r="A50" s="4" t="s">
        <v>559</v>
      </c>
      <c r="B50" s="4" t="s">
        <v>576</v>
      </c>
      <c r="C50" s="5" t="n">
        <v>-11429</v>
      </c>
    </row>
    <row r="51" spans="1:5">
      <c r="A51" s="4" t="s">
        <v>560</v>
      </c>
      <c r="B51" s="4" t="s">
        <v>577</v>
      </c>
      <c r="C51" s="5" t="n">
        <v>-2317</v>
      </c>
    </row>
    <row r="52" spans="1:5">
      <c r="A52" s="4" t="s">
        <v>561</v>
      </c>
      <c r="C52" s="4" t="s">
        <v>48</v>
      </c>
    </row>
    <row r="53" spans="1:5">
      <c r="A53" s="4" t="s">
        <v>59</v>
      </c>
      <c r="B53" s="4" t="s">
        <v>578</v>
      </c>
      <c r="C53" s="5" t="n">
        <v>2250</v>
      </c>
    </row>
    <row r="54" spans="1:5">
      <c r="A54" s="4" t="s">
        <v>562</v>
      </c>
      <c r="B54" s="4" t="s">
        <v>579</v>
      </c>
      <c r="C54" s="5" t="n">
        <v>4490</v>
      </c>
    </row>
    <row r="55" spans="1:5">
      <c r="A55" s="4" t="s">
        <v>60</v>
      </c>
      <c r="C55" s="5" t="n">
        <v>-7006</v>
      </c>
    </row>
    <row r="56" spans="1:5">
      <c r="A56" s="4" t="s">
        <v>563</v>
      </c>
      <c r="C56" s="4" t="s">
        <v>48</v>
      </c>
    </row>
    <row r="57" spans="1:5">
      <c r="A57" s="4" t="s">
        <v>564</v>
      </c>
      <c r="B57" s="4" t="s">
        <v>580</v>
      </c>
      <c r="C57" s="5" t="n">
        <v>1261</v>
      </c>
    </row>
    <row r="58" spans="1:5">
      <c r="A58" s="4" t="s">
        <v>64</v>
      </c>
      <c r="C58" s="5" t="n">
        <v>1261</v>
      </c>
    </row>
    <row r="59" spans="1:5">
      <c r="A59" s="4" t="s">
        <v>565</v>
      </c>
      <c r="C59" s="4" t="s">
        <v>48</v>
      </c>
    </row>
    <row r="60" spans="1:5">
      <c r="A60" s="4" t="s">
        <v>566</v>
      </c>
      <c r="B60" s="4" t="s">
        <v>581</v>
      </c>
      <c r="C60" s="5" t="n">
        <v>198</v>
      </c>
    </row>
    <row r="61" spans="1:5">
      <c r="A61" s="4" t="s">
        <v>67</v>
      </c>
      <c r="C61" s="5" t="n">
        <v>1459</v>
      </c>
    </row>
    <row r="62" spans="1:5">
      <c r="A62" s="4" t="s">
        <v>567</v>
      </c>
      <c r="C62" s="5" t="n">
        <v>-8465</v>
      </c>
    </row>
    <row r="63" spans="1:5">
      <c r="A63" s="4" t="s">
        <v>57</v>
      </c>
      <c r="C63" s="5" t="n">
        <v>36821</v>
      </c>
    </row>
    <row r="64" spans="1:5">
      <c r="A64" s="4" t="s">
        <v>568</v>
      </c>
      <c r="C64" s="6" t="n">
        <v>28356</v>
      </c>
    </row>
    <row r="65" spans="1:5"/>
    <row r="66" spans="1:5">
      <c r="A66" s="4" t="s">
        <v>576</v>
      </c>
      <c r="B66" s="4" t="s">
        <v>582</v>
      </c>
    </row>
    <row r="67" spans="1:5">
      <c r="A67" s="4" t="s">
        <v>577</v>
      </c>
      <c r="B67" s="4" t="s">
        <v>583</v>
      </c>
    </row>
    <row r="68" spans="1:5">
      <c r="A68" s="4" t="s">
        <v>578</v>
      </c>
      <c r="B68" s="4" t="s">
        <v>584</v>
      </c>
    </row>
    <row r="69" spans="1:5">
      <c r="A69" s="4" t="s">
        <v>579</v>
      </c>
      <c r="B69" s="4" t="s">
        <v>585</v>
      </c>
    </row>
    <row r="70" spans="1:5">
      <c r="A70" s="4" t="s">
        <v>580</v>
      </c>
      <c r="B70" s="4" t="s">
        <v>586</v>
      </c>
    </row>
    <row r="71" spans="1:5">
      <c r="A71" s="4" t="s">
        <v>581</v>
      </c>
      <c r="B71" s="4" t="s">
        <v>587</v>
      </c>
    </row>
  </sheetData>
  <mergeCells count="8">
    <mergeCell ref="A1:B1"/>
    <mergeCell ref="A65:D65"/>
    <mergeCell ref="B66:D66"/>
    <mergeCell ref="B67:D67"/>
    <mergeCell ref="B68:D68"/>
    <mergeCell ref="B69:D69"/>
    <mergeCell ref="B70:D70"/>
    <mergeCell ref="B71:D7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56</v>
      </c>
    </row>
    <row r="2" spans="1:3">
      <c r="A2" s="4" t="s">
        <v>589</v>
      </c>
      <c r="B2" s="6" t="n">
        <v>427467</v>
      </c>
      <c r="C2" s="6" t="n">
        <v>427467</v>
      </c>
    </row>
    <row r="3" spans="1:3">
      <c r="A3" s="4" t="s">
        <v>590</v>
      </c>
    </row>
    <row r="4" spans="1:3">
      <c r="A4" s="4" t="s">
        <v>589</v>
      </c>
      <c r="B4" s="5" t="n">
        <v>374351</v>
      </c>
    </row>
    <row r="5" spans="1:3">
      <c r="A5" s="4" t="s">
        <v>591</v>
      </c>
    </row>
    <row r="6" spans="1:3">
      <c r="A6" s="4" t="s">
        <v>589</v>
      </c>
      <c r="B6" s="5" t="n">
        <v>53116</v>
      </c>
    </row>
    <row r="7" spans="1:3">
      <c r="A7" s="4" t="s">
        <v>592</v>
      </c>
    </row>
    <row r="8" spans="1:3">
      <c r="A8" s="4" t="s">
        <v>589</v>
      </c>
      <c r="B8" s="5" t="n">
        <v>260144</v>
      </c>
    </row>
    <row r="9" spans="1:3">
      <c r="A9" s="4" t="s">
        <v>593</v>
      </c>
    </row>
    <row r="10" spans="1:3">
      <c r="A10" s="4" t="s">
        <v>589</v>
      </c>
      <c r="B10" s="5" t="n">
        <v>223700</v>
      </c>
    </row>
    <row r="11" spans="1:3">
      <c r="A11" s="4" t="s">
        <v>594</v>
      </c>
    </row>
    <row r="12" spans="1:3">
      <c r="A12" s="4" t="s">
        <v>589</v>
      </c>
      <c r="B12" s="5" t="n">
        <v>36444</v>
      </c>
    </row>
    <row r="13" spans="1:3">
      <c r="A13" s="4" t="s">
        <v>595</v>
      </c>
    </row>
    <row r="14" spans="1:3">
      <c r="A14" s="4" t="s">
        <v>589</v>
      </c>
      <c r="B14" s="5" t="n">
        <v>17719</v>
      </c>
    </row>
    <row r="15" spans="1:3">
      <c r="A15" s="4" t="s">
        <v>596</v>
      </c>
    </row>
    <row r="16" spans="1:3">
      <c r="A16" s="4" t="s">
        <v>589</v>
      </c>
      <c r="B16" s="5" t="n">
        <v>15763</v>
      </c>
    </row>
    <row r="17" spans="1:3">
      <c r="A17" s="4" t="s">
        <v>597</v>
      </c>
    </row>
    <row r="18" spans="1:3">
      <c r="A18" s="4" t="s">
        <v>589</v>
      </c>
      <c r="B18" s="5" t="n">
        <v>1956</v>
      </c>
    </row>
    <row r="19" spans="1:3">
      <c r="A19" s="4" t="s">
        <v>598</v>
      </c>
    </row>
    <row r="20" spans="1:3">
      <c r="A20" s="4" t="s">
        <v>589</v>
      </c>
      <c r="B20" s="5" t="n">
        <v>47303</v>
      </c>
    </row>
    <row r="21" spans="1:3">
      <c r="A21" s="4" t="s">
        <v>599</v>
      </c>
    </row>
    <row r="22" spans="1:3">
      <c r="A22" s="4" t="s">
        <v>589</v>
      </c>
      <c r="B22" s="5" t="n">
        <v>44474</v>
      </c>
    </row>
    <row r="23" spans="1:3">
      <c r="A23" s="4" t="s">
        <v>600</v>
      </c>
    </row>
    <row r="24" spans="1:3">
      <c r="A24" s="4" t="s">
        <v>589</v>
      </c>
      <c r="B24" s="5" t="n">
        <v>2829</v>
      </c>
    </row>
    <row r="25" spans="1:3">
      <c r="A25" s="4" t="s">
        <v>601</v>
      </c>
    </row>
    <row r="26" spans="1:3">
      <c r="A26" s="4" t="s">
        <v>589</v>
      </c>
      <c r="B26" s="5" t="n">
        <v>22695</v>
      </c>
    </row>
    <row r="27" spans="1:3">
      <c r="A27" s="4" t="s">
        <v>602</v>
      </c>
    </row>
    <row r="28" spans="1:3">
      <c r="A28" s="4" t="s">
        <v>589</v>
      </c>
      <c r="B28" s="5" t="n">
        <v>21032</v>
      </c>
    </row>
    <row r="29" spans="1:3">
      <c r="A29" s="4" t="s">
        <v>603</v>
      </c>
    </row>
    <row r="30" spans="1:3">
      <c r="A30" s="4" t="s">
        <v>589</v>
      </c>
      <c r="B30" s="5" t="n">
        <v>1663</v>
      </c>
    </row>
    <row r="31" spans="1:3">
      <c r="A31" s="4" t="s">
        <v>604</v>
      </c>
    </row>
    <row r="32" spans="1:3">
      <c r="A32" s="4" t="s">
        <v>589</v>
      </c>
      <c r="B32" s="5" t="n">
        <v>33921</v>
      </c>
    </row>
    <row r="33" spans="1:3">
      <c r="A33" s="4" t="s">
        <v>605</v>
      </c>
    </row>
    <row r="34" spans="1:3">
      <c r="A34" s="4" t="s">
        <v>589</v>
      </c>
      <c r="B34" s="5" t="n">
        <v>29357</v>
      </c>
    </row>
    <row r="35" spans="1:3">
      <c r="A35" s="4" t="s">
        <v>606</v>
      </c>
    </row>
    <row r="36" spans="1:3">
      <c r="A36" s="4" t="s">
        <v>589</v>
      </c>
      <c r="B36" s="5" t="n">
        <v>4564</v>
      </c>
    </row>
    <row r="37" spans="1:3">
      <c r="A37" s="4" t="s">
        <v>607</v>
      </c>
    </row>
    <row r="38" spans="1:3">
      <c r="A38" s="4" t="s">
        <v>589</v>
      </c>
      <c r="B38" s="5" t="n">
        <v>129199</v>
      </c>
    </row>
    <row r="39" spans="1:3">
      <c r="A39" s="4" t="s">
        <v>608</v>
      </c>
    </row>
    <row r="40" spans="1:3">
      <c r="A40" s="4" t="s">
        <v>589</v>
      </c>
      <c r="B40" s="5" t="n">
        <v>107489</v>
      </c>
    </row>
    <row r="41" spans="1:3">
      <c r="A41" s="4" t="s">
        <v>609</v>
      </c>
    </row>
    <row r="42" spans="1:3">
      <c r="A42" s="4" t="s">
        <v>589</v>
      </c>
      <c r="B42" s="5" t="n">
        <v>21710</v>
      </c>
    </row>
    <row r="43" spans="1:3">
      <c r="A43" s="4" t="s">
        <v>610</v>
      </c>
    </row>
    <row r="44" spans="1:3">
      <c r="A44" s="4" t="s">
        <v>589</v>
      </c>
      <c r="B44" s="5" t="n">
        <v>2298</v>
      </c>
    </row>
    <row r="45" spans="1:3">
      <c r="A45" s="4" t="s">
        <v>611</v>
      </c>
    </row>
    <row r="46" spans="1:3">
      <c r="A46" s="4" t="s">
        <v>589</v>
      </c>
      <c r="B46" s="5" t="n">
        <v>2298</v>
      </c>
    </row>
    <row r="47" spans="1:3">
      <c r="A47" s="4" t="s">
        <v>612</v>
      </c>
    </row>
    <row r="48" spans="1:3">
      <c r="A48" s="4" t="s">
        <v>589</v>
      </c>
      <c r="B48" s="4" t="s">
        <v>48</v>
      </c>
    </row>
    <row r="49" spans="1:3">
      <c r="A49" s="4" t="s">
        <v>613</v>
      </c>
    </row>
    <row r="50" spans="1:3">
      <c r="A50" s="4" t="s">
        <v>589</v>
      </c>
      <c r="B50" s="5" t="n">
        <v>7009</v>
      </c>
    </row>
    <row r="51" spans="1:3">
      <c r="A51" s="4" t="s">
        <v>614</v>
      </c>
    </row>
    <row r="52" spans="1:3">
      <c r="A52" s="4" t="s">
        <v>589</v>
      </c>
      <c r="B52" s="5" t="n">
        <v>3287</v>
      </c>
    </row>
    <row r="53" spans="1:3">
      <c r="A53" s="4" t="s">
        <v>615</v>
      </c>
    </row>
    <row r="54" spans="1:3">
      <c r="A54" s="4" t="s">
        <v>589</v>
      </c>
      <c r="B54" s="5" t="n">
        <v>3722</v>
      </c>
    </row>
    <row r="55" spans="1:3">
      <c r="A55" s="4" t="s">
        <v>616</v>
      </c>
    </row>
    <row r="56" spans="1:3">
      <c r="A56" s="4" t="s">
        <v>589</v>
      </c>
      <c r="B56" s="5" t="n">
        <v>156495</v>
      </c>
    </row>
    <row r="57" spans="1:3">
      <c r="A57" s="4" t="s">
        <v>617</v>
      </c>
    </row>
    <row r="58" spans="1:3">
      <c r="A58" s="4" t="s">
        <v>589</v>
      </c>
      <c r="B58" s="5" t="n">
        <v>141164</v>
      </c>
    </row>
    <row r="59" spans="1:3">
      <c r="A59" s="4" t="s">
        <v>618</v>
      </c>
    </row>
    <row r="60" spans="1:3">
      <c r="A60" s="4" t="s">
        <v>589</v>
      </c>
      <c r="B60" s="5" t="n">
        <v>15331</v>
      </c>
    </row>
    <row r="61" spans="1:3">
      <c r="A61" s="4" t="s">
        <v>619</v>
      </c>
    </row>
    <row r="62" spans="1:3">
      <c r="A62" s="4" t="s">
        <v>589</v>
      </c>
      <c r="B62" s="5" t="n">
        <v>25811</v>
      </c>
    </row>
    <row r="63" spans="1:3">
      <c r="A63" s="4" t="s">
        <v>620</v>
      </c>
    </row>
    <row r="64" spans="1:3">
      <c r="A64" s="4" t="s">
        <v>589</v>
      </c>
      <c r="B64" s="5" t="n">
        <v>23654</v>
      </c>
    </row>
    <row r="65" spans="1:3">
      <c r="A65" s="4" t="s">
        <v>621</v>
      </c>
    </row>
    <row r="66" spans="1:3">
      <c r="A66" s="4" t="s">
        <v>589</v>
      </c>
      <c r="B66" s="5" t="n">
        <v>2157</v>
      </c>
    </row>
    <row r="67" spans="1:3">
      <c r="A67" s="4" t="s">
        <v>622</v>
      </c>
    </row>
    <row r="68" spans="1:3">
      <c r="A68" s="4" t="s">
        <v>589</v>
      </c>
      <c r="B68" s="5" t="n">
        <v>129587</v>
      </c>
    </row>
    <row r="69" spans="1:3">
      <c r="A69" s="4" t="s">
        <v>623</v>
      </c>
    </row>
    <row r="70" spans="1:3">
      <c r="A70" s="4" t="s">
        <v>589</v>
      </c>
      <c r="B70" s="5" t="n">
        <v>116413</v>
      </c>
    </row>
    <row r="71" spans="1:3">
      <c r="A71" s="4" t="s">
        <v>624</v>
      </c>
    </row>
    <row r="72" spans="1:3">
      <c r="A72" s="4" t="s">
        <v>589</v>
      </c>
      <c r="B72" s="5" t="n">
        <v>13174</v>
      </c>
    </row>
    <row r="73" spans="1:3">
      <c r="A73" s="4" t="s">
        <v>625</v>
      </c>
    </row>
    <row r="74" spans="1:3">
      <c r="A74" s="4" t="s">
        <v>589</v>
      </c>
      <c r="B74" s="5" t="n">
        <v>1097</v>
      </c>
    </row>
    <row r="75" spans="1:3">
      <c r="A75" s="4" t="s">
        <v>626</v>
      </c>
    </row>
    <row r="76" spans="1:3">
      <c r="A76" s="4" t="s">
        <v>589</v>
      </c>
      <c r="B76" s="5" t="n">
        <v>1097</v>
      </c>
    </row>
    <row r="77" spans="1:3">
      <c r="A77" s="4" t="s">
        <v>627</v>
      </c>
    </row>
    <row r="78" spans="1:3">
      <c r="A78" s="4" t="s">
        <v>589</v>
      </c>
      <c r="B78" s="4" t="s">
        <v>48</v>
      </c>
    </row>
    <row r="79" spans="1:3">
      <c r="A79" s="4" t="s">
        <v>628</v>
      </c>
    </row>
    <row r="80" spans="1:3">
      <c r="A80" s="4" t="s">
        <v>589</v>
      </c>
      <c r="B80" s="5" t="n">
        <v>10828</v>
      </c>
    </row>
    <row r="81" spans="1:3">
      <c r="A81" s="4" t="s">
        <v>629</v>
      </c>
    </row>
    <row r="82" spans="1:3">
      <c r="A82" s="4" t="s">
        <v>589</v>
      </c>
      <c r="B82" s="5" t="n">
        <v>9487</v>
      </c>
    </row>
    <row r="83" spans="1:3">
      <c r="A83" s="4" t="s">
        <v>630</v>
      </c>
    </row>
    <row r="84" spans="1:3">
      <c r="A84" s="4" t="s">
        <v>589</v>
      </c>
      <c r="B84" s="6" t="n">
        <v>1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0</v>
      </c>
    </row>
    <row r="3" spans="1:3">
      <c r="A3" s="4" t="s">
        <v>632</v>
      </c>
      <c r="B3" s="6" t="n">
        <v>150618</v>
      </c>
      <c r="C3" s="6" t="n">
        <v>145656</v>
      </c>
    </row>
    <row r="4" spans="1:3">
      <c r="A4" s="4" t="s">
        <v>633</v>
      </c>
      <c r="B4" s="6" t="n">
        <v>43463</v>
      </c>
      <c r="C4" s="6" t="n">
        <v>42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1"/>
  </cols>
  <sheetData>
    <row r="1" spans="1:8">
      <c r="A1" s="1" t="s">
        <v>156</v>
      </c>
      <c r="B1" s="2" t="s">
        <v>157</v>
      </c>
      <c r="C1" s="2" t="s">
        <v>158</v>
      </c>
      <c r="D1" s="2" t="s">
        <v>159</v>
      </c>
      <c r="E1" s="2" t="s">
        <v>160</v>
      </c>
      <c r="F1" s="2" t="s">
        <v>161</v>
      </c>
      <c r="G1" s="2" t="s">
        <v>162</v>
      </c>
      <c r="H1" s="2" t="s">
        <v>163</v>
      </c>
    </row>
    <row r="2" spans="1:8">
      <c r="A2" s="4" t="s">
        <v>164</v>
      </c>
      <c r="B2" s="4" t="s">
        <v>48</v>
      </c>
      <c r="C2" s="6" t="n">
        <v>21382</v>
      </c>
      <c r="D2" s="6" t="n">
        <v>228142</v>
      </c>
      <c r="E2" s="6" t="n">
        <v>170377</v>
      </c>
      <c r="F2" s="6" t="n">
        <v>-78833</v>
      </c>
      <c r="G2" s="6" t="n">
        <v>-2011</v>
      </c>
      <c r="H2" s="6" t="n">
        <v>339057</v>
      </c>
    </row>
    <row r="3" spans="1:8">
      <c r="A3" s="4" t="s">
        <v>128</v>
      </c>
      <c r="B3" s="4" t="s">
        <v>48</v>
      </c>
      <c r="C3" s="4" t="s">
        <v>48</v>
      </c>
      <c r="D3" s="4" t="s">
        <v>48</v>
      </c>
      <c r="E3" s="5" t="n">
        <v>21485</v>
      </c>
      <c r="F3" s="4" t="s">
        <v>48</v>
      </c>
      <c r="G3" s="4" t="s">
        <v>48</v>
      </c>
      <c r="H3" s="5" t="n">
        <v>21485</v>
      </c>
    </row>
    <row r="4" spans="1:8">
      <c r="A4" s="4" t="s">
        <v>165</v>
      </c>
      <c r="B4" s="4" t="s">
        <v>48</v>
      </c>
      <c r="C4" s="4" t="s">
        <v>48</v>
      </c>
      <c r="D4" s="4" t="s">
        <v>48</v>
      </c>
      <c r="E4" s="5" t="n">
        <v>244</v>
      </c>
      <c r="F4" s="4" t="s">
        <v>48</v>
      </c>
      <c r="G4" s="5" t="n">
        <v>-244</v>
      </c>
      <c r="H4" s="4" t="s">
        <v>48</v>
      </c>
    </row>
    <row r="5" spans="1:8">
      <c r="A5" s="4" t="s">
        <v>166</v>
      </c>
      <c r="B5" s="4" t="s">
        <v>48</v>
      </c>
      <c r="C5" s="4" t="s">
        <v>48</v>
      </c>
      <c r="D5" s="4" t="s">
        <v>48</v>
      </c>
      <c r="E5" s="4" t="s">
        <v>48</v>
      </c>
      <c r="F5" s="4" t="s">
        <v>48</v>
      </c>
      <c r="G5" s="5" t="n">
        <v>1415</v>
      </c>
      <c r="H5" s="5" t="n">
        <v>1415</v>
      </c>
    </row>
    <row r="6" spans="1:8">
      <c r="A6" s="4" t="s">
        <v>167</v>
      </c>
      <c r="B6" s="4" t="s">
        <v>48</v>
      </c>
      <c r="C6" s="4" t="s">
        <v>48</v>
      </c>
      <c r="D6" s="4" t="s">
        <v>48</v>
      </c>
      <c r="E6" s="5" t="n">
        <v>-11563</v>
      </c>
      <c r="G6" s="4" t="s">
        <v>48</v>
      </c>
      <c r="H6" s="5" t="n">
        <v>-11563</v>
      </c>
    </row>
    <row r="7" spans="1:8">
      <c r="A7" s="4" t="s">
        <v>168</v>
      </c>
      <c r="B7" s="4" t="s">
        <v>48</v>
      </c>
      <c r="C7" s="4" t="s">
        <v>48</v>
      </c>
      <c r="D7" s="5" t="n">
        <v>382</v>
      </c>
      <c r="E7" s="4" t="s">
        <v>48</v>
      </c>
      <c r="F7" s="5" t="n">
        <v>408</v>
      </c>
      <c r="G7" s="4" t="s">
        <v>48</v>
      </c>
      <c r="H7" s="5" t="n">
        <v>790</v>
      </c>
    </row>
    <row r="8" spans="1:8">
      <c r="A8" s="4" t="s">
        <v>169</v>
      </c>
      <c r="B8" s="4" t="s">
        <v>48</v>
      </c>
      <c r="C8" s="4" t="s">
        <v>48</v>
      </c>
      <c r="D8" s="5" t="n">
        <v>86</v>
      </c>
      <c r="E8" s="4" t="s">
        <v>48</v>
      </c>
      <c r="F8" s="5" t="n">
        <v>292</v>
      </c>
      <c r="G8" s="4" t="s">
        <v>48</v>
      </c>
      <c r="H8" s="5" t="n">
        <v>378</v>
      </c>
    </row>
    <row r="9" spans="1:8">
      <c r="A9" s="4" t="s">
        <v>170</v>
      </c>
      <c r="B9" s="4" t="s">
        <v>48</v>
      </c>
      <c r="C9" s="4" t="s">
        <v>48</v>
      </c>
      <c r="D9" s="5" t="n">
        <v>140</v>
      </c>
      <c r="E9" s="4" t="s">
        <v>48</v>
      </c>
      <c r="F9" s="5" t="n">
        <v>275</v>
      </c>
      <c r="G9" s="4" t="s">
        <v>48</v>
      </c>
      <c r="H9" s="5" t="n">
        <v>415</v>
      </c>
    </row>
    <row r="10" spans="1:8">
      <c r="A10" s="4" t="s">
        <v>171</v>
      </c>
      <c r="B10" s="4" t="s">
        <v>48</v>
      </c>
      <c r="C10" s="4" t="s">
        <v>48</v>
      </c>
      <c r="D10" s="4" t="s">
        <v>48</v>
      </c>
      <c r="E10" s="4" t="s">
        <v>48</v>
      </c>
      <c r="F10" s="5" t="n">
        <v>-1263</v>
      </c>
      <c r="G10" s="4" t="s">
        <v>48</v>
      </c>
      <c r="H10" s="5" t="n">
        <v>-1263</v>
      </c>
    </row>
    <row r="11" spans="1:8">
      <c r="A11" s="4" t="s">
        <v>172</v>
      </c>
      <c r="B11" s="4" t="s">
        <v>48</v>
      </c>
      <c r="C11" s="5" t="n">
        <v>21382</v>
      </c>
      <c r="D11" s="5" t="n">
        <v>228750</v>
      </c>
      <c r="E11" s="5" t="n">
        <v>180543</v>
      </c>
      <c r="F11" s="5" t="n">
        <v>-79121</v>
      </c>
      <c r="G11" s="5" t="n">
        <v>-840</v>
      </c>
      <c r="H11" s="5" t="n">
        <v>350714</v>
      </c>
    </row>
    <row r="12" spans="1:8">
      <c r="A12" s="4" t="s">
        <v>128</v>
      </c>
      <c r="B12" s="4" t="s">
        <v>48</v>
      </c>
      <c r="C12" s="4" t="s">
        <v>48</v>
      </c>
      <c r="D12" s="4" t="s">
        <v>48</v>
      </c>
      <c r="E12" s="5" t="n">
        <v>36340</v>
      </c>
      <c r="F12" s="4" t="s">
        <v>48</v>
      </c>
      <c r="G12" s="4" t="s">
        <v>48</v>
      </c>
      <c r="H12" s="5" t="n">
        <v>36340</v>
      </c>
    </row>
    <row r="13" spans="1:8">
      <c r="A13" s="4" t="s">
        <v>166</v>
      </c>
      <c r="B13" s="4" t="s">
        <v>48</v>
      </c>
      <c r="C13" s="4" t="s">
        <v>48</v>
      </c>
      <c r="D13" s="4" t="s">
        <v>48</v>
      </c>
      <c r="E13" s="4" t="s">
        <v>48</v>
      </c>
      <c r="F13" s="4" t="s">
        <v>48</v>
      </c>
      <c r="G13" s="5" t="n">
        <v>-589</v>
      </c>
      <c r="H13" s="5" t="n">
        <v>-589</v>
      </c>
    </row>
    <row r="14" spans="1:8">
      <c r="A14" s="4" t="s">
        <v>167</v>
      </c>
      <c r="B14" s="4" t="s">
        <v>48</v>
      </c>
      <c r="C14" s="4" t="s">
        <v>48</v>
      </c>
      <c r="D14" s="4" t="s">
        <v>48</v>
      </c>
      <c r="E14" s="5" t="n">
        <v>-12966</v>
      </c>
      <c r="F14" s="4" t="s">
        <v>48</v>
      </c>
      <c r="G14" s="4" t="s">
        <v>48</v>
      </c>
      <c r="H14" s="5" t="n">
        <v>-12966</v>
      </c>
    </row>
    <row r="15" spans="1:8">
      <c r="A15" s="4" t="s">
        <v>168</v>
      </c>
      <c r="B15" s="4" t="s">
        <v>48</v>
      </c>
      <c r="C15" s="4" t="s">
        <v>48</v>
      </c>
      <c r="D15" s="5" t="n">
        <v>535</v>
      </c>
      <c r="E15" s="4" t="s">
        <v>48</v>
      </c>
      <c r="F15" s="5" t="n">
        <v>623</v>
      </c>
      <c r="G15" s="4" t="s">
        <v>48</v>
      </c>
      <c r="H15" s="5" t="n">
        <v>1158</v>
      </c>
    </row>
    <row r="16" spans="1:8">
      <c r="A16" s="4" t="s">
        <v>169</v>
      </c>
      <c r="B16" s="4" t="s">
        <v>48</v>
      </c>
      <c r="C16" s="4" t="s">
        <v>48</v>
      </c>
      <c r="D16" s="5" t="n">
        <v>-84</v>
      </c>
      <c r="E16" s="4" t="s">
        <v>48</v>
      </c>
      <c r="F16" s="5" t="n">
        <v>468</v>
      </c>
      <c r="G16" s="4" t="s">
        <v>48</v>
      </c>
      <c r="H16" s="5" t="n">
        <v>384</v>
      </c>
    </row>
    <row r="17" spans="1:8">
      <c r="A17" s="4" t="s">
        <v>170</v>
      </c>
      <c r="B17" s="4" t="s">
        <v>48</v>
      </c>
      <c r="C17" s="4" t="s">
        <v>48</v>
      </c>
      <c r="D17" s="5" t="n">
        <v>138</v>
      </c>
      <c r="E17" s="4" t="s">
        <v>48</v>
      </c>
      <c r="F17" s="5" t="n">
        <v>214</v>
      </c>
      <c r="G17" s="4" t="s">
        <v>48</v>
      </c>
      <c r="H17" s="5" t="n">
        <v>352</v>
      </c>
    </row>
    <row r="18" spans="1:8">
      <c r="A18" s="4" t="s">
        <v>171</v>
      </c>
      <c r="B18" s="4" t="s">
        <v>48</v>
      </c>
      <c r="C18" s="4" t="s">
        <v>48</v>
      </c>
      <c r="D18" s="4" t="s">
        <v>48</v>
      </c>
      <c r="E18" s="4" t="s">
        <v>48</v>
      </c>
      <c r="F18" s="5" t="n">
        <v>-34412</v>
      </c>
      <c r="G18" s="4" t="s">
        <v>48</v>
      </c>
      <c r="H18" s="5" t="n">
        <v>-34412</v>
      </c>
    </row>
    <row r="19" spans="1:8">
      <c r="A19" s="4" t="s">
        <v>173</v>
      </c>
      <c r="B19" s="4" t="s">
        <v>48</v>
      </c>
      <c r="C19" s="4" t="s">
        <v>48</v>
      </c>
      <c r="D19" s="4" t="s">
        <v>48</v>
      </c>
      <c r="E19" s="5" t="n">
        <v>-8124</v>
      </c>
      <c r="F19" s="4" t="s">
        <v>48</v>
      </c>
      <c r="G19" s="4" t="s">
        <v>48</v>
      </c>
      <c r="H19" s="5" t="n">
        <v>-8124</v>
      </c>
    </row>
    <row r="20" spans="1:8">
      <c r="A20" s="4" t="s">
        <v>174</v>
      </c>
      <c r="B20" s="4" t="s">
        <v>48</v>
      </c>
      <c r="C20" s="5" t="n">
        <v>-5375</v>
      </c>
      <c r="D20" s="5" t="n">
        <v>-106853</v>
      </c>
      <c r="E20" s="4" t="s">
        <v>48</v>
      </c>
      <c r="F20" s="5" t="n">
        <v>112228</v>
      </c>
      <c r="G20" s="4" t="s">
        <v>48</v>
      </c>
      <c r="H20" s="4" t="s">
        <v>48</v>
      </c>
    </row>
    <row r="21" spans="1:8">
      <c r="A21" s="4" t="s">
        <v>175</v>
      </c>
      <c r="B21" s="4" t="s">
        <v>48</v>
      </c>
      <c r="C21" s="5" t="n">
        <v>16007</v>
      </c>
      <c r="D21" s="5" t="n">
        <v>122486</v>
      </c>
      <c r="E21" s="5" t="n">
        <v>195793</v>
      </c>
      <c r="F21" s="4" t="s">
        <v>48</v>
      </c>
      <c r="G21" s="5" t="n">
        <v>-1429</v>
      </c>
      <c r="H21" s="5" t="n">
        <v>332857</v>
      </c>
    </row>
    <row r="22" spans="1:8">
      <c r="A22" s="4" t="s">
        <v>128</v>
      </c>
      <c r="B22" s="4" t="s">
        <v>48</v>
      </c>
      <c r="C22" s="4" t="s">
        <v>48</v>
      </c>
      <c r="D22" s="4" t="s">
        <v>48</v>
      </c>
      <c r="E22" s="5" t="n">
        <v>38802</v>
      </c>
      <c r="F22" s="4" t="s">
        <v>48</v>
      </c>
      <c r="G22" s="4" t="s">
        <v>48</v>
      </c>
      <c r="H22" s="5" t="n">
        <v>38802</v>
      </c>
    </row>
    <row r="23" spans="1:8">
      <c r="A23" s="4" t="s">
        <v>166</v>
      </c>
      <c r="B23" s="4" t="s">
        <v>48</v>
      </c>
      <c r="C23" s="4" t="s">
        <v>48</v>
      </c>
      <c r="D23" s="4" t="s">
        <v>48</v>
      </c>
      <c r="E23" s="4" t="s">
        <v>48</v>
      </c>
      <c r="F23" s="4" t="s">
        <v>48</v>
      </c>
      <c r="G23" s="5" t="n">
        <v>-77</v>
      </c>
      <c r="H23" s="5" t="n">
        <v>-77</v>
      </c>
    </row>
    <row r="24" spans="1:8">
      <c r="A24" s="4" t="s">
        <v>167</v>
      </c>
      <c r="B24" s="4" t="s">
        <v>48</v>
      </c>
      <c r="C24" s="4" t="s">
        <v>48</v>
      </c>
      <c r="D24" s="4" t="s">
        <v>48</v>
      </c>
      <c r="E24" s="5" t="n">
        <v>-15060</v>
      </c>
      <c r="F24" s="4" t="s">
        <v>48</v>
      </c>
      <c r="G24" s="4" t="s">
        <v>48</v>
      </c>
      <c r="H24" s="5" t="n">
        <v>-15060</v>
      </c>
    </row>
    <row r="25" spans="1:8">
      <c r="A25" s="4" t="s">
        <v>168</v>
      </c>
      <c r="B25" s="4" t="s">
        <v>48</v>
      </c>
      <c r="C25" s="5" t="n">
        <v>44</v>
      </c>
      <c r="D25" s="5" t="n">
        <v>1437</v>
      </c>
      <c r="E25" s="4" t="s">
        <v>48</v>
      </c>
      <c r="F25" s="4" t="s">
        <v>48</v>
      </c>
      <c r="G25" s="4" t="s">
        <v>48</v>
      </c>
      <c r="H25" s="5" t="n">
        <v>1481</v>
      </c>
    </row>
    <row r="26" spans="1:8">
      <c r="A26" s="4" t="s">
        <v>169</v>
      </c>
      <c r="B26" s="4" t="s">
        <v>48</v>
      </c>
      <c r="C26" s="5" t="n">
        <v>8</v>
      </c>
      <c r="D26" s="5" t="n">
        <v>128</v>
      </c>
      <c r="E26" s="4" t="s">
        <v>48</v>
      </c>
      <c r="F26" s="4" t="s">
        <v>48</v>
      </c>
      <c r="G26" s="4" t="s">
        <v>48</v>
      </c>
      <c r="H26" s="5" t="n">
        <v>136</v>
      </c>
    </row>
    <row r="27" spans="1:8">
      <c r="A27" s="4" t="s">
        <v>170</v>
      </c>
      <c r="B27" s="4" t="s">
        <v>48</v>
      </c>
      <c r="C27" s="5" t="n">
        <v>12</v>
      </c>
      <c r="D27" s="5" t="n">
        <v>399</v>
      </c>
      <c r="E27" s="4" t="s">
        <v>48</v>
      </c>
      <c r="F27" s="4" t="s">
        <v>48</v>
      </c>
      <c r="G27" s="4" t="s">
        <v>48</v>
      </c>
      <c r="H27" s="5" t="n">
        <v>411</v>
      </c>
    </row>
    <row r="28" spans="1:8">
      <c r="A28" s="4" t="s">
        <v>171</v>
      </c>
      <c r="B28" s="4" t="s">
        <v>48</v>
      </c>
      <c r="C28" s="5" t="n">
        <v>-487</v>
      </c>
      <c r="D28" s="5" t="n">
        <v>-15875</v>
      </c>
      <c r="E28" s="4" t="s">
        <v>48</v>
      </c>
      <c r="F28" s="4" t="s">
        <v>48</v>
      </c>
      <c r="G28" s="4" t="s">
        <v>48</v>
      </c>
      <c r="H28" s="5" t="n">
        <v>-16362</v>
      </c>
    </row>
    <row r="29" spans="1:8">
      <c r="A29" s="4" t="s">
        <v>176</v>
      </c>
      <c r="B29" s="4" t="s">
        <v>48</v>
      </c>
      <c r="C29" s="5" t="n">
        <v>2793</v>
      </c>
      <c r="D29" s="5" t="n">
        <v>83838</v>
      </c>
      <c r="E29" s="4" t="s">
        <v>48</v>
      </c>
      <c r="F29" s="4" t="s">
        <v>48</v>
      </c>
      <c r="G29" s="4" t="s">
        <v>48</v>
      </c>
      <c r="H29" s="5" t="n">
        <v>86631</v>
      </c>
    </row>
    <row r="30" spans="1:8">
      <c r="A30" s="4" t="s">
        <v>177</v>
      </c>
      <c r="B30" s="4" t="s">
        <v>48</v>
      </c>
      <c r="C30" s="6" t="n">
        <v>18377</v>
      </c>
      <c r="D30" s="6" t="n">
        <v>192413</v>
      </c>
      <c r="E30" s="6" t="n">
        <v>219535</v>
      </c>
      <c r="F30" s="4" t="s">
        <v>48</v>
      </c>
      <c r="G30" s="6" t="n">
        <v>-1506</v>
      </c>
      <c r="H30" s="6" t="n">
        <v>4288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40</v>
      </c>
      <c r="D2" s="2" t="s">
        <v>90</v>
      </c>
    </row>
    <row r="3" spans="1:4">
      <c r="A3" s="4" t="s">
        <v>635</v>
      </c>
      <c r="B3" s="4" t="s">
        <v>48</v>
      </c>
      <c r="C3" s="6" t="n">
        <v>-1685</v>
      </c>
      <c r="D3" s="4" t="s">
        <v>48</v>
      </c>
    </row>
    <row r="4" spans="1:4">
      <c r="A4" s="4" t="s">
        <v>636</v>
      </c>
      <c r="B4" s="4" t="s">
        <v>48</v>
      </c>
      <c r="C4" s="5" t="n">
        <v>37</v>
      </c>
      <c r="D4" s="4" t="s">
        <v>48</v>
      </c>
    </row>
    <row r="5" spans="1:4">
      <c r="A5" s="4" t="s">
        <v>637</v>
      </c>
      <c r="B5" s="4" t="s">
        <v>48</v>
      </c>
      <c r="C5" s="4" t="s">
        <v>48</v>
      </c>
      <c r="D5" s="4" t="s">
        <v>48</v>
      </c>
    </row>
    <row r="6" spans="1:4">
      <c r="A6" s="4" t="s">
        <v>638</v>
      </c>
      <c r="B6" s="4" t="s">
        <v>48</v>
      </c>
      <c r="C6" s="5" t="n">
        <v>-1648</v>
      </c>
      <c r="D6" s="4" t="s">
        <v>48</v>
      </c>
    </row>
    <row r="7" spans="1:4">
      <c r="A7" s="4" t="s">
        <v>639</v>
      </c>
      <c r="B7" s="4" t="s">
        <v>48</v>
      </c>
      <c r="C7" s="5" t="n">
        <v>35</v>
      </c>
      <c r="D7" s="4" t="s">
        <v>48</v>
      </c>
    </row>
    <row r="8" spans="1:4">
      <c r="A8" s="4" t="s">
        <v>640</v>
      </c>
      <c r="B8" s="4" t="s">
        <v>48</v>
      </c>
      <c r="C8" s="5" t="n">
        <v>1603</v>
      </c>
      <c r="D8" s="4" t="s">
        <v>48</v>
      </c>
    </row>
    <row r="9" spans="1:4">
      <c r="A9" s="4" t="s">
        <v>641</v>
      </c>
      <c r="B9" s="4" t="s">
        <v>48</v>
      </c>
      <c r="C9" s="4" t="s">
        <v>48</v>
      </c>
      <c r="D9" s="4" t="s">
        <v>48</v>
      </c>
    </row>
    <row r="10" spans="1:4">
      <c r="A10" s="4" t="s">
        <v>642</v>
      </c>
      <c r="B10" s="4" t="s">
        <v>48</v>
      </c>
      <c r="C10" s="6" t="n">
        <v>-10</v>
      </c>
      <c r="D10" s="4" t="s">
        <v>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3</v>
      </c>
      <c r="B1" s="2" t="s">
        <v>644</v>
      </c>
      <c r="C1" s="2" t="s">
        <v>1</v>
      </c>
    </row>
    <row r="2" spans="1:5">
      <c r="B2" s="2" t="s">
        <v>645</v>
      </c>
      <c r="C2" s="2" t="s">
        <v>508</v>
      </c>
      <c r="D2" s="2" t="s">
        <v>510</v>
      </c>
      <c r="E2" s="2" t="s">
        <v>542</v>
      </c>
    </row>
    <row r="3" spans="1:5">
      <c r="A3" s="4" t="s">
        <v>646</v>
      </c>
      <c r="C3" s="6" t="n">
        <v>-27769</v>
      </c>
      <c r="D3" s="6" t="n">
        <v>-716</v>
      </c>
      <c r="E3" s="6" t="n">
        <v>-67919</v>
      </c>
    </row>
    <row r="4" spans="1:5">
      <c r="A4" s="4" t="s">
        <v>647</v>
      </c>
      <c r="C4" s="5" t="n">
        <v>17</v>
      </c>
      <c r="D4" s="5" t="n">
        <v>90</v>
      </c>
    </row>
    <row r="5" spans="1:5">
      <c r="A5" s="4" t="s">
        <v>648</v>
      </c>
      <c r="C5" s="4" t="s">
        <v>649</v>
      </c>
      <c r="D5" s="4" t="s">
        <v>650</v>
      </c>
    </row>
    <row r="6" spans="1:5">
      <c r="A6" s="4" t="s">
        <v>651</v>
      </c>
      <c r="C6" s="5" t="n">
        <v>10</v>
      </c>
    </row>
    <row r="7" spans="1:5">
      <c r="A7" s="4" t="s">
        <v>652</v>
      </c>
      <c r="C7" s="6" t="n">
        <v>27870</v>
      </c>
      <c r="D7" s="6" t="n">
        <v>38250</v>
      </c>
    </row>
    <row r="8" spans="1:5">
      <c r="A8" s="4" t="s">
        <v>653</v>
      </c>
    </row>
    <row r="9" spans="1:5">
      <c r="A9" s="4" t="s">
        <v>646</v>
      </c>
      <c r="B9" s="6" t="n">
        <v>25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40</v>
      </c>
    </row>
    <row r="2" spans="1:3">
      <c r="A2" s="4" t="s">
        <v>655</v>
      </c>
      <c r="B2" s="6" t="n">
        <v>168478</v>
      </c>
      <c r="C2" s="6" t="n">
        <v>153477</v>
      </c>
    </row>
    <row r="3" spans="1:3">
      <c r="A3" s="4" t="s">
        <v>656</v>
      </c>
      <c r="B3" s="5" t="n">
        <v>1266</v>
      </c>
      <c r="C3" s="5" t="n">
        <v>931</v>
      </c>
    </row>
    <row r="4" spans="1:3">
      <c r="A4" s="4" t="s">
        <v>657</v>
      </c>
      <c r="B4" s="5" t="n">
        <v>-170</v>
      </c>
      <c r="C4" s="5" t="n">
        <v>-1292</v>
      </c>
    </row>
    <row r="5" spans="1:3">
      <c r="A5" s="4" t="s">
        <v>658</v>
      </c>
      <c r="B5" s="5" t="n">
        <v>169574</v>
      </c>
      <c r="C5" s="5" t="n">
        <v>153116</v>
      </c>
    </row>
    <row r="6" spans="1:3">
      <c r="A6" s="4" t="s">
        <v>659</v>
      </c>
    </row>
    <row r="7" spans="1:3">
      <c r="A7" s="4" t="s">
        <v>655</v>
      </c>
      <c r="B7" s="5" t="n">
        <v>5038</v>
      </c>
      <c r="C7" s="5" t="n">
        <v>1108</v>
      </c>
    </row>
    <row r="8" spans="1:3">
      <c r="A8" s="4" t="s">
        <v>656</v>
      </c>
      <c r="B8" s="4" t="s">
        <v>48</v>
      </c>
      <c r="C8" s="5" t="n">
        <v>5</v>
      </c>
    </row>
    <row r="9" spans="1:3">
      <c r="A9" s="4" t="s">
        <v>657</v>
      </c>
      <c r="B9" s="5" t="n">
        <v>-4</v>
      </c>
      <c r="C9" s="4" t="s">
        <v>48</v>
      </c>
    </row>
    <row r="10" spans="1:3">
      <c r="A10" s="4" t="s">
        <v>658</v>
      </c>
      <c r="B10" s="5" t="n">
        <v>5034</v>
      </c>
      <c r="C10" s="5" t="n">
        <v>1113</v>
      </c>
    </row>
    <row r="11" spans="1:3">
      <c r="A11" s="4" t="s">
        <v>660</v>
      </c>
    </row>
    <row r="12" spans="1:3">
      <c r="A12" s="4" t="s">
        <v>655</v>
      </c>
      <c r="B12" s="5" t="n">
        <v>85992</v>
      </c>
      <c r="C12" s="5" t="n">
        <v>96886</v>
      </c>
    </row>
    <row r="13" spans="1:3">
      <c r="A13" s="4" t="s">
        <v>656</v>
      </c>
      <c r="B13" s="5" t="n">
        <v>886</v>
      </c>
      <c r="C13" s="5" t="n">
        <v>912</v>
      </c>
    </row>
    <row r="14" spans="1:3">
      <c r="A14" s="4" t="s">
        <v>657</v>
      </c>
      <c r="B14" s="4" t="s">
        <v>48</v>
      </c>
      <c r="C14" s="5" t="n">
        <v>-509</v>
      </c>
    </row>
    <row r="15" spans="1:3">
      <c r="A15" s="4" t="s">
        <v>658</v>
      </c>
      <c r="B15" s="5" t="n">
        <v>86878</v>
      </c>
      <c r="C15" s="5" t="n">
        <v>97289</v>
      </c>
    </row>
    <row r="16" spans="1:3">
      <c r="A16" s="4" t="s">
        <v>661</v>
      </c>
    </row>
    <row r="17" spans="1:3">
      <c r="A17" s="4" t="s">
        <v>655</v>
      </c>
      <c r="C17" s="5" t="n">
        <v>19970</v>
      </c>
    </row>
    <row r="18" spans="1:3">
      <c r="A18" s="4" t="s">
        <v>656</v>
      </c>
      <c r="C18" s="4" t="s">
        <v>48</v>
      </c>
    </row>
    <row r="19" spans="1:3">
      <c r="A19" s="4" t="s">
        <v>657</v>
      </c>
      <c r="C19" s="5" t="n">
        <v>-10</v>
      </c>
    </row>
    <row r="20" spans="1:3">
      <c r="A20" s="4" t="s">
        <v>658</v>
      </c>
      <c r="C20" s="5" t="n">
        <v>19960</v>
      </c>
    </row>
    <row r="21" spans="1:3">
      <c r="A21" s="4" t="s">
        <v>662</v>
      </c>
    </row>
    <row r="22" spans="1:3">
      <c r="A22" s="4" t="s">
        <v>655</v>
      </c>
      <c r="B22" s="5" t="n">
        <v>77448</v>
      </c>
      <c r="C22" s="5" t="n">
        <v>35513</v>
      </c>
    </row>
    <row r="23" spans="1:3">
      <c r="A23" s="4" t="s">
        <v>656</v>
      </c>
      <c r="B23" s="5" t="n">
        <v>380</v>
      </c>
      <c r="C23" s="5" t="n">
        <v>14</v>
      </c>
    </row>
    <row r="24" spans="1:3">
      <c r="A24" s="4" t="s">
        <v>657</v>
      </c>
      <c r="B24" s="5" t="n">
        <v>-166</v>
      </c>
      <c r="C24" s="5" t="n">
        <v>-773</v>
      </c>
    </row>
    <row r="25" spans="1:3">
      <c r="A25" s="4" t="s">
        <v>658</v>
      </c>
      <c r="B25" s="6" t="n">
        <v>77662</v>
      </c>
      <c r="C25" s="5" t="n">
        <v>34754</v>
      </c>
    </row>
    <row r="26" spans="1:3">
      <c r="A26" s="4" t="s">
        <v>663</v>
      </c>
    </row>
    <row r="27" spans="1:3">
      <c r="A27" s="4" t="s">
        <v>655</v>
      </c>
      <c r="C27" s="4" t="s">
        <v>48</v>
      </c>
    </row>
    <row r="28" spans="1:3">
      <c r="A28" s="4" t="s">
        <v>656</v>
      </c>
      <c r="C28" s="4" t="s">
        <v>48</v>
      </c>
    </row>
    <row r="29" spans="1:3">
      <c r="A29" s="4" t="s">
        <v>657</v>
      </c>
      <c r="C29" s="4" t="s">
        <v>48</v>
      </c>
    </row>
    <row r="30" spans="1:3">
      <c r="A30" s="4" t="s">
        <v>658</v>
      </c>
      <c r="C30" s="4" t="s">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0</v>
      </c>
    </row>
    <row r="2" spans="1:3">
      <c r="A2" s="4" t="s">
        <v>665</v>
      </c>
      <c r="B2" s="4" t="s">
        <v>48</v>
      </c>
    </row>
    <row r="3" spans="1:3">
      <c r="A3" s="4" t="s">
        <v>666</v>
      </c>
      <c r="B3" s="5" t="n">
        <v>28739</v>
      </c>
    </row>
    <row r="4" spans="1:3">
      <c r="A4" s="4" t="s">
        <v>667</v>
      </c>
      <c r="B4" s="5" t="n">
        <v>50882</v>
      </c>
    </row>
    <row r="5" spans="1:3">
      <c r="A5" s="4" t="s">
        <v>668</v>
      </c>
      <c r="B5" s="5" t="n">
        <v>11409</v>
      </c>
    </row>
    <row r="6" spans="1:3">
      <c r="A6" s="4" t="s">
        <v>669</v>
      </c>
      <c r="B6" s="5" t="n">
        <v>91030</v>
      </c>
    </row>
    <row r="7" spans="1:3">
      <c r="A7" s="4" t="s">
        <v>655</v>
      </c>
      <c r="B7" s="5" t="n">
        <v>168478</v>
      </c>
      <c r="C7" s="6" t="n">
        <v>153477</v>
      </c>
    </row>
    <row r="8" spans="1:3">
      <c r="A8" s="4" t="s">
        <v>670</v>
      </c>
      <c r="B8" s="4" t="s">
        <v>48</v>
      </c>
    </row>
    <row r="9" spans="1:3">
      <c r="A9" s="4" t="s">
        <v>671</v>
      </c>
      <c r="B9" s="5" t="n">
        <v>29049</v>
      </c>
    </row>
    <row r="10" spans="1:3">
      <c r="A10" s="4" t="s">
        <v>672</v>
      </c>
      <c r="B10" s="5" t="n">
        <v>51454</v>
      </c>
    </row>
    <row r="11" spans="1:3">
      <c r="A11" s="4" t="s">
        <v>673</v>
      </c>
      <c r="B11" s="5" t="n">
        <v>11409</v>
      </c>
    </row>
    <row r="12" spans="1:3">
      <c r="A12" s="4" t="s">
        <v>674</v>
      </c>
      <c r="B12" s="5" t="n">
        <v>91912</v>
      </c>
    </row>
    <row r="13" spans="1:3">
      <c r="A13" s="4" t="s">
        <v>558</v>
      </c>
      <c r="B13" s="5" t="n">
        <v>169574</v>
      </c>
      <c r="C13" s="5" t="n">
        <v>153116</v>
      </c>
    </row>
    <row r="14" spans="1:3">
      <c r="A14" s="4" t="s">
        <v>675</v>
      </c>
      <c r="C14" s="5" t="n">
        <v>25013</v>
      </c>
    </row>
    <row r="15" spans="1:3">
      <c r="A15" s="4" t="s">
        <v>676</v>
      </c>
      <c r="C15" s="4" t="s">
        <v>48</v>
      </c>
    </row>
    <row r="16" spans="1:3">
      <c r="A16" s="4" t="s">
        <v>677</v>
      </c>
      <c r="C16" s="4" t="s">
        <v>48</v>
      </c>
    </row>
    <row r="17" spans="1:3">
      <c r="A17" s="4" t="s">
        <v>678</v>
      </c>
      <c r="C17" s="4" t="s">
        <v>48</v>
      </c>
    </row>
    <row r="18" spans="1:3">
      <c r="A18" s="4" t="s">
        <v>679</v>
      </c>
      <c r="B18" s="4" t="s">
        <v>48</v>
      </c>
      <c r="C18" s="5" t="n">
        <v>25013</v>
      </c>
    </row>
    <row r="19" spans="1:3">
      <c r="A19" s="4" t="s">
        <v>675</v>
      </c>
      <c r="C19" s="5" t="n">
        <v>24990</v>
      </c>
    </row>
    <row r="20" spans="1:3">
      <c r="A20" s="4" t="s">
        <v>676</v>
      </c>
      <c r="C20" s="4" t="s">
        <v>48</v>
      </c>
    </row>
    <row r="21" spans="1:3">
      <c r="A21" s="4" t="s">
        <v>677</v>
      </c>
      <c r="C21" s="4" t="s">
        <v>48</v>
      </c>
    </row>
    <row r="22" spans="1:3">
      <c r="A22" s="4" t="s">
        <v>678</v>
      </c>
      <c r="C22" s="4" t="s">
        <v>48</v>
      </c>
    </row>
    <row r="23" spans="1:3">
      <c r="A23" s="4" t="s">
        <v>680</v>
      </c>
      <c r="C23" s="5" t="n">
        <v>24990</v>
      </c>
    </row>
    <row r="24" spans="1:3">
      <c r="A24" s="4" t="s">
        <v>659</v>
      </c>
    </row>
    <row r="25" spans="1:3">
      <c r="A25" s="4" t="s">
        <v>665</v>
      </c>
      <c r="B25" s="4" t="s">
        <v>48</v>
      </c>
    </row>
    <row r="26" spans="1:3">
      <c r="A26" s="4" t="s">
        <v>666</v>
      </c>
      <c r="B26" s="4" t="s">
        <v>48</v>
      </c>
    </row>
    <row r="27" spans="1:3">
      <c r="A27" s="4" t="s">
        <v>667</v>
      </c>
      <c r="B27" s="5" t="n">
        <v>1941</v>
      </c>
    </row>
    <row r="28" spans="1:3">
      <c r="A28" s="4" t="s">
        <v>668</v>
      </c>
      <c r="B28" s="5" t="n">
        <v>3097</v>
      </c>
    </row>
    <row r="29" spans="1:3">
      <c r="A29" s="4" t="s">
        <v>669</v>
      </c>
      <c r="B29" s="5" t="n">
        <v>5038</v>
      </c>
    </row>
    <row r="30" spans="1:3">
      <c r="A30" s="4" t="s">
        <v>655</v>
      </c>
      <c r="B30" s="5" t="n">
        <v>5038</v>
      </c>
      <c r="C30" s="5" t="n">
        <v>1108</v>
      </c>
    </row>
    <row r="31" spans="1:3">
      <c r="A31" s="4" t="s">
        <v>670</v>
      </c>
      <c r="B31" s="4" t="s">
        <v>48</v>
      </c>
    </row>
    <row r="32" spans="1:3">
      <c r="A32" s="4" t="s">
        <v>671</v>
      </c>
      <c r="B32" s="4" t="s">
        <v>48</v>
      </c>
    </row>
    <row r="33" spans="1:3">
      <c r="A33" s="4" t="s">
        <v>672</v>
      </c>
      <c r="B33" s="5" t="n">
        <v>1937</v>
      </c>
    </row>
    <row r="34" spans="1:3">
      <c r="A34" s="4" t="s">
        <v>673</v>
      </c>
      <c r="B34" s="5" t="n">
        <v>3097</v>
      </c>
    </row>
    <row r="35" spans="1:3">
      <c r="A35" s="4" t="s">
        <v>674</v>
      </c>
      <c r="B35" s="5" t="n">
        <v>5034</v>
      </c>
    </row>
    <row r="36" spans="1:3">
      <c r="A36" s="4" t="s">
        <v>558</v>
      </c>
      <c r="B36" s="5" t="n">
        <v>5034</v>
      </c>
      <c r="C36" s="5" t="n">
        <v>1113</v>
      </c>
    </row>
    <row r="37" spans="1:3">
      <c r="A37" s="4" t="s">
        <v>675</v>
      </c>
      <c r="C37" s="5" t="n">
        <v>17887</v>
      </c>
    </row>
    <row r="38" spans="1:3">
      <c r="A38" s="4" t="s">
        <v>676</v>
      </c>
      <c r="C38" s="4" t="s">
        <v>48</v>
      </c>
    </row>
    <row r="39" spans="1:3">
      <c r="A39" s="4" t="s">
        <v>677</v>
      </c>
      <c r="C39" s="4" t="s">
        <v>48</v>
      </c>
    </row>
    <row r="40" spans="1:3">
      <c r="A40" s="4" t="s">
        <v>678</v>
      </c>
      <c r="C40" s="4" t="s">
        <v>48</v>
      </c>
    </row>
    <row r="41" spans="1:3">
      <c r="A41" s="4" t="s">
        <v>679</v>
      </c>
      <c r="C41" s="5" t="n">
        <v>17887</v>
      </c>
    </row>
    <row r="42" spans="1:3">
      <c r="A42" s="4" t="s">
        <v>675</v>
      </c>
      <c r="C42" s="5" t="n">
        <v>17867</v>
      </c>
    </row>
    <row r="43" spans="1:3">
      <c r="A43" s="4" t="s">
        <v>676</v>
      </c>
      <c r="C43" s="4" t="s">
        <v>48</v>
      </c>
    </row>
    <row r="44" spans="1:3">
      <c r="A44" s="4" t="s">
        <v>677</v>
      </c>
      <c r="C44" s="4" t="s">
        <v>48</v>
      </c>
    </row>
    <row r="45" spans="1:3">
      <c r="A45" s="4" t="s">
        <v>678</v>
      </c>
      <c r="C45" s="4" t="s">
        <v>48</v>
      </c>
    </row>
    <row r="46" spans="1:3">
      <c r="A46" s="4" t="s">
        <v>680</v>
      </c>
      <c r="C46" s="5" t="n">
        <v>17867</v>
      </c>
    </row>
    <row r="47" spans="1:3">
      <c r="A47" s="4" t="s">
        <v>661</v>
      </c>
    </row>
    <row r="48" spans="1:3">
      <c r="A48" s="4" t="s">
        <v>665</v>
      </c>
      <c r="B48" s="4" t="s">
        <v>48</v>
      </c>
    </row>
    <row r="49" spans="1:3">
      <c r="A49" s="4" t="s">
        <v>666</v>
      </c>
      <c r="B49" s="4" t="s">
        <v>48</v>
      </c>
    </row>
    <row r="50" spans="1:3">
      <c r="A50" s="4" t="s">
        <v>667</v>
      </c>
      <c r="B50" s="4" t="s">
        <v>48</v>
      </c>
    </row>
    <row r="51" spans="1:3">
      <c r="A51" s="4" t="s">
        <v>668</v>
      </c>
      <c r="B51" s="4" t="s">
        <v>48</v>
      </c>
    </row>
    <row r="52" spans="1:3">
      <c r="A52" s="4" t="s">
        <v>669</v>
      </c>
      <c r="B52" s="4" t="s">
        <v>48</v>
      </c>
    </row>
    <row r="53" spans="1:3">
      <c r="A53" s="4" t="s">
        <v>655</v>
      </c>
      <c r="C53" s="5" t="n">
        <v>19970</v>
      </c>
    </row>
    <row r="54" spans="1:3">
      <c r="A54" s="4" t="s">
        <v>670</v>
      </c>
      <c r="B54" s="4" t="s">
        <v>48</v>
      </c>
    </row>
    <row r="55" spans="1:3">
      <c r="A55" s="4" t="s">
        <v>671</v>
      </c>
      <c r="B55" s="4" t="s">
        <v>48</v>
      </c>
    </row>
    <row r="56" spans="1:3">
      <c r="A56" s="4" t="s">
        <v>672</v>
      </c>
      <c r="B56" s="4" t="s">
        <v>48</v>
      </c>
    </row>
    <row r="57" spans="1:3">
      <c r="A57" s="4" t="s">
        <v>673</v>
      </c>
      <c r="B57" s="4" t="s">
        <v>48</v>
      </c>
    </row>
    <row r="58" spans="1:3">
      <c r="A58" s="4" t="s">
        <v>674</v>
      </c>
      <c r="B58" s="4" t="s">
        <v>48</v>
      </c>
    </row>
    <row r="59" spans="1:3">
      <c r="A59" s="4" t="s">
        <v>558</v>
      </c>
      <c r="C59" s="5" t="n">
        <v>19960</v>
      </c>
    </row>
    <row r="60" spans="1:3">
      <c r="A60" s="4" t="s">
        <v>660</v>
      </c>
    </row>
    <row r="61" spans="1:3">
      <c r="A61" s="4" t="s">
        <v>665</v>
      </c>
      <c r="B61" s="4" t="s">
        <v>48</v>
      </c>
    </row>
    <row r="62" spans="1:3">
      <c r="A62" s="4" t="s">
        <v>666</v>
      </c>
      <c r="B62" s="5" t="n">
        <v>28739</v>
      </c>
    </row>
    <row r="63" spans="1:3">
      <c r="A63" s="4" t="s">
        <v>667</v>
      </c>
      <c r="B63" s="5" t="n">
        <v>48941</v>
      </c>
    </row>
    <row r="64" spans="1:3">
      <c r="A64" s="4" t="s">
        <v>668</v>
      </c>
      <c r="B64" s="5" t="n">
        <v>8312</v>
      </c>
    </row>
    <row r="65" spans="1:3">
      <c r="A65" s="4" t="s">
        <v>669</v>
      </c>
      <c r="B65" s="5" t="n">
        <v>85992</v>
      </c>
    </row>
    <row r="66" spans="1:3">
      <c r="A66" s="4" t="s">
        <v>655</v>
      </c>
      <c r="B66" s="5" t="n">
        <v>85992</v>
      </c>
      <c r="C66" s="5" t="n">
        <v>96886</v>
      </c>
    </row>
    <row r="67" spans="1:3">
      <c r="A67" s="4" t="s">
        <v>670</v>
      </c>
      <c r="B67" s="4" t="s">
        <v>48</v>
      </c>
    </row>
    <row r="68" spans="1:3">
      <c r="A68" s="4" t="s">
        <v>671</v>
      </c>
      <c r="B68" s="5" t="n">
        <v>29049</v>
      </c>
    </row>
    <row r="69" spans="1:3">
      <c r="A69" s="4" t="s">
        <v>672</v>
      </c>
      <c r="B69" s="5" t="n">
        <v>49517</v>
      </c>
    </row>
    <row r="70" spans="1:3">
      <c r="A70" s="4" t="s">
        <v>673</v>
      </c>
      <c r="B70" s="5" t="n">
        <v>8312</v>
      </c>
    </row>
    <row r="71" spans="1:3">
      <c r="A71" s="4" t="s">
        <v>674</v>
      </c>
      <c r="B71" s="5" t="n">
        <v>86878</v>
      </c>
    </row>
    <row r="72" spans="1:3">
      <c r="A72" s="4" t="s">
        <v>558</v>
      </c>
      <c r="B72" s="5" t="n">
        <v>86878</v>
      </c>
      <c r="C72" s="5" t="n">
        <v>97289</v>
      </c>
    </row>
    <row r="73" spans="1:3">
      <c r="A73" s="4" t="s">
        <v>681</v>
      </c>
    </row>
    <row r="74" spans="1:3">
      <c r="A74" s="4" t="s">
        <v>675</v>
      </c>
      <c r="C74" s="5" t="n">
        <v>7126</v>
      </c>
    </row>
    <row r="75" spans="1:3">
      <c r="A75" s="4" t="s">
        <v>676</v>
      </c>
      <c r="C75" s="4" t="s">
        <v>48</v>
      </c>
    </row>
    <row r="76" spans="1:3">
      <c r="A76" s="4" t="s">
        <v>677</v>
      </c>
      <c r="C76" s="4" t="s">
        <v>48</v>
      </c>
    </row>
    <row r="77" spans="1:3">
      <c r="A77" s="4" t="s">
        <v>678</v>
      </c>
      <c r="C77" s="4" t="s">
        <v>48</v>
      </c>
    </row>
    <row r="78" spans="1:3">
      <c r="A78" s="4" t="s">
        <v>679</v>
      </c>
      <c r="C78" s="5" t="n">
        <v>7126</v>
      </c>
    </row>
    <row r="79" spans="1:3">
      <c r="A79" s="4" t="s">
        <v>675</v>
      </c>
      <c r="C79" s="5" t="n">
        <v>7123</v>
      </c>
    </row>
    <row r="80" spans="1:3">
      <c r="A80" s="4" t="s">
        <v>676</v>
      </c>
      <c r="C80" s="4" t="s">
        <v>48</v>
      </c>
    </row>
    <row r="81" spans="1:3">
      <c r="A81" s="4" t="s">
        <v>677</v>
      </c>
      <c r="C81" s="4" t="s">
        <v>48</v>
      </c>
    </row>
    <row r="82" spans="1:3">
      <c r="A82" s="4" t="s">
        <v>678</v>
      </c>
      <c r="C82" s="4" t="s">
        <v>48</v>
      </c>
    </row>
    <row r="83" spans="1:3">
      <c r="A83" s="4" t="s">
        <v>680</v>
      </c>
      <c r="C83" s="6" t="n">
        <v>7123</v>
      </c>
    </row>
    <row r="84" spans="1:3">
      <c r="A84" s="4" t="s">
        <v>682</v>
      </c>
    </row>
    <row r="85" spans="1:3">
      <c r="A85" s="4" t="s">
        <v>683</v>
      </c>
      <c r="B85" s="5" t="n">
        <v>77448</v>
      </c>
    </row>
    <row r="86" spans="1:3">
      <c r="A86" s="4" t="s">
        <v>684</v>
      </c>
      <c r="B86" s="6" t="n">
        <v>77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0</v>
      </c>
    </row>
    <row r="2" spans="1:3">
      <c r="A2" s="4" t="s">
        <v>686</v>
      </c>
      <c r="B2" s="4" t="s">
        <v>48</v>
      </c>
      <c r="C2" s="6" t="n">
        <v>25013</v>
      </c>
    </row>
    <row r="3" spans="1:3">
      <c r="A3" s="4" t="s">
        <v>687</v>
      </c>
      <c r="C3" s="4" t="s">
        <v>48</v>
      </c>
    </row>
    <row r="4" spans="1:3">
      <c r="A4" s="4" t="s">
        <v>688</v>
      </c>
      <c r="C4" s="5" t="n">
        <v>-23</v>
      </c>
    </row>
    <row r="5" spans="1:3">
      <c r="A5" s="4" t="s">
        <v>689</v>
      </c>
      <c r="C5" s="5" t="n">
        <v>24990</v>
      </c>
    </row>
    <row r="6" spans="1:3">
      <c r="A6" s="4" t="s">
        <v>659</v>
      </c>
    </row>
    <row r="7" spans="1:3">
      <c r="A7" s="4" t="s">
        <v>686</v>
      </c>
      <c r="C7" s="5" t="n">
        <v>17887</v>
      </c>
    </row>
    <row r="8" spans="1:3">
      <c r="A8" s="4" t="s">
        <v>687</v>
      </c>
      <c r="C8" s="4" t="s">
        <v>48</v>
      </c>
    </row>
    <row r="9" spans="1:3">
      <c r="A9" s="4" t="s">
        <v>688</v>
      </c>
      <c r="C9" s="5" t="n">
        <v>-20</v>
      </c>
    </row>
    <row r="10" spans="1:3">
      <c r="A10" s="4" t="s">
        <v>689</v>
      </c>
      <c r="C10" s="5" t="n">
        <v>17867</v>
      </c>
    </row>
    <row r="11" spans="1:3">
      <c r="A11" s="4" t="s">
        <v>681</v>
      </c>
    </row>
    <row r="12" spans="1:3">
      <c r="A12" s="4" t="s">
        <v>686</v>
      </c>
      <c r="C12" s="5" t="n">
        <v>7126</v>
      </c>
    </row>
    <row r="13" spans="1:3">
      <c r="A13" s="4" t="s">
        <v>687</v>
      </c>
      <c r="C13" s="4" t="s">
        <v>48</v>
      </c>
    </row>
    <row r="14" spans="1:3">
      <c r="A14" s="4" t="s">
        <v>688</v>
      </c>
      <c r="C14" s="5" t="n">
        <v>-3</v>
      </c>
    </row>
    <row r="15" spans="1:3">
      <c r="A15" s="4" t="s">
        <v>689</v>
      </c>
      <c r="C15" s="6" t="n">
        <v>71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0</v>
      </c>
    </row>
    <row r="2" spans="1:3">
      <c r="A2" s="4" t="s">
        <v>691</v>
      </c>
      <c r="B2" s="6" t="n">
        <v>8995</v>
      </c>
      <c r="C2" s="6" t="n">
        <v>42838</v>
      </c>
    </row>
    <row r="3" spans="1:3">
      <c r="A3" s="4" t="s">
        <v>692</v>
      </c>
      <c r="B3" s="5" t="n">
        <v>-52</v>
      </c>
      <c r="C3" s="5" t="n">
        <v>-171</v>
      </c>
    </row>
    <row r="4" spans="1:3">
      <c r="A4" s="4" t="s">
        <v>693</v>
      </c>
      <c r="B4" s="5" t="n">
        <v>8319</v>
      </c>
      <c r="C4" s="5" t="n">
        <v>33425</v>
      </c>
    </row>
    <row r="5" spans="1:3">
      <c r="A5" s="4" t="s">
        <v>694</v>
      </c>
      <c r="B5" s="5" t="n">
        <v>-118</v>
      </c>
      <c r="C5" s="5" t="n">
        <v>-1121</v>
      </c>
    </row>
    <row r="6" spans="1:3">
      <c r="A6" s="4" t="s">
        <v>695</v>
      </c>
      <c r="B6" s="5" t="n">
        <v>17314</v>
      </c>
      <c r="C6" s="5" t="n">
        <v>76263</v>
      </c>
    </row>
    <row r="7" spans="1:3">
      <c r="A7" s="4" t="s">
        <v>696</v>
      </c>
      <c r="B7" s="5" t="n">
        <v>-170</v>
      </c>
      <c r="C7" s="5" t="n">
        <v>-1292</v>
      </c>
    </row>
    <row r="8" spans="1:3">
      <c r="A8" s="4" t="s">
        <v>659</v>
      </c>
    </row>
    <row r="9" spans="1:3">
      <c r="A9" s="4" t="s">
        <v>691</v>
      </c>
      <c r="B9" s="5" t="n">
        <v>975</v>
      </c>
    </row>
    <row r="10" spans="1:3">
      <c r="A10" s="4" t="s">
        <v>692</v>
      </c>
      <c r="B10" s="5" t="n">
        <v>-4</v>
      </c>
    </row>
    <row r="11" spans="1:3">
      <c r="A11" s="4" t="s">
        <v>693</v>
      </c>
      <c r="B11" s="4" t="s">
        <v>48</v>
      </c>
    </row>
    <row r="12" spans="1:3">
      <c r="A12" s="4" t="s">
        <v>694</v>
      </c>
      <c r="B12" s="4" t="s">
        <v>48</v>
      </c>
    </row>
    <row r="13" spans="1:3">
      <c r="A13" s="4" t="s">
        <v>695</v>
      </c>
      <c r="B13" s="5" t="n">
        <v>975</v>
      </c>
    </row>
    <row r="14" spans="1:3">
      <c r="A14" s="4" t="s">
        <v>696</v>
      </c>
      <c r="B14" s="5" t="n">
        <v>-4</v>
      </c>
    </row>
    <row r="15" spans="1:3">
      <c r="A15" s="4" t="s">
        <v>661</v>
      </c>
    </row>
    <row r="16" spans="1:3">
      <c r="A16" s="4" t="s">
        <v>691</v>
      </c>
      <c r="C16" s="5" t="n">
        <v>19960</v>
      </c>
    </row>
    <row r="17" spans="1:3">
      <c r="A17" s="4" t="s">
        <v>692</v>
      </c>
      <c r="C17" s="5" t="n">
        <v>-10</v>
      </c>
    </row>
    <row r="18" spans="1:3">
      <c r="A18" s="4" t="s">
        <v>693</v>
      </c>
      <c r="C18" s="4" t="s">
        <v>48</v>
      </c>
    </row>
    <row r="19" spans="1:3">
      <c r="A19" s="4" t="s">
        <v>694</v>
      </c>
      <c r="C19" s="4" t="s">
        <v>48</v>
      </c>
    </row>
    <row r="20" spans="1:3">
      <c r="A20" s="4" t="s">
        <v>695</v>
      </c>
      <c r="C20" s="5" t="n">
        <v>19960</v>
      </c>
    </row>
    <row r="21" spans="1:3">
      <c r="A21" s="4" t="s">
        <v>696</v>
      </c>
      <c r="C21" s="5" t="n">
        <v>-10</v>
      </c>
    </row>
    <row r="22" spans="1:3">
      <c r="A22" s="4" t="s">
        <v>660</v>
      </c>
    </row>
    <row r="23" spans="1:3">
      <c r="A23" s="4" t="s">
        <v>691</v>
      </c>
      <c r="B23" s="4" t="s">
        <v>48</v>
      </c>
      <c r="C23" s="5" t="n">
        <v>7116</v>
      </c>
    </row>
    <row r="24" spans="1:3">
      <c r="A24" s="4" t="s">
        <v>692</v>
      </c>
      <c r="B24" s="4" t="s">
        <v>48</v>
      </c>
      <c r="C24" s="5" t="n">
        <v>-62</v>
      </c>
    </row>
    <row r="25" spans="1:3">
      <c r="A25" s="4" t="s">
        <v>693</v>
      </c>
      <c r="B25" s="4" t="s">
        <v>48</v>
      </c>
      <c r="C25" s="5" t="n">
        <v>18081</v>
      </c>
    </row>
    <row r="26" spans="1:3">
      <c r="A26" s="4" t="s">
        <v>694</v>
      </c>
      <c r="B26" s="4" t="s">
        <v>48</v>
      </c>
      <c r="C26" s="5" t="n">
        <v>-447</v>
      </c>
    </row>
    <row r="27" spans="1:3">
      <c r="A27" s="4" t="s">
        <v>695</v>
      </c>
      <c r="B27" s="4" t="s">
        <v>48</v>
      </c>
      <c r="C27" s="5" t="n">
        <v>25197</v>
      </c>
    </row>
    <row r="28" spans="1:3">
      <c r="A28" s="4" t="s">
        <v>696</v>
      </c>
      <c r="B28" s="4" t="s">
        <v>48</v>
      </c>
      <c r="C28" s="5" t="n">
        <v>-509</v>
      </c>
    </row>
    <row r="29" spans="1:3">
      <c r="A29" s="4" t="s">
        <v>662</v>
      </c>
    </row>
    <row r="30" spans="1:3">
      <c r="A30" s="4" t="s">
        <v>691</v>
      </c>
      <c r="B30" s="5" t="n">
        <v>8020</v>
      </c>
      <c r="C30" s="5" t="n">
        <v>15762</v>
      </c>
    </row>
    <row r="31" spans="1:3">
      <c r="A31" s="4" t="s">
        <v>692</v>
      </c>
      <c r="B31" s="5" t="n">
        <v>-48</v>
      </c>
      <c r="C31" s="5" t="n">
        <v>-99</v>
      </c>
    </row>
    <row r="32" spans="1:3">
      <c r="A32" s="4" t="s">
        <v>693</v>
      </c>
      <c r="B32" s="5" t="n">
        <v>8319</v>
      </c>
      <c r="C32" s="5" t="n">
        <v>15344</v>
      </c>
    </row>
    <row r="33" spans="1:3">
      <c r="A33" s="4" t="s">
        <v>694</v>
      </c>
      <c r="B33" s="5" t="n">
        <v>-118</v>
      </c>
      <c r="C33" s="5" t="n">
        <v>-674</v>
      </c>
    </row>
    <row r="34" spans="1:3">
      <c r="A34" s="4" t="s">
        <v>695</v>
      </c>
      <c r="B34" s="5" t="n">
        <v>16339</v>
      </c>
      <c r="C34" s="5" t="n">
        <v>31106</v>
      </c>
    </row>
    <row r="35" spans="1:3">
      <c r="A35" s="4" t="s">
        <v>696</v>
      </c>
      <c r="B35" s="6" t="n">
        <v>-166</v>
      </c>
      <c r="C35" s="6" t="n">
        <v>-7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10</v>
      </c>
    </row>
    <row r="2" spans="1:2">
      <c r="A2" s="4" t="s">
        <v>698</v>
      </c>
      <c r="B2" s="4" t="s">
        <v>48</v>
      </c>
    </row>
    <row r="3" spans="1:2">
      <c r="A3" s="4" t="s">
        <v>699</v>
      </c>
      <c r="B3" s="4" t="s">
        <v>48</v>
      </c>
    </row>
    <row r="4" spans="1:2">
      <c r="A4" s="4" t="s">
        <v>700</v>
      </c>
      <c r="B4" s="5" t="n">
        <v>24990</v>
      </c>
    </row>
    <row r="5" spans="1:2">
      <c r="A5" s="4" t="s">
        <v>701</v>
      </c>
      <c r="B5" s="5" t="n">
        <v>-23</v>
      </c>
    </row>
    <row r="6" spans="1:2">
      <c r="A6" s="4" t="s">
        <v>702</v>
      </c>
      <c r="B6" s="5" t="n">
        <v>24990</v>
      </c>
    </row>
    <row r="7" spans="1:2">
      <c r="A7" s="4" t="s">
        <v>688</v>
      </c>
      <c r="B7" s="5" t="n">
        <v>-23</v>
      </c>
    </row>
    <row r="8" spans="1:2">
      <c r="A8" s="4" t="s">
        <v>659</v>
      </c>
    </row>
    <row r="9" spans="1:2">
      <c r="A9" s="4" t="s">
        <v>698</v>
      </c>
      <c r="B9" s="4" t="s">
        <v>48</v>
      </c>
    </row>
    <row r="10" spans="1:2">
      <c r="A10" s="4" t="s">
        <v>699</v>
      </c>
      <c r="B10" s="4" t="s">
        <v>48</v>
      </c>
    </row>
    <row r="11" spans="1:2">
      <c r="A11" s="4" t="s">
        <v>700</v>
      </c>
      <c r="B11" s="5" t="n">
        <v>17867</v>
      </c>
    </row>
    <row r="12" spans="1:2">
      <c r="A12" s="4" t="s">
        <v>701</v>
      </c>
      <c r="B12" s="5" t="n">
        <v>-20</v>
      </c>
    </row>
    <row r="13" spans="1:2">
      <c r="A13" s="4" t="s">
        <v>702</v>
      </c>
      <c r="B13" s="5" t="n">
        <v>17867</v>
      </c>
    </row>
    <row r="14" spans="1:2">
      <c r="A14" s="4" t="s">
        <v>688</v>
      </c>
      <c r="B14" s="5" t="n">
        <v>-20</v>
      </c>
    </row>
    <row r="15" spans="1:2">
      <c r="A15" s="4" t="s">
        <v>681</v>
      </c>
    </row>
    <row r="16" spans="1:2">
      <c r="A16" s="4" t="s">
        <v>698</v>
      </c>
      <c r="B16" s="4" t="s">
        <v>48</v>
      </c>
    </row>
    <row r="17" spans="1:2">
      <c r="A17" s="4" t="s">
        <v>699</v>
      </c>
      <c r="B17" s="4" t="s">
        <v>48</v>
      </c>
    </row>
    <row r="18" spans="1:2">
      <c r="A18" s="4" t="s">
        <v>700</v>
      </c>
      <c r="B18" s="5" t="n">
        <v>7123</v>
      </c>
    </row>
    <row r="19" spans="1:2">
      <c r="A19" s="4" t="s">
        <v>701</v>
      </c>
      <c r="B19" s="5" t="n">
        <v>-3</v>
      </c>
    </row>
    <row r="20" spans="1:2">
      <c r="A20" s="4" t="s">
        <v>702</v>
      </c>
      <c r="B20" s="5" t="n">
        <v>7123</v>
      </c>
    </row>
    <row r="21" spans="1:2">
      <c r="A21" s="4" t="s">
        <v>688</v>
      </c>
      <c r="B21"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40</v>
      </c>
      <c r="D2" s="2" t="s">
        <v>90</v>
      </c>
    </row>
    <row r="3" spans="1:4">
      <c r="A3" s="4" t="s">
        <v>704</v>
      </c>
      <c r="B3" s="6" t="n">
        <v>67</v>
      </c>
      <c r="C3" s="4" t="s">
        <v>48</v>
      </c>
      <c r="D3" s="4" t="s">
        <v>48</v>
      </c>
    </row>
    <row r="4" spans="1:4">
      <c r="A4" s="4" t="s">
        <v>705</v>
      </c>
      <c r="B4" s="5" t="n">
        <v>-110</v>
      </c>
      <c r="C4" s="5" t="n">
        <v>-618</v>
      </c>
      <c r="D4" s="5" t="n">
        <v>-661</v>
      </c>
    </row>
    <row r="5" spans="1:4">
      <c r="A5" s="4" t="s">
        <v>107</v>
      </c>
      <c r="B5" s="6" t="n">
        <v>-43</v>
      </c>
      <c r="C5" s="6" t="n">
        <v>-618</v>
      </c>
      <c r="D5" s="6" t="n">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40</v>
      </c>
    </row>
    <row r="2" spans="1:3">
      <c r="A2" s="4" t="s">
        <v>707</v>
      </c>
      <c r="B2" s="6" t="n">
        <v>2200</v>
      </c>
      <c r="C2" s="6" t="n">
        <v>1790</v>
      </c>
    </row>
    <row r="3" spans="1:3">
      <c r="A3" s="4" t="s">
        <v>708</v>
      </c>
      <c r="B3" s="5" t="n">
        <v>4600</v>
      </c>
      <c r="C3" s="6" t="n">
        <v>4600</v>
      </c>
    </row>
    <row r="4" spans="1:3">
      <c r="A4" s="4" t="s">
        <v>546</v>
      </c>
    </row>
    <row r="5" spans="1:3">
      <c r="A5" s="4" t="s">
        <v>709</v>
      </c>
      <c r="B5" s="5" t="n">
        <v>8150</v>
      </c>
    </row>
    <row r="6" spans="1:3">
      <c r="A6" s="4" t="s">
        <v>710</v>
      </c>
      <c r="B6" s="5" t="n">
        <v>53120</v>
      </c>
    </row>
    <row r="7" spans="1:3">
      <c r="A7" s="4" t="s">
        <v>711</v>
      </c>
      <c r="B7" s="6" t="n">
        <v>764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40</v>
      </c>
    </row>
    <row r="2" spans="1:3">
      <c r="A2" s="4" t="s">
        <v>713</v>
      </c>
      <c r="B2" s="6" t="n">
        <v>2101599</v>
      </c>
      <c r="C2" s="6" t="n">
        <v>1756269</v>
      </c>
    </row>
    <row r="3" spans="1:3">
      <c r="A3" s="4" t="s">
        <v>714</v>
      </c>
      <c r="B3" s="4" t="s">
        <v>715</v>
      </c>
      <c r="C3" s="4" t="s">
        <v>716</v>
      </c>
    </row>
    <row r="4" spans="1:3">
      <c r="A4" s="4" t="s">
        <v>717</v>
      </c>
      <c r="B4" s="6" t="n">
        <v>12861</v>
      </c>
      <c r="C4" s="6" t="n">
        <v>18815</v>
      </c>
    </row>
    <row r="5" spans="1:3">
      <c r="A5" s="4" t="s">
        <v>718</v>
      </c>
      <c r="B5" s="4" t="s">
        <v>719</v>
      </c>
      <c r="C5" s="4" t="s">
        <v>720</v>
      </c>
    </row>
    <row r="6" spans="1:3">
      <c r="A6" s="4" t="s">
        <v>721</v>
      </c>
      <c r="B6" s="6" t="n">
        <v>2114460</v>
      </c>
      <c r="C6" s="6" t="n">
        <v>1775084</v>
      </c>
    </row>
    <row r="7" spans="1:3">
      <c r="A7" s="4" t="s">
        <v>722</v>
      </c>
      <c r="B7" s="4" t="s">
        <v>723</v>
      </c>
      <c r="C7" s="4" t="s">
        <v>723</v>
      </c>
    </row>
    <row r="8" spans="1:3">
      <c r="A8" s="4" t="s">
        <v>724</v>
      </c>
      <c r="B8" s="6" t="n">
        <v>263</v>
      </c>
      <c r="C8" s="4" t="s">
        <v>48</v>
      </c>
    </row>
    <row r="9" spans="1:3">
      <c r="A9" s="4" t="s">
        <v>592</v>
      </c>
    </row>
    <row r="10" spans="1:3">
      <c r="A10" s="4" t="s">
        <v>713</v>
      </c>
      <c r="B10" s="6" t="n">
        <v>1238814</v>
      </c>
      <c r="C10" s="6" t="n">
        <v>1056807</v>
      </c>
    </row>
    <row r="11" spans="1:3">
      <c r="A11" s="4" t="s">
        <v>714</v>
      </c>
      <c r="B11" s="4" t="s">
        <v>725</v>
      </c>
      <c r="C11" s="4" t="s">
        <v>726</v>
      </c>
    </row>
    <row r="12" spans="1:3">
      <c r="A12" s="4" t="s">
        <v>717</v>
      </c>
      <c r="B12" s="6" t="n">
        <v>230</v>
      </c>
      <c r="C12" s="6" t="n">
        <v>279</v>
      </c>
    </row>
    <row r="13" spans="1:3">
      <c r="A13" s="4" t="s">
        <v>595</v>
      </c>
    </row>
    <row r="14" spans="1:3">
      <c r="A14" s="4" t="s">
        <v>713</v>
      </c>
      <c r="B14" s="6" t="n">
        <v>48659</v>
      </c>
      <c r="C14" s="6" t="n">
        <v>63508</v>
      </c>
    </row>
    <row r="15" spans="1:3">
      <c r="A15" s="4" t="s">
        <v>714</v>
      </c>
      <c r="B15" s="4" t="s">
        <v>727</v>
      </c>
      <c r="C15" s="4" t="s">
        <v>728</v>
      </c>
    </row>
    <row r="16" spans="1:3">
      <c r="A16" s="4" t="s">
        <v>717</v>
      </c>
      <c r="B16" s="6" t="n">
        <v>28</v>
      </c>
      <c r="C16" s="6" t="n">
        <v>35</v>
      </c>
    </row>
    <row r="17" spans="1:3">
      <c r="A17" s="4" t="s">
        <v>598</v>
      </c>
    </row>
    <row r="18" spans="1:3">
      <c r="A18" s="4" t="s">
        <v>713</v>
      </c>
      <c r="B18" s="6" t="n">
        <v>142962</v>
      </c>
      <c r="C18" s="6" t="n">
        <v>104863</v>
      </c>
    </row>
    <row r="19" spans="1:3">
      <c r="A19" s="4" t="s">
        <v>714</v>
      </c>
      <c r="B19" s="4" t="s">
        <v>729</v>
      </c>
      <c r="C19" s="4" t="s">
        <v>730</v>
      </c>
    </row>
    <row r="20" spans="1:3">
      <c r="A20" s="4" t="s">
        <v>601</v>
      </c>
    </row>
    <row r="21" spans="1:3">
      <c r="A21" s="4" t="s">
        <v>713</v>
      </c>
      <c r="B21" s="6" t="n">
        <v>121840</v>
      </c>
      <c r="C21" s="6" t="n">
        <v>107012</v>
      </c>
    </row>
    <row r="22" spans="1:3">
      <c r="A22" s="4" t="s">
        <v>714</v>
      </c>
      <c r="B22" s="4" t="s">
        <v>731</v>
      </c>
      <c r="C22" s="4" t="s">
        <v>732</v>
      </c>
    </row>
    <row r="23" spans="1:3">
      <c r="A23" s="4" t="s">
        <v>604</v>
      </c>
    </row>
    <row r="24" spans="1:3">
      <c r="A24" s="4" t="s">
        <v>713</v>
      </c>
      <c r="B24" s="6" t="n">
        <v>163181</v>
      </c>
      <c r="C24" s="6" t="n">
        <v>140097</v>
      </c>
    </row>
    <row r="25" spans="1:3">
      <c r="A25" s="4" t="s">
        <v>714</v>
      </c>
      <c r="B25" s="4" t="s">
        <v>733</v>
      </c>
      <c r="C25" s="4" t="s">
        <v>734</v>
      </c>
    </row>
    <row r="26" spans="1:3">
      <c r="A26" s="4" t="s">
        <v>717</v>
      </c>
      <c r="B26" s="6" t="n">
        <v>199</v>
      </c>
      <c r="C26" s="6" t="n">
        <v>238</v>
      </c>
    </row>
    <row r="27" spans="1:3">
      <c r="A27" s="4" t="s">
        <v>607</v>
      </c>
    </row>
    <row r="28" spans="1:3">
      <c r="A28" s="4" t="s">
        <v>713</v>
      </c>
      <c r="B28" s="6" t="n">
        <v>727261</v>
      </c>
      <c r="C28" s="6" t="n">
        <v>613877</v>
      </c>
    </row>
    <row r="29" spans="1:3">
      <c r="A29" s="4" t="s">
        <v>714</v>
      </c>
      <c r="B29" s="4" t="s">
        <v>735</v>
      </c>
      <c r="C29" s="4" t="s">
        <v>736</v>
      </c>
    </row>
    <row r="30" spans="1:3">
      <c r="A30" s="4" t="s">
        <v>717</v>
      </c>
      <c r="B30" s="6" t="n">
        <v>3</v>
      </c>
      <c r="C30" s="6" t="n">
        <v>6</v>
      </c>
    </row>
    <row r="31" spans="1:3">
      <c r="A31" s="4" t="s">
        <v>610</v>
      </c>
    </row>
    <row r="32" spans="1:3">
      <c r="A32" s="4" t="s">
        <v>713</v>
      </c>
      <c r="B32" s="6" t="n">
        <v>11756</v>
      </c>
      <c r="C32" s="6" t="n">
        <v>8545</v>
      </c>
    </row>
    <row r="33" spans="1:3">
      <c r="A33" s="4" t="s">
        <v>714</v>
      </c>
      <c r="B33" s="4" t="s">
        <v>737</v>
      </c>
      <c r="C33" s="4" t="s">
        <v>738</v>
      </c>
    </row>
    <row r="34" spans="1:3">
      <c r="A34" s="4" t="s">
        <v>613</v>
      </c>
    </row>
    <row r="35" spans="1:3">
      <c r="A35" s="4" t="s">
        <v>713</v>
      </c>
      <c r="B35" s="6" t="n">
        <v>23155</v>
      </c>
      <c r="C35" s="6" t="n">
        <v>18905</v>
      </c>
    </row>
    <row r="36" spans="1:3">
      <c r="A36" s="4" t="s">
        <v>714</v>
      </c>
      <c r="B36" s="4" t="s">
        <v>739</v>
      </c>
      <c r="C36" s="4" t="s">
        <v>740</v>
      </c>
    </row>
    <row r="37" spans="1:3">
      <c r="A37" s="4" t="s">
        <v>616</v>
      </c>
    </row>
    <row r="38" spans="1:3">
      <c r="A38" s="4" t="s">
        <v>713</v>
      </c>
      <c r="B38" s="6" t="n">
        <v>748016</v>
      </c>
      <c r="C38" s="6" t="n">
        <v>622600</v>
      </c>
    </row>
    <row r="39" spans="1:3">
      <c r="A39" s="4" t="s">
        <v>714</v>
      </c>
      <c r="B39" s="4" t="s">
        <v>741</v>
      </c>
      <c r="C39" s="4" t="s">
        <v>742</v>
      </c>
    </row>
    <row r="40" spans="1:3">
      <c r="A40" s="4" t="s">
        <v>717</v>
      </c>
      <c r="B40" s="6" t="n">
        <v>12631</v>
      </c>
      <c r="C40" s="6" t="n">
        <v>18536</v>
      </c>
    </row>
    <row r="41" spans="1:3">
      <c r="A41" s="4" t="s">
        <v>619</v>
      </c>
    </row>
    <row r="42" spans="1:3">
      <c r="A42" s="4" t="s">
        <v>713</v>
      </c>
      <c r="B42" s="6" t="n">
        <v>110078</v>
      </c>
      <c r="C42" s="6" t="n">
        <v>93466</v>
      </c>
    </row>
    <row r="43" spans="1:3">
      <c r="A43" s="4" t="s">
        <v>714</v>
      </c>
      <c r="B43" s="4" t="s">
        <v>743</v>
      </c>
      <c r="C43" s="4" t="s">
        <v>744</v>
      </c>
    </row>
    <row r="44" spans="1:3">
      <c r="A44" s="4" t="s">
        <v>717</v>
      </c>
      <c r="B44" s="6" t="n">
        <v>9853</v>
      </c>
      <c r="C44" s="6" t="n">
        <v>15284</v>
      </c>
    </row>
    <row r="45" spans="1:3">
      <c r="A45" s="4" t="s">
        <v>622</v>
      </c>
    </row>
    <row r="46" spans="1:3">
      <c r="A46" s="4" t="s">
        <v>713</v>
      </c>
      <c r="B46" s="6" t="n">
        <v>620697</v>
      </c>
      <c r="C46" s="6" t="n">
        <v>510963</v>
      </c>
    </row>
    <row r="47" spans="1:3">
      <c r="A47" s="4" t="s">
        <v>714</v>
      </c>
      <c r="B47" s="4" t="s">
        <v>745</v>
      </c>
      <c r="C47" s="4" t="s">
        <v>746</v>
      </c>
    </row>
    <row r="48" spans="1:3">
      <c r="A48" s="4" t="s">
        <v>717</v>
      </c>
      <c r="B48" s="6" t="n">
        <v>2778</v>
      </c>
      <c r="C48" s="6" t="n">
        <v>3252</v>
      </c>
    </row>
    <row r="49" spans="1:3">
      <c r="A49" s="4" t="s">
        <v>625</v>
      </c>
    </row>
    <row r="50" spans="1:3">
      <c r="A50" s="4" t="s">
        <v>713</v>
      </c>
      <c r="B50" s="6" t="n">
        <v>17241</v>
      </c>
      <c r="C50" s="6" t="n">
        <v>18171</v>
      </c>
    </row>
    <row r="51" spans="1:3">
      <c r="A51" s="4" t="s">
        <v>714</v>
      </c>
      <c r="B51" s="4" t="s">
        <v>747</v>
      </c>
      <c r="C51" s="4" t="s">
        <v>748</v>
      </c>
    </row>
    <row r="52" spans="1:3">
      <c r="A52" s="4" t="s">
        <v>749</v>
      </c>
    </row>
    <row r="53" spans="1:3">
      <c r="A53" s="4" t="s">
        <v>713</v>
      </c>
      <c r="B53" s="6" t="n">
        <v>114769</v>
      </c>
      <c r="C53" s="6" t="n">
        <v>76862</v>
      </c>
    </row>
    <row r="54" spans="1:3">
      <c r="A54" s="4" t="s">
        <v>714</v>
      </c>
      <c r="B54" s="4" t="s">
        <v>750</v>
      </c>
      <c r="C54" s="4" t="s">
        <v>751</v>
      </c>
    </row>
    <row r="55" spans="1:3">
      <c r="A55" s="4" t="s">
        <v>628</v>
      </c>
    </row>
    <row r="56" spans="1:3">
      <c r="A56" s="4" t="s">
        <v>713</v>
      </c>
      <c r="B56" s="6" t="n">
        <v>110027</v>
      </c>
      <c r="C56" s="6" t="n">
        <v>71552</v>
      </c>
    </row>
    <row r="57" spans="1:3">
      <c r="A57" s="4" t="s">
        <v>714</v>
      </c>
      <c r="B57" s="4" t="s">
        <v>752</v>
      </c>
      <c r="C57" s="4" t="s">
        <v>753</v>
      </c>
    </row>
    <row r="58" spans="1:3">
      <c r="A58" s="4" t="s">
        <v>754</v>
      </c>
    </row>
    <row r="59" spans="1:3">
      <c r="A59" s="4" t="s">
        <v>713</v>
      </c>
      <c r="B59" s="6" t="n">
        <v>4742</v>
      </c>
      <c r="C59" s="6" t="n">
        <v>5310</v>
      </c>
    </row>
    <row r="60" spans="1:3">
      <c r="A60" s="4" t="s">
        <v>714</v>
      </c>
      <c r="B60" s="4" t="s">
        <v>755</v>
      </c>
      <c r="C60" s="4" t="s">
        <v>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40</v>
      </c>
      <c r="D2" s="2" t="s">
        <v>90</v>
      </c>
    </row>
    <row r="3" spans="1:4">
      <c r="A3" s="4" t="s">
        <v>160</v>
      </c>
    </row>
    <row r="4" spans="1:4">
      <c r="A4" s="4" t="s">
        <v>179</v>
      </c>
      <c r="B4" s="7" t="n">
        <v>0.96</v>
      </c>
      <c r="C4" s="7" t="n">
        <v>0.78</v>
      </c>
      <c r="D4" s="7" t="n">
        <v>0.68</v>
      </c>
    </row>
    <row r="5" spans="1:4">
      <c r="A5" s="4" t="s">
        <v>180</v>
      </c>
      <c r="C5" s="7" t="n">
        <v>0.48</v>
      </c>
    </row>
    <row r="6" spans="1:4">
      <c r="A6" s="4" t="s">
        <v>161</v>
      </c>
    </row>
    <row r="7" spans="1:4">
      <c r="A7" s="4" t="s">
        <v>181</v>
      </c>
      <c r="B7" s="5" t="n">
        <v>8459</v>
      </c>
      <c r="C7" s="5" t="n">
        <v>24186</v>
      </c>
      <c r="D7" s="5" t="n">
        <v>16185</v>
      </c>
    </row>
    <row r="8" spans="1:4">
      <c r="A8" s="4" t="s">
        <v>182</v>
      </c>
      <c r="B8" s="5" t="n">
        <v>12407</v>
      </c>
      <c r="C8" s="5" t="n">
        <v>11331</v>
      </c>
      <c r="D8" s="5" t="n">
        <v>15254</v>
      </c>
    </row>
    <row r="9" spans="1:4">
      <c r="A9" s="4" t="s">
        <v>183</v>
      </c>
      <c r="C9" s="5" t="n">
        <v>1060312</v>
      </c>
      <c r="D9" s="5" t="n">
        <v>50118</v>
      </c>
    </row>
    <row r="10" spans="1:4">
      <c r="A10" s="4" t="s">
        <v>184</v>
      </c>
      <c r="C10" s="7" t="n">
        <v>32.45</v>
      </c>
      <c r="D10" s="7" t="n">
        <v>25.16</v>
      </c>
    </row>
    <row r="11" spans="1:4">
      <c r="A11" s="4" t="s">
        <v>183</v>
      </c>
      <c r="C11" s="5" t="n">
        <v>1060312</v>
      </c>
      <c r="D11" s="5" t="n">
        <v>50118</v>
      </c>
    </row>
    <row r="12" spans="1:4">
      <c r="A12" s="4" t="s">
        <v>184</v>
      </c>
      <c r="C12" s="7" t="n">
        <v>32.45</v>
      </c>
      <c r="D12" s="7" t="n">
        <v>25.16</v>
      </c>
    </row>
    <row r="13" spans="1:4">
      <c r="A13" s="4" t="s">
        <v>183</v>
      </c>
      <c r="B13" s="5" t="n">
        <v>487400</v>
      </c>
    </row>
    <row r="14" spans="1:4">
      <c r="A14" s="4" t="s">
        <v>184</v>
      </c>
      <c r="B14" s="7" t="n">
        <v>33.57</v>
      </c>
    </row>
    <row r="15" spans="1:4">
      <c r="A15" s="4" t="s">
        <v>181</v>
      </c>
      <c r="B15" s="5" t="n">
        <v>8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0</v>
      </c>
    </row>
    <row r="2" spans="1:3">
      <c r="A2" s="4" t="s">
        <v>717</v>
      </c>
      <c r="B2" s="6" t="n">
        <v>12861</v>
      </c>
      <c r="C2" s="6" t="n">
        <v>18815</v>
      </c>
    </row>
    <row r="3" spans="1:3">
      <c r="A3" s="4" t="s">
        <v>592</v>
      </c>
    </row>
    <row r="4" spans="1:3">
      <c r="A4" s="4" t="s">
        <v>717</v>
      </c>
      <c r="B4" s="5" t="n">
        <v>230</v>
      </c>
      <c r="C4" s="5" t="n">
        <v>279</v>
      </c>
    </row>
    <row r="5" spans="1:3">
      <c r="A5" s="4" t="s">
        <v>595</v>
      </c>
    </row>
    <row r="6" spans="1:3">
      <c r="A6" s="4" t="s">
        <v>717</v>
      </c>
      <c r="B6" s="5" t="n">
        <v>28</v>
      </c>
      <c r="C6" s="5" t="n">
        <v>35</v>
      </c>
    </row>
    <row r="7" spans="1:3">
      <c r="A7" s="4" t="s">
        <v>604</v>
      </c>
    </row>
    <row r="8" spans="1:3">
      <c r="A8" s="4" t="s">
        <v>717</v>
      </c>
      <c r="B8" s="5" t="n">
        <v>199</v>
      </c>
      <c r="C8" s="5" t="n">
        <v>238</v>
      </c>
    </row>
    <row r="9" spans="1:3">
      <c r="A9" s="4" t="s">
        <v>607</v>
      </c>
    </row>
    <row r="10" spans="1:3">
      <c r="A10" s="4" t="s">
        <v>717</v>
      </c>
      <c r="B10" s="5" t="n">
        <v>3</v>
      </c>
      <c r="C10" s="5" t="n">
        <v>6</v>
      </c>
    </row>
    <row r="11" spans="1:3">
      <c r="A11" s="4" t="s">
        <v>616</v>
      </c>
    </row>
    <row r="12" spans="1:3">
      <c r="A12" s="4" t="s">
        <v>717</v>
      </c>
      <c r="B12" s="5" t="n">
        <v>12631</v>
      </c>
      <c r="C12" s="5" t="n">
        <v>18536</v>
      </c>
    </row>
    <row r="13" spans="1:3">
      <c r="A13" s="4" t="s">
        <v>619</v>
      </c>
    </row>
    <row r="14" spans="1:3">
      <c r="A14" s="4" t="s">
        <v>717</v>
      </c>
      <c r="B14" s="5" t="n">
        <v>9853</v>
      </c>
      <c r="C14" s="5" t="n">
        <v>15284</v>
      </c>
    </row>
    <row r="15" spans="1:3">
      <c r="A15" s="4" t="s">
        <v>622</v>
      </c>
    </row>
    <row r="16" spans="1:3">
      <c r="A16" s="4" t="s">
        <v>717</v>
      </c>
      <c r="B16" s="6" t="n">
        <v>2778</v>
      </c>
      <c r="C16" s="6" t="n">
        <v>3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40</v>
      </c>
    </row>
    <row r="2" spans="1:3">
      <c r="A2" s="4" t="s">
        <v>759</v>
      </c>
      <c r="B2" s="6" t="n">
        <v>61247</v>
      </c>
      <c r="C2" s="6" t="n">
        <v>12003</v>
      </c>
    </row>
    <row r="3" spans="1:3">
      <c r="A3" s="4" t="s">
        <v>760</v>
      </c>
      <c r="B3" s="5" t="n">
        <v>85182</v>
      </c>
      <c r="C3" s="5" t="n">
        <v>27768</v>
      </c>
    </row>
    <row r="4" spans="1:3">
      <c r="A4" s="4" t="s">
        <v>761</v>
      </c>
    </row>
    <row r="5" spans="1:3">
      <c r="A5" s="4" t="s">
        <v>759</v>
      </c>
      <c r="B5" s="5" t="n">
        <v>5071</v>
      </c>
      <c r="C5" s="5" t="n">
        <v>5330</v>
      </c>
    </row>
    <row r="6" spans="1:3">
      <c r="A6" s="4" t="s">
        <v>760</v>
      </c>
      <c r="B6" s="5" t="n">
        <v>6431</v>
      </c>
      <c r="C6" s="5" t="n">
        <v>7272</v>
      </c>
    </row>
    <row r="7" spans="1:3">
      <c r="A7" s="4" t="s">
        <v>762</v>
      </c>
    </row>
    <row r="8" spans="1:3">
      <c r="A8" s="4" t="s">
        <v>759</v>
      </c>
      <c r="B8" s="5" t="n">
        <v>2708</v>
      </c>
      <c r="C8" s="5" t="n">
        <v>5805</v>
      </c>
    </row>
    <row r="9" spans="1:3">
      <c r="A9" s="4" t="s">
        <v>760</v>
      </c>
      <c r="B9" s="5" t="n">
        <v>14277</v>
      </c>
      <c r="C9" s="5" t="n">
        <v>19602</v>
      </c>
    </row>
    <row r="10" spans="1:3">
      <c r="A10" s="4" t="s">
        <v>763</v>
      </c>
    </row>
    <row r="11" spans="1:3">
      <c r="A11" s="4" t="s">
        <v>759</v>
      </c>
      <c r="B11" s="5" t="n">
        <v>53116</v>
      </c>
      <c r="C11" s="4" t="s">
        <v>48</v>
      </c>
    </row>
    <row r="12" spans="1:3">
      <c r="A12" s="4" t="s">
        <v>760</v>
      </c>
      <c r="B12" s="5" t="n">
        <v>64096</v>
      </c>
      <c r="C12" s="4" t="s">
        <v>48</v>
      </c>
    </row>
    <row r="13" spans="1:3">
      <c r="A13" s="4" t="s">
        <v>764</v>
      </c>
    </row>
    <row r="14" spans="1:3">
      <c r="A14" s="4" t="s">
        <v>759</v>
      </c>
      <c r="B14" s="5" t="n">
        <v>352</v>
      </c>
      <c r="C14" s="5" t="n">
        <v>868</v>
      </c>
    </row>
    <row r="15" spans="1:3">
      <c r="A15" s="4" t="s">
        <v>760</v>
      </c>
      <c r="B15" s="6" t="n">
        <v>378</v>
      </c>
      <c r="C15" s="6" t="n">
        <v>8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765</v>
      </c>
      <c r="C1" s="2" t="s">
        <v>1</v>
      </c>
    </row>
    <row r="2" spans="1:5">
      <c r="C2" s="2" t="s">
        <v>2</v>
      </c>
      <c r="D2" s="2" t="s">
        <v>40</v>
      </c>
      <c r="E2" s="2" t="s">
        <v>90</v>
      </c>
    </row>
    <row r="3" spans="1:5">
      <c r="A3" s="4" t="s">
        <v>761</v>
      </c>
    </row>
    <row r="4" spans="1:5">
      <c r="A4" s="4" t="s">
        <v>766</v>
      </c>
      <c r="C4" s="6" t="n">
        <v>2590</v>
      </c>
      <c r="D4" s="6" t="n">
        <v>3388</v>
      </c>
      <c r="E4" s="6" t="n">
        <v>4392</v>
      </c>
    </row>
    <row r="5" spans="1:5">
      <c r="A5" s="4" t="s">
        <v>767</v>
      </c>
      <c r="C5" s="5" t="n">
        <v>-950</v>
      </c>
      <c r="D5" s="5" t="n">
        <v>-1263</v>
      </c>
      <c r="E5" s="5" t="n">
        <v>-1379</v>
      </c>
    </row>
    <row r="6" spans="1:5">
      <c r="A6" s="4" t="s">
        <v>768</v>
      </c>
      <c r="B6" s="4" t="s">
        <v>576</v>
      </c>
      <c r="C6" s="5" t="n">
        <v>17</v>
      </c>
      <c r="D6" s="5" t="n">
        <v>8</v>
      </c>
      <c r="E6" s="5" t="n">
        <v>825</v>
      </c>
    </row>
    <row r="7" spans="1:5">
      <c r="A7" s="4" t="s">
        <v>769</v>
      </c>
      <c r="C7" s="5" t="n">
        <v>233</v>
      </c>
      <c r="D7" s="5" t="n">
        <v>457</v>
      </c>
      <c r="E7" s="5" t="n">
        <v>-450</v>
      </c>
    </row>
    <row r="8" spans="1:5">
      <c r="A8" s="4" t="s">
        <v>770</v>
      </c>
      <c r="C8" s="5" t="n">
        <v>1890</v>
      </c>
      <c r="D8" s="5" t="n">
        <v>2590</v>
      </c>
      <c r="E8" s="5" t="n">
        <v>3388</v>
      </c>
    </row>
    <row r="9" spans="1:5">
      <c r="A9" s="4" t="s">
        <v>762</v>
      </c>
    </row>
    <row r="10" spans="1:5">
      <c r="A10" s="4" t="s">
        <v>766</v>
      </c>
      <c r="C10" s="5" t="n">
        <v>14639</v>
      </c>
      <c r="D10" s="5" t="n">
        <v>19465</v>
      </c>
      <c r="E10" s="5" t="n">
        <v>21834</v>
      </c>
    </row>
    <row r="11" spans="1:5">
      <c r="A11" s="4" t="s">
        <v>767</v>
      </c>
      <c r="C11" s="5" t="n">
        <v>-3317</v>
      </c>
      <c r="D11" s="5" t="n">
        <v>-6269</v>
      </c>
      <c r="E11" s="5" t="n">
        <v>-5664</v>
      </c>
    </row>
    <row r="12" spans="1:5">
      <c r="A12" s="4" t="s">
        <v>768</v>
      </c>
      <c r="B12" s="4" t="s">
        <v>576</v>
      </c>
      <c r="C12" s="5" t="n">
        <v>1440</v>
      </c>
      <c r="D12" s="5" t="n">
        <v>1770</v>
      </c>
      <c r="E12" s="5" t="n">
        <v>3378</v>
      </c>
    </row>
    <row r="13" spans="1:5">
      <c r="A13" s="4" t="s">
        <v>769</v>
      </c>
      <c r="C13" s="5" t="n">
        <v>-188</v>
      </c>
      <c r="D13" s="5" t="n">
        <v>-327</v>
      </c>
      <c r="E13" s="5" t="n">
        <v>-83</v>
      </c>
    </row>
    <row r="14" spans="1:5">
      <c r="A14" s="4" t="s">
        <v>770</v>
      </c>
      <c r="C14" s="5" t="n">
        <v>12574</v>
      </c>
      <c r="D14" s="5" t="n">
        <v>14639</v>
      </c>
      <c r="E14" s="5" t="n">
        <v>19465</v>
      </c>
    </row>
    <row r="15" spans="1:5">
      <c r="A15" s="4" t="s">
        <v>771</v>
      </c>
    </row>
    <row r="16" spans="1:5">
      <c r="A16" s="4" t="s">
        <v>766</v>
      </c>
      <c r="C16" s="5" t="n">
        <v>17229</v>
      </c>
      <c r="D16" s="5" t="n">
        <v>22853</v>
      </c>
      <c r="E16" s="5" t="n">
        <v>26226</v>
      </c>
    </row>
    <row r="17" spans="1:5">
      <c r="A17" s="4" t="s">
        <v>767</v>
      </c>
      <c r="C17" s="5" t="n">
        <v>-4267</v>
      </c>
      <c r="D17" s="5" t="n">
        <v>-7532</v>
      </c>
      <c r="E17" s="5" t="n">
        <v>-7043</v>
      </c>
    </row>
    <row r="18" spans="1:5">
      <c r="A18" s="4" t="s">
        <v>768</v>
      </c>
      <c r="B18" s="4" t="s">
        <v>576</v>
      </c>
      <c r="C18" s="5" t="n">
        <v>1457</v>
      </c>
      <c r="D18" s="5" t="n">
        <v>1778</v>
      </c>
      <c r="E18" s="5" t="n">
        <v>4203</v>
      </c>
    </row>
    <row r="19" spans="1:5">
      <c r="A19" s="4" t="s">
        <v>769</v>
      </c>
      <c r="C19" s="5" t="n">
        <v>45</v>
      </c>
      <c r="D19" s="5" t="n">
        <v>130</v>
      </c>
      <c r="E19" s="5" t="n">
        <v>-533</v>
      </c>
    </row>
    <row r="20" spans="1:5">
      <c r="A20" s="4" t="s">
        <v>770</v>
      </c>
      <c r="C20" s="6" t="n">
        <v>14464</v>
      </c>
      <c r="D20" s="6" t="n">
        <v>17229</v>
      </c>
      <c r="E20" s="6" t="n">
        <v>22853</v>
      </c>
    </row>
    <row r="21" spans="1:5"/>
    <row r="22" spans="1:5">
      <c r="A22" s="4" t="s">
        <v>576</v>
      </c>
      <c r="B22" s="4" t="s">
        <v>772</v>
      </c>
    </row>
  </sheetData>
  <mergeCells count="4">
    <mergeCell ref="A1:B2"/>
    <mergeCell ref="C1:E1"/>
    <mergeCell ref="A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4"/>
  </cols>
  <sheetData>
    <row r="1" spans="1:6">
      <c r="A1" s="1" t="s">
        <v>773</v>
      </c>
      <c r="C1" s="2" t="s">
        <v>1</v>
      </c>
    </row>
    <row r="2" spans="1:6">
      <c r="C2" s="2" t="s">
        <v>2</v>
      </c>
      <c r="D2" s="2" t="s">
        <v>40</v>
      </c>
      <c r="E2" s="2" t="s">
        <v>774</v>
      </c>
      <c r="F2" s="2" t="s">
        <v>90</v>
      </c>
    </row>
    <row r="3" spans="1:6">
      <c r="A3" s="4" t="s">
        <v>775</v>
      </c>
      <c r="C3" s="6" t="n">
        <v>1672634</v>
      </c>
      <c r="D3" s="6" t="n">
        <v>1755339</v>
      </c>
    </row>
    <row r="4" spans="1:6">
      <c r="A4" s="4" t="s">
        <v>776</v>
      </c>
      <c r="E4" s="6" t="n">
        <v>500</v>
      </c>
      <c r="F4" s="6" t="n">
        <v>250</v>
      </c>
    </row>
    <row r="5" spans="1:6">
      <c r="A5" s="4" t="s">
        <v>777</v>
      </c>
      <c r="B5" s="4" t="s">
        <v>576</v>
      </c>
      <c r="C5" s="5" t="n">
        <v>31172</v>
      </c>
      <c r="D5" s="5" t="n">
        <v>33008</v>
      </c>
    </row>
    <row r="6" spans="1:6">
      <c r="A6" s="4" t="s">
        <v>513</v>
      </c>
      <c r="C6" s="6" t="n">
        <v>250</v>
      </c>
    </row>
    <row r="7" spans="1:6">
      <c r="A7" s="4" t="s">
        <v>778</v>
      </c>
      <c r="C7" s="4" t="s">
        <v>779</v>
      </c>
    </row>
    <row r="8" spans="1:6">
      <c r="A8" s="4" t="s">
        <v>780</v>
      </c>
      <c r="C8" s="6" t="n">
        <v>8917</v>
      </c>
      <c r="D8" s="5" t="n">
        <v>9008</v>
      </c>
    </row>
    <row r="9" spans="1:6">
      <c r="A9" s="4" t="s">
        <v>591</v>
      </c>
    </row>
    <row r="10" spans="1:6">
      <c r="A10" s="4" t="s">
        <v>777</v>
      </c>
      <c r="C10" s="5" t="n">
        <v>0</v>
      </c>
      <c r="D10" s="5" t="n">
        <v>0</v>
      </c>
    </row>
    <row r="11" spans="1:6">
      <c r="A11" s="4" t="s">
        <v>781</v>
      </c>
    </row>
    <row r="12" spans="1:6">
      <c r="A12" s="4" t="s">
        <v>775</v>
      </c>
      <c r="C12" s="5" t="n">
        <v>24640</v>
      </c>
      <c r="D12" s="5" t="n">
        <v>25270</v>
      </c>
    </row>
    <row r="13" spans="1:6">
      <c r="A13" s="4" t="s">
        <v>782</v>
      </c>
    </row>
    <row r="14" spans="1:6">
      <c r="A14" s="4" t="s">
        <v>783</v>
      </c>
      <c r="C14" s="5" t="n">
        <v>144</v>
      </c>
      <c r="D14" s="5" t="n">
        <v>58</v>
      </c>
    </row>
    <row r="15" spans="1:6">
      <c r="A15" s="4" t="s">
        <v>784</v>
      </c>
    </row>
    <row r="16" spans="1:6">
      <c r="A16" s="4" t="s">
        <v>780</v>
      </c>
      <c r="C16" s="6" t="n">
        <v>0</v>
      </c>
      <c r="D16" s="6" t="n">
        <v>0</v>
      </c>
    </row>
    <row r="17" spans="1:6"/>
    <row r="18" spans="1:6">
      <c r="A18" s="4" t="s">
        <v>576</v>
      </c>
      <c r="B18" s="4" t="s">
        <v>785</v>
      </c>
    </row>
  </sheetData>
  <mergeCells count="3">
    <mergeCell ref="A1:B2"/>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40</v>
      </c>
    </row>
    <row r="2" spans="1:3">
      <c r="A2" s="4" t="s">
        <v>713</v>
      </c>
      <c r="B2" s="6" t="n">
        <v>2101599</v>
      </c>
      <c r="C2" s="6" t="n">
        <v>1756269</v>
      </c>
    </row>
    <row r="3" spans="1:3">
      <c r="A3" s="4" t="s">
        <v>717</v>
      </c>
      <c r="B3" s="5" t="n">
        <v>12861</v>
      </c>
      <c r="C3" s="5" t="n">
        <v>18815</v>
      </c>
    </row>
    <row r="4" spans="1:3">
      <c r="A4" s="4" t="s">
        <v>787</v>
      </c>
      <c r="B4" s="5" t="n">
        <v>2114460</v>
      </c>
      <c r="C4" s="5" t="n">
        <v>1775084</v>
      </c>
    </row>
    <row r="5" spans="1:3">
      <c r="A5" s="4" t="s">
        <v>592</v>
      </c>
    </row>
    <row r="6" spans="1:3">
      <c r="A6" s="4" t="s">
        <v>713</v>
      </c>
      <c r="B6" s="5" t="n">
        <v>1238814</v>
      </c>
      <c r="C6" s="5" t="n">
        <v>1056807</v>
      </c>
    </row>
    <row r="7" spans="1:3">
      <c r="A7" s="4" t="s">
        <v>717</v>
      </c>
      <c r="B7" s="5" t="n">
        <v>230</v>
      </c>
      <c r="C7" s="5" t="n">
        <v>279</v>
      </c>
    </row>
    <row r="8" spans="1:3">
      <c r="A8" s="4" t="s">
        <v>595</v>
      </c>
    </row>
    <row r="9" spans="1:3">
      <c r="A9" s="4" t="s">
        <v>713</v>
      </c>
      <c r="B9" s="5" t="n">
        <v>48659</v>
      </c>
      <c r="C9" s="5" t="n">
        <v>63508</v>
      </c>
    </row>
    <row r="10" spans="1:3">
      <c r="A10" s="4" t="s">
        <v>717</v>
      </c>
      <c r="B10" s="5" t="n">
        <v>28</v>
      </c>
      <c r="C10" s="5" t="n">
        <v>35</v>
      </c>
    </row>
    <row r="11" spans="1:3">
      <c r="A11" s="4" t="s">
        <v>598</v>
      </c>
    </row>
    <row r="12" spans="1:3">
      <c r="A12" s="4" t="s">
        <v>713</v>
      </c>
      <c r="B12" s="5" t="n">
        <v>142962</v>
      </c>
      <c r="C12" s="5" t="n">
        <v>104863</v>
      </c>
    </row>
    <row r="13" spans="1:3">
      <c r="A13" s="4" t="s">
        <v>601</v>
      </c>
    </row>
    <row r="14" spans="1:3">
      <c r="A14" s="4" t="s">
        <v>713</v>
      </c>
      <c r="B14" s="5" t="n">
        <v>121840</v>
      </c>
      <c r="C14" s="5" t="n">
        <v>107012</v>
      </c>
    </row>
    <row r="15" spans="1:3">
      <c r="A15" s="4" t="s">
        <v>604</v>
      </c>
    </row>
    <row r="16" spans="1:3">
      <c r="A16" s="4" t="s">
        <v>713</v>
      </c>
      <c r="B16" s="5" t="n">
        <v>163181</v>
      </c>
      <c r="C16" s="5" t="n">
        <v>140097</v>
      </c>
    </row>
    <row r="17" spans="1:3">
      <c r="A17" s="4" t="s">
        <v>717</v>
      </c>
      <c r="B17" s="5" t="n">
        <v>199</v>
      </c>
      <c r="C17" s="5" t="n">
        <v>238</v>
      </c>
    </row>
    <row r="18" spans="1:3">
      <c r="A18" s="4" t="s">
        <v>607</v>
      </c>
    </row>
    <row r="19" spans="1:3">
      <c r="A19" s="4" t="s">
        <v>713</v>
      </c>
      <c r="B19" s="5" t="n">
        <v>727261</v>
      </c>
      <c r="C19" s="5" t="n">
        <v>613877</v>
      </c>
    </row>
    <row r="20" spans="1:3">
      <c r="A20" s="4" t="s">
        <v>717</v>
      </c>
      <c r="B20" s="5" t="n">
        <v>3</v>
      </c>
      <c r="C20" s="5" t="n">
        <v>6</v>
      </c>
    </row>
    <row r="21" spans="1:3">
      <c r="A21" s="4" t="s">
        <v>610</v>
      </c>
    </row>
    <row r="22" spans="1:3">
      <c r="A22" s="4" t="s">
        <v>713</v>
      </c>
      <c r="B22" s="5" t="n">
        <v>11756</v>
      </c>
      <c r="C22" s="5" t="n">
        <v>8545</v>
      </c>
    </row>
    <row r="23" spans="1:3">
      <c r="A23" s="4" t="s">
        <v>613</v>
      </c>
    </row>
    <row r="24" spans="1:3">
      <c r="A24" s="4" t="s">
        <v>713</v>
      </c>
      <c r="B24" s="5" t="n">
        <v>23155</v>
      </c>
      <c r="C24" s="5" t="n">
        <v>18905</v>
      </c>
    </row>
    <row r="25" spans="1:3">
      <c r="A25" s="4" t="s">
        <v>616</v>
      </c>
    </row>
    <row r="26" spans="1:3">
      <c r="A26" s="4" t="s">
        <v>713</v>
      </c>
      <c r="B26" s="5" t="n">
        <v>748016</v>
      </c>
      <c r="C26" s="5" t="n">
        <v>622600</v>
      </c>
    </row>
    <row r="27" spans="1:3">
      <c r="A27" s="4" t="s">
        <v>717</v>
      </c>
      <c r="B27" s="5" t="n">
        <v>12631</v>
      </c>
      <c r="C27" s="5" t="n">
        <v>18536</v>
      </c>
    </row>
    <row r="28" spans="1:3">
      <c r="A28" s="4" t="s">
        <v>619</v>
      </c>
    </row>
    <row r="29" spans="1:3">
      <c r="A29" s="4" t="s">
        <v>713</v>
      </c>
      <c r="B29" s="5" t="n">
        <v>110078</v>
      </c>
      <c r="C29" s="5" t="n">
        <v>93466</v>
      </c>
    </row>
    <row r="30" spans="1:3">
      <c r="A30" s="4" t="s">
        <v>717</v>
      </c>
      <c r="B30" s="5" t="n">
        <v>9853</v>
      </c>
      <c r="C30" s="5" t="n">
        <v>15284</v>
      </c>
    </row>
    <row r="31" spans="1:3">
      <c r="A31" s="4" t="s">
        <v>622</v>
      </c>
    </row>
    <row r="32" spans="1:3">
      <c r="A32" s="4" t="s">
        <v>713</v>
      </c>
      <c r="B32" s="5" t="n">
        <v>620697</v>
      </c>
      <c r="C32" s="5" t="n">
        <v>510963</v>
      </c>
    </row>
    <row r="33" spans="1:3">
      <c r="A33" s="4" t="s">
        <v>717</v>
      </c>
      <c r="B33" s="5" t="n">
        <v>2778</v>
      </c>
      <c r="C33" s="5" t="n">
        <v>3252</v>
      </c>
    </row>
    <row r="34" spans="1:3">
      <c r="A34" s="4" t="s">
        <v>625</v>
      </c>
    </row>
    <row r="35" spans="1:3">
      <c r="A35" s="4" t="s">
        <v>713</v>
      </c>
      <c r="B35" s="5" t="n">
        <v>17241</v>
      </c>
      <c r="C35" s="5" t="n">
        <v>18171</v>
      </c>
    </row>
    <row r="36" spans="1:3">
      <c r="A36" s="4" t="s">
        <v>749</v>
      </c>
    </row>
    <row r="37" spans="1:3">
      <c r="A37" s="4" t="s">
        <v>713</v>
      </c>
      <c r="B37" s="5" t="n">
        <v>114769</v>
      </c>
      <c r="C37" s="5" t="n">
        <v>76862</v>
      </c>
    </row>
    <row r="38" spans="1:3">
      <c r="A38" s="4" t="s">
        <v>628</v>
      </c>
    </row>
    <row r="39" spans="1:3">
      <c r="A39" s="4" t="s">
        <v>713</v>
      </c>
      <c r="B39" s="5" t="n">
        <v>110027</v>
      </c>
      <c r="C39" s="5" t="n">
        <v>71552</v>
      </c>
    </row>
    <row r="40" spans="1:3">
      <c r="A40" s="4" t="s">
        <v>754</v>
      </c>
    </row>
    <row r="41" spans="1:3">
      <c r="A41" s="4" t="s">
        <v>713</v>
      </c>
      <c r="B41" s="5" t="n">
        <v>4742</v>
      </c>
      <c r="C41" s="5" t="n">
        <v>5310</v>
      </c>
    </row>
    <row r="42" spans="1:3">
      <c r="A42" s="4" t="s">
        <v>788</v>
      </c>
    </row>
    <row r="43" spans="1:3">
      <c r="A43" s="4" t="s">
        <v>713</v>
      </c>
      <c r="B43" s="5" t="n">
        <v>1977756</v>
      </c>
      <c r="C43" s="5" t="n">
        <v>1688842</v>
      </c>
    </row>
    <row r="44" spans="1:3">
      <c r="A44" s="4" t="s">
        <v>717</v>
      </c>
      <c r="B44" s="5" t="n">
        <v>9487</v>
      </c>
      <c r="C44" s="5" t="n">
        <v>12241</v>
      </c>
    </row>
    <row r="45" spans="1:3">
      <c r="A45" s="4" t="s">
        <v>787</v>
      </c>
      <c r="B45" s="5" t="n">
        <v>1987243</v>
      </c>
      <c r="C45" s="5" t="n">
        <v>1701083</v>
      </c>
    </row>
    <row r="46" spans="1:3">
      <c r="A46" s="4" t="s">
        <v>789</v>
      </c>
    </row>
    <row r="47" spans="1:3">
      <c r="A47" s="4" t="s">
        <v>713</v>
      </c>
      <c r="B47" s="5" t="n">
        <v>45781</v>
      </c>
      <c r="C47" s="5" t="n">
        <v>61877</v>
      </c>
    </row>
    <row r="48" spans="1:3">
      <c r="A48" s="4" t="s">
        <v>717</v>
      </c>
      <c r="B48" s="4" t="s">
        <v>48</v>
      </c>
      <c r="C48" s="4" t="s">
        <v>48</v>
      </c>
    </row>
    <row r="49" spans="1:3">
      <c r="A49" s="4" t="s">
        <v>790</v>
      </c>
    </row>
    <row r="50" spans="1:3">
      <c r="A50" s="4" t="s">
        <v>713</v>
      </c>
      <c r="B50" s="5" t="n">
        <v>135651</v>
      </c>
      <c r="C50" s="5" t="n">
        <v>102044</v>
      </c>
    </row>
    <row r="51" spans="1:3">
      <c r="A51" s="4" t="s">
        <v>791</v>
      </c>
    </row>
    <row r="52" spans="1:3">
      <c r="A52" s="4" t="s">
        <v>713</v>
      </c>
      <c r="B52" s="5" t="n">
        <v>118045</v>
      </c>
      <c r="C52" s="5" t="n">
        <v>104183</v>
      </c>
    </row>
    <row r="53" spans="1:3">
      <c r="A53" s="4" t="s">
        <v>792</v>
      </c>
    </row>
    <row r="54" spans="1:3">
      <c r="A54" s="4" t="s">
        <v>713</v>
      </c>
      <c r="B54" s="5" t="n">
        <v>149916</v>
      </c>
      <c r="C54" s="5" t="n">
        <v>131443</v>
      </c>
    </row>
    <row r="55" spans="1:3">
      <c r="A55" s="4" t="s">
        <v>717</v>
      </c>
      <c r="B55" s="5" t="n">
        <v>199</v>
      </c>
      <c r="C55" s="5" t="n">
        <v>223</v>
      </c>
    </row>
    <row r="56" spans="1:3">
      <c r="A56" s="4" t="s">
        <v>793</v>
      </c>
    </row>
    <row r="57" spans="1:3">
      <c r="A57" s="4" t="s">
        <v>713</v>
      </c>
      <c r="B57" s="5" t="n">
        <v>683481</v>
      </c>
      <c r="C57" s="5" t="n">
        <v>595659</v>
      </c>
    </row>
    <row r="58" spans="1:3">
      <c r="A58" s="4" t="s">
        <v>717</v>
      </c>
      <c r="B58" s="4" t="s">
        <v>48</v>
      </c>
      <c r="C58" s="4" t="s">
        <v>48</v>
      </c>
    </row>
    <row r="59" spans="1:3">
      <c r="A59" s="4" t="s">
        <v>794</v>
      </c>
    </row>
    <row r="60" spans="1:3">
      <c r="A60" s="4" t="s">
        <v>713</v>
      </c>
      <c r="B60" s="5" t="n">
        <v>11299</v>
      </c>
      <c r="C60" s="5" t="n">
        <v>8328</v>
      </c>
    </row>
    <row r="61" spans="1:3">
      <c r="A61" s="4" t="s">
        <v>795</v>
      </c>
    </row>
    <row r="62" spans="1:3">
      <c r="A62" s="4" t="s">
        <v>713</v>
      </c>
      <c r="B62" s="5" t="n">
        <v>17609</v>
      </c>
      <c r="C62" s="5" t="n">
        <v>16898</v>
      </c>
    </row>
    <row r="63" spans="1:3">
      <c r="A63" s="4" t="s">
        <v>796</v>
      </c>
    </row>
    <row r="64" spans="1:3">
      <c r="A64" s="4" t="s">
        <v>713</v>
      </c>
      <c r="B64" s="5" t="n">
        <v>106246</v>
      </c>
      <c r="C64" s="5" t="n">
        <v>91194</v>
      </c>
    </row>
    <row r="65" spans="1:3">
      <c r="A65" s="4" t="s">
        <v>717</v>
      </c>
      <c r="B65" s="5" t="n">
        <v>7177</v>
      </c>
      <c r="C65" s="5" t="n">
        <v>9511</v>
      </c>
    </row>
    <row r="66" spans="1:3">
      <c r="A66" s="4" t="s">
        <v>797</v>
      </c>
    </row>
    <row r="67" spans="1:3">
      <c r="A67" s="4" t="s">
        <v>713</v>
      </c>
      <c r="B67" s="5" t="n">
        <v>580580</v>
      </c>
      <c r="C67" s="5" t="n">
        <v>482794</v>
      </c>
    </row>
    <row r="68" spans="1:3">
      <c r="A68" s="4" t="s">
        <v>717</v>
      </c>
      <c r="B68" s="5" t="n">
        <v>2111</v>
      </c>
      <c r="C68" s="5" t="n">
        <v>2507</v>
      </c>
    </row>
    <row r="69" spans="1:3">
      <c r="A69" s="4" t="s">
        <v>798</v>
      </c>
    </row>
    <row r="70" spans="1:3">
      <c r="A70" s="4" t="s">
        <v>713</v>
      </c>
      <c r="B70" s="5" t="n">
        <v>16341</v>
      </c>
      <c r="C70" s="5" t="n">
        <v>17872</v>
      </c>
    </row>
    <row r="71" spans="1:3">
      <c r="A71" s="4" t="s">
        <v>799</v>
      </c>
    </row>
    <row r="72" spans="1:3">
      <c r="A72" s="4" t="s">
        <v>713</v>
      </c>
      <c r="B72" s="5" t="n">
        <v>108065</v>
      </c>
      <c r="C72" s="5" t="n">
        <v>71240</v>
      </c>
    </row>
    <row r="73" spans="1:3">
      <c r="A73" s="4" t="s">
        <v>800</v>
      </c>
    </row>
    <row r="74" spans="1:3">
      <c r="A74" s="4" t="s">
        <v>713</v>
      </c>
      <c r="B74" s="5" t="n">
        <v>4742</v>
      </c>
      <c r="C74" s="5" t="n">
        <v>5310</v>
      </c>
    </row>
    <row r="75" spans="1:3">
      <c r="A75" s="4" t="s">
        <v>801</v>
      </c>
    </row>
    <row r="76" spans="1:3">
      <c r="A76" s="4" t="s">
        <v>713</v>
      </c>
      <c r="B76" s="5" t="n">
        <v>68287</v>
      </c>
      <c r="C76" s="5" t="n">
        <v>22152</v>
      </c>
    </row>
    <row r="77" spans="1:3">
      <c r="A77" s="4" t="s">
        <v>717</v>
      </c>
      <c r="B77" s="5" t="n">
        <v>2630</v>
      </c>
      <c r="C77" s="5" t="n">
        <v>5634</v>
      </c>
    </row>
    <row r="78" spans="1:3">
      <c r="A78" s="4" t="s">
        <v>787</v>
      </c>
      <c r="B78" s="5" t="n">
        <v>70917</v>
      </c>
      <c r="C78" s="5" t="n">
        <v>27786</v>
      </c>
    </row>
    <row r="79" spans="1:3">
      <c r="A79" s="4" t="s">
        <v>802</v>
      </c>
    </row>
    <row r="80" spans="1:3">
      <c r="A80" s="4" t="s">
        <v>713</v>
      </c>
      <c r="B80" s="5" t="n">
        <v>2079</v>
      </c>
      <c r="C80" s="5" t="n">
        <v>661</v>
      </c>
    </row>
    <row r="81" spans="1:3">
      <c r="A81" s="4" t="s">
        <v>717</v>
      </c>
      <c r="B81" s="5" t="n">
        <v>28</v>
      </c>
      <c r="C81" s="5" t="n">
        <v>35</v>
      </c>
    </row>
    <row r="82" spans="1:3">
      <c r="A82" s="4" t="s">
        <v>803</v>
      </c>
    </row>
    <row r="83" spans="1:3">
      <c r="A83" s="4" t="s">
        <v>713</v>
      </c>
      <c r="B83" s="5" t="n">
        <v>4327</v>
      </c>
      <c r="C83" s="5" t="n">
        <v>2166</v>
      </c>
    </row>
    <row r="84" spans="1:3">
      <c r="A84" s="4" t="s">
        <v>804</v>
      </c>
    </row>
    <row r="85" spans="1:3">
      <c r="A85" s="4" t="s">
        <v>713</v>
      </c>
      <c r="B85" s="5" t="n">
        <v>2468</v>
      </c>
      <c r="C85" s="5" t="n">
        <v>1087</v>
      </c>
    </row>
    <row r="86" spans="1:3">
      <c r="A86" s="4" t="s">
        <v>805</v>
      </c>
    </row>
    <row r="87" spans="1:3">
      <c r="A87" s="4" t="s">
        <v>713</v>
      </c>
      <c r="B87" s="5" t="n">
        <v>7489</v>
      </c>
      <c r="C87" s="5" t="n">
        <v>4395</v>
      </c>
    </row>
    <row r="88" spans="1:3">
      <c r="A88" s="4" t="s">
        <v>717</v>
      </c>
      <c r="B88" s="4" t="s">
        <v>48</v>
      </c>
      <c r="C88" s="4" t="s">
        <v>48</v>
      </c>
    </row>
    <row r="89" spans="1:3">
      <c r="A89" s="4" t="s">
        <v>806</v>
      </c>
    </row>
    <row r="90" spans="1:3">
      <c r="A90" s="4" t="s">
        <v>713</v>
      </c>
      <c r="B90" s="5" t="n">
        <v>27160</v>
      </c>
      <c r="C90" s="5" t="n">
        <v>8166</v>
      </c>
    </row>
    <row r="91" spans="1:3">
      <c r="A91" s="4" t="s">
        <v>717</v>
      </c>
      <c r="B91" s="4" t="s">
        <v>48</v>
      </c>
      <c r="C91" s="4" t="s">
        <v>48</v>
      </c>
    </row>
    <row r="92" spans="1:3">
      <c r="A92" s="4" t="s">
        <v>807</v>
      </c>
    </row>
    <row r="93" spans="1:3">
      <c r="A93" s="4" t="s">
        <v>713</v>
      </c>
      <c r="B93" s="5" t="n">
        <v>122</v>
      </c>
      <c r="C93" s="5" t="n">
        <v>131</v>
      </c>
    </row>
    <row r="94" spans="1:3">
      <c r="A94" s="4" t="s">
        <v>808</v>
      </c>
    </row>
    <row r="95" spans="1:3">
      <c r="A95" s="4" t="s">
        <v>713</v>
      </c>
      <c r="B95" s="5" t="n">
        <v>4107</v>
      </c>
      <c r="C95" s="5" t="n">
        <v>538</v>
      </c>
    </row>
    <row r="96" spans="1:3">
      <c r="A96" s="4" t="s">
        <v>809</v>
      </c>
    </row>
    <row r="97" spans="1:3">
      <c r="A97" s="4" t="s">
        <v>713</v>
      </c>
      <c r="B97" s="5" t="n">
        <v>2014</v>
      </c>
      <c r="C97" s="5" t="n">
        <v>649</v>
      </c>
    </row>
    <row r="98" spans="1:3">
      <c r="A98" s="4" t="s">
        <v>717</v>
      </c>
      <c r="B98" s="5" t="n">
        <v>2327</v>
      </c>
      <c r="C98" s="5" t="n">
        <v>5244</v>
      </c>
    </row>
    <row r="99" spans="1:3">
      <c r="A99" s="4" t="s">
        <v>810</v>
      </c>
    </row>
    <row r="100" spans="1:3">
      <c r="A100" s="4" t="s">
        <v>713</v>
      </c>
      <c r="B100" s="5" t="n">
        <v>17001</v>
      </c>
      <c r="C100" s="5" t="n">
        <v>4355</v>
      </c>
    </row>
    <row r="101" spans="1:3">
      <c r="A101" s="4" t="s">
        <v>717</v>
      </c>
      <c r="B101" s="5" t="n">
        <v>275</v>
      </c>
      <c r="C101" s="5" t="n">
        <v>355</v>
      </c>
    </row>
    <row r="102" spans="1:3">
      <c r="A102" s="4" t="s">
        <v>811</v>
      </c>
    </row>
    <row r="103" spans="1:3">
      <c r="A103" s="4" t="s">
        <v>713</v>
      </c>
      <c r="B103" s="5" t="n">
        <v>179</v>
      </c>
      <c r="C103" s="4" t="s">
        <v>48</v>
      </c>
    </row>
    <row r="104" spans="1:3">
      <c r="A104" s="4" t="s">
        <v>812</v>
      </c>
    </row>
    <row r="105" spans="1:3">
      <c r="A105" s="4" t="s">
        <v>713</v>
      </c>
      <c r="B105" s="5" t="n">
        <v>1341</v>
      </c>
      <c r="C105" s="5" t="n">
        <v>4</v>
      </c>
    </row>
    <row r="106" spans="1:3">
      <c r="A106" s="4" t="s">
        <v>813</v>
      </c>
    </row>
    <row r="107" spans="1:3">
      <c r="A107" s="4" t="s">
        <v>713</v>
      </c>
      <c r="B107" s="4" t="s">
        <v>48</v>
      </c>
      <c r="C107" s="4" t="s">
        <v>48</v>
      </c>
    </row>
    <row r="108" spans="1:3">
      <c r="A108" s="4" t="s">
        <v>814</v>
      </c>
    </row>
    <row r="109" spans="1:3">
      <c r="A109" s="4" t="s">
        <v>713</v>
      </c>
      <c r="B109" s="5" t="n">
        <v>55556</v>
      </c>
      <c r="C109" s="5" t="n">
        <v>45129</v>
      </c>
    </row>
    <row r="110" spans="1:3">
      <c r="A110" s="4" t="s">
        <v>717</v>
      </c>
      <c r="B110" s="5" t="n">
        <v>744</v>
      </c>
      <c r="C110" s="5" t="n">
        <v>940</v>
      </c>
    </row>
    <row r="111" spans="1:3">
      <c r="A111" s="4" t="s">
        <v>787</v>
      </c>
      <c r="B111" s="5" t="n">
        <v>56300</v>
      </c>
      <c r="C111" s="5" t="n">
        <v>46069</v>
      </c>
    </row>
    <row r="112" spans="1:3">
      <c r="A112" s="4" t="s">
        <v>815</v>
      </c>
    </row>
    <row r="113" spans="1:3">
      <c r="A113" s="4" t="s">
        <v>713</v>
      </c>
      <c r="B113" s="5" t="n">
        <v>799</v>
      </c>
      <c r="C113" s="5" t="n">
        <v>970</v>
      </c>
    </row>
    <row r="114" spans="1:3">
      <c r="A114" s="4" t="s">
        <v>717</v>
      </c>
      <c r="B114" s="4" t="s">
        <v>48</v>
      </c>
      <c r="C114" s="4" t="s">
        <v>48</v>
      </c>
    </row>
    <row r="115" spans="1:3">
      <c r="A115" s="4" t="s">
        <v>816</v>
      </c>
    </row>
    <row r="116" spans="1:3">
      <c r="A116" s="4" t="s">
        <v>713</v>
      </c>
      <c r="B116" s="5" t="n">
        <v>2984</v>
      </c>
      <c r="C116" s="5" t="n">
        <v>653</v>
      </c>
    </row>
    <row r="117" spans="1:3">
      <c r="A117" s="4" t="s">
        <v>817</v>
      </c>
    </row>
    <row r="118" spans="1:3">
      <c r="A118" s="4" t="s">
        <v>713</v>
      </c>
      <c r="B118" s="5" t="n">
        <v>1327</v>
      </c>
      <c r="C118" s="5" t="n">
        <v>1742</v>
      </c>
    </row>
    <row r="119" spans="1:3">
      <c r="A119" s="4" t="s">
        <v>818</v>
      </c>
    </row>
    <row r="120" spans="1:3">
      <c r="A120" s="4" t="s">
        <v>713</v>
      </c>
      <c r="B120" s="5" t="n">
        <v>5776</v>
      </c>
      <c r="C120" s="5" t="n">
        <v>4259</v>
      </c>
    </row>
    <row r="121" spans="1:3">
      <c r="A121" s="4" t="s">
        <v>717</v>
      </c>
      <c r="B121" s="4" t="s">
        <v>48</v>
      </c>
      <c r="C121" s="5" t="n">
        <v>15</v>
      </c>
    </row>
    <row r="122" spans="1:3">
      <c r="A122" s="4" t="s">
        <v>819</v>
      </c>
    </row>
    <row r="123" spans="1:3">
      <c r="A123" s="4" t="s">
        <v>713</v>
      </c>
      <c r="B123" s="5" t="n">
        <v>16620</v>
      </c>
      <c r="C123" s="5" t="n">
        <v>9906</v>
      </c>
    </row>
    <row r="124" spans="1:3">
      <c r="A124" s="4" t="s">
        <v>717</v>
      </c>
      <c r="B124" s="5" t="n">
        <v>3</v>
      </c>
      <c r="C124" s="5" t="n">
        <v>6</v>
      </c>
    </row>
    <row r="125" spans="1:3">
      <c r="A125" s="4" t="s">
        <v>820</v>
      </c>
    </row>
    <row r="126" spans="1:3">
      <c r="A126" s="4" t="s">
        <v>713</v>
      </c>
      <c r="B126" s="5" t="n">
        <v>335</v>
      </c>
      <c r="C126" s="5" t="n">
        <v>86</v>
      </c>
    </row>
    <row r="127" spans="1:3">
      <c r="A127" s="4" t="s">
        <v>821</v>
      </c>
    </row>
    <row r="128" spans="1:3">
      <c r="A128" s="4" t="s">
        <v>713</v>
      </c>
      <c r="B128" s="5" t="n">
        <v>1439</v>
      </c>
      <c r="C128" s="5" t="n">
        <v>1469</v>
      </c>
    </row>
    <row r="129" spans="1:3">
      <c r="A129" s="4" t="s">
        <v>822</v>
      </c>
    </row>
    <row r="130" spans="1:3">
      <c r="A130" s="4" t="s">
        <v>713</v>
      </c>
      <c r="B130" s="5" t="n">
        <v>1818</v>
      </c>
      <c r="C130" s="5" t="n">
        <v>1623</v>
      </c>
    </row>
    <row r="131" spans="1:3">
      <c r="A131" s="4" t="s">
        <v>717</v>
      </c>
      <c r="B131" s="5" t="n">
        <v>349</v>
      </c>
      <c r="C131" s="5" t="n">
        <v>529</v>
      </c>
    </row>
    <row r="132" spans="1:3">
      <c r="A132" s="4" t="s">
        <v>823</v>
      </c>
    </row>
    <row r="133" spans="1:3">
      <c r="A133" s="4" t="s">
        <v>713</v>
      </c>
      <c r="B133" s="5" t="n">
        <v>23116</v>
      </c>
      <c r="C133" s="5" t="n">
        <v>23814</v>
      </c>
    </row>
    <row r="134" spans="1:3">
      <c r="A134" s="4" t="s">
        <v>717</v>
      </c>
      <c r="B134" s="5" t="n">
        <v>392</v>
      </c>
      <c r="C134" s="5" t="n">
        <v>390</v>
      </c>
    </row>
    <row r="135" spans="1:3">
      <c r="A135" s="4" t="s">
        <v>824</v>
      </c>
    </row>
    <row r="136" spans="1:3">
      <c r="A136" s="4" t="s">
        <v>713</v>
      </c>
      <c r="B136" s="5" t="n">
        <v>721</v>
      </c>
      <c r="C136" s="5" t="n">
        <v>299</v>
      </c>
    </row>
    <row r="137" spans="1:3">
      <c r="A137" s="4" t="s">
        <v>825</v>
      </c>
    </row>
    <row r="138" spans="1:3">
      <c r="A138" s="4" t="s">
        <v>713</v>
      </c>
      <c r="B138" s="5" t="n">
        <v>621</v>
      </c>
      <c r="C138" s="5" t="n">
        <v>308</v>
      </c>
    </row>
    <row r="139" spans="1:3">
      <c r="A139" s="4" t="s">
        <v>826</v>
      </c>
    </row>
    <row r="140" spans="1:3">
      <c r="A140" s="4" t="s">
        <v>713</v>
      </c>
      <c r="B140" s="4" t="s">
        <v>48</v>
      </c>
      <c r="C140" s="4" t="s">
        <v>48</v>
      </c>
    </row>
    <row r="141" spans="1:3">
      <c r="A141" s="4" t="s">
        <v>827</v>
      </c>
    </row>
    <row r="142" spans="1:3">
      <c r="A142" s="4" t="s">
        <v>713</v>
      </c>
      <c r="B142" s="4" t="s">
        <v>48</v>
      </c>
      <c r="C142" s="5" t="n">
        <v>146</v>
      </c>
    </row>
    <row r="143" spans="1:3">
      <c r="A143" s="4" t="s">
        <v>717</v>
      </c>
      <c r="B143" s="4" t="s">
        <v>48</v>
      </c>
      <c r="C143" s="4" t="s">
        <v>48</v>
      </c>
    </row>
    <row r="144" spans="1:3">
      <c r="A144" s="4" t="s">
        <v>787</v>
      </c>
      <c r="B144" s="4" t="s">
        <v>48</v>
      </c>
      <c r="C144" s="5" t="n">
        <v>146</v>
      </c>
    </row>
    <row r="145" spans="1:3">
      <c r="A145" s="4" t="s">
        <v>828</v>
      </c>
    </row>
    <row r="146" spans="1:3">
      <c r="A146" s="4" t="s">
        <v>713</v>
      </c>
      <c r="B146" s="4" t="s">
        <v>48</v>
      </c>
      <c r="C146" s="4" t="s">
        <v>48</v>
      </c>
    </row>
    <row r="147" spans="1:3">
      <c r="A147" s="4" t="s">
        <v>717</v>
      </c>
      <c r="B147" s="4" t="s">
        <v>48</v>
      </c>
      <c r="C147" s="4" t="s">
        <v>48</v>
      </c>
    </row>
    <row r="148" spans="1:3">
      <c r="A148" s="4" t="s">
        <v>829</v>
      </c>
    </row>
    <row r="149" spans="1:3">
      <c r="A149" s="4" t="s">
        <v>713</v>
      </c>
      <c r="B149" s="4" t="s">
        <v>48</v>
      </c>
      <c r="C149" s="4" t="s">
        <v>48</v>
      </c>
    </row>
    <row r="150" spans="1:3">
      <c r="A150" s="4" t="s">
        <v>830</v>
      </c>
    </row>
    <row r="151" spans="1:3">
      <c r="A151" s="4" t="s">
        <v>713</v>
      </c>
      <c r="B151" s="4" t="s">
        <v>48</v>
      </c>
      <c r="C151" s="4" t="s">
        <v>48</v>
      </c>
    </row>
    <row r="152" spans="1:3">
      <c r="A152" s="4" t="s">
        <v>831</v>
      </c>
    </row>
    <row r="153" spans="1:3">
      <c r="A153" s="4" t="s">
        <v>713</v>
      </c>
      <c r="B153" s="4" t="s">
        <v>48</v>
      </c>
      <c r="C153" s="4" t="s">
        <v>48</v>
      </c>
    </row>
    <row r="154" spans="1:3">
      <c r="A154" s="4" t="s">
        <v>717</v>
      </c>
      <c r="B154" s="4" t="s">
        <v>48</v>
      </c>
      <c r="C154" s="4" t="s">
        <v>48</v>
      </c>
    </row>
    <row r="155" spans="1:3">
      <c r="A155" s="4" t="s">
        <v>832</v>
      </c>
    </row>
    <row r="156" spans="1:3">
      <c r="A156" s="4" t="s">
        <v>713</v>
      </c>
      <c r="B156" s="4" t="s">
        <v>48</v>
      </c>
      <c r="C156" s="5" t="n">
        <v>146</v>
      </c>
    </row>
    <row r="157" spans="1:3">
      <c r="A157" s="4" t="s">
        <v>717</v>
      </c>
      <c r="B157" s="4" t="s">
        <v>48</v>
      </c>
      <c r="C157" s="4" t="s">
        <v>48</v>
      </c>
    </row>
    <row r="158" spans="1:3">
      <c r="A158" s="4" t="s">
        <v>833</v>
      </c>
    </row>
    <row r="159" spans="1:3">
      <c r="A159" s="4" t="s">
        <v>713</v>
      </c>
      <c r="B159" s="4" t="s">
        <v>48</v>
      </c>
      <c r="C159" s="4" t="s">
        <v>48</v>
      </c>
    </row>
    <row r="160" spans="1:3">
      <c r="A160" s="4" t="s">
        <v>834</v>
      </c>
    </row>
    <row r="161" spans="1:3">
      <c r="A161" s="4" t="s">
        <v>713</v>
      </c>
      <c r="B161" s="4" t="s">
        <v>48</v>
      </c>
      <c r="C161" s="4" t="s">
        <v>48</v>
      </c>
    </row>
    <row r="162" spans="1:3">
      <c r="A162" s="4" t="s">
        <v>835</v>
      </c>
    </row>
    <row r="163" spans="1:3">
      <c r="A163" s="4" t="s">
        <v>713</v>
      </c>
      <c r="B163" s="4" t="s">
        <v>48</v>
      </c>
      <c r="C163" s="4" t="s">
        <v>48</v>
      </c>
    </row>
    <row r="164" spans="1:3">
      <c r="A164" s="4" t="s">
        <v>717</v>
      </c>
      <c r="B164" s="4" t="s">
        <v>48</v>
      </c>
      <c r="C164" s="4" t="s">
        <v>48</v>
      </c>
    </row>
    <row r="165" spans="1:3">
      <c r="A165" s="4" t="s">
        <v>836</v>
      </c>
    </row>
    <row r="166" spans="1:3">
      <c r="A166" s="4" t="s">
        <v>713</v>
      </c>
      <c r="B166" s="4" t="s">
        <v>48</v>
      </c>
      <c r="C166" s="4" t="s">
        <v>48</v>
      </c>
    </row>
    <row r="167" spans="1:3">
      <c r="A167" s="4" t="s">
        <v>717</v>
      </c>
      <c r="B167" s="4" t="s">
        <v>48</v>
      </c>
      <c r="C167" s="4" t="s">
        <v>48</v>
      </c>
    </row>
    <row r="168" spans="1:3">
      <c r="A168" s="4" t="s">
        <v>837</v>
      </c>
    </row>
    <row r="169" spans="1:3">
      <c r="A169" s="4" t="s">
        <v>713</v>
      </c>
      <c r="B169" s="4" t="s">
        <v>48</v>
      </c>
      <c r="C169" s="4" t="s">
        <v>48</v>
      </c>
    </row>
    <row r="170" spans="1:3">
      <c r="A170" s="4" t="s">
        <v>838</v>
      </c>
    </row>
    <row r="171" spans="1:3">
      <c r="A171" s="4" t="s">
        <v>713</v>
      </c>
      <c r="B171" s="4" t="s">
        <v>48</v>
      </c>
      <c r="C171" s="4" t="s">
        <v>48</v>
      </c>
    </row>
    <row r="172" spans="1:3">
      <c r="A172" s="4" t="s">
        <v>839</v>
      </c>
    </row>
    <row r="173" spans="1:3">
      <c r="A173" s="4" t="s">
        <v>713</v>
      </c>
      <c r="B173" s="4" t="s">
        <v>48</v>
      </c>
      <c r="C173" s="4" t="s">
        <v>48</v>
      </c>
    </row>
    <row r="174" spans="1:3">
      <c r="A174" s="4" t="s">
        <v>840</v>
      </c>
    </row>
    <row r="175" spans="1:3">
      <c r="A175" s="4" t="s">
        <v>713</v>
      </c>
      <c r="B175" s="4" t="s">
        <v>48</v>
      </c>
      <c r="C175" s="4" t="s">
        <v>48</v>
      </c>
    </row>
    <row r="176" spans="1:3">
      <c r="A176" s="4" t="s">
        <v>717</v>
      </c>
      <c r="B176" s="4" t="s">
        <v>48</v>
      </c>
      <c r="C176" s="4" t="s">
        <v>48</v>
      </c>
    </row>
    <row r="177" spans="1:3">
      <c r="A177" s="4" t="s">
        <v>787</v>
      </c>
      <c r="B177" s="4" t="s">
        <v>48</v>
      </c>
      <c r="C177" s="4" t="s">
        <v>48</v>
      </c>
    </row>
    <row r="178" spans="1:3">
      <c r="A178" s="4" t="s">
        <v>841</v>
      </c>
    </row>
    <row r="179" spans="1:3">
      <c r="A179" s="4" t="s">
        <v>713</v>
      </c>
      <c r="B179" s="4" t="s">
        <v>48</v>
      </c>
      <c r="C179" s="4" t="s">
        <v>48</v>
      </c>
    </row>
    <row r="180" spans="1:3">
      <c r="A180" s="4" t="s">
        <v>717</v>
      </c>
      <c r="B180" s="4" t="s">
        <v>48</v>
      </c>
      <c r="C180" s="4" t="s">
        <v>48</v>
      </c>
    </row>
    <row r="181" spans="1:3">
      <c r="A181" s="4" t="s">
        <v>842</v>
      </c>
    </row>
    <row r="182" spans="1:3">
      <c r="A182" s="4" t="s">
        <v>713</v>
      </c>
      <c r="B182" s="4" t="s">
        <v>48</v>
      </c>
      <c r="C182" s="4" t="s">
        <v>48</v>
      </c>
    </row>
    <row r="183" spans="1:3">
      <c r="A183" s="4" t="s">
        <v>843</v>
      </c>
    </row>
    <row r="184" spans="1:3">
      <c r="A184" s="4" t="s">
        <v>713</v>
      </c>
      <c r="B184" s="4" t="s">
        <v>48</v>
      </c>
      <c r="C184" s="4" t="s">
        <v>48</v>
      </c>
    </row>
    <row r="185" spans="1:3">
      <c r="A185" s="4" t="s">
        <v>844</v>
      </c>
    </row>
    <row r="186" spans="1:3">
      <c r="A186" s="4" t="s">
        <v>713</v>
      </c>
      <c r="B186" s="4" t="s">
        <v>48</v>
      </c>
      <c r="C186" s="4" t="s">
        <v>48</v>
      </c>
    </row>
    <row r="187" spans="1:3">
      <c r="A187" s="4" t="s">
        <v>717</v>
      </c>
      <c r="B187" s="4" t="s">
        <v>48</v>
      </c>
      <c r="C187" s="4" t="s">
        <v>48</v>
      </c>
    </row>
    <row r="188" spans="1:3">
      <c r="A188" s="4" t="s">
        <v>845</v>
      </c>
    </row>
    <row r="189" spans="1:3">
      <c r="A189" s="4" t="s">
        <v>713</v>
      </c>
      <c r="B189" s="4" t="s">
        <v>48</v>
      </c>
      <c r="C189" s="4" t="s">
        <v>48</v>
      </c>
    </row>
    <row r="190" spans="1:3">
      <c r="A190" s="4" t="s">
        <v>717</v>
      </c>
      <c r="B190" s="4" t="s">
        <v>48</v>
      </c>
      <c r="C190" s="4" t="s">
        <v>48</v>
      </c>
    </row>
    <row r="191" spans="1:3">
      <c r="A191" s="4" t="s">
        <v>846</v>
      </c>
    </row>
    <row r="192" spans="1:3">
      <c r="A192" s="4" t="s">
        <v>713</v>
      </c>
      <c r="B192" s="4" t="s">
        <v>48</v>
      </c>
      <c r="C192" s="4" t="s">
        <v>48</v>
      </c>
    </row>
    <row r="193" spans="1:3">
      <c r="A193" s="4" t="s">
        <v>847</v>
      </c>
    </row>
    <row r="194" spans="1:3">
      <c r="A194" s="4" t="s">
        <v>713</v>
      </c>
      <c r="B194" s="4" t="s">
        <v>48</v>
      </c>
      <c r="C194" s="4" t="s">
        <v>48</v>
      </c>
    </row>
    <row r="195" spans="1:3">
      <c r="A195" s="4" t="s">
        <v>848</v>
      </c>
    </row>
    <row r="196" spans="1:3">
      <c r="A196" s="4" t="s">
        <v>713</v>
      </c>
      <c r="B196" s="4" t="s">
        <v>48</v>
      </c>
      <c r="C196" s="4" t="s">
        <v>48</v>
      </c>
    </row>
    <row r="197" spans="1:3">
      <c r="A197" s="4" t="s">
        <v>717</v>
      </c>
      <c r="B197" s="4" t="s">
        <v>48</v>
      </c>
      <c r="C197" s="4" t="s">
        <v>48</v>
      </c>
    </row>
    <row r="198" spans="1:3">
      <c r="A198" s="4" t="s">
        <v>849</v>
      </c>
    </row>
    <row r="199" spans="1:3">
      <c r="A199" s="4" t="s">
        <v>713</v>
      </c>
      <c r="B199" s="4" t="s">
        <v>48</v>
      </c>
      <c r="C199" s="4" t="s">
        <v>48</v>
      </c>
    </row>
    <row r="200" spans="1:3">
      <c r="A200" s="4" t="s">
        <v>717</v>
      </c>
      <c r="B200" s="4" t="s">
        <v>48</v>
      </c>
      <c r="C200" s="4" t="s">
        <v>48</v>
      </c>
    </row>
    <row r="201" spans="1:3">
      <c r="A201" s="4" t="s">
        <v>850</v>
      </c>
    </row>
    <row r="202" spans="1:3">
      <c r="A202" s="4" t="s">
        <v>713</v>
      </c>
      <c r="B202" s="4" t="s">
        <v>48</v>
      </c>
      <c r="C202" s="4" t="s">
        <v>48</v>
      </c>
    </row>
    <row r="203" spans="1:3">
      <c r="A203" s="4" t="s">
        <v>851</v>
      </c>
    </row>
    <row r="204" spans="1:3">
      <c r="A204" s="4" t="s">
        <v>713</v>
      </c>
      <c r="B204" s="4" t="s">
        <v>48</v>
      </c>
      <c r="C204" s="4" t="s">
        <v>48</v>
      </c>
    </row>
    <row r="205" spans="1:3">
      <c r="A205" s="4" t="s">
        <v>852</v>
      </c>
    </row>
    <row r="206" spans="1:3">
      <c r="A206" s="4" t="s">
        <v>713</v>
      </c>
      <c r="B206" s="4" t="s">
        <v>48</v>
      </c>
      <c r="C206" s="4" t="s">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40</v>
      </c>
    </row>
    <row r="2" spans="1:4">
      <c r="A2" s="4" t="s">
        <v>854</v>
      </c>
      <c r="C2" s="6" t="n">
        <v>28685</v>
      </c>
      <c r="D2" s="6" t="n">
        <v>27938</v>
      </c>
    </row>
    <row r="3" spans="1:4">
      <c r="A3" s="4" t="s">
        <v>855</v>
      </c>
      <c r="C3" s="5" t="n">
        <v>32884</v>
      </c>
      <c r="D3" s="5" t="n">
        <v>31984</v>
      </c>
    </row>
    <row r="4" spans="1:4">
      <c r="A4" s="4" t="s">
        <v>856</v>
      </c>
      <c r="C4" s="5" t="n">
        <v>2487</v>
      </c>
      <c r="D4" s="5" t="n">
        <v>5070</v>
      </c>
    </row>
    <row r="5" spans="1:4">
      <c r="A5" s="4" t="s">
        <v>857</v>
      </c>
      <c r="C5" s="5" t="n">
        <v>2473</v>
      </c>
      <c r="D5" s="5" t="n">
        <v>5129</v>
      </c>
    </row>
    <row r="6" spans="1:4">
      <c r="A6" s="4" t="s">
        <v>858</v>
      </c>
      <c r="B6" s="4" t="s">
        <v>576</v>
      </c>
      <c r="C6" s="5" t="n">
        <v>645</v>
      </c>
      <c r="D6" s="5" t="n">
        <v>1452</v>
      </c>
    </row>
    <row r="7" spans="1:4">
      <c r="A7" s="4" t="s">
        <v>859</v>
      </c>
      <c r="B7" s="4" t="s">
        <v>576</v>
      </c>
      <c r="C7" s="5" t="n">
        <v>31172</v>
      </c>
      <c r="D7" s="5" t="n">
        <v>33008</v>
      </c>
    </row>
    <row r="8" spans="1:4">
      <c r="A8" s="4" t="s">
        <v>860</v>
      </c>
      <c r="B8" s="4" t="s">
        <v>576</v>
      </c>
      <c r="C8" s="5" t="n">
        <v>35357</v>
      </c>
      <c r="D8" s="5" t="n">
        <v>37113</v>
      </c>
    </row>
    <row r="9" spans="1:4">
      <c r="A9" s="4" t="s">
        <v>595</v>
      </c>
    </row>
    <row r="10" spans="1:4">
      <c r="A10" s="4" t="s">
        <v>854</v>
      </c>
      <c r="C10" s="5" t="n">
        <v>552</v>
      </c>
      <c r="D10" s="5" t="n">
        <v>824</v>
      </c>
    </row>
    <row r="11" spans="1:4">
      <c r="A11" s="4" t="s">
        <v>855</v>
      </c>
      <c r="C11" s="5" t="n">
        <v>768</v>
      </c>
      <c r="D11" s="5" t="n">
        <v>840</v>
      </c>
    </row>
    <row r="12" spans="1:4">
      <c r="A12" s="4" t="s">
        <v>598</v>
      </c>
    </row>
    <row r="13" spans="1:4">
      <c r="A13" s="4" t="s">
        <v>854</v>
      </c>
      <c r="C13" s="5" t="n">
        <v>576</v>
      </c>
      <c r="D13" s="5" t="n">
        <v>386</v>
      </c>
    </row>
    <row r="14" spans="1:4">
      <c r="A14" s="4" t="s">
        <v>855</v>
      </c>
      <c r="C14" s="5" t="n">
        <v>599</v>
      </c>
      <c r="D14" s="5" t="n">
        <v>416</v>
      </c>
    </row>
    <row r="15" spans="1:4">
      <c r="A15" s="4" t="s">
        <v>601</v>
      </c>
    </row>
    <row r="16" spans="1:4">
      <c r="A16" s="4" t="s">
        <v>854</v>
      </c>
      <c r="C16" s="5" t="n">
        <v>1254</v>
      </c>
      <c r="D16" s="5" t="n">
        <v>1127</v>
      </c>
    </row>
    <row r="17" spans="1:4">
      <c r="A17" s="4" t="s">
        <v>855</v>
      </c>
      <c r="C17" s="5" t="n">
        <v>1661</v>
      </c>
      <c r="D17" s="5" t="n">
        <v>1274</v>
      </c>
    </row>
    <row r="18" spans="1:4">
      <c r="A18" s="4" t="s">
        <v>856</v>
      </c>
      <c r="C18" s="4" t="s">
        <v>48</v>
      </c>
      <c r="D18" s="5" t="n">
        <v>534</v>
      </c>
    </row>
    <row r="19" spans="1:4">
      <c r="A19" s="4" t="s">
        <v>857</v>
      </c>
      <c r="C19" s="4" t="s">
        <v>48</v>
      </c>
      <c r="D19" s="5" t="n">
        <v>536</v>
      </c>
    </row>
    <row r="20" spans="1:4">
      <c r="A20" s="4" t="s">
        <v>858</v>
      </c>
      <c r="C20" s="4" t="s">
        <v>48</v>
      </c>
      <c r="D20" s="5" t="n">
        <v>230</v>
      </c>
    </row>
    <row r="21" spans="1:4">
      <c r="A21" s="4" t="s">
        <v>604</v>
      </c>
    </row>
    <row r="22" spans="1:4">
      <c r="A22" s="4" t="s">
        <v>854</v>
      </c>
      <c r="C22" s="5" t="n">
        <v>2652</v>
      </c>
      <c r="D22" s="5" t="n">
        <v>2761</v>
      </c>
    </row>
    <row r="23" spans="1:4">
      <c r="A23" s="4" t="s">
        <v>855</v>
      </c>
      <c r="C23" s="5" t="n">
        <v>3176</v>
      </c>
      <c r="D23" s="5" t="n">
        <v>3095</v>
      </c>
    </row>
    <row r="24" spans="1:4">
      <c r="A24" s="4" t="s">
        <v>856</v>
      </c>
      <c r="C24" s="5" t="n">
        <v>1246</v>
      </c>
      <c r="D24" s="5" t="n">
        <v>3631</v>
      </c>
    </row>
    <row r="25" spans="1:4">
      <c r="A25" s="4" t="s">
        <v>857</v>
      </c>
      <c r="C25" s="5" t="n">
        <v>1246</v>
      </c>
      <c r="D25" s="5" t="n">
        <v>3683</v>
      </c>
    </row>
    <row r="26" spans="1:4">
      <c r="A26" s="4" t="s">
        <v>858</v>
      </c>
      <c r="C26" s="5" t="n">
        <v>353</v>
      </c>
      <c r="D26" s="5" t="n">
        <v>922</v>
      </c>
    </row>
    <row r="27" spans="1:4">
      <c r="A27" s="4" t="s">
        <v>607</v>
      </c>
    </row>
    <row r="28" spans="1:4">
      <c r="A28" s="4" t="s">
        <v>854</v>
      </c>
      <c r="C28" s="5" t="n">
        <v>4158</v>
      </c>
      <c r="D28" s="5" t="n">
        <v>4154</v>
      </c>
    </row>
    <row r="29" spans="1:4">
      <c r="A29" s="4" t="s">
        <v>855</v>
      </c>
      <c r="C29" s="5" t="n">
        <v>4762</v>
      </c>
      <c r="D29" s="5" t="n">
        <v>4494</v>
      </c>
    </row>
    <row r="30" spans="1:4">
      <c r="A30" s="4" t="s">
        <v>856</v>
      </c>
      <c r="C30" s="5" t="n">
        <v>1241</v>
      </c>
      <c r="D30" s="5" t="n">
        <v>840</v>
      </c>
    </row>
    <row r="31" spans="1:4">
      <c r="A31" s="4" t="s">
        <v>857</v>
      </c>
      <c r="C31" s="5" t="n">
        <v>1227</v>
      </c>
      <c r="D31" s="5" t="n">
        <v>842</v>
      </c>
    </row>
    <row r="32" spans="1:4">
      <c r="A32" s="4" t="s">
        <v>858</v>
      </c>
      <c r="C32" s="5" t="n">
        <v>292</v>
      </c>
      <c r="D32" s="5" t="n">
        <v>235</v>
      </c>
    </row>
    <row r="33" spans="1:4">
      <c r="A33" s="4" t="s">
        <v>610</v>
      </c>
    </row>
    <row r="34" spans="1:4">
      <c r="A34" s="4" t="s">
        <v>854</v>
      </c>
      <c r="C34" s="5" t="n">
        <v>158</v>
      </c>
      <c r="D34" s="5" t="n">
        <v>86</v>
      </c>
    </row>
    <row r="35" spans="1:4">
      <c r="A35" s="4" t="s">
        <v>855</v>
      </c>
      <c r="C35" s="5" t="n">
        <v>164</v>
      </c>
      <c r="D35" s="5" t="n">
        <v>96</v>
      </c>
    </row>
    <row r="36" spans="1:4">
      <c r="A36" s="4" t="s">
        <v>613</v>
      </c>
    </row>
    <row r="37" spans="1:4">
      <c r="A37" s="4" t="s">
        <v>854</v>
      </c>
      <c r="C37" s="5" t="n">
        <v>1437</v>
      </c>
      <c r="D37" s="5" t="n">
        <v>1464</v>
      </c>
    </row>
    <row r="38" spans="1:4">
      <c r="A38" s="4" t="s">
        <v>855</v>
      </c>
      <c r="C38" s="5" t="n">
        <v>1500</v>
      </c>
      <c r="D38" s="5" t="n">
        <v>1547</v>
      </c>
    </row>
    <row r="39" spans="1:4">
      <c r="A39" s="4" t="s">
        <v>619</v>
      </c>
    </row>
    <row r="40" spans="1:4">
      <c r="A40" s="4" t="s">
        <v>854</v>
      </c>
      <c r="C40" s="5" t="n">
        <v>1372</v>
      </c>
      <c r="D40" s="5" t="n">
        <v>1315</v>
      </c>
    </row>
    <row r="41" spans="1:4">
      <c r="A41" s="4" t="s">
        <v>855</v>
      </c>
      <c r="C41" s="5" t="n">
        <v>1477</v>
      </c>
      <c r="D41" s="5" t="n">
        <v>1451</v>
      </c>
    </row>
    <row r="42" spans="1:4">
      <c r="A42" s="4" t="s">
        <v>856</v>
      </c>
      <c r="C42" s="4" t="s">
        <v>48</v>
      </c>
      <c r="D42" s="5" t="n">
        <v>65</v>
      </c>
    </row>
    <row r="43" spans="1:4">
      <c r="A43" s="4" t="s">
        <v>857</v>
      </c>
      <c r="C43" s="4" t="s">
        <v>48</v>
      </c>
      <c r="D43" s="5" t="n">
        <v>68</v>
      </c>
    </row>
    <row r="44" spans="1:4">
      <c r="A44" s="4" t="s">
        <v>858</v>
      </c>
      <c r="C44" s="4" t="s">
        <v>48</v>
      </c>
      <c r="D44" s="5" t="n">
        <v>65</v>
      </c>
    </row>
    <row r="45" spans="1:4">
      <c r="A45" s="4" t="s">
        <v>622</v>
      </c>
    </row>
    <row r="46" spans="1:4">
      <c r="A46" s="4" t="s">
        <v>854</v>
      </c>
      <c r="C46" s="5" t="n">
        <v>15588</v>
      </c>
      <c r="D46" s="5" t="n">
        <v>15451</v>
      </c>
    </row>
    <row r="47" spans="1:4">
      <c r="A47" s="4" t="s">
        <v>855</v>
      </c>
      <c r="C47" s="5" t="n">
        <v>17835</v>
      </c>
      <c r="D47" s="5" t="n">
        <v>18390</v>
      </c>
    </row>
    <row r="48" spans="1:4">
      <c r="A48" s="4" t="s">
        <v>625</v>
      </c>
    </row>
    <row r="49" spans="1:4">
      <c r="A49" s="4" t="s">
        <v>854</v>
      </c>
      <c r="C49" s="5" t="n">
        <v>648</v>
      </c>
      <c r="D49" s="5" t="n">
        <v>225</v>
      </c>
    </row>
    <row r="50" spans="1:4">
      <c r="A50" s="4" t="s">
        <v>855</v>
      </c>
      <c r="C50" s="5" t="n">
        <v>648</v>
      </c>
      <c r="D50" s="5" t="n">
        <v>225</v>
      </c>
    </row>
    <row r="51" spans="1:4">
      <c r="A51" s="4" t="s">
        <v>628</v>
      </c>
    </row>
    <row r="52" spans="1:4">
      <c r="A52" s="4" t="s">
        <v>854</v>
      </c>
      <c r="C52" s="5" t="n">
        <v>290</v>
      </c>
      <c r="D52" s="5" t="n">
        <v>145</v>
      </c>
    </row>
    <row r="53" spans="1:4">
      <c r="A53" s="4" t="s">
        <v>855</v>
      </c>
      <c r="C53" s="6" t="n">
        <v>294</v>
      </c>
      <c r="D53" s="6" t="n">
        <v>156</v>
      </c>
    </row>
    <row r="54" spans="1:4"/>
    <row r="55" spans="1:4">
      <c r="A55" s="4" t="s">
        <v>576</v>
      </c>
      <c r="B55" s="4" t="s">
        <v>785</v>
      </c>
    </row>
  </sheetData>
  <mergeCells count="3">
    <mergeCell ref="A1:B1"/>
    <mergeCell ref="A54:C54"/>
    <mergeCell ref="B55:C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40</v>
      </c>
      <c r="D2" s="2" t="s">
        <v>90</v>
      </c>
    </row>
    <row r="3" spans="1:4">
      <c r="A3" s="4" t="s">
        <v>862</v>
      </c>
      <c r="B3" s="6" t="n">
        <v>1077</v>
      </c>
      <c r="C3" s="6" t="n">
        <v>976</v>
      </c>
      <c r="D3" s="6" t="n">
        <v>928</v>
      </c>
    </row>
    <row r="4" spans="1:4">
      <c r="A4" s="4" t="s">
        <v>863</v>
      </c>
      <c r="B4" s="5" t="n">
        <v>29693</v>
      </c>
      <c r="C4" s="5" t="n">
        <v>28495</v>
      </c>
      <c r="D4" s="5" t="n">
        <v>27209</v>
      </c>
    </row>
    <row r="5" spans="1:4">
      <c r="A5" s="4" t="s">
        <v>864</v>
      </c>
      <c r="B5" s="5" t="n">
        <v>2713</v>
      </c>
      <c r="C5" s="5" t="n">
        <v>6860</v>
      </c>
      <c r="D5" s="5" t="n">
        <v>8102</v>
      </c>
    </row>
    <row r="6" spans="1:4">
      <c r="A6" s="4" t="s">
        <v>865</v>
      </c>
      <c r="B6" s="5" t="n">
        <v>94</v>
      </c>
      <c r="C6" s="5" t="n">
        <v>172</v>
      </c>
      <c r="D6" s="5" t="n">
        <v>328</v>
      </c>
    </row>
    <row r="7" spans="1:4">
      <c r="A7" s="4" t="s">
        <v>866</v>
      </c>
      <c r="B7" s="5" t="n">
        <v>1171</v>
      </c>
      <c r="C7" s="5" t="n">
        <v>1148</v>
      </c>
      <c r="D7" s="5" t="n">
        <v>1256</v>
      </c>
    </row>
    <row r="8" spans="1:4">
      <c r="A8" s="4" t="s">
        <v>867</v>
      </c>
      <c r="B8" s="5" t="n">
        <v>32406</v>
      </c>
      <c r="C8" s="5" t="n">
        <v>35355</v>
      </c>
      <c r="D8" s="5" t="n">
        <v>35311</v>
      </c>
    </row>
    <row r="9" spans="1:4">
      <c r="A9" s="4" t="s">
        <v>595</v>
      </c>
    </row>
    <row r="10" spans="1:4">
      <c r="A10" s="4" t="s">
        <v>862</v>
      </c>
      <c r="B10" s="5" t="n">
        <v>22</v>
      </c>
      <c r="C10" s="5" t="n">
        <v>26</v>
      </c>
      <c r="D10" s="5" t="n">
        <v>56</v>
      </c>
    </row>
    <row r="11" spans="1:4">
      <c r="A11" s="4" t="s">
        <v>863</v>
      </c>
      <c r="B11" s="5" t="n">
        <v>704</v>
      </c>
      <c r="C11" s="5" t="n">
        <v>921</v>
      </c>
      <c r="D11" s="5" t="n">
        <v>455</v>
      </c>
    </row>
    <row r="12" spans="1:4">
      <c r="A12" s="4" t="s">
        <v>865</v>
      </c>
      <c r="B12" s="4" t="s">
        <v>48</v>
      </c>
      <c r="C12" s="4" t="s">
        <v>48</v>
      </c>
      <c r="D12" s="4" t="s">
        <v>48</v>
      </c>
    </row>
    <row r="13" spans="1:4">
      <c r="A13" s="4" t="s">
        <v>864</v>
      </c>
      <c r="B13" s="4" t="s">
        <v>48</v>
      </c>
      <c r="C13" s="4" t="s">
        <v>48</v>
      </c>
      <c r="D13" s="5" t="n">
        <v>107</v>
      </c>
    </row>
    <row r="14" spans="1:4">
      <c r="A14" s="4" t="s">
        <v>598</v>
      </c>
    </row>
    <row r="15" spans="1:4">
      <c r="A15" s="4" t="s">
        <v>862</v>
      </c>
      <c r="B15" s="5" t="n">
        <v>34</v>
      </c>
      <c r="C15" s="5" t="n">
        <v>19</v>
      </c>
      <c r="D15" s="5" t="n">
        <v>14</v>
      </c>
    </row>
    <row r="16" spans="1:4">
      <c r="A16" s="4" t="s">
        <v>863</v>
      </c>
      <c r="B16" s="5" t="n">
        <v>363</v>
      </c>
      <c r="C16" s="5" t="n">
        <v>383</v>
      </c>
      <c r="D16" s="5" t="n">
        <v>556</v>
      </c>
    </row>
    <row r="17" spans="1:4">
      <c r="A17" s="4" t="s">
        <v>865</v>
      </c>
      <c r="B17" s="4" t="s">
        <v>48</v>
      </c>
      <c r="C17" s="4" t="s">
        <v>48</v>
      </c>
      <c r="D17" s="5" t="n">
        <v>103</v>
      </c>
    </row>
    <row r="18" spans="1:4">
      <c r="A18" s="4" t="s">
        <v>864</v>
      </c>
      <c r="B18" s="4" t="s">
        <v>48</v>
      </c>
      <c r="C18" s="4" t="s">
        <v>48</v>
      </c>
      <c r="D18" s="5" t="n">
        <v>1376</v>
      </c>
    </row>
    <row r="19" spans="1:4">
      <c r="A19" s="4" t="s">
        <v>601</v>
      </c>
    </row>
    <row r="20" spans="1:4">
      <c r="A20" s="4" t="s">
        <v>862</v>
      </c>
      <c r="B20" s="5" t="n">
        <v>24</v>
      </c>
      <c r="C20" s="5" t="n">
        <v>47</v>
      </c>
      <c r="D20" s="5" t="n">
        <v>53</v>
      </c>
    </row>
    <row r="21" spans="1:4">
      <c r="A21" s="4" t="s">
        <v>863</v>
      </c>
      <c r="B21" s="5" t="n">
        <v>1356</v>
      </c>
      <c r="C21" s="5" t="n">
        <v>910</v>
      </c>
      <c r="D21" s="5" t="n">
        <v>523</v>
      </c>
    </row>
    <row r="22" spans="1:4">
      <c r="A22" s="4" t="s">
        <v>865</v>
      </c>
      <c r="B22" s="4" t="s">
        <v>48</v>
      </c>
      <c r="C22" s="5" t="n">
        <v>2</v>
      </c>
      <c r="D22" s="4" t="s">
        <v>48</v>
      </c>
    </row>
    <row r="23" spans="1:4">
      <c r="A23" s="4" t="s">
        <v>864</v>
      </c>
      <c r="B23" s="4" t="s">
        <v>48</v>
      </c>
      <c r="C23" s="5" t="n">
        <v>270</v>
      </c>
      <c r="D23" s="4" t="s">
        <v>48</v>
      </c>
    </row>
    <row r="24" spans="1:4">
      <c r="A24" s="4" t="s">
        <v>604</v>
      </c>
    </row>
    <row r="25" spans="1:4">
      <c r="A25" s="4" t="s">
        <v>862</v>
      </c>
      <c r="B25" s="5" t="n">
        <v>123</v>
      </c>
      <c r="C25" s="5" t="n">
        <v>123</v>
      </c>
      <c r="D25" s="5" t="n">
        <v>106</v>
      </c>
    </row>
    <row r="26" spans="1:4">
      <c r="A26" s="4" t="s">
        <v>863</v>
      </c>
      <c r="B26" s="5" t="n">
        <v>2979</v>
      </c>
      <c r="C26" s="5" t="n">
        <v>2652</v>
      </c>
      <c r="D26" s="5" t="n">
        <v>3214</v>
      </c>
    </row>
    <row r="27" spans="1:4">
      <c r="A27" s="4" t="s">
        <v>865</v>
      </c>
      <c r="B27" s="4" t="s">
        <v>48</v>
      </c>
      <c r="C27" s="5" t="n">
        <v>7</v>
      </c>
      <c r="D27" s="5" t="n">
        <v>27</v>
      </c>
    </row>
    <row r="28" spans="1:4">
      <c r="A28" s="4" t="s">
        <v>864</v>
      </c>
      <c r="B28" s="4" t="s">
        <v>48</v>
      </c>
      <c r="C28" s="5" t="n">
        <v>110</v>
      </c>
      <c r="D28" s="5" t="n">
        <v>479</v>
      </c>
    </row>
    <row r="29" spans="1:4">
      <c r="A29" s="4" t="s">
        <v>607</v>
      </c>
    </row>
    <row r="30" spans="1:4">
      <c r="A30" s="4" t="s">
        <v>862</v>
      </c>
      <c r="B30" s="5" t="n">
        <v>123</v>
      </c>
      <c r="C30" s="5" t="n">
        <v>133</v>
      </c>
      <c r="D30" s="5" t="n">
        <v>122</v>
      </c>
    </row>
    <row r="31" spans="1:4">
      <c r="A31" s="4" t="s">
        <v>863</v>
      </c>
      <c r="B31" s="5" t="n">
        <v>4683</v>
      </c>
      <c r="C31" s="5" t="n">
        <v>4828</v>
      </c>
      <c r="D31" s="5" t="n">
        <v>4052</v>
      </c>
    </row>
    <row r="32" spans="1:4">
      <c r="A32" s="4" t="s">
        <v>865</v>
      </c>
      <c r="B32" s="5" t="n">
        <v>48</v>
      </c>
      <c r="C32" s="5" t="n">
        <v>2</v>
      </c>
      <c r="D32" s="5" t="n">
        <v>15</v>
      </c>
    </row>
    <row r="33" spans="1:4">
      <c r="A33" s="4" t="s">
        <v>864</v>
      </c>
      <c r="B33" s="5" t="n">
        <v>766</v>
      </c>
      <c r="C33" s="5" t="n">
        <v>809</v>
      </c>
      <c r="D33" s="5" t="n">
        <v>789</v>
      </c>
    </row>
    <row r="34" spans="1:4">
      <c r="A34" s="4" t="s">
        <v>610</v>
      </c>
    </row>
    <row r="35" spans="1:4">
      <c r="A35" s="4" t="s">
        <v>862</v>
      </c>
      <c r="B35" s="5" t="n">
        <v>9</v>
      </c>
      <c r="C35" s="4" t="s">
        <v>48</v>
      </c>
      <c r="D35" s="5" t="n">
        <v>5</v>
      </c>
    </row>
    <row r="36" spans="1:4">
      <c r="A36" s="4" t="s">
        <v>863</v>
      </c>
      <c r="B36" s="5" t="n">
        <v>121</v>
      </c>
      <c r="C36" s="5" t="n">
        <v>164</v>
      </c>
      <c r="D36" s="5" t="n">
        <v>124</v>
      </c>
    </row>
    <row r="37" spans="1:4">
      <c r="A37" s="4" t="s">
        <v>613</v>
      </c>
    </row>
    <row r="38" spans="1:4">
      <c r="A38" s="4" t="s">
        <v>862</v>
      </c>
      <c r="B38" s="5" t="n">
        <v>55</v>
      </c>
      <c r="C38" s="5" t="n">
        <v>64</v>
      </c>
      <c r="D38" s="5" t="n">
        <v>17</v>
      </c>
    </row>
    <row r="39" spans="1:4">
      <c r="A39" s="4" t="s">
        <v>863</v>
      </c>
      <c r="B39" s="5" t="n">
        <v>1469</v>
      </c>
      <c r="C39" s="5" t="n">
        <v>1172</v>
      </c>
      <c r="D39" s="5" t="n">
        <v>853</v>
      </c>
    </row>
    <row r="40" spans="1:4">
      <c r="A40" s="4" t="s">
        <v>865</v>
      </c>
      <c r="B40" s="4" t="s">
        <v>48</v>
      </c>
      <c r="C40" s="4" t="s">
        <v>48</v>
      </c>
      <c r="D40" s="5" t="n">
        <v>22</v>
      </c>
    </row>
    <row r="41" spans="1:4">
      <c r="A41" s="4" t="s">
        <v>864</v>
      </c>
      <c r="B41" s="4" t="s">
        <v>48</v>
      </c>
      <c r="C41" s="5" t="n">
        <v>307</v>
      </c>
      <c r="D41" s="5" t="n">
        <v>442</v>
      </c>
    </row>
    <row r="42" spans="1:4">
      <c r="A42" s="4" t="s">
        <v>619</v>
      </c>
    </row>
    <row r="43" spans="1:4">
      <c r="A43" s="4" t="s">
        <v>862</v>
      </c>
      <c r="B43" s="5" t="n">
        <v>46</v>
      </c>
      <c r="C43" s="5" t="n">
        <v>44</v>
      </c>
      <c r="D43" s="5" t="n">
        <v>50</v>
      </c>
    </row>
    <row r="44" spans="1:4">
      <c r="A44" s="4" t="s">
        <v>863</v>
      </c>
      <c r="B44" s="5" t="n">
        <v>1439</v>
      </c>
      <c r="C44" s="5" t="n">
        <v>1637</v>
      </c>
      <c r="D44" s="5" t="n">
        <v>1365</v>
      </c>
    </row>
    <row r="45" spans="1:4">
      <c r="A45" s="4" t="s">
        <v>865</v>
      </c>
      <c r="B45" s="4" t="s">
        <v>48</v>
      </c>
      <c r="C45" s="5" t="n">
        <v>3</v>
      </c>
      <c r="D45" s="4" t="s">
        <v>48</v>
      </c>
    </row>
    <row r="46" spans="1:4">
      <c r="A46" s="4" t="s">
        <v>864</v>
      </c>
      <c r="B46" s="4" t="s">
        <v>48</v>
      </c>
      <c r="C46" s="5" t="n">
        <v>68</v>
      </c>
      <c r="D46" s="5" t="n">
        <v>104</v>
      </c>
    </row>
    <row r="47" spans="1:4">
      <c r="A47" s="4" t="s">
        <v>622</v>
      </c>
    </row>
    <row r="48" spans="1:4">
      <c r="A48" s="4" t="s">
        <v>862</v>
      </c>
      <c r="B48" s="5" t="n">
        <v>599</v>
      </c>
      <c r="C48" s="5" t="n">
        <v>503</v>
      </c>
      <c r="D48" s="5" t="n">
        <v>488</v>
      </c>
    </row>
    <row r="49" spans="1:4">
      <c r="A49" s="4" t="s">
        <v>863</v>
      </c>
      <c r="B49" s="5" t="n">
        <v>16058</v>
      </c>
      <c r="C49" s="5" t="n">
        <v>15423</v>
      </c>
      <c r="D49" s="5" t="n">
        <v>15758</v>
      </c>
    </row>
    <row r="50" spans="1:4">
      <c r="A50" s="4" t="s">
        <v>864</v>
      </c>
      <c r="B50" s="5" t="n">
        <v>1947</v>
      </c>
      <c r="C50" s="5" t="n">
        <v>5296</v>
      </c>
      <c r="D50" s="5" t="n">
        <v>4805</v>
      </c>
    </row>
    <row r="51" spans="1:4">
      <c r="A51" s="4" t="s">
        <v>865</v>
      </c>
      <c r="B51" s="5" t="n">
        <v>46</v>
      </c>
      <c r="C51" s="5" t="n">
        <v>158</v>
      </c>
      <c r="D51" s="5" t="n">
        <v>161</v>
      </c>
    </row>
    <row r="52" spans="1:4">
      <c r="A52" s="4" t="s">
        <v>625</v>
      </c>
    </row>
    <row r="53" spans="1:4">
      <c r="A53" s="4" t="s">
        <v>862</v>
      </c>
      <c r="B53" s="5" t="n">
        <v>29</v>
      </c>
      <c r="C53" s="5" t="n">
        <v>8</v>
      </c>
      <c r="D53" s="5" t="n">
        <v>8</v>
      </c>
    </row>
    <row r="54" spans="1:4">
      <c r="A54" s="4" t="s">
        <v>863</v>
      </c>
      <c r="B54" s="5" t="n">
        <v>308</v>
      </c>
      <c r="C54" s="5" t="n">
        <v>244</v>
      </c>
      <c r="D54" s="5" t="n">
        <v>234</v>
      </c>
    </row>
    <row r="55" spans="1:4">
      <c r="A55" s="4" t="s">
        <v>628</v>
      </c>
    </row>
    <row r="56" spans="1:4">
      <c r="A56" s="4" t="s">
        <v>862</v>
      </c>
      <c r="B56" s="5" t="n">
        <v>13</v>
      </c>
      <c r="C56" s="5" t="n">
        <v>9</v>
      </c>
      <c r="D56" s="5" t="n">
        <v>9</v>
      </c>
    </row>
    <row r="57" spans="1:4">
      <c r="A57" s="4" t="s">
        <v>863</v>
      </c>
      <c r="B57" s="6" t="n">
        <v>213</v>
      </c>
      <c r="C57" s="6" t="n">
        <v>161</v>
      </c>
      <c r="D57" s="6" t="n">
        <v>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40</v>
      </c>
      <c r="D2" s="2" t="s">
        <v>90</v>
      </c>
    </row>
    <row r="3" spans="1:4">
      <c r="A3" s="4" t="s">
        <v>866</v>
      </c>
      <c r="B3" s="6" t="n">
        <v>1171</v>
      </c>
      <c r="C3" s="6" t="n">
        <v>1148</v>
      </c>
      <c r="D3" s="6" t="n">
        <v>1256</v>
      </c>
    </row>
    <row r="4" spans="1:4">
      <c r="A4" s="4" t="s">
        <v>869</v>
      </c>
      <c r="B4" s="5" t="n">
        <v>29693</v>
      </c>
      <c r="C4" s="5" t="n">
        <v>28495</v>
      </c>
      <c r="D4" s="5" t="n">
        <v>27209</v>
      </c>
    </row>
    <row r="5" spans="1:4">
      <c r="A5" s="4" t="s">
        <v>591</v>
      </c>
    </row>
    <row r="6" spans="1:4">
      <c r="A6" s="4" t="s">
        <v>866</v>
      </c>
      <c r="B6" s="4" t="s">
        <v>48</v>
      </c>
      <c r="C6" s="4" t="s">
        <v>48</v>
      </c>
      <c r="D6" s="5" t="n">
        <v>20</v>
      </c>
    </row>
    <row r="7" spans="1:4">
      <c r="A7" s="4" t="s">
        <v>869</v>
      </c>
      <c r="B7" s="4" t="s">
        <v>48</v>
      </c>
      <c r="C7" s="4" t="s">
        <v>48</v>
      </c>
      <c r="D7" s="6" t="n">
        <v>5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40</v>
      </c>
    </row>
    <row r="2" spans="1:3">
      <c r="A2" s="4" t="s">
        <v>871</v>
      </c>
      <c r="B2" s="6" t="n">
        <v>16357</v>
      </c>
      <c r="C2" s="6" t="n">
        <v>19905</v>
      </c>
    </row>
    <row r="3" spans="1:3">
      <c r="A3" s="4" t="s">
        <v>782</v>
      </c>
    </row>
    <row r="4" spans="1:3">
      <c r="A4" s="4" t="s">
        <v>871</v>
      </c>
      <c r="B4" s="5" t="n">
        <v>16113</v>
      </c>
      <c r="C4" s="5" t="n">
        <v>19583</v>
      </c>
    </row>
    <row r="5" spans="1:3">
      <c r="A5" s="4" t="s">
        <v>784</v>
      </c>
    </row>
    <row r="6" spans="1:3">
      <c r="A6" s="4" t="s">
        <v>871</v>
      </c>
      <c r="B6" s="5" t="n">
        <v>244</v>
      </c>
      <c r="C6" s="5" t="n">
        <v>322</v>
      </c>
    </row>
    <row r="7" spans="1:3">
      <c r="A7" s="4" t="s">
        <v>595</v>
      </c>
    </row>
    <row r="8" spans="1:3">
      <c r="A8" s="4" t="s">
        <v>871</v>
      </c>
      <c r="B8" s="5" t="n">
        <v>211</v>
      </c>
      <c r="C8" s="5" t="n">
        <v>413</v>
      </c>
    </row>
    <row r="9" spans="1:3">
      <c r="A9" s="4" t="s">
        <v>872</v>
      </c>
    </row>
    <row r="10" spans="1:3">
      <c r="A10" s="4" t="s">
        <v>871</v>
      </c>
      <c r="B10" s="5" t="n">
        <v>211</v>
      </c>
      <c r="C10" s="5" t="n">
        <v>413</v>
      </c>
    </row>
    <row r="11" spans="1:3">
      <c r="A11" s="4" t="s">
        <v>873</v>
      </c>
    </row>
    <row r="12" spans="1:3">
      <c r="A12" s="4" t="s">
        <v>871</v>
      </c>
      <c r="B12" s="4" t="s">
        <v>48</v>
      </c>
      <c r="C12" s="4" t="s">
        <v>48</v>
      </c>
    </row>
    <row r="13" spans="1:3">
      <c r="A13" s="4" t="s">
        <v>598</v>
      </c>
    </row>
    <row r="14" spans="1:3">
      <c r="A14" s="4" t="s">
        <v>871</v>
      </c>
      <c r="B14" s="5" t="n">
        <v>530</v>
      </c>
      <c r="C14" s="5" t="n">
        <v>428</v>
      </c>
    </row>
    <row r="15" spans="1:3">
      <c r="A15" s="4" t="s">
        <v>874</v>
      </c>
    </row>
    <row r="16" spans="1:3">
      <c r="A16" s="4" t="s">
        <v>871</v>
      </c>
      <c r="B16" s="5" t="n">
        <v>530</v>
      </c>
      <c r="C16" s="5" t="n">
        <v>428</v>
      </c>
    </row>
    <row r="17" spans="1:3">
      <c r="A17" s="4" t="s">
        <v>875</v>
      </c>
    </row>
    <row r="18" spans="1:3">
      <c r="A18" s="4" t="s">
        <v>871</v>
      </c>
      <c r="B18" s="4" t="s">
        <v>48</v>
      </c>
      <c r="C18" s="4" t="s">
        <v>48</v>
      </c>
    </row>
    <row r="19" spans="1:3">
      <c r="A19" s="4" t="s">
        <v>601</v>
      </c>
    </row>
    <row r="20" spans="1:3">
      <c r="A20" s="4" t="s">
        <v>871</v>
      </c>
      <c r="B20" s="5" t="n">
        <v>1144</v>
      </c>
      <c r="C20" s="5" t="n">
        <v>1395</v>
      </c>
    </row>
    <row r="21" spans="1:3">
      <c r="A21" s="4" t="s">
        <v>876</v>
      </c>
    </row>
    <row r="22" spans="1:3">
      <c r="A22" s="4" t="s">
        <v>871</v>
      </c>
      <c r="B22" s="5" t="n">
        <v>1144</v>
      </c>
      <c r="C22" s="5" t="n">
        <v>1395</v>
      </c>
    </row>
    <row r="23" spans="1:3">
      <c r="A23" s="4" t="s">
        <v>877</v>
      </c>
    </row>
    <row r="24" spans="1:3">
      <c r="A24" s="4" t="s">
        <v>871</v>
      </c>
      <c r="B24" s="4" t="s">
        <v>48</v>
      </c>
      <c r="C24" s="4" t="s">
        <v>48</v>
      </c>
    </row>
    <row r="25" spans="1:3">
      <c r="A25" s="4" t="s">
        <v>604</v>
      </c>
    </row>
    <row r="26" spans="1:3">
      <c r="A26" s="4" t="s">
        <v>871</v>
      </c>
      <c r="B26" s="5" t="n">
        <v>1286</v>
      </c>
      <c r="C26" s="5" t="n">
        <v>1711</v>
      </c>
    </row>
    <row r="27" spans="1:3">
      <c r="A27" s="4" t="s">
        <v>878</v>
      </c>
    </row>
    <row r="28" spans="1:3">
      <c r="A28" s="4" t="s">
        <v>871</v>
      </c>
      <c r="B28" s="5" t="n">
        <v>1286</v>
      </c>
      <c r="C28" s="5" t="n">
        <v>1696</v>
      </c>
    </row>
    <row r="29" spans="1:3">
      <c r="A29" s="4" t="s">
        <v>879</v>
      </c>
    </row>
    <row r="30" spans="1:3">
      <c r="A30" s="4" t="s">
        <v>871</v>
      </c>
      <c r="B30" s="4" t="s">
        <v>48</v>
      </c>
      <c r="C30" s="5" t="n">
        <v>15</v>
      </c>
    </row>
    <row r="31" spans="1:3">
      <c r="A31" s="4" t="s">
        <v>607</v>
      </c>
    </row>
    <row r="32" spans="1:3">
      <c r="A32" s="4" t="s">
        <v>871</v>
      </c>
      <c r="B32" s="5" t="n">
        <v>3400</v>
      </c>
      <c r="C32" s="5" t="n">
        <v>4020</v>
      </c>
    </row>
    <row r="33" spans="1:3">
      <c r="A33" s="4" t="s">
        <v>880</v>
      </c>
    </row>
    <row r="34" spans="1:3">
      <c r="A34" s="4" t="s">
        <v>871</v>
      </c>
      <c r="B34" s="5" t="n">
        <v>3400</v>
      </c>
      <c r="C34" s="5" t="n">
        <v>4020</v>
      </c>
    </row>
    <row r="35" spans="1:3">
      <c r="A35" s="4" t="s">
        <v>881</v>
      </c>
    </row>
    <row r="36" spans="1:3">
      <c r="A36" s="4" t="s">
        <v>871</v>
      </c>
      <c r="B36" s="4" t="s">
        <v>48</v>
      </c>
      <c r="C36" s="4" t="s">
        <v>48</v>
      </c>
    </row>
    <row r="37" spans="1:3">
      <c r="A37" s="4" t="s">
        <v>610</v>
      </c>
    </row>
    <row r="38" spans="1:3">
      <c r="A38" s="4" t="s">
        <v>871</v>
      </c>
      <c r="B38" s="5" t="n">
        <v>158</v>
      </c>
      <c r="C38" s="5" t="n">
        <v>86</v>
      </c>
    </row>
    <row r="39" spans="1:3">
      <c r="A39" s="4" t="s">
        <v>882</v>
      </c>
    </row>
    <row r="40" spans="1:3">
      <c r="A40" s="4" t="s">
        <v>871</v>
      </c>
      <c r="B40" s="5" t="n">
        <v>158</v>
      </c>
      <c r="C40" s="5" t="n">
        <v>86</v>
      </c>
    </row>
    <row r="41" spans="1:3">
      <c r="A41" s="4" t="s">
        <v>883</v>
      </c>
    </row>
    <row r="42" spans="1:3">
      <c r="A42" s="4" t="s">
        <v>871</v>
      </c>
      <c r="B42" s="4" t="s">
        <v>48</v>
      </c>
      <c r="C42" s="4" t="s">
        <v>48</v>
      </c>
    </row>
    <row r="43" spans="1:3">
      <c r="A43" s="4" t="s">
        <v>613</v>
      </c>
    </row>
    <row r="44" spans="1:3">
      <c r="A44" s="4" t="s">
        <v>871</v>
      </c>
      <c r="B44" s="5" t="n">
        <v>713</v>
      </c>
      <c r="C44" s="5" t="n">
        <v>711</v>
      </c>
    </row>
    <row r="45" spans="1:3">
      <c r="A45" s="4" t="s">
        <v>884</v>
      </c>
    </row>
    <row r="46" spans="1:3">
      <c r="A46" s="4" t="s">
        <v>871</v>
      </c>
      <c r="B46" s="5" t="n">
        <v>713</v>
      </c>
      <c r="C46" s="5" t="n">
        <v>711</v>
      </c>
    </row>
    <row r="47" spans="1:3">
      <c r="A47" s="4" t="s">
        <v>885</v>
      </c>
    </row>
    <row r="48" spans="1:3">
      <c r="A48" s="4" t="s">
        <v>871</v>
      </c>
      <c r="B48" s="4" t="s">
        <v>48</v>
      </c>
      <c r="C48" s="4" t="s">
        <v>48</v>
      </c>
    </row>
    <row r="49" spans="1:3">
      <c r="A49" s="4" t="s">
        <v>619</v>
      </c>
    </row>
    <row r="50" spans="1:3">
      <c r="A50" s="4" t="s">
        <v>871</v>
      </c>
      <c r="B50" s="5" t="n">
        <v>973</v>
      </c>
      <c r="C50" s="5" t="n">
        <v>885</v>
      </c>
    </row>
    <row r="51" spans="1:3">
      <c r="A51" s="4" t="s">
        <v>886</v>
      </c>
    </row>
    <row r="52" spans="1:3">
      <c r="A52" s="4" t="s">
        <v>871</v>
      </c>
      <c r="B52" s="5" t="n">
        <v>753</v>
      </c>
      <c r="C52" s="5" t="n">
        <v>614</v>
      </c>
    </row>
    <row r="53" spans="1:3">
      <c r="A53" s="4" t="s">
        <v>887</v>
      </c>
    </row>
    <row r="54" spans="1:3">
      <c r="A54" s="4" t="s">
        <v>871</v>
      </c>
      <c r="B54" s="5" t="n">
        <v>220</v>
      </c>
      <c r="C54" s="5" t="n">
        <v>271</v>
      </c>
    </row>
    <row r="55" spans="1:3">
      <c r="A55" s="4" t="s">
        <v>622</v>
      </c>
    </row>
    <row r="56" spans="1:3">
      <c r="A56" s="4" t="s">
        <v>871</v>
      </c>
      <c r="B56" s="5" t="n">
        <v>7283</v>
      </c>
      <c r="C56" s="5" t="n">
        <v>10177</v>
      </c>
    </row>
    <row r="57" spans="1:3">
      <c r="A57" s="4" t="s">
        <v>888</v>
      </c>
    </row>
    <row r="58" spans="1:3">
      <c r="A58" s="4" t="s">
        <v>871</v>
      </c>
      <c r="B58" s="5" t="n">
        <v>7259</v>
      </c>
      <c r="C58" s="5" t="n">
        <v>10141</v>
      </c>
    </row>
    <row r="59" spans="1:3">
      <c r="A59" s="4" t="s">
        <v>889</v>
      </c>
    </row>
    <row r="60" spans="1:3">
      <c r="A60" s="4" t="s">
        <v>871</v>
      </c>
      <c r="B60" s="5" t="n">
        <v>24</v>
      </c>
      <c r="C60" s="5" t="n">
        <v>36</v>
      </c>
    </row>
    <row r="61" spans="1:3">
      <c r="A61" s="4" t="s">
        <v>625</v>
      </c>
    </row>
    <row r="62" spans="1:3">
      <c r="A62" s="4" t="s">
        <v>871</v>
      </c>
      <c r="B62" s="5" t="n">
        <v>428</v>
      </c>
      <c r="C62" s="4" t="s">
        <v>48</v>
      </c>
    </row>
    <row r="63" spans="1:3">
      <c r="A63" s="4" t="s">
        <v>890</v>
      </c>
    </row>
    <row r="64" spans="1:3">
      <c r="A64" s="4" t="s">
        <v>871</v>
      </c>
      <c r="B64" s="5" t="n">
        <v>428</v>
      </c>
      <c r="C64" s="4" t="s">
        <v>48</v>
      </c>
    </row>
    <row r="65" spans="1:3">
      <c r="A65" s="4" t="s">
        <v>891</v>
      </c>
    </row>
    <row r="66" spans="1:3">
      <c r="A66" s="4" t="s">
        <v>871</v>
      </c>
      <c r="B66" s="4" t="s">
        <v>48</v>
      </c>
      <c r="C66" s="4" t="s">
        <v>48</v>
      </c>
    </row>
    <row r="67" spans="1:3">
      <c r="A67" s="4" t="s">
        <v>628</v>
      </c>
    </row>
    <row r="68" spans="1:3">
      <c r="A68" s="4" t="s">
        <v>871</v>
      </c>
      <c r="B68" s="5" t="n">
        <v>231</v>
      </c>
      <c r="C68" s="5" t="n">
        <v>79</v>
      </c>
    </row>
    <row r="69" spans="1:3">
      <c r="A69" s="4" t="s">
        <v>892</v>
      </c>
    </row>
    <row r="70" spans="1:3">
      <c r="A70" s="4" t="s">
        <v>871</v>
      </c>
      <c r="B70" s="5" t="n">
        <v>231</v>
      </c>
      <c r="C70" s="5" t="n">
        <v>79</v>
      </c>
    </row>
    <row r="71" spans="1:3">
      <c r="A71" s="4" t="s">
        <v>893</v>
      </c>
    </row>
    <row r="72" spans="1:3">
      <c r="A72" s="4" t="s">
        <v>871</v>
      </c>
      <c r="B72" s="4" t="s">
        <v>48</v>
      </c>
      <c r="C72" s="4" t="s">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40</v>
      </c>
    </row>
    <row r="2" spans="1:3">
      <c r="A2" s="4" t="s">
        <v>895</v>
      </c>
      <c r="B2" s="6" t="n">
        <v>33453</v>
      </c>
      <c r="C2" s="6" t="n">
        <v>25654</v>
      </c>
    </row>
    <row r="3" spans="1:3">
      <c r="A3" s="4" t="s">
        <v>896</v>
      </c>
      <c r="B3" s="5" t="n">
        <v>2081007</v>
      </c>
      <c r="C3" s="5" t="n">
        <v>1749430</v>
      </c>
    </row>
    <row r="4" spans="1:3">
      <c r="A4" s="4" t="s">
        <v>897</v>
      </c>
      <c r="B4" s="5" t="n">
        <v>2101599</v>
      </c>
      <c r="C4" s="5" t="n">
        <v>1756269</v>
      </c>
    </row>
    <row r="5" spans="1:3">
      <c r="A5" s="4" t="s">
        <v>77</v>
      </c>
      <c r="B5" s="5" t="n">
        <v>12861</v>
      </c>
      <c r="C5" s="5" t="n">
        <v>18815</v>
      </c>
    </row>
    <row r="6" spans="1:3">
      <c r="A6" s="4" t="s">
        <v>50</v>
      </c>
      <c r="B6" s="5" t="n">
        <v>2114460</v>
      </c>
      <c r="C6" s="5" t="n">
        <v>1775084</v>
      </c>
    </row>
    <row r="7" spans="1:3">
      <c r="A7" s="4" t="s">
        <v>782</v>
      </c>
    </row>
    <row r="8" spans="1:3">
      <c r="A8" s="4" t="s">
        <v>895</v>
      </c>
      <c r="B8" s="5" t="n">
        <v>33231</v>
      </c>
      <c r="C8" s="5" t="n">
        <v>25168</v>
      </c>
    </row>
    <row r="9" spans="1:3">
      <c r="A9" s="4" t="s">
        <v>896</v>
      </c>
      <c r="B9" s="5" t="n">
        <v>2068368</v>
      </c>
      <c r="C9" s="5" t="n">
        <v>1731101</v>
      </c>
    </row>
    <row r="10" spans="1:3">
      <c r="A10" s="4" t="s">
        <v>784</v>
      </c>
    </row>
    <row r="11" spans="1:3">
      <c r="A11" s="4" t="s">
        <v>895</v>
      </c>
      <c r="B11" s="5" t="n">
        <v>222</v>
      </c>
      <c r="C11" s="5" t="n">
        <v>486</v>
      </c>
    </row>
    <row r="12" spans="1:3">
      <c r="A12" s="4" t="s">
        <v>896</v>
      </c>
      <c r="B12" s="5" t="n">
        <v>12639</v>
      </c>
      <c r="C12" s="5" t="n">
        <v>18329</v>
      </c>
    </row>
    <row r="13" spans="1:3">
      <c r="A13" s="4" t="s">
        <v>898</v>
      </c>
    </row>
    <row r="14" spans="1:3">
      <c r="A14" s="4" t="s">
        <v>895</v>
      </c>
      <c r="B14" s="5" t="n">
        <v>16236</v>
      </c>
      <c r="C14" s="5" t="n">
        <v>9403</v>
      </c>
    </row>
    <row r="15" spans="1:3">
      <c r="A15" s="4" t="s">
        <v>899</v>
      </c>
    </row>
    <row r="16" spans="1:3">
      <c r="A16" s="4" t="s">
        <v>895</v>
      </c>
      <c r="B16" s="5" t="n">
        <v>16092</v>
      </c>
      <c r="C16" s="5" t="n">
        <v>9046</v>
      </c>
    </row>
    <row r="17" spans="1:3">
      <c r="A17" s="4" t="s">
        <v>900</v>
      </c>
    </row>
    <row r="18" spans="1:3">
      <c r="A18" s="4" t="s">
        <v>895</v>
      </c>
      <c r="B18" s="5" t="n">
        <v>144</v>
      </c>
      <c r="C18" s="5" t="n">
        <v>357</v>
      </c>
    </row>
    <row r="19" spans="1:3">
      <c r="A19" s="4" t="s">
        <v>901</v>
      </c>
    </row>
    <row r="20" spans="1:3">
      <c r="A20" s="4" t="s">
        <v>895</v>
      </c>
      <c r="B20" s="5" t="n">
        <v>6104</v>
      </c>
      <c r="C20" s="5" t="n">
        <v>5597</v>
      </c>
    </row>
    <row r="21" spans="1:3">
      <c r="A21" s="4" t="s">
        <v>902</v>
      </c>
    </row>
    <row r="22" spans="1:3">
      <c r="A22" s="4" t="s">
        <v>895</v>
      </c>
      <c r="B22" s="5" t="n">
        <v>6026</v>
      </c>
      <c r="C22" s="5" t="n">
        <v>5559</v>
      </c>
    </row>
    <row r="23" spans="1:3">
      <c r="A23" s="4" t="s">
        <v>903</v>
      </c>
    </row>
    <row r="24" spans="1:3">
      <c r="A24" s="4" t="s">
        <v>895</v>
      </c>
      <c r="B24" s="5" t="n">
        <v>78</v>
      </c>
      <c r="C24" s="5" t="n">
        <v>38</v>
      </c>
    </row>
    <row r="25" spans="1:3">
      <c r="A25" s="4" t="s">
        <v>904</v>
      </c>
    </row>
    <row r="26" spans="1:3">
      <c r="A26" s="4" t="s">
        <v>895</v>
      </c>
      <c r="B26" s="5" t="n">
        <v>11113</v>
      </c>
      <c r="C26" s="5" t="n">
        <v>10654</v>
      </c>
    </row>
    <row r="27" spans="1:3">
      <c r="A27" s="4" t="s">
        <v>905</v>
      </c>
    </row>
    <row r="28" spans="1:3">
      <c r="A28" s="4" t="s">
        <v>895</v>
      </c>
      <c r="B28" s="5" t="n">
        <v>11113</v>
      </c>
      <c r="C28" s="5" t="n">
        <v>10563</v>
      </c>
    </row>
    <row r="29" spans="1:3">
      <c r="A29" s="4" t="s">
        <v>906</v>
      </c>
    </row>
    <row r="30" spans="1:3">
      <c r="A30" s="4" t="s">
        <v>895</v>
      </c>
      <c r="B30" s="4" t="s">
        <v>48</v>
      </c>
      <c r="C30" s="5" t="n">
        <v>91</v>
      </c>
    </row>
    <row r="31" spans="1:3">
      <c r="A31" s="4" t="s">
        <v>592</v>
      </c>
    </row>
    <row r="32" spans="1:3">
      <c r="A32" s="4" t="s">
        <v>897</v>
      </c>
      <c r="B32" s="5" t="n">
        <v>1238814</v>
      </c>
      <c r="C32" s="5" t="n">
        <v>1056807</v>
      </c>
    </row>
    <row r="33" spans="1:3">
      <c r="A33" s="4" t="s">
        <v>77</v>
      </c>
      <c r="B33" s="5" t="n">
        <v>230</v>
      </c>
      <c r="C33" s="5" t="n">
        <v>279</v>
      </c>
    </row>
    <row r="34" spans="1:3">
      <c r="A34" s="4" t="s">
        <v>595</v>
      </c>
    </row>
    <row r="35" spans="1:3">
      <c r="A35" s="4" t="s">
        <v>897</v>
      </c>
      <c r="B35" s="5" t="n">
        <v>48659</v>
      </c>
      <c r="C35" s="5" t="n">
        <v>63508</v>
      </c>
    </row>
    <row r="36" spans="1:3">
      <c r="A36" s="4" t="s">
        <v>77</v>
      </c>
      <c r="B36" s="5" t="n">
        <v>28</v>
      </c>
      <c r="C36" s="5" t="n">
        <v>35</v>
      </c>
    </row>
    <row r="37" spans="1:3">
      <c r="A37" s="4" t="s">
        <v>872</v>
      </c>
    </row>
    <row r="38" spans="1:3">
      <c r="A38" s="4" t="s">
        <v>895</v>
      </c>
      <c r="B38" s="5" t="n">
        <v>339</v>
      </c>
      <c r="C38" s="5" t="n">
        <v>518</v>
      </c>
    </row>
    <row r="39" spans="1:3">
      <c r="A39" s="4" t="s">
        <v>896</v>
      </c>
      <c r="B39" s="5" t="n">
        <v>48320</v>
      </c>
      <c r="C39" s="5" t="n">
        <v>62990</v>
      </c>
    </row>
    <row r="40" spans="1:3">
      <c r="A40" s="4" t="s">
        <v>873</v>
      </c>
    </row>
    <row r="41" spans="1:3">
      <c r="A41" s="4" t="s">
        <v>895</v>
      </c>
      <c r="B41" s="4" t="s">
        <v>48</v>
      </c>
      <c r="C41" s="4" t="s">
        <v>48</v>
      </c>
    </row>
    <row r="42" spans="1:3">
      <c r="A42" s="4" t="s">
        <v>896</v>
      </c>
      <c r="B42" s="5" t="n">
        <v>28</v>
      </c>
      <c r="C42" s="5" t="n">
        <v>35</v>
      </c>
    </row>
    <row r="43" spans="1:3">
      <c r="A43" s="4" t="s">
        <v>907</v>
      </c>
    </row>
    <row r="44" spans="1:3">
      <c r="A44" s="4" t="s">
        <v>895</v>
      </c>
      <c r="B44" s="5" t="n">
        <v>63</v>
      </c>
      <c r="C44" s="5" t="n">
        <v>111</v>
      </c>
    </row>
    <row r="45" spans="1:3">
      <c r="A45" s="4" t="s">
        <v>908</v>
      </c>
    </row>
    <row r="46" spans="1:3">
      <c r="A46" s="4" t="s">
        <v>895</v>
      </c>
      <c r="B46" s="4" t="s">
        <v>48</v>
      </c>
      <c r="C46" s="4" t="s">
        <v>48</v>
      </c>
    </row>
    <row r="47" spans="1:3">
      <c r="A47" s="4" t="s">
        <v>909</v>
      </c>
    </row>
    <row r="48" spans="1:3">
      <c r="A48" s="4" t="s">
        <v>895</v>
      </c>
      <c r="B48" s="5" t="n">
        <v>65</v>
      </c>
      <c r="C48" s="4" t="s">
        <v>48</v>
      </c>
    </row>
    <row r="49" spans="1:3">
      <c r="A49" s="4" t="s">
        <v>910</v>
      </c>
    </row>
    <row r="50" spans="1:3">
      <c r="A50" s="4" t="s">
        <v>895</v>
      </c>
      <c r="B50" s="4" t="s">
        <v>48</v>
      </c>
      <c r="C50" s="4" t="s">
        <v>48</v>
      </c>
    </row>
    <row r="51" spans="1:3">
      <c r="A51" s="4" t="s">
        <v>911</v>
      </c>
    </row>
    <row r="52" spans="1:3">
      <c r="A52" s="4" t="s">
        <v>895</v>
      </c>
      <c r="B52" s="5" t="n">
        <v>211</v>
      </c>
      <c r="C52" s="5" t="n">
        <v>407</v>
      </c>
    </row>
    <row r="53" spans="1:3">
      <c r="A53" s="4" t="s">
        <v>912</v>
      </c>
    </row>
    <row r="54" spans="1:3">
      <c r="A54" s="4" t="s">
        <v>895</v>
      </c>
      <c r="B54" s="4" t="s">
        <v>48</v>
      </c>
      <c r="C54" s="4" t="s">
        <v>48</v>
      </c>
    </row>
    <row r="55" spans="1:3">
      <c r="A55" s="4" t="s">
        <v>598</v>
      </c>
    </row>
    <row r="56" spans="1:3">
      <c r="A56" s="4" t="s">
        <v>897</v>
      </c>
      <c r="B56" s="5" t="n">
        <v>142962</v>
      </c>
      <c r="C56" s="5" t="n">
        <v>104863</v>
      </c>
    </row>
    <row r="57" spans="1:3">
      <c r="A57" s="4" t="s">
        <v>874</v>
      </c>
    </row>
    <row r="58" spans="1:3">
      <c r="A58" s="4" t="s">
        <v>895</v>
      </c>
      <c r="B58" s="5" t="n">
        <v>2658</v>
      </c>
      <c r="C58" s="5" t="n">
        <v>568</v>
      </c>
    </row>
    <row r="59" spans="1:3">
      <c r="A59" s="4" t="s">
        <v>896</v>
      </c>
      <c r="B59" s="5" t="n">
        <v>140304</v>
      </c>
      <c r="C59" s="5" t="n">
        <v>104295</v>
      </c>
    </row>
    <row r="60" spans="1:3">
      <c r="A60" s="4" t="s">
        <v>913</v>
      </c>
    </row>
    <row r="61" spans="1:3">
      <c r="A61" s="4" t="s">
        <v>895</v>
      </c>
      <c r="B61" s="5" t="n">
        <v>1913</v>
      </c>
      <c r="C61" s="5" t="n">
        <v>306</v>
      </c>
    </row>
    <row r="62" spans="1:3">
      <c r="A62" s="4" t="s">
        <v>914</v>
      </c>
    </row>
    <row r="63" spans="1:3">
      <c r="A63" s="4" t="s">
        <v>895</v>
      </c>
      <c r="B63" s="5" t="n">
        <v>238</v>
      </c>
      <c r="C63" s="4" t="s">
        <v>48</v>
      </c>
    </row>
    <row r="64" spans="1:3">
      <c r="A64" s="4" t="s">
        <v>915</v>
      </c>
    </row>
    <row r="65" spans="1:3">
      <c r="A65" s="4" t="s">
        <v>895</v>
      </c>
      <c r="B65" s="5" t="n">
        <v>507</v>
      </c>
      <c r="C65" s="5" t="n">
        <v>262</v>
      </c>
    </row>
    <row r="66" spans="1:3">
      <c r="A66" s="4" t="s">
        <v>601</v>
      </c>
    </row>
    <row r="67" spans="1:3">
      <c r="A67" s="4" t="s">
        <v>897</v>
      </c>
      <c r="B67" s="5" t="n">
        <v>121840</v>
      </c>
      <c r="C67" s="5" t="n">
        <v>107012</v>
      </c>
    </row>
    <row r="68" spans="1:3">
      <c r="A68" s="4" t="s">
        <v>876</v>
      </c>
    </row>
    <row r="69" spans="1:3">
      <c r="A69" s="4" t="s">
        <v>895</v>
      </c>
      <c r="B69" s="5" t="n">
        <v>1519</v>
      </c>
      <c r="C69" s="5" t="n">
        <v>1387</v>
      </c>
    </row>
    <row r="70" spans="1:3">
      <c r="A70" s="4" t="s">
        <v>896</v>
      </c>
      <c r="B70" s="5" t="n">
        <v>120321</v>
      </c>
      <c r="C70" s="5" t="n">
        <v>105625</v>
      </c>
    </row>
    <row r="71" spans="1:3">
      <c r="A71" s="4" t="s">
        <v>916</v>
      </c>
    </row>
    <row r="72" spans="1:3">
      <c r="A72" s="4" t="s">
        <v>895</v>
      </c>
      <c r="B72" s="5" t="n">
        <v>375</v>
      </c>
      <c r="C72" s="5" t="n">
        <v>113</v>
      </c>
    </row>
    <row r="73" spans="1:3">
      <c r="A73" s="4" t="s">
        <v>917</v>
      </c>
    </row>
    <row r="74" spans="1:3">
      <c r="A74" s="4" t="s">
        <v>895</v>
      </c>
      <c r="B74" s="4" t="s">
        <v>48</v>
      </c>
      <c r="C74" s="4" t="s">
        <v>48</v>
      </c>
    </row>
    <row r="75" spans="1:3">
      <c r="A75" s="4" t="s">
        <v>918</v>
      </c>
    </row>
    <row r="76" spans="1:3">
      <c r="A76" s="4" t="s">
        <v>895</v>
      </c>
      <c r="B76" s="5" t="n">
        <v>1144</v>
      </c>
      <c r="C76" s="5" t="n">
        <v>1274</v>
      </c>
    </row>
    <row r="77" spans="1:3">
      <c r="A77" s="4" t="s">
        <v>604</v>
      </c>
    </row>
    <row r="78" spans="1:3">
      <c r="A78" s="4" t="s">
        <v>897</v>
      </c>
      <c r="B78" s="5" t="n">
        <v>163181</v>
      </c>
      <c r="C78" s="5" t="n">
        <v>140097</v>
      </c>
    </row>
    <row r="79" spans="1:3">
      <c r="A79" s="4" t="s">
        <v>77</v>
      </c>
      <c r="B79" s="5" t="n">
        <v>199</v>
      </c>
      <c r="C79" s="5" t="n">
        <v>238</v>
      </c>
    </row>
    <row r="80" spans="1:3">
      <c r="A80" s="4" t="s">
        <v>878</v>
      </c>
    </row>
    <row r="81" spans="1:3">
      <c r="A81" s="4" t="s">
        <v>895</v>
      </c>
      <c r="B81" s="5" t="n">
        <v>1682</v>
      </c>
      <c r="C81" s="5" t="n">
        <v>2621</v>
      </c>
    </row>
    <row r="82" spans="1:3">
      <c r="A82" s="4" t="s">
        <v>896</v>
      </c>
      <c r="B82" s="5" t="n">
        <v>161499</v>
      </c>
      <c r="C82" s="5" t="n">
        <v>137476</v>
      </c>
    </row>
    <row r="83" spans="1:3">
      <c r="A83" s="4" t="s">
        <v>879</v>
      </c>
    </row>
    <row r="84" spans="1:3">
      <c r="A84" s="4" t="s">
        <v>895</v>
      </c>
      <c r="B84" s="4" t="s">
        <v>48</v>
      </c>
      <c r="C84" s="5" t="n">
        <v>15</v>
      </c>
    </row>
    <row r="85" spans="1:3">
      <c r="A85" s="4" t="s">
        <v>896</v>
      </c>
      <c r="B85" s="5" t="n">
        <v>199</v>
      </c>
      <c r="C85" s="5" t="n">
        <v>223</v>
      </c>
    </row>
    <row r="86" spans="1:3">
      <c r="A86" s="4" t="s">
        <v>919</v>
      </c>
    </row>
    <row r="87" spans="1:3">
      <c r="A87" s="4" t="s">
        <v>895</v>
      </c>
      <c r="B87" s="5" t="n">
        <v>754</v>
      </c>
      <c r="C87" s="5" t="n">
        <v>514</v>
      </c>
    </row>
    <row r="88" spans="1:3">
      <c r="A88" s="4" t="s">
        <v>920</v>
      </c>
    </row>
    <row r="89" spans="1:3">
      <c r="A89" s="4" t="s">
        <v>895</v>
      </c>
      <c r="B89" s="4" t="s">
        <v>48</v>
      </c>
      <c r="C89" s="5" t="n">
        <v>15</v>
      </c>
    </row>
    <row r="90" spans="1:3">
      <c r="A90" s="4" t="s">
        <v>921</v>
      </c>
    </row>
    <row r="91" spans="1:3">
      <c r="A91" s="4" t="s">
        <v>895</v>
      </c>
      <c r="B91" s="5" t="n">
        <v>267</v>
      </c>
      <c r="C91" s="5" t="n">
        <v>1115</v>
      </c>
    </row>
    <row r="92" spans="1:3">
      <c r="A92" s="4" t="s">
        <v>922</v>
      </c>
    </row>
    <row r="93" spans="1:3">
      <c r="A93" s="4" t="s">
        <v>895</v>
      </c>
      <c r="B93" s="4" t="s">
        <v>48</v>
      </c>
      <c r="C93" s="4" t="s">
        <v>48</v>
      </c>
    </row>
    <row r="94" spans="1:3">
      <c r="A94" s="4" t="s">
        <v>923</v>
      </c>
    </row>
    <row r="95" spans="1:3">
      <c r="A95" s="4" t="s">
        <v>895</v>
      </c>
      <c r="B95" s="5" t="n">
        <v>661</v>
      </c>
      <c r="C95" s="5" t="n">
        <v>992</v>
      </c>
    </row>
    <row r="96" spans="1:3">
      <c r="A96" s="4" t="s">
        <v>924</v>
      </c>
    </row>
    <row r="97" spans="1:3">
      <c r="A97" s="4" t="s">
        <v>895</v>
      </c>
      <c r="B97" s="4" t="s">
        <v>48</v>
      </c>
      <c r="C97" s="4" t="s">
        <v>48</v>
      </c>
    </row>
    <row r="98" spans="1:3">
      <c r="A98" s="4" t="s">
        <v>607</v>
      </c>
    </row>
    <row r="99" spans="1:3">
      <c r="A99" s="4" t="s">
        <v>897</v>
      </c>
      <c r="B99" s="5" t="n">
        <v>727261</v>
      </c>
      <c r="C99" s="5" t="n">
        <v>613877</v>
      </c>
    </row>
    <row r="100" spans="1:3">
      <c r="A100" s="4" t="s">
        <v>77</v>
      </c>
      <c r="B100" s="5" t="n">
        <v>3</v>
      </c>
      <c r="C100" s="5" t="n">
        <v>6</v>
      </c>
    </row>
    <row r="101" spans="1:3">
      <c r="A101" s="4" t="s">
        <v>880</v>
      </c>
    </row>
    <row r="102" spans="1:3">
      <c r="A102" s="4" t="s">
        <v>895</v>
      </c>
      <c r="B102" s="5" t="n">
        <v>5893</v>
      </c>
      <c r="C102" s="5" t="n">
        <v>4270</v>
      </c>
    </row>
    <row r="103" spans="1:3">
      <c r="A103" s="4" t="s">
        <v>896</v>
      </c>
      <c r="B103" s="5" t="n">
        <v>721368</v>
      </c>
      <c r="C103" s="5" t="n">
        <v>609607</v>
      </c>
    </row>
    <row r="104" spans="1:3">
      <c r="A104" s="4" t="s">
        <v>881</v>
      </c>
    </row>
    <row r="105" spans="1:3">
      <c r="A105" s="4" t="s">
        <v>895</v>
      </c>
      <c r="B105" s="4" t="s">
        <v>48</v>
      </c>
      <c r="C105" s="4" t="s">
        <v>48</v>
      </c>
    </row>
    <row r="106" spans="1:3">
      <c r="A106" s="4" t="s">
        <v>896</v>
      </c>
      <c r="B106" s="5" t="n">
        <v>3</v>
      </c>
      <c r="C106" s="5" t="n">
        <v>6</v>
      </c>
    </row>
    <row r="107" spans="1:3">
      <c r="A107" s="4" t="s">
        <v>925</v>
      </c>
    </row>
    <row r="108" spans="1:3">
      <c r="A108" s="4" t="s">
        <v>895</v>
      </c>
      <c r="B108" s="5" t="n">
        <v>917</v>
      </c>
      <c r="C108" s="5" t="n">
        <v>1332</v>
      </c>
    </row>
    <row r="109" spans="1:3">
      <c r="A109" s="4" t="s">
        <v>926</v>
      </c>
    </row>
    <row r="110" spans="1:3">
      <c r="A110" s="4" t="s">
        <v>895</v>
      </c>
      <c r="B110" s="4" t="s">
        <v>48</v>
      </c>
      <c r="C110" s="4" t="s">
        <v>48</v>
      </c>
    </row>
    <row r="111" spans="1:3">
      <c r="A111" s="4" t="s">
        <v>927</v>
      </c>
    </row>
    <row r="112" spans="1:3">
      <c r="A112" s="4" t="s">
        <v>895</v>
      </c>
      <c r="B112" s="5" t="n">
        <v>1949</v>
      </c>
      <c r="C112" s="5" t="n">
        <v>540</v>
      </c>
    </row>
    <row r="113" spans="1:3">
      <c r="A113" s="4" t="s">
        <v>928</v>
      </c>
    </row>
    <row r="114" spans="1:3">
      <c r="A114" s="4" t="s">
        <v>895</v>
      </c>
      <c r="B114" s="4" t="s">
        <v>48</v>
      </c>
      <c r="C114" s="4" t="s">
        <v>48</v>
      </c>
    </row>
    <row r="115" spans="1:3">
      <c r="A115" s="4" t="s">
        <v>929</v>
      </c>
    </row>
    <row r="116" spans="1:3">
      <c r="A116" s="4" t="s">
        <v>895</v>
      </c>
      <c r="B116" s="5" t="n">
        <v>3027</v>
      </c>
      <c r="C116" s="5" t="n">
        <v>2398</v>
      </c>
    </row>
    <row r="117" spans="1:3">
      <c r="A117" s="4" t="s">
        <v>930</v>
      </c>
    </row>
    <row r="118" spans="1:3">
      <c r="A118" s="4" t="s">
        <v>895</v>
      </c>
      <c r="B118" s="4" t="s">
        <v>48</v>
      </c>
      <c r="C118" s="4" t="s">
        <v>48</v>
      </c>
    </row>
    <row r="119" spans="1:3">
      <c r="A119" s="4" t="s">
        <v>610</v>
      </c>
    </row>
    <row r="120" spans="1:3">
      <c r="A120" s="4" t="s">
        <v>897</v>
      </c>
      <c r="B120" s="5" t="n">
        <v>11756</v>
      </c>
      <c r="C120" s="5" t="n">
        <v>8545</v>
      </c>
    </row>
    <row r="121" spans="1:3">
      <c r="A121" s="4" t="s">
        <v>882</v>
      </c>
    </row>
    <row r="122" spans="1:3">
      <c r="A122" s="4" t="s">
        <v>895</v>
      </c>
      <c r="B122" s="5" t="n">
        <v>250</v>
      </c>
      <c r="C122" s="5" t="n">
        <v>109</v>
      </c>
    </row>
    <row r="123" spans="1:3">
      <c r="A123" s="4" t="s">
        <v>896</v>
      </c>
      <c r="B123" s="5" t="n">
        <v>11506</v>
      </c>
      <c r="C123" s="5" t="n">
        <v>8436</v>
      </c>
    </row>
    <row r="124" spans="1:3">
      <c r="A124" s="4" t="s">
        <v>931</v>
      </c>
    </row>
    <row r="125" spans="1:3">
      <c r="A125" s="4" t="s">
        <v>895</v>
      </c>
      <c r="B125" s="5" t="n">
        <v>86</v>
      </c>
      <c r="C125" s="5" t="n">
        <v>109</v>
      </c>
    </row>
    <row r="126" spans="1:3">
      <c r="A126" s="4" t="s">
        <v>932</v>
      </c>
    </row>
    <row r="127" spans="1:3">
      <c r="A127" s="4" t="s">
        <v>895</v>
      </c>
      <c r="B127" s="5" t="n">
        <v>164</v>
      </c>
      <c r="C127" s="4" t="s">
        <v>48</v>
      </c>
    </row>
    <row r="128" spans="1:3">
      <c r="A128" s="4" t="s">
        <v>933</v>
      </c>
    </row>
    <row r="129" spans="1:3">
      <c r="A129" s="4" t="s">
        <v>895</v>
      </c>
      <c r="B129" s="4" t="s">
        <v>48</v>
      </c>
      <c r="C129" s="4" t="s">
        <v>48</v>
      </c>
    </row>
    <row r="130" spans="1:3">
      <c r="A130" s="4" t="s">
        <v>613</v>
      </c>
    </row>
    <row r="131" spans="1:3">
      <c r="A131" s="4" t="s">
        <v>897</v>
      </c>
      <c r="B131" s="5" t="n">
        <v>23155</v>
      </c>
      <c r="C131" s="5" t="n">
        <v>18905</v>
      </c>
    </row>
    <row r="132" spans="1:3">
      <c r="A132" s="4" t="s">
        <v>884</v>
      </c>
    </row>
    <row r="133" spans="1:3">
      <c r="A133" s="4" t="s">
        <v>895</v>
      </c>
      <c r="B133" s="5" t="n">
        <v>1869</v>
      </c>
      <c r="C133" s="5" t="n">
        <v>1032</v>
      </c>
    </row>
    <row r="134" spans="1:3">
      <c r="A134" s="4" t="s">
        <v>896</v>
      </c>
      <c r="B134" s="5" t="n">
        <v>21286</v>
      </c>
      <c r="C134" s="5" t="n">
        <v>17873</v>
      </c>
    </row>
    <row r="135" spans="1:3">
      <c r="A135" s="4" t="s">
        <v>934</v>
      </c>
    </row>
    <row r="136" spans="1:3">
      <c r="A136" s="4" t="s">
        <v>895</v>
      </c>
      <c r="B136" s="5" t="n">
        <v>856</v>
      </c>
      <c r="C136" s="5" t="n">
        <v>640</v>
      </c>
    </row>
    <row r="137" spans="1:3">
      <c r="A137" s="4" t="s">
        <v>935</v>
      </c>
    </row>
    <row r="138" spans="1:3">
      <c r="A138" s="4" t="s">
        <v>895</v>
      </c>
      <c r="B138" s="5" t="n">
        <v>349</v>
      </c>
      <c r="C138" s="4" t="s">
        <v>48</v>
      </c>
    </row>
    <row r="139" spans="1:3">
      <c r="A139" s="4" t="s">
        <v>936</v>
      </c>
    </row>
    <row r="140" spans="1:3">
      <c r="A140" s="4" t="s">
        <v>895</v>
      </c>
      <c r="B140" s="5" t="n">
        <v>664</v>
      </c>
      <c r="C140" s="5" t="n">
        <v>392</v>
      </c>
    </row>
    <row r="141" spans="1:3">
      <c r="A141" s="4" t="s">
        <v>616</v>
      </c>
    </row>
    <row r="142" spans="1:3">
      <c r="A142" s="4" t="s">
        <v>897</v>
      </c>
      <c r="B142" s="5" t="n">
        <v>748016</v>
      </c>
      <c r="C142" s="5" t="n">
        <v>622600</v>
      </c>
    </row>
    <row r="143" spans="1:3">
      <c r="A143" s="4" t="s">
        <v>77</v>
      </c>
      <c r="B143" s="5" t="n">
        <v>12631</v>
      </c>
      <c r="C143" s="5" t="n">
        <v>18536</v>
      </c>
    </row>
    <row r="144" spans="1:3">
      <c r="A144" s="4" t="s">
        <v>619</v>
      </c>
    </row>
    <row r="145" spans="1:3">
      <c r="A145" s="4" t="s">
        <v>897</v>
      </c>
      <c r="B145" s="5" t="n">
        <v>110078</v>
      </c>
      <c r="C145" s="5" t="n">
        <v>93466</v>
      </c>
    </row>
    <row r="146" spans="1:3">
      <c r="A146" s="4" t="s">
        <v>77</v>
      </c>
      <c r="B146" s="5" t="n">
        <v>9853</v>
      </c>
      <c r="C146" s="5" t="n">
        <v>15284</v>
      </c>
    </row>
    <row r="147" spans="1:3">
      <c r="A147" s="4" t="s">
        <v>886</v>
      </c>
    </row>
    <row r="148" spans="1:3">
      <c r="A148" s="4" t="s">
        <v>895</v>
      </c>
      <c r="B148" s="5" t="n">
        <v>2104</v>
      </c>
      <c r="C148" s="5" t="n">
        <v>951</v>
      </c>
    </row>
    <row r="149" spans="1:3">
      <c r="A149" s="4" t="s">
        <v>896</v>
      </c>
      <c r="B149" s="5" t="n">
        <v>107974</v>
      </c>
      <c r="C149" s="5" t="n">
        <v>92515</v>
      </c>
    </row>
    <row r="150" spans="1:3">
      <c r="A150" s="4" t="s">
        <v>887</v>
      </c>
    </row>
    <row r="151" spans="1:3">
      <c r="A151" s="4" t="s">
        <v>895</v>
      </c>
      <c r="B151" s="5" t="n">
        <v>172</v>
      </c>
      <c r="C151" s="5" t="n">
        <v>305</v>
      </c>
    </row>
    <row r="152" spans="1:3">
      <c r="A152" s="4" t="s">
        <v>896</v>
      </c>
      <c r="B152" s="5" t="n">
        <v>9681</v>
      </c>
      <c r="C152" s="5" t="n">
        <v>14979</v>
      </c>
    </row>
    <row r="153" spans="1:3">
      <c r="A153" s="4" t="s">
        <v>937</v>
      </c>
    </row>
    <row r="154" spans="1:3">
      <c r="A154" s="4" t="s">
        <v>895</v>
      </c>
      <c r="B154" s="5" t="n">
        <v>1436</v>
      </c>
      <c r="C154" s="5" t="n">
        <v>408</v>
      </c>
    </row>
    <row r="155" spans="1:3">
      <c r="A155" s="4" t="s">
        <v>938</v>
      </c>
    </row>
    <row r="156" spans="1:3">
      <c r="A156" s="4" t="s">
        <v>895</v>
      </c>
      <c r="B156" s="5" t="n">
        <v>144</v>
      </c>
      <c r="C156" s="5" t="n">
        <v>176</v>
      </c>
    </row>
    <row r="157" spans="1:3">
      <c r="A157" s="4" t="s">
        <v>939</v>
      </c>
    </row>
    <row r="158" spans="1:3">
      <c r="A158" s="4" t="s">
        <v>895</v>
      </c>
      <c r="B158" s="5" t="n">
        <v>165</v>
      </c>
      <c r="C158" s="5" t="n">
        <v>209</v>
      </c>
    </row>
    <row r="159" spans="1:3">
      <c r="A159" s="4" t="s">
        <v>940</v>
      </c>
    </row>
    <row r="160" spans="1:3">
      <c r="A160" s="4" t="s">
        <v>895</v>
      </c>
      <c r="B160" s="5" t="n">
        <v>28</v>
      </c>
      <c r="C160" s="5" t="n">
        <v>38</v>
      </c>
    </row>
    <row r="161" spans="1:3">
      <c r="A161" s="4" t="s">
        <v>941</v>
      </c>
    </row>
    <row r="162" spans="1:3">
      <c r="A162" s="4" t="s">
        <v>895</v>
      </c>
      <c r="B162" s="5" t="n">
        <v>503</v>
      </c>
      <c r="C162" s="5" t="n">
        <v>334</v>
      </c>
    </row>
    <row r="163" spans="1:3">
      <c r="A163" s="4" t="s">
        <v>942</v>
      </c>
    </row>
    <row r="164" spans="1:3">
      <c r="A164" s="4" t="s">
        <v>895</v>
      </c>
      <c r="B164" s="4" t="s">
        <v>48</v>
      </c>
      <c r="C164" s="5" t="n">
        <v>91</v>
      </c>
    </row>
    <row r="165" spans="1:3">
      <c r="A165" s="4" t="s">
        <v>622</v>
      </c>
    </row>
    <row r="166" spans="1:3">
      <c r="A166" s="4" t="s">
        <v>897</v>
      </c>
      <c r="B166" s="5" t="n">
        <v>620697</v>
      </c>
      <c r="C166" s="5" t="n">
        <v>510963</v>
      </c>
    </row>
    <row r="167" spans="1:3">
      <c r="A167" s="4" t="s">
        <v>77</v>
      </c>
      <c r="B167" s="5" t="n">
        <v>2778</v>
      </c>
      <c r="C167" s="5" t="n">
        <v>3252</v>
      </c>
    </row>
    <row r="168" spans="1:3">
      <c r="A168" s="4" t="s">
        <v>888</v>
      </c>
    </row>
    <row r="169" spans="1:3">
      <c r="A169" s="4" t="s">
        <v>895</v>
      </c>
      <c r="B169" s="5" t="n">
        <v>13884</v>
      </c>
      <c r="C169" s="5" t="n">
        <v>12946</v>
      </c>
    </row>
    <row r="170" spans="1:3">
      <c r="A170" s="4" t="s">
        <v>896</v>
      </c>
      <c r="B170" s="5" t="n">
        <v>606813</v>
      </c>
      <c r="C170" s="5" t="n">
        <v>498017</v>
      </c>
    </row>
    <row r="171" spans="1:3">
      <c r="A171" s="4" t="s">
        <v>889</v>
      </c>
    </row>
    <row r="172" spans="1:3">
      <c r="A172" s="4" t="s">
        <v>895</v>
      </c>
      <c r="B172" s="5" t="n">
        <v>50</v>
      </c>
      <c r="C172" s="5" t="n">
        <v>166</v>
      </c>
    </row>
    <row r="173" spans="1:3">
      <c r="A173" s="4" t="s">
        <v>896</v>
      </c>
      <c r="B173" s="5" t="n">
        <v>2728</v>
      </c>
      <c r="C173" s="5" t="n">
        <v>3086</v>
      </c>
    </row>
    <row r="174" spans="1:3">
      <c r="A174" s="4" t="s">
        <v>943</v>
      </c>
    </row>
    <row r="175" spans="1:3">
      <c r="A175" s="4" t="s">
        <v>895</v>
      </c>
      <c r="B175" s="5" t="n">
        <v>7728</v>
      </c>
      <c r="C175" s="5" t="n">
        <v>5006</v>
      </c>
    </row>
    <row r="176" spans="1:3">
      <c r="A176" s="4" t="s">
        <v>944</v>
      </c>
    </row>
    <row r="177" spans="1:3">
      <c r="A177" s="4" t="s">
        <v>895</v>
      </c>
      <c r="B177" s="4" t="s">
        <v>48</v>
      </c>
      <c r="C177" s="5" t="n">
        <v>166</v>
      </c>
    </row>
    <row r="178" spans="1:3">
      <c r="A178" s="4" t="s">
        <v>945</v>
      </c>
    </row>
    <row r="179" spans="1:3">
      <c r="A179" s="4" t="s">
        <v>895</v>
      </c>
      <c r="B179" s="5" t="n">
        <v>2390</v>
      </c>
      <c r="C179" s="5" t="n">
        <v>3495</v>
      </c>
    </row>
    <row r="180" spans="1:3">
      <c r="A180" s="4" t="s">
        <v>946</v>
      </c>
    </row>
    <row r="181" spans="1:3">
      <c r="A181" s="4" t="s">
        <v>895</v>
      </c>
      <c r="B181" s="5" t="n">
        <v>50</v>
      </c>
      <c r="C181" s="4" t="s">
        <v>48</v>
      </c>
    </row>
    <row r="182" spans="1:3">
      <c r="A182" s="4" t="s">
        <v>947</v>
      </c>
    </row>
    <row r="183" spans="1:3">
      <c r="A183" s="4" t="s">
        <v>895</v>
      </c>
      <c r="B183" s="5" t="n">
        <v>3766</v>
      </c>
      <c r="C183" s="5" t="n">
        <v>4445</v>
      </c>
    </row>
    <row r="184" spans="1:3">
      <c r="A184" s="4" t="s">
        <v>948</v>
      </c>
    </row>
    <row r="185" spans="1:3">
      <c r="A185" s="4" t="s">
        <v>895</v>
      </c>
      <c r="B185" s="4" t="s">
        <v>48</v>
      </c>
      <c r="C185" s="4" t="s">
        <v>48</v>
      </c>
    </row>
    <row r="186" spans="1:3">
      <c r="A186" s="4" t="s">
        <v>625</v>
      </c>
    </row>
    <row r="187" spans="1:3">
      <c r="A187" s="4" t="s">
        <v>897</v>
      </c>
      <c r="B187" s="5" t="n">
        <v>17241</v>
      </c>
      <c r="C187" s="5" t="n">
        <v>18171</v>
      </c>
    </row>
    <row r="188" spans="1:3">
      <c r="A188" s="4" t="s">
        <v>890</v>
      </c>
    </row>
    <row r="189" spans="1:3">
      <c r="A189" s="4" t="s">
        <v>895</v>
      </c>
      <c r="B189" s="5" t="n">
        <v>635</v>
      </c>
      <c r="C189" s="4" t="s">
        <v>48</v>
      </c>
    </row>
    <row r="190" spans="1:3">
      <c r="A190" s="4" t="s">
        <v>896</v>
      </c>
      <c r="B190" s="5" t="n">
        <v>16606</v>
      </c>
      <c r="C190" s="5" t="n">
        <v>18171</v>
      </c>
    </row>
    <row r="191" spans="1:3">
      <c r="A191" s="4" t="s">
        <v>949</v>
      </c>
    </row>
    <row r="192" spans="1:3">
      <c r="A192" s="4" t="s">
        <v>895</v>
      </c>
      <c r="B192" s="5" t="n">
        <v>207</v>
      </c>
      <c r="C192" s="4" t="s">
        <v>48</v>
      </c>
    </row>
    <row r="193" spans="1:3">
      <c r="A193" s="4" t="s">
        <v>950</v>
      </c>
    </row>
    <row r="194" spans="1:3">
      <c r="A194" s="4" t="s">
        <v>895</v>
      </c>
      <c r="B194" s="4" t="s">
        <v>48</v>
      </c>
      <c r="C194" s="4" t="s">
        <v>48</v>
      </c>
    </row>
    <row r="195" spans="1:3">
      <c r="A195" s="4" t="s">
        <v>951</v>
      </c>
    </row>
    <row r="196" spans="1:3">
      <c r="A196" s="4" t="s">
        <v>895</v>
      </c>
      <c r="B196" s="5" t="n">
        <v>428</v>
      </c>
      <c r="C196" s="4" t="s">
        <v>48</v>
      </c>
    </row>
    <row r="197" spans="1:3">
      <c r="A197" s="4" t="s">
        <v>749</v>
      </c>
    </row>
    <row r="198" spans="1:3">
      <c r="A198" s="4" t="s">
        <v>897</v>
      </c>
      <c r="B198" s="5" t="n">
        <v>114769</v>
      </c>
      <c r="C198" s="5" t="n">
        <v>76862</v>
      </c>
    </row>
    <row r="199" spans="1:3">
      <c r="A199" s="4" t="s">
        <v>628</v>
      </c>
    </row>
    <row r="200" spans="1:3">
      <c r="A200" s="4" t="s">
        <v>897</v>
      </c>
      <c r="B200" s="5" t="n">
        <v>110027</v>
      </c>
      <c r="C200" s="5" t="n">
        <v>71552</v>
      </c>
    </row>
    <row r="201" spans="1:3">
      <c r="A201" s="4" t="s">
        <v>892</v>
      </c>
    </row>
    <row r="202" spans="1:3">
      <c r="A202" s="4" t="s">
        <v>895</v>
      </c>
      <c r="B202" s="5" t="n">
        <v>2376</v>
      </c>
      <c r="C202" s="5" t="n">
        <v>766</v>
      </c>
    </row>
    <row r="203" spans="1:3">
      <c r="A203" s="4" t="s">
        <v>896</v>
      </c>
      <c r="B203" s="5" t="n">
        <v>107651</v>
      </c>
      <c r="C203" s="5" t="n">
        <v>70786</v>
      </c>
    </row>
    <row r="204" spans="1:3">
      <c r="A204" s="4" t="s">
        <v>952</v>
      </c>
    </row>
    <row r="205" spans="1:3">
      <c r="A205" s="4" t="s">
        <v>895</v>
      </c>
      <c r="B205" s="5" t="n">
        <v>1735</v>
      </c>
      <c r="C205" s="5" t="n">
        <v>507</v>
      </c>
    </row>
    <row r="206" spans="1:3">
      <c r="A206" s="4" t="s">
        <v>953</v>
      </c>
    </row>
    <row r="207" spans="1:3">
      <c r="A207" s="4" t="s">
        <v>895</v>
      </c>
      <c r="B207" s="5" t="n">
        <v>439</v>
      </c>
      <c r="C207" s="5" t="n">
        <v>200</v>
      </c>
    </row>
    <row r="208" spans="1:3">
      <c r="A208" s="4" t="s">
        <v>954</v>
      </c>
    </row>
    <row r="209" spans="1:3">
      <c r="A209" s="4" t="s">
        <v>895</v>
      </c>
      <c r="B209" s="5" t="n">
        <v>202</v>
      </c>
      <c r="C209" s="5" t="n">
        <v>59</v>
      </c>
    </row>
    <row r="210" spans="1:3">
      <c r="A210" s="4" t="s">
        <v>754</v>
      </c>
    </row>
    <row r="211" spans="1:3">
      <c r="A211" s="4" t="s">
        <v>897</v>
      </c>
      <c r="B211" s="5" t="n">
        <v>4742</v>
      </c>
      <c r="C211" s="5" t="n">
        <v>5310</v>
      </c>
    </row>
    <row r="212" spans="1:3">
      <c r="A212" s="4" t="s">
        <v>955</v>
      </c>
    </row>
    <row r="213" spans="1:3">
      <c r="A213" s="4" t="s">
        <v>895</v>
      </c>
      <c r="B213" s="5" t="n">
        <v>22</v>
      </c>
      <c r="C213" s="4" t="s">
        <v>48</v>
      </c>
    </row>
    <row r="214" spans="1:3">
      <c r="A214" s="4" t="s">
        <v>896</v>
      </c>
      <c r="B214" s="5" t="n">
        <v>4720</v>
      </c>
      <c r="C214" s="5" t="n">
        <v>5310</v>
      </c>
    </row>
    <row r="215" spans="1:3">
      <c r="A215" s="4" t="s">
        <v>956</v>
      </c>
    </row>
    <row r="216" spans="1:3">
      <c r="A216" s="4" t="s">
        <v>895</v>
      </c>
      <c r="B216" s="5" t="n">
        <v>22</v>
      </c>
      <c r="C216" s="4" t="s">
        <v>48</v>
      </c>
    </row>
    <row r="217" spans="1:3">
      <c r="A217" s="4" t="s">
        <v>957</v>
      </c>
    </row>
    <row r="218" spans="1:3">
      <c r="A218" s="4" t="s">
        <v>895</v>
      </c>
      <c r="B218" s="4" t="s">
        <v>48</v>
      </c>
      <c r="C218" s="4" t="s">
        <v>48</v>
      </c>
    </row>
    <row r="219" spans="1:3">
      <c r="A219" s="4" t="s">
        <v>958</v>
      </c>
    </row>
    <row r="220" spans="1:3">
      <c r="A220" s="4" t="s">
        <v>895</v>
      </c>
      <c r="B220" s="4" t="s">
        <v>48</v>
      </c>
      <c r="C220" s="4" t="s">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40</v>
      </c>
      <c r="D2" s="2" t="s">
        <v>90</v>
      </c>
    </row>
    <row r="3" spans="1:4">
      <c r="A3" s="3" t="s">
        <v>186</v>
      </c>
    </row>
    <row r="4" spans="1:4">
      <c r="A4" s="4" t="s">
        <v>128</v>
      </c>
      <c r="B4" s="6" t="n">
        <v>38802000</v>
      </c>
      <c r="C4" s="6" t="n">
        <v>36340000</v>
      </c>
      <c r="D4" s="6" t="n">
        <v>21485000</v>
      </c>
    </row>
    <row r="5" spans="1:4">
      <c r="A5" s="3" t="s">
        <v>187</v>
      </c>
    </row>
    <row r="6" spans="1:4">
      <c r="A6" s="4" t="s">
        <v>103</v>
      </c>
      <c r="B6" s="5" t="n">
        <v>3571000</v>
      </c>
      <c r="C6" s="5" t="n">
        <v>2393000</v>
      </c>
      <c r="D6" s="5" t="n">
        <v>2771000</v>
      </c>
    </row>
    <row r="7" spans="1:4">
      <c r="A7" s="4" t="s">
        <v>188</v>
      </c>
      <c r="B7" s="5" t="n">
        <v>3448000</v>
      </c>
      <c r="C7" s="5" t="n">
        <v>2912000</v>
      </c>
      <c r="D7" s="5" t="n">
        <v>3560000</v>
      </c>
    </row>
    <row r="8" spans="1:4">
      <c r="A8" s="4" t="s">
        <v>189</v>
      </c>
      <c r="B8" s="5" t="n">
        <v>195000</v>
      </c>
      <c r="C8" s="5" t="n">
        <v>40000</v>
      </c>
      <c r="D8" s="5" t="n">
        <v>172000</v>
      </c>
    </row>
    <row r="9" spans="1:4">
      <c r="A9" s="4" t="s">
        <v>190</v>
      </c>
      <c r="B9" s="5" t="n">
        <v>2377000</v>
      </c>
      <c r="C9" s="5" t="n">
        <v>2181000</v>
      </c>
      <c r="D9" s="5" t="n">
        <v>3517000</v>
      </c>
    </row>
    <row r="10" spans="1:4">
      <c r="A10" s="4" t="s">
        <v>191</v>
      </c>
      <c r="B10" s="5" t="n">
        <v>997000</v>
      </c>
      <c r="C10" s="5" t="n">
        <v>1039000</v>
      </c>
      <c r="D10" s="5" t="n">
        <v>1056000</v>
      </c>
    </row>
    <row r="11" spans="1:4">
      <c r="A11" s="4" t="s">
        <v>122</v>
      </c>
      <c r="B11" s="4" t="s">
        <v>48</v>
      </c>
      <c r="C11" s="5" t="n">
        <v>1492000</v>
      </c>
      <c r="D11" s="4" t="s">
        <v>48</v>
      </c>
    </row>
    <row r="12" spans="1:4">
      <c r="A12" s="4" t="s">
        <v>192</v>
      </c>
      <c r="B12" s="5" t="n">
        <v>-3231000</v>
      </c>
      <c r="C12" s="5" t="n">
        <v>-6391000</v>
      </c>
      <c r="D12" s="5" t="n">
        <v>-5417000</v>
      </c>
    </row>
    <row r="13" spans="1:4">
      <c r="A13" s="4" t="s">
        <v>168</v>
      </c>
      <c r="B13" s="5" t="n">
        <v>1481000</v>
      </c>
      <c r="C13" s="5" t="n">
        <v>1158000</v>
      </c>
      <c r="D13" s="5" t="n">
        <v>790000</v>
      </c>
    </row>
    <row r="14" spans="1:4">
      <c r="A14" s="4" t="s">
        <v>193</v>
      </c>
      <c r="B14" s="5" t="n">
        <v>411000</v>
      </c>
      <c r="C14" s="5" t="n">
        <v>352000</v>
      </c>
      <c r="D14" s="5" t="n">
        <v>415000</v>
      </c>
    </row>
    <row r="15" spans="1:4">
      <c r="A15" s="4" t="s">
        <v>194</v>
      </c>
      <c r="B15" s="5" t="n">
        <v>-75000</v>
      </c>
      <c r="C15" s="5" t="n">
        <v>-25000</v>
      </c>
      <c r="D15" s="5" t="n">
        <v>-1000</v>
      </c>
    </row>
    <row r="16" spans="1:4">
      <c r="A16" s="4" t="s">
        <v>195</v>
      </c>
      <c r="B16" s="5" t="n">
        <v>1253000</v>
      </c>
      <c r="C16" s="5" t="n">
        <v>1313000</v>
      </c>
      <c r="D16" s="5" t="n">
        <v>791000</v>
      </c>
    </row>
    <row r="17" spans="1:4">
      <c r="A17" s="4" t="s">
        <v>196</v>
      </c>
      <c r="B17" s="5" t="n">
        <v>43000</v>
      </c>
      <c r="C17" s="5" t="n">
        <v>618000</v>
      </c>
      <c r="D17" s="5" t="n">
        <v>661000</v>
      </c>
    </row>
    <row r="18" spans="1:4">
      <c r="A18" s="4" t="s">
        <v>197</v>
      </c>
      <c r="B18" s="5" t="n">
        <v>380000</v>
      </c>
      <c r="C18" s="5" t="n">
        <v>1007000</v>
      </c>
      <c r="D18" s="5" t="n">
        <v>677000</v>
      </c>
    </row>
    <row r="19" spans="1:4">
      <c r="A19" s="4" t="s">
        <v>121</v>
      </c>
      <c r="B19" s="4" t="s">
        <v>48</v>
      </c>
      <c r="C19" s="5" t="n">
        <v>1096000</v>
      </c>
      <c r="D19" s="4" t="s">
        <v>48</v>
      </c>
    </row>
    <row r="20" spans="1:4">
      <c r="A20" s="4" t="s">
        <v>198</v>
      </c>
      <c r="B20" s="5" t="n">
        <v>7003000</v>
      </c>
      <c r="C20" s="5" t="n">
        <v>3974000</v>
      </c>
      <c r="D20" s="5" t="n">
        <v>5893000</v>
      </c>
    </row>
    <row r="21" spans="1:4">
      <c r="A21" s="4" t="s">
        <v>199</v>
      </c>
      <c r="B21" s="5" t="n">
        <v>56655000</v>
      </c>
      <c r="C21" s="5" t="n">
        <v>49499000</v>
      </c>
      <c r="D21" s="5" t="n">
        <v>36370000</v>
      </c>
    </row>
    <row r="22" spans="1:4">
      <c r="A22" s="3" t="s">
        <v>200</v>
      </c>
    </row>
    <row r="23" spans="1:4">
      <c r="A23" s="4" t="s">
        <v>201</v>
      </c>
      <c r="B23" s="5" t="n">
        <v>13898000</v>
      </c>
      <c r="C23" s="5" t="n">
        <v>8937000</v>
      </c>
      <c r="D23" s="5" t="n">
        <v>13664000</v>
      </c>
    </row>
    <row r="24" spans="1:4">
      <c r="A24" s="4" t="s">
        <v>202</v>
      </c>
      <c r="B24" s="5" t="n">
        <v>32863000</v>
      </c>
      <c r="C24" s="5" t="n">
        <v>68765000</v>
      </c>
      <c r="D24" s="5" t="n">
        <v>37155000</v>
      </c>
    </row>
    <row r="25" spans="1:4">
      <c r="A25" s="4" t="s">
        <v>203</v>
      </c>
      <c r="B25" s="5" t="n">
        <v>25000000</v>
      </c>
      <c r="C25" s="4" t="s">
        <v>48</v>
      </c>
      <c r="D25" s="5" t="n">
        <v>21840000</v>
      </c>
    </row>
    <row r="26" spans="1:4">
      <c r="A26" s="4" t="s">
        <v>204</v>
      </c>
      <c r="B26" s="5" t="n">
        <v>-8255000</v>
      </c>
      <c r="C26" s="5" t="n">
        <v>-67355000</v>
      </c>
      <c r="D26" s="5" t="n">
        <v>-49406000</v>
      </c>
    </row>
    <row r="27" spans="1:4">
      <c r="A27" s="4" t="s">
        <v>205</v>
      </c>
      <c r="B27" s="5" t="n">
        <v>85233000</v>
      </c>
      <c r="C27" s="5" t="n">
        <v>39512000</v>
      </c>
      <c r="D27" s="5" t="n">
        <v>37455000</v>
      </c>
    </row>
    <row r="28" spans="1:4">
      <c r="A28" s="4" t="s">
        <v>206</v>
      </c>
      <c r="B28" s="4" t="s">
        <v>48</v>
      </c>
      <c r="C28" s="5" t="n">
        <v>458000</v>
      </c>
      <c r="D28" s="5" t="n">
        <v>2639000</v>
      </c>
    </row>
    <row r="29" spans="1:4">
      <c r="A29" s="4" t="s">
        <v>207</v>
      </c>
      <c r="B29" s="5" t="n">
        <v>129000</v>
      </c>
      <c r="C29" s="5" t="n">
        <v>-2122000</v>
      </c>
      <c r="D29" s="5" t="n">
        <v>694000</v>
      </c>
    </row>
    <row r="30" spans="1:4">
      <c r="A30" s="4" t="s">
        <v>208</v>
      </c>
      <c r="B30" s="5" t="n">
        <v>25863000</v>
      </c>
      <c r="C30" s="5" t="n">
        <v>10000</v>
      </c>
      <c r="D30" s="4" t="s">
        <v>48</v>
      </c>
    </row>
    <row r="31" spans="1:4">
      <c r="A31" s="4" t="s">
        <v>209</v>
      </c>
      <c r="B31" s="5" t="n">
        <v>-152000</v>
      </c>
      <c r="C31" s="5" t="n">
        <v>-151000</v>
      </c>
      <c r="D31" s="5" t="n">
        <v>1689000</v>
      </c>
    </row>
    <row r="32" spans="1:4">
      <c r="A32" s="4" t="s">
        <v>210</v>
      </c>
      <c r="B32" s="5" t="n">
        <v>1955000</v>
      </c>
      <c r="C32" s="5" t="n">
        <v>955000</v>
      </c>
      <c r="D32" s="5" t="n">
        <v>57000</v>
      </c>
    </row>
    <row r="33" spans="1:4">
      <c r="A33" s="4" t="s">
        <v>211</v>
      </c>
      <c r="B33" s="5" t="n">
        <v>-8411000</v>
      </c>
      <c r="C33" s="5" t="n">
        <v>-2551000</v>
      </c>
      <c r="D33" s="5" t="n">
        <v>-2354000</v>
      </c>
    </row>
    <row r="34" spans="1:4">
      <c r="A34" s="4" t="s">
        <v>212</v>
      </c>
      <c r="B34" s="5" t="n">
        <v>3254000</v>
      </c>
      <c r="C34" s="5" t="n">
        <v>2940000</v>
      </c>
      <c r="D34" s="5" t="n">
        <v>4363000</v>
      </c>
    </row>
    <row r="35" spans="1:4">
      <c r="A35" s="4" t="s">
        <v>213</v>
      </c>
      <c r="B35" s="5" t="n">
        <v>171377000</v>
      </c>
      <c r="C35" s="5" t="n">
        <v>49398000</v>
      </c>
      <c r="D35" s="5" t="n">
        <v>67796000</v>
      </c>
    </row>
    <row r="36" spans="1:4">
      <c r="A36" s="3" t="s">
        <v>214</v>
      </c>
    </row>
    <row r="37" spans="1:4">
      <c r="A37" s="4" t="s">
        <v>215</v>
      </c>
      <c r="B37" s="5" t="n">
        <v>12604000</v>
      </c>
      <c r="C37" s="5" t="n">
        <v>5407000</v>
      </c>
      <c r="D37" s="5" t="n">
        <v>26438000</v>
      </c>
    </row>
    <row r="38" spans="1:4">
      <c r="A38" s="4" t="s">
        <v>216</v>
      </c>
      <c r="B38" s="5" t="n">
        <v>-41445000</v>
      </c>
      <c r="C38" s="5" t="n">
        <v>-79548000</v>
      </c>
      <c r="D38" s="5" t="n">
        <v>62115000</v>
      </c>
    </row>
    <row r="39" spans="1:4">
      <c r="A39" s="4" t="s">
        <v>217</v>
      </c>
      <c r="B39" s="5" t="n">
        <v>-27769000</v>
      </c>
      <c r="C39" s="5" t="n">
        <v>-716000</v>
      </c>
      <c r="D39" s="5" t="n">
        <v>-67919000</v>
      </c>
    </row>
    <row r="40" spans="1:4">
      <c r="A40" s="4" t="s">
        <v>218</v>
      </c>
      <c r="B40" s="4" t="s">
        <v>48</v>
      </c>
      <c r="C40" s="5" t="n">
        <v>-50000000</v>
      </c>
      <c r="D40" s="5" t="n">
        <v>-30708000</v>
      </c>
    </row>
    <row r="41" spans="1:4">
      <c r="A41" s="4" t="s">
        <v>219</v>
      </c>
      <c r="B41" s="5" t="n">
        <v>136000</v>
      </c>
      <c r="C41" s="5" t="n">
        <v>384000</v>
      </c>
      <c r="D41" s="5" t="n">
        <v>378000</v>
      </c>
    </row>
    <row r="42" spans="1:4">
      <c r="A42" s="4" t="s">
        <v>220</v>
      </c>
      <c r="B42" s="5" t="n">
        <v>-16362000</v>
      </c>
      <c r="C42" s="5" t="n">
        <v>-34412000</v>
      </c>
      <c r="D42" s="5" t="n">
        <v>-1263000</v>
      </c>
    </row>
    <row r="43" spans="1:4">
      <c r="A43" s="4" t="s">
        <v>221</v>
      </c>
      <c r="B43" s="5" t="n">
        <v>-15060000</v>
      </c>
      <c r="C43" s="5" t="n">
        <v>-21090000</v>
      </c>
      <c r="D43" s="5" t="n">
        <v>-11563000</v>
      </c>
    </row>
    <row r="44" spans="1:4">
      <c r="A44" s="4" t="s">
        <v>222</v>
      </c>
      <c r="B44" s="5" t="n">
        <v>-87896000</v>
      </c>
      <c r="C44" s="5" t="n">
        <v>-179975000</v>
      </c>
      <c r="D44" s="5" t="n">
        <v>-22522000</v>
      </c>
    </row>
    <row r="45" spans="1:4">
      <c r="A45" s="4" t="s">
        <v>223</v>
      </c>
      <c r="B45" s="5" t="n">
        <v>140136000</v>
      </c>
      <c r="C45" s="5" t="n">
        <v>-81078000</v>
      </c>
      <c r="D45" s="5" t="n">
        <v>81644000</v>
      </c>
    </row>
    <row r="46" spans="1:4">
      <c r="A46" s="4" t="s">
        <v>224</v>
      </c>
      <c r="B46" s="5" t="n">
        <v>76873000</v>
      </c>
      <c r="C46" s="5" t="n">
        <v>157951000</v>
      </c>
      <c r="D46" s="5" t="n">
        <v>76307000</v>
      </c>
    </row>
    <row r="47" spans="1:4">
      <c r="A47" s="4" t="s">
        <v>225</v>
      </c>
      <c r="B47" s="5" t="n">
        <v>217009000</v>
      </c>
      <c r="C47" s="5" t="n">
        <v>76873000</v>
      </c>
      <c r="D47" s="5" t="n">
        <v>157951000</v>
      </c>
    </row>
    <row r="48" spans="1:4">
      <c r="A48" s="3" t="s">
        <v>226</v>
      </c>
    </row>
    <row r="49" spans="1:4">
      <c r="A49" s="4" t="s">
        <v>227</v>
      </c>
      <c r="B49" s="5" t="n">
        <v>5661000</v>
      </c>
      <c r="C49" s="5" t="n">
        <v>7935000</v>
      </c>
      <c r="D49" s="5" t="n">
        <v>8267000</v>
      </c>
    </row>
    <row r="50" spans="1:4">
      <c r="A50" s="4" t="s">
        <v>228</v>
      </c>
      <c r="B50" s="5" t="n">
        <v>8057000</v>
      </c>
      <c r="C50" s="5" t="n">
        <v>7610000</v>
      </c>
      <c r="D50" s="5" t="n">
        <v>15852000</v>
      </c>
    </row>
    <row r="51" spans="1:4">
      <c r="A51" s="3" t="s">
        <v>229</v>
      </c>
    </row>
    <row r="52" spans="1:4">
      <c r="A52" s="4" t="s">
        <v>230</v>
      </c>
      <c r="B52" s="5" t="n">
        <v>3160000</v>
      </c>
      <c r="C52" s="5" t="n">
        <v>5686000</v>
      </c>
      <c r="D52" s="5" t="n">
        <v>2283000</v>
      </c>
    </row>
    <row r="53" spans="1:4">
      <c r="A53" s="4" t="s">
        <v>231</v>
      </c>
      <c r="B53" s="5" t="n">
        <v>484000</v>
      </c>
      <c r="C53" s="5" t="n">
        <v>164000</v>
      </c>
      <c r="D53" s="4" t="s">
        <v>48</v>
      </c>
    </row>
    <row r="54" spans="1:4">
      <c r="A54" s="4" t="s">
        <v>232</v>
      </c>
      <c r="B54" s="5" t="n">
        <v>77000</v>
      </c>
      <c r="C54" s="5" t="n">
        <v>589000</v>
      </c>
      <c r="D54" s="5" t="n">
        <v>-1171000</v>
      </c>
    </row>
    <row r="55" spans="1:4">
      <c r="A55" s="4" t="s">
        <v>233</v>
      </c>
      <c r="B55" s="4" t="s">
        <v>48</v>
      </c>
      <c r="C55" s="5" t="n">
        <v>1603000</v>
      </c>
      <c r="D55" s="4" t="s">
        <v>48</v>
      </c>
    </row>
    <row r="56" spans="1:4">
      <c r="A56" s="4" t="s">
        <v>234</v>
      </c>
      <c r="B56" s="5" t="n">
        <v>556005000</v>
      </c>
      <c r="C56" s="4" t="s">
        <v>48</v>
      </c>
      <c r="D56" s="4" t="s">
        <v>48</v>
      </c>
    </row>
    <row r="57" spans="1:4">
      <c r="A57" s="4" t="s">
        <v>235</v>
      </c>
      <c r="B57" s="5" t="n">
        <v>506179000</v>
      </c>
      <c r="C57" s="4" t="s">
        <v>48</v>
      </c>
      <c r="D57" s="4" t="s">
        <v>48</v>
      </c>
    </row>
    <row r="58" spans="1:4">
      <c r="A58" s="4" t="s">
        <v>236</v>
      </c>
      <c r="B58" s="5" t="n">
        <v>49826000</v>
      </c>
      <c r="C58" s="4" t="s">
        <v>48</v>
      </c>
      <c r="D58" s="4" t="s">
        <v>48</v>
      </c>
    </row>
    <row r="59" spans="1:4">
      <c r="A59" s="4" t="s">
        <v>237</v>
      </c>
      <c r="B59" s="6" t="n">
        <v>86631000</v>
      </c>
      <c r="C59" s="4" t="s">
        <v>48</v>
      </c>
      <c r="D59" s="4" t="s">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9</v>
      </c>
      <c r="C1" s="2" t="s">
        <v>2</v>
      </c>
      <c r="D1" s="2" t="s">
        <v>40</v>
      </c>
    </row>
    <row r="2" spans="1:4">
      <c r="A2" s="4" t="s">
        <v>960</v>
      </c>
      <c r="B2" s="4" t="s">
        <v>576</v>
      </c>
      <c r="C2" s="6" t="n">
        <v>2342</v>
      </c>
      <c r="D2" s="6" t="n">
        <v>2581</v>
      </c>
    </row>
    <row r="3" spans="1:4">
      <c r="A3" s="4" t="s">
        <v>961</v>
      </c>
      <c r="C3" s="5" t="n">
        <v>6575</v>
      </c>
      <c r="D3" s="5" t="n">
        <v>6427</v>
      </c>
    </row>
    <row r="4" spans="1:4">
      <c r="A4" s="4" t="s">
        <v>962</v>
      </c>
      <c r="C4" s="5" t="n">
        <v>8917</v>
      </c>
      <c r="D4" s="5" t="n">
        <v>9008</v>
      </c>
    </row>
    <row r="5" spans="1:4">
      <c r="A5" s="4" t="s">
        <v>963</v>
      </c>
      <c r="C5" s="5" t="n">
        <v>353</v>
      </c>
      <c r="D5" s="5" t="n">
        <v>568</v>
      </c>
    </row>
    <row r="6" spans="1:4">
      <c r="A6" s="4" t="s">
        <v>604</v>
      </c>
    </row>
    <row r="7" spans="1:4">
      <c r="A7" s="4" t="s">
        <v>960</v>
      </c>
      <c r="B7" s="4" t="s">
        <v>576</v>
      </c>
      <c r="C7" s="5" t="n">
        <v>552</v>
      </c>
      <c r="D7" s="5" t="n">
        <v>640</v>
      </c>
    </row>
    <row r="8" spans="1:4">
      <c r="A8" s="4" t="s">
        <v>961</v>
      </c>
      <c r="C8" s="5" t="n">
        <v>595</v>
      </c>
      <c r="D8" s="5" t="n">
        <v>309</v>
      </c>
    </row>
    <row r="9" spans="1:4">
      <c r="A9" s="4" t="s">
        <v>962</v>
      </c>
      <c r="C9" s="5" t="n">
        <v>1147</v>
      </c>
      <c r="D9" s="5" t="n">
        <v>949</v>
      </c>
    </row>
    <row r="10" spans="1:4">
      <c r="A10" s="4" t="s">
        <v>607</v>
      </c>
    </row>
    <row r="11" spans="1:4">
      <c r="A11" s="4" t="s">
        <v>960</v>
      </c>
      <c r="B11" s="4" t="s">
        <v>576</v>
      </c>
      <c r="C11" s="4" t="s">
        <v>48</v>
      </c>
      <c r="D11" s="4" t="s">
        <v>48</v>
      </c>
    </row>
    <row r="12" spans="1:4">
      <c r="A12" s="4" t="s">
        <v>961</v>
      </c>
      <c r="C12" s="5" t="n">
        <v>307</v>
      </c>
      <c r="D12" s="5" t="n">
        <v>314</v>
      </c>
    </row>
    <row r="13" spans="1:4">
      <c r="A13" s="4" t="s">
        <v>962</v>
      </c>
      <c r="C13" s="5" t="n">
        <v>307</v>
      </c>
      <c r="D13" s="5" t="n">
        <v>314</v>
      </c>
    </row>
    <row r="14" spans="1:4">
      <c r="A14" s="4" t="s">
        <v>619</v>
      </c>
    </row>
    <row r="15" spans="1:4">
      <c r="A15" s="4" t="s">
        <v>960</v>
      </c>
      <c r="B15" s="4" t="s">
        <v>576</v>
      </c>
      <c r="C15" s="4" t="s">
        <v>48</v>
      </c>
      <c r="D15" s="4" t="s">
        <v>48</v>
      </c>
    </row>
    <row r="16" spans="1:4">
      <c r="A16" s="4" t="s">
        <v>961</v>
      </c>
      <c r="C16" s="5" t="n">
        <v>115</v>
      </c>
      <c r="D16" s="5" t="n">
        <v>127</v>
      </c>
    </row>
    <row r="17" spans="1:4">
      <c r="A17" s="4" t="s">
        <v>962</v>
      </c>
      <c r="C17" s="5" t="n">
        <v>115</v>
      </c>
      <c r="D17" s="5" t="n">
        <v>127</v>
      </c>
    </row>
    <row r="18" spans="1:4">
      <c r="A18" s="4" t="s">
        <v>622</v>
      </c>
    </row>
    <row r="19" spans="1:4">
      <c r="A19" s="4" t="s">
        <v>960</v>
      </c>
      <c r="B19" s="4" t="s">
        <v>576</v>
      </c>
      <c r="C19" s="5" t="n">
        <v>1790</v>
      </c>
      <c r="D19" s="5" t="n">
        <v>1941</v>
      </c>
    </row>
    <row r="20" spans="1:4">
      <c r="A20" s="4" t="s">
        <v>961</v>
      </c>
      <c r="C20" s="5" t="n">
        <v>5305</v>
      </c>
      <c r="D20" s="5" t="n">
        <v>5417</v>
      </c>
    </row>
    <row r="21" spans="1:4">
      <c r="A21" s="4" t="s">
        <v>962</v>
      </c>
      <c r="C21" s="5" t="n">
        <v>7095</v>
      </c>
      <c r="D21" s="5" t="n">
        <v>7358</v>
      </c>
    </row>
    <row r="22" spans="1:4">
      <c r="A22" s="4" t="s">
        <v>625</v>
      </c>
    </row>
    <row r="23" spans="1:4">
      <c r="A23" s="4" t="s">
        <v>960</v>
      </c>
      <c r="B23" s="4" t="s">
        <v>576</v>
      </c>
      <c r="C23" s="4" t="s">
        <v>48</v>
      </c>
      <c r="D23" s="4" t="s">
        <v>48</v>
      </c>
    </row>
    <row r="24" spans="1:4">
      <c r="A24" s="4" t="s">
        <v>961</v>
      </c>
      <c r="C24" s="5" t="n">
        <v>221</v>
      </c>
      <c r="D24" s="5" t="n">
        <v>225</v>
      </c>
    </row>
    <row r="25" spans="1:4">
      <c r="A25" s="4" t="s">
        <v>962</v>
      </c>
      <c r="C25" s="5" t="n">
        <v>221</v>
      </c>
      <c r="D25" s="5" t="n">
        <v>225</v>
      </c>
    </row>
    <row r="26" spans="1:4">
      <c r="A26" s="4" t="s">
        <v>749</v>
      </c>
    </row>
    <row r="27" spans="1:4">
      <c r="A27" s="4" t="s">
        <v>962</v>
      </c>
      <c r="D27" s="5" t="n">
        <v>35</v>
      </c>
    </row>
    <row r="28" spans="1:4">
      <c r="A28" s="4" t="s">
        <v>628</v>
      </c>
    </row>
    <row r="29" spans="1:4">
      <c r="A29" s="4" t="s">
        <v>960</v>
      </c>
      <c r="B29" s="4" t="s">
        <v>576</v>
      </c>
      <c r="C29" s="4" t="s">
        <v>48</v>
      </c>
      <c r="D29" s="4" t="s">
        <v>48</v>
      </c>
    </row>
    <row r="30" spans="1:4">
      <c r="A30" s="4" t="s">
        <v>961</v>
      </c>
      <c r="C30" s="5" t="n">
        <v>32</v>
      </c>
      <c r="D30" s="6" t="n">
        <v>35</v>
      </c>
    </row>
    <row r="31" spans="1:4">
      <c r="A31" s="4" t="s">
        <v>962</v>
      </c>
      <c r="C31" s="6" t="n">
        <v>32</v>
      </c>
    </row>
    <row r="32" spans="1:4"/>
    <row r="33" spans="1:4">
      <c r="A33" s="4" t="s">
        <v>576</v>
      </c>
      <c r="B33" s="4" t="s">
        <v>964</v>
      </c>
    </row>
  </sheetData>
  <mergeCells count="3">
    <mergeCell ref="A1:B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40</v>
      </c>
      <c r="D2" s="2" t="s">
        <v>90</v>
      </c>
    </row>
    <row r="3" spans="1:4">
      <c r="A3" s="4" t="s">
        <v>866</v>
      </c>
      <c r="B3" s="6" t="n">
        <v>1171</v>
      </c>
      <c r="C3" s="6" t="n">
        <v>1148</v>
      </c>
      <c r="D3" s="6" t="n">
        <v>1256</v>
      </c>
    </row>
    <row r="4" spans="1:4">
      <c r="A4" s="4" t="s">
        <v>966</v>
      </c>
    </row>
    <row r="5" spans="1:4">
      <c r="A5" s="4" t="s">
        <v>866</v>
      </c>
      <c r="B5" s="6" t="n">
        <v>277</v>
      </c>
      <c r="C5" s="6" t="n">
        <v>264</v>
      </c>
      <c r="D5" s="6"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7</v>
      </c>
      <c r="B1" s="2" t="s">
        <v>1</v>
      </c>
    </row>
    <row r="2" spans="1:3">
      <c r="B2" s="2" t="s">
        <v>508</v>
      </c>
      <c r="C2" s="2" t="s">
        <v>510</v>
      </c>
    </row>
    <row r="3" spans="1:3">
      <c r="A3" s="4" t="s">
        <v>968</v>
      </c>
      <c r="B3" s="5" t="n">
        <v>10</v>
      </c>
      <c r="C3" s="5" t="n">
        <v>2</v>
      </c>
    </row>
    <row r="4" spans="1:3">
      <c r="A4" s="4" t="s">
        <v>969</v>
      </c>
      <c r="B4" s="6" t="n">
        <v>1223</v>
      </c>
      <c r="C4" s="6" t="n">
        <v>52</v>
      </c>
    </row>
    <row r="5" spans="1:3">
      <c r="A5" s="4" t="s">
        <v>970</v>
      </c>
      <c r="B5" s="6" t="n">
        <v>1152</v>
      </c>
      <c r="C5" s="6" t="n">
        <v>52</v>
      </c>
    </row>
    <row r="6" spans="1:3">
      <c r="A6" s="4" t="s">
        <v>971</v>
      </c>
      <c r="B6" s="4" t="s">
        <v>48</v>
      </c>
      <c r="C6" s="5" t="n">
        <v>1</v>
      </c>
    </row>
    <row r="7" spans="1:3">
      <c r="A7" s="4" t="s">
        <v>972</v>
      </c>
      <c r="B7" s="4" t="s">
        <v>48</v>
      </c>
      <c r="C7" s="6" t="n">
        <v>521</v>
      </c>
    </row>
    <row r="8" spans="1:3">
      <c r="A8" s="4" t="s">
        <v>973</v>
      </c>
    </row>
    <row r="9" spans="1:3">
      <c r="A9" s="4" t="s">
        <v>971</v>
      </c>
      <c r="B9" s="4" t="s">
        <v>48</v>
      </c>
      <c r="C9" s="5" t="n">
        <v>1</v>
      </c>
    </row>
    <row r="10" spans="1:3">
      <c r="A10" s="4" t="s">
        <v>972</v>
      </c>
      <c r="B10" s="4" t="s">
        <v>48</v>
      </c>
      <c r="C10" s="6" t="n">
        <v>521</v>
      </c>
    </row>
    <row r="11" spans="1:3">
      <c r="A11" s="4" t="s">
        <v>974</v>
      </c>
    </row>
    <row r="12" spans="1:3">
      <c r="A12" s="4" t="s">
        <v>968</v>
      </c>
      <c r="B12" s="4" t="s">
        <v>48</v>
      </c>
      <c r="C12" s="5" t="n">
        <v>1</v>
      </c>
    </row>
    <row r="13" spans="1:3">
      <c r="A13" s="4" t="s">
        <v>969</v>
      </c>
      <c r="B13" s="4" t="s">
        <v>48</v>
      </c>
      <c r="C13" s="6" t="n">
        <v>11</v>
      </c>
    </row>
    <row r="14" spans="1:3">
      <c r="A14" s="4" t="s">
        <v>970</v>
      </c>
      <c r="B14" s="4" t="s">
        <v>48</v>
      </c>
      <c r="C14" s="6" t="n">
        <v>11</v>
      </c>
    </row>
    <row r="15" spans="1:3">
      <c r="A15" s="4" t="s">
        <v>975</v>
      </c>
    </row>
    <row r="16" spans="1:3">
      <c r="A16" s="4" t="s">
        <v>968</v>
      </c>
      <c r="B16" s="5" t="n">
        <v>6</v>
      </c>
      <c r="C16" s="5" t="n">
        <v>1</v>
      </c>
    </row>
    <row r="17" spans="1:3">
      <c r="A17" s="4" t="s">
        <v>969</v>
      </c>
      <c r="B17" s="6" t="n">
        <v>887</v>
      </c>
      <c r="C17" s="6" t="n">
        <v>41</v>
      </c>
    </row>
    <row r="18" spans="1:3">
      <c r="A18" s="4" t="s">
        <v>970</v>
      </c>
      <c r="B18" s="6" t="n">
        <v>871</v>
      </c>
      <c r="C18" s="6" t="n">
        <v>41</v>
      </c>
    </row>
    <row r="19" spans="1:3">
      <c r="A19" s="4" t="s">
        <v>976</v>
      </c>
    </row>
    <row r="20" spans="1:3">
      <c r="A20" s="4" t="s">
        <v>968</v>
      </c>
      <c r="B20" s="5" t="n">
        <v>4</v>
      </c>
      <c r="C20" s="4" t="s">
        <v>48</v>
      </c>
    </row>
    <row r="21" spans="1:3">
      <c r="A21" s="4" t="s">
        <v>969</v>
      </c>
      <c r="B21" s="6" t="n">
        <v>336</v>
      </c>
      <c r="C21" s="4" t="s">
        <v>48</v>
      </c>
    </row>
    <row r="22" spans="1:3">
      <c r="A22" s="4" t="s">
        <v>970</v>
      </c>
      <c r="B22" s="6" t="n">
        <v>281</v>
      </c>
      <c r="C22" s="4" t="s">
        <v>48</v>
      </c>
    </row>
    <row r="23" spans="1:3">
      <c r="A23" s="4" t="s">
        <v>977</v>
      </c>
    </row>
    <row r="24" spans="1:3">
      <c r="A24" s="4" t="s">
        <v>968</v>
      </c>
      <c r="B24" s="5" t="n">
        <v>3</v>
      </c>
      <c r="C24" s="4" t="s">
        <v>48</v>
      </c>
    </row>
    <row r="25" spans="1:3">
      <c r="A25" s="4" t="s">
        <v>969</v>
      </c>
      <c r="B25" s="6" t="n">
        <v>331</v>
      </c>
      <c r="C25" s="4" t="s">
        <v>48</v>
      </c>
    </row>
    <row r="26" spans="1:3">
      <c r="A26" s="4" t="s">
        <v>970</v>
      </c>
      <c r="B26" s="6" t="n">
        <v>279</v>
      </c>
      <c r="C26" s="4" t="s">
        <v>48</v>
      </c>
    </row>
    <row r="27" spans="1:3">
      <c r="A27" s="4" t="s">
        <v>978</v>
      </c>
    </row>
    <row r="28" spans="1:3">
      <c r="A28" s="4" t="s">
        <v>968</v>
      </c>
      <c r="B28" s="5" t="n">
        <v>1</v>
      </c>
      <c r="C28" s="4" t="s">
        <v>48</v>
      </c>
    </row>
    <row r="29" spans="1:3">
      <c r="A29" s="4" t="s">
        <v>969</v>
      </c>
      <c r="B29" s="6" t="n">
        <v>5</v>
      </c>
      <c r="C29" s="4" t="s">
        <v>48</v>
      </c>
    </row>
    <row r="30" spans="1:3">
      <c r="A30" s="4" t="s">
        <v>970</v>
      </c>
      <c r="B30" s="6" t="n">
        <v>2</v>
      </c>
      <c r="C30" s="4" t="s">
        <v>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9</v>
      </c>
      <c r="C1" s="2" t="s">
        <v>2</v>
      </c>
      <c r="D1" s="2" t="s">
        <v>40</v>
      </c>
    </row>
    <row r="2" spans="1:4">
      <c r="A2" s="4" t="s">
        <v>980</v>
      </c>
      <c r="C2" s="6" t="n">
        <v>3969</v>
      </c>
      <c r="D2" s="6" t="n">
        <v>3806</v>
      </c>
    </row>
    <row r="3" spans="1:4">
      <c r="A3" s="4" t="s">
        <v>981</v>
      </c>
      <c r="C3" s="5" t="n">
        <v>0</v>
      </c>
      <c r="D3" s="5" t="n">
        <v>32</v>
      </c>
    </row>
    <row r="4" spans="1:4">
      <c r="A4" s="4" t="s">
        <v>982</v>
      </c>
      <c r="C4" s="5" t="n">
        <v>3969</v>
      </c>
      <c r="D4" s="5" t="n">
        <v>3838</v>
      </c>
    </row>
    <row r="5" spans="1:4">
      <c r="A5" s="4" t="s">
        <v>983</v>
      </c>
      <c r="C5" s="5" t="n">
        <v>2232</v>
      </c>
      <c r="D5" s="5" t="n">
        <v>2303</v>
      </c>
    </row>
    <row r="6" spans="1:4">
      <c r="A6" s="4" t="s">
        <v>984</v>
      </c>
      <c r="B6" s="4" t="s">
        <v>576</v>
      </c>
      <c r="C6" s="6" t="n">
        <v>1539</v>
      </c>
      <c r="D6" s="6" t="n">
        <v>6349</v>
      </c>
    </row>
    <row r="7" spans="1:4"/>
    <row r="8" spans="1:4">
      <c r="A8" s="4" t="s">
        <v>576</v>
      </c>
      <c r="B8" s="4" t="s">
        <v>985</v>
      </c>
    </row>
  </sheetData>
  <mergeCells count="3">
    <mergeCell ref="A1:B1"/>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40</v>
      </c>
      <c r="D1" s="2" t="s">
        <v>90</v>
      </c>
    </row>
    <row r="2" spans="1:4">
      <c r="A2" s="4" t="s">
        <v>987</v>
      </c>
      <c r="B2" s="6" t="n">
        <v>18425</v>
      </c>
      <c r="C2" s="6" t="n">
        <v>18267</v>
      </c>
      <c r="D2" s="6" t="n">
        <v>19276</v>
      </c>
    </row>
    <row r="3" spans="1:4">
      <c r="A3" s="4" t="s">
        <v>775</v>
      </c>
      <c r="B3" s="5" t="n">
        <v>1672634</v>
      </c>
      <c r="C3" s="5" t="n">
        <v>1755339</v>
      </c>
    </row>
    <row r="4" spans="1:4">
      <c r="A4" s="4" t="s">
        <v>592</v>
      </c>
    </row>
    <row r="5" spans="1:4">
      <c r="A5" s="4" t="s">
        <v>987</v>
      </c>
      <c r="B5" s="5" t="n">
        <v>10235</v>
      </c>
      <c r="C5" s="5" t="n">
        <v>10499</v>
      </c>
      <c r="D5" s="6" t="n">
        <v>11672</v>
      </c>
    </row>
    <row r="6" spans="1:4">
      <c r="A6" s="4" t="s">
        <v>775</v>
      </c>
      <c r="B6" s="5" t="n">
        <v>969838</v>
      </c>
      <c r="C6" s="5" t="n">
        <v>1048305</v>
      </c>
    </row>
    <row r="7" spans="1:4">
      <c r="A7" s="4" t="s">
        <v>607</v>
      </c>
    </row>
    <row r="8" spans="1:4">
      <c r="A8" s="4" t="s">
        <v>775</v>
      </c>
      <c r="B8" s="5" t="n">
        <v>591520</v>
      </c>
      <c r="C8" s="5" t="n">
        <v>608537</v>
      </c>
    </row>
    <row r="9" spans="1:4">
      <c r="A9" s="4" t="s">
        <v>613</v>
      </c>
    </row>
    <row r="10" spans="1:4">
      <c r="A10" s="4" t="s">
        <v>775</v>
      </c>
      <c r="B10" s="5" t="n">
        <v>16146</v>
      </c>
      <c r="C10" s="5" t="n">
        <v>18392</v>
      </c>
    </row>
    <row r="11" spans="1:4">
      <c r="A11" s="4" t="s">
        <v>988</v>
      </c>
    </row>
    <row r="12" spans="1:4">
      <c r="A12" s="4" t="s">
        <v>775</v>
      </c>
      <c r="C12" s="5" t="n">
        <v>-2670</v>
      </c>
    </row>
    <row r="13" spans="1:4">
      <c r="A13" s="4" t="s">
        <v>989</v>
      </c>
    </row>
    <row r="14" spans="1:4">
      <c r="A14" s="4" t="s">
        <v>775</v>
      </c>
      <c r="C14" s="5" t="n">
        <v>-563</v>
      </c>
    </row>
    <row r="15" spans="1:4">
      <c r="A15" s="4" t="s">
        <v>990</v>
      </c>
    </row>
    <row r="16" spans="1:4">
      <c r="A16" s="4" t="s">
        <v>775</v>
      </c>
      <c r="C16" s="5" t="n">
        <v>-513</v>
      </c>
    </row>
    <row r="17" spans="1:4">
      <c r="A17" s="4" t="s">
        <v>991</v>
      </c>
    </row>
    <row r="18" spans="1:4">
      <c r="A18" s="4" t="s">
        <v>775</v>
      </c>
      <c r="C18" s="5" t="n">
        <v>1600</v>
      </c>
    </row>
    <row r="19" spans="1:4">
      <c r="A19" s="4" t="s">
        <v>591</v>
      </c>
    </row>
    <row r="20" spans="1:4">
      <c r="A20" s="4" t="s">
        <v>987</v>
      </c>
      <c r="B20" s="6" t="n">
        <v>0</v>
      </c>
      <c r="C2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40</v>
      </c>
    </row>
    <row r="3" spans="1:3">
      <c r="A3" s="4" t="s">
        <v>766</v>
      </c>
      <c r="B3" s="6" t="n">
        <v>18267</v>
      </c>
      <c r="C3" s="6" t="n">
        <v>19276</v>
      </c>
    </row>
    <row r="4" spans="1:3">
      <c r="A4" s="4" t="s">
        <v>993</v>
      </c>
      <c r="B4" s="5" t="n">
        <v>3571</v>
      </c>
      <c r="C4" s="5" t="n">
        <v>2393</v>
      </c>
    </row>
    <row r="5" spans="1:3">
      <c r="A5" s="4" t="s">
        <v>994</v>
      </c>
      <c r="B5" s="5" t="n">
        <v>-6261</v>
      </c>
      <c r="C5" s="5" t="n">
        <v>-4907</v>
      </c>
    </row>
    <row r="6" spans="1:3">
      <c r="A6" s="4" t="s">
        <v>995</v>
      </c>
      <c r="B6" s="5" t="n">
        <v>2848</v>
      </c>
      <c r="C6" s="5" t="n">
        <v>1505</v>
      </c>
    </row>
    <row r="7" spans="1:3">
      <c r="A7" s="4" t="s">
        <v>996</v>
      </c>
      <c r="B7" s="5" t="n">
        <v>-3413</v>
      </c>
      <c r="C7" s="5" t="n">
        <v>-3402</v>
      </c>
    </row>
    <row r="8" spans="1:3">
      <c r="A8" s="4" t="s">
        <v>770</v>
      </c>
      <c r="B8" s="5" t="n">
        <v>18425</v>
      </c>
      <c r="C8" s="5" t="n">
        <v>18267</v>
      </c>
    </row>
    <row r="9" spans="1:3">
      <c r="A9" s="4" t="s">
        <v>592</v>
      </c>
    </row>
    <row r="10" spans="1:3">
      <c r="A10" s="4" t="s">
        <v>766</v>
      </c>
      <c r="B10" s="5" t="n">
        <v>10499</v>
      </c>
      <c r="C10" s="5" t="n">
        <v>11672</v>
      </c>
    </row>
    <row r="11" spans="1:3">
      <c r="A11" s="4" t="s">
        <v>993</v>
      </c>
      <c r="B11" s="5" t="n">
        <v>1411</v>
      </c>
      <c r="C11" s="5" t="n">
        <v>-660</v>
      </c>
    </row>
    <row r="12" spans="1:3">
      <c r="A12" s="4" t="s">
        <v>994</v>
      </c>
      <c r="B12" s="5" t="n">
        <v>-2548</v>
      </c>
      <c r="C12" s="5" t="n">
        <v>-1236</v>
      </c>
    </row>
    <row r="13" spans="1:3">
      <c r="A13" s="4" t="s">
        <v>995</v>
      </c>
      <c r="B13" s="5" t="n">
        <v>873</v>
      </c>
      <c r="C13" s="5" t="n">
        <v>723</v>
      </c>
    </row>
    <row r="14" spans="1:3">
      <c r="A14" s="4" t="s">
        <v>996</v>
      </c>
      <c r="B14" s="5" t="n">
        <v>-1675</v>
      </c>
      <c r="C14" s="5" t="n">
        <v>-513</v>
      </c>
    </row>
    <row r="15" spans="1:3">
      <c r="A15" s="4" t="s">
        <v>770</v>
      </c>
      <c r="B15" s="5" t="n">
        <v>10235</v>
      </c>
      <c r="C15" s="5" t="n">
        <v>10499</v>
      </c>
    </row>
    <row r="16" spans="1:3">
      <c r="A16" s="4" t="s">
        <v>616</v>
      </c>
    </row>
    <row r="17" spans="1:3">
      <c r="A17" s="4" t="s">
        <v>766</v>
      </c>
      <c r="B17" s="5" t="n">
        <v>6732</v>
      </c>
      <c r="C17" s="5" t="n">
        <v>6810</v>
      </c>
    </row>
    <row r="18" spans="1:3">
      <c r="A18" s="4" t="s">
        <v>993</v>
      </c>
      <c r="B18" s="5" t="n">
        <v>-105</v>
      </c>
      <c r="C18" s="5" t="n">
        <v>1473</v>
      </c>
    </row>
    <row r="19" spans="1:3">
      <c r="A19" s="4" t="s">
        <v>994</v>
      </c>
      <c r="B19" s="5" t="n">
        <v>-1790</v>
      </c>
      <c r="C19" s="5" t="n">
        <v>-2005</v>
      </c>
    </row>
    <row r="20" spans="1:3">
      <c r="A20" s="4" t="s">
        <v>995</v>
      </c>
      <c r="B20" s="5" t="n">
        <v>1488</v>
      </c>
      <c r="C20" s="5" t="n">
        <v>454</v>
      </c>
    </row>
    <row r="21" spans="1:3">
      <c r="A21" s="4" t="s">
        <v>996</v>
      </c>
      <c r="B21" s="5" t="n">
        <v>-302</v>
      </c>
      <c r="C21" s="5" t="n">
        <v>-1551</v>
      </c>
    </row>
    <row r="22" spans="1:3">
      <c r="A22" s="4" t="s">
        <v>770</v>
      </c>
      <c r="B22" s="5" t="n">
        <v>6325</v>
      </c>
      <c r="C22" s="5" t="n">
        <v>6732</v>
      </c>
    </row>
    <row r="23" spans="1:3">
      <c r="A23" s="4" t="s">
        <v>749</v>
      </c>
    </row>
    <row r="24" spans="1:3">
      <c r="A24" s="4" t="s">
        <v>766</v>
      </c>
      <c r="B24" s="5" t="n">
        <v>1036</v>
      </c>
      <c r="C24" s="5" t="n">
        <v>794</v>
      </c>
    </row>
    <row r="25" spans="1:3">
      <c r="A25" s="4" t="s">
        <v>993</v>
      </c>
      <c r="B25" s="5" t="n">
        <v>2265</v>
      </c>
      <c r="C25" s="5" t="n">
        <v>1580</v>
      </c>
    </row>
    <row r="26" spans="1:3">
      <c r="A26" s="4" t="s">
        <v>994</v>
      </c>
      <c r="B26" s="5" t="n">
        <v>-1923</v>
      </c>
      <c r="C26" s="5" t="n">
        <v>-1666</v>
      </c>
    </row>
    <row r="27" spans="1:3">
      <c r="A27" s="4" t="s">
        <v>995</v>
      </c>
      <c r="B27" s="5" t="n">
        <v>487</v>
      </c>
      <c r="C27" s="5" t="n">
        <v>328</v>
      </c>
    </row>
    <row r="28" spans="1:3">
      <c r="A28" s="4" t="s">
        <v>996</v>
      </c>
      <c r="B28" s="5" t="n">
        <v>-1436</v>
      </c>
      <c r="C28" s="5" t="n">
        <v>-1338</v>
      </c>
    </row>
    <row r="29" spans="1:3">
      <c r="A29" s="4" t="s">
        <v>770</v>
      </c>
      <c r="B29" s="6" t="n">
        <v>1865</v>
      </c>
      <c r="C29" s="6" t="n">
        <v>10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40</v>
      </c>
    </row>
    <row r="2" spans="1:3">
      <c r="A2" s="4" t="s">
        <v>998</v>
      </c>
      <c r="B2" s="6" t="n">
        <v>6535</v>
      </c>
      <c r="C2" s="6" t="n">
        <v>7742</v>
      </c>
    </row>
    <row r="3" spans="1:3">
      <c r="A3" s="4" t="s">
        <v>999</v>
      </c>
      <c r="B3" s="5" t="n">
        <v>645</v>
      </c>
      <c r="C3" s="5" t="n">
        <v>1452</v>
      </c>
    </row>
    <row r="4" spans="1:3">
      <c r="A4" s="4" t="s">
        <v>1000</v>
      </c>
      <c r="B4" s="5" t="n">
        <v>1672634</v>
      </c>
      <c r="C4" s="5" t="n">
        <v>1755339</v>
      </c>
    </row>
    <row r="5" spans="1:3">
      <c r="A5" s="4" t="s">
        <v>1001</v>
      </c>
      <c r="B5" s="5" t="n">
        <v>17780</v>
      </c>
      <c r="C5" s="5" t="n">
        <v>16815</v>
      </c>
    </row>
    <row r="6" spans="1:3">
      <c r="A6" s="4" t="s">
        <v>592</v>
      </c>
    </row>
    <row r="7" spans="1:3">
      <c r="A7" s="4" t="s">
        <v>998</v>
      </c>
      <c r="B7" s="5" t="n">
        <v>3519</v>
      </c>
      <c r="C7" s="5" t="n">
        <v>2450</v>
      </c>
    </row>
    <row r="8" spans="1:3">
      <c r="A8" s="4" t="s">
        <v>999</v>
      </c>
      <c r="B8" s="5" t="n">
        <v>292</v>
      </c>
      <c r="C8" s="5" t="n">
        <v>465</v>
      </c>
    </row>
    <row r="9" spans="1:3">
      <c r="A9" s="4" t="s">
        <v>1000</v>
      </c>
      <c r="B9" s="5" t="n">
        <v>969838</v>
      </c>
      <c r="C9" s="5" t="n">
        <v>1048305</v>
      </c>
    </row>
    <row r="10" spans="1:3">
      <c r="A10" s="4" t="s">
        <v>1001</v>
      </c>
      <c r="B10" s="5" t="n">
        <v>9943</v>
      </c>
      <c r="C10" s="5" t="n">
        <v>10034</v>
      </c>
    </row>
    <row r="11" spans="1:3">
      <c r="A11" s="4" t="s">
        <v>595</v>
      </c>
    </row>
    <row r="12" spans="1:3">
      <c r="A12" s="4" t="s">
        <v>998</v>
      </c>
      <c r="B12" s="4" t="s">
        <v>48</v>
      </c>
      <c r="C12" s="4" t="s">
        <v>48</v>
      </c>
    </row>
    <row r="13" spans="1:3">
      <c r="A13" s="4" t="s">
        <v>999</v>
      </c>
      <c r="B13" s="4" t="s">
        <v>48</v>
      </c>
      <c r="C13" s="4" t="s">
        <v>48</v>
      </c>
    </row>
    <row r="14" spans="1:3">
      <c r="A14" s="4" t="s">
        <v>1000</v>
      </c>
      <c r="B14" s="5" t="n">
        <v>30334</v>
      </c>
      <c r="C14" s="5" t="n">
        <v>63039</v>
      </c>
    </row>
    <row r="15" spans="1:3">
      <c r="A15" s="4" t="s">
        <v>1001</v>
      </c>
      <c r="B15" s="5" t="n">
        <v>245</v>
      </c>
      <c r="C15" s="5" t="n">
        <v>417</v>
      </c>
    </row>
    <row r="16" spans="1:3">
      <c r="A16" s="4" t="s">
        <v>598</v>
      </c>
    </row>
    <row r="17" spans="1:3">
      <c r="A17" s="4" t="s">
        <v>998</v>
      </c>
      <c r="B17" s="4" t="s">
        <v>48</v>
      </c>
      <c r="C17" s="4" t="s">
        <v>48</v>
      </c>
    </row>
    <row r="18" spans="1:3">
      <c r="A18" s="4" t="s">
        <v>999</v>
      </c>
      <c r="B18" s="4" t="s">
        <v>48</v>
      </c>
      <c r="C18" s="4" t="s">
        <v>48</v>
      </c>
    </row>
    <row r="19" spans="1:3">
      <c r="A19" s="4" t="s">
        <v>1000</v>
      </c>
      <c r="B19" s="5" t="n">
        <v>95659</v>
      </c>
      <c r="C19" s="5" t="n">
        <v>104863</v>
      </c>
    </row>
    <row r="20" spans="1:3">
      <c r="A20" s="4" t="s">
        <v>1001</v>
      </c>
      <c r="B20" s="5" t="n">
        <v>699</v>
      </c>
      <c r="C20" s="5" t="n">
        <v>663</v>
      </c>
    </row>
    <row r="21" spans="1:3">
      <c r="A21" s="4" t="s">
        <v>601</v>
      </c>
    </row>
    <row r="22" spans="1:3">
      <c r="A22" s="4" t="s">
        <v>998</v>
      </c>
      <c r="B22" s="5" t="n">
        <v>944</v>
      </c>
      <c r="C22" s="5" t="n">
        <v>534</v>
      </c>
    </row>
    <row r="23" spans="1:3">
      <c r="A23" s="4" t="s">
        <v>999</v>
      </c>
      <c r="B23" s="4" t="s">
        <v>48</v>
      </c>
      <c r="C23" s="5" t="n">
        <v>230</v>
      </c>
    </row>
    <row r="24" spans="1:3">
      <c r="A24" s="4" t="s">
        <v>1000</v>
      </c>
      <c r="B24" s="5" t="n">
        <v>98201</v>
      </c>
      <c r="C24" s="5" t="n">
        <v>106478</v>
      </c>
    </row>
    <row r="25" spans="1:3">
      <c r="A25" s="4" t="s">
        <v>1001</v>
      </c>
      <c r="B25" s="5" t="n">
        <v>969</v>
      </c>
      <c r="C25" s="5" t="n">
        <v>962</v>
      </c>
    </row>
    <row r="26" spans="1:3">
      <c r="A26" s="4" t="s">
        <v>604</v>
      </c>
    </row>
    <row r="27" spans="1:3">
      <c r="A27" s="4" t="s">
        <v>998</v>
      </c>
      <c r="B27" s="4" t="s">
        <v>48</v>
      </c>
      <c r="C27" s="4" t="s">
        <v>48</v>
      </c>
    </row>
    <row r="28" spans="1:3">
      <c r="A28" s="4" t="s">
        <v>999</v>
      </c>
      <c r="B28" s="4" t="s">
        <v>48</v>
      </c>
      <c r="C28" s="4" t="s">
        <v>48</v>
      </c>
    </row>
    <row r="29" spans="1:3">
      <c r="A29" s="4" t="s">
        <v>1000</v>
      </c>
      <c r="B29" s="5" t="n">
        <v>128520</v>
      </c>
      <c r="C29" s="5" t="n">
        <v>138451</v>
      </c>
    </row>
    <row r="30" spans="1:3">
      <c r="A30" s="4" t="s">
        <v>1001</v>
      </c>
      <c r="B30" s="5" t="n">
        <v>1323</v>
      </c>
      <c r="C30" s="5" t="n">
        <v>1442</v>
      </c>
    </row>
    <row r="31" spans="1:3">
      <c r="A31" s="4" t="s">
        <v>607</v>
      </c>
    </row>
    <row r="32" spans="1:3">
      <c r="A32" s="4" t="s">
        <v>998</v>
      </c>
      <c r="B32" s="5" t="n">
        <v>2575</v>
      </c>
      <c r="C32" s="5" t="n">
        <v>1403</v>
      </c>
    </row>
    <row r="33" spans="1:3">
      <c r="A33" s="4" t="s">
        <v>999</v>
      </c>
      <c r="B33" s="5" t="n">
        <v>292</v>
      </c>
      <c r="C33" s="5" t="n">
        <v>235</v>
      </c>
    </row>
    <row r="34" spans="1:3">
      <c r="A34" s="4" t="s">
        <v>1000</v>
      </c>
      <c r="B34" s="5" t="n">
        <v>591520</v>
      </c>
      <c r="C34" s="5" t="n">
        <v>608537</v>
      </c>
    </row>
    <row r="35" spans="1:3">
      <c r="A35" s="4" t="s">
        <v>1001</v>
      </c>
      <c r="B35" s="5" t="n">
        <v>6361</v>
      </c>
      <c r="C35" s="5" t="n">
        <v>6295</v>
      </c>
    </row>
    <row r="36" spans="1:3">
      <c r="A36" s="4" t="s">
        <v>610</v>
      </c>
    </row>
    <row r="37" spans="1:3">
      <c r="A37" s="4" t="s">
        <v>998</v>
      </c>
      <c r="B37" s="4" t="s">
        <v>48</v>
      </c>
      <c r="C37" s="4" t="s">
        <v>48</v>
      </c>
    </row>
    <row r="38" spans="1:3">
      <c r="A38" s="4" t="s">
        <v>999</v>
      </c>
      <c r="B38" s="4" t="s">
        <v>48</v>
      </c>
      <c r="C38" s="4" t="s">
        <v>48</v>
      </c>
    </row>
    <row r="39" spans="1:3">
      <c r="A39" s="4" t="s">
        <v>1000</v>
      </c>
      <c r="B39" s="5" t="n">
        <v>9458</v>
      </c>
      <c r="C39" s="5" t="n">
        <v>8545</v>
      </c>
    </row>
    <row r="40" spans="1:3">
      <c r="A40" s="4" t="s">
        <v>1001</v>
      </c>
      <c r="B40" s="5" t="n">
        <v>145</v>
      </c>
      <c r="C40" s="5" t="n">
        <v>85</v>
      </c>
    </row>
    <row r="41" spans="1:3">
      <c r="A41" s="4" t="s">
        <v>613</v>
      </c>
    </row>
    <row r="42" spans="1:3">
      <c r="A42" s="4" t="s">
        <v>998</v>
      </c>
      <c r="B42" s="4" t="s">
        <v>48</v>
      </c>
      <c r="C42" s="5" t="n">
        <v>513</v>
      </c>
    </row>
    <row r="43" spans="1:3">
      <c r="A43" s="4" t="s">
        <v>999</v>
      </c>
      <c r="B43" s="4" t="s">
        <v>48</v>
      </c>
      <c r="C43" s="4" t="s">
        <v>48</v>
      </c>
    </row>
    <row r="44" spans="1:3">
      <c r="A44" s="4" t="s">
        <v>1000</v>
      </c>
      <c r="B44" s="5" t="n">
        <v>16146</v>
      </c>
      <c r="C44" s="5" t="n">
        <v>18392</v>
      </c>
    </row>
    <row r="45" spans="1:3">
      <c r="A45" s="4" t="s">
        <v>1001</v>
      </c>
      <c r="B45" s="5" t="n">
        <v>201</v>
      </c>
      <c r="C45" s="5" t="n">
        <v>170</v>
      </c>
    </row>
    <row r="46" spans="1:3">
      <c r="A46" s="4" t="s">
        <v>616</v>
      </c>
    </row>
    <row r="47" spans="1:3">
      <c r="A47" s="4" t="s">
        <v>998</v>
      </c>
      <c r="B47" s="5" t="n">
        <v>3016</v>
      </c>
      <c r="C47" s="5" t="n">
        <v>5292</v>
      </c>
    </row>
    <row r="48" spans="1:3">
      <c r="A48" s="4" t="s">
        <v>999</v>
      </c>
      <c r="B48" s="5" t="n">
        <v>353</v>
      </c>
      <c r="C48" s="5" t="n">
        <v>987</v>
      </c>
    </row>
    <row r="49" spans="1:3">
      <c r="A49" s="4" t="s">
        <v>1000</v>
      </c>
      <c r="B49" s="5" t="n">
        <v>598855</v>
      </c>
      <c r="C49" s="5" t="n">
        <v>630172</v>
      </c>
    </row>
    <row r="50" spans="1:3">
      <c r="A50" s="4" t="s">
        <v>1001</v>
      </c>
      <c r="B50" s="5" t="n">
        <v>5972</v>
      </c>
      <c r="C50" s="5" t="n">
        <v>5745</v>
      </c>
    </row>
    <row r="51" spans="1:3">
      <c r="A51" s="4" t="s">
        <v>619</v>
      </c>
    </row>
    <row r="52" spans="1:3">
      <c r="A52" s="4" t="s">
        <v>998</v>
      </c>
      <c r="B52" s="4" t="s">
        <v>48</v>
      </c>
      <c r="C52" s="5" t="n">
        <v>65</v>
      </c>
    </row>
    <row r="53" spans="1:3">
      <c r="A53" s="4" t="s">
        <v>999</v>
      </c>
      <c r="B53" s="4" t="s">
        <v>48</v>
      </c>
      <c r="C53" s="5" t="n">
        <v>65</v>
      </c>
    </row>
    <row r="54" spans="1:3">
      <c r="A54" s="4" t="s">
        <v>1000</v>
      </c>
      <c r="B54" s="5" t="n">
        <v>91999</v>
      </c>
      <c r="C54" s="5" t="n">
        <v>103668</v>
      </c>
    </row>
    <row r="55" spans="1:3">
      <c r="A55" s="4" t="s">
        <v>1001</v>
      </c>
      <c r="B55" s="5" t="n">
        <v>673</v>
      </c>
      <c r="C55" s="5" t="n">
        <v>683</v>
      </c>
    </row>
    <row r="56" spans="1:3">
      <c r="A56" s="4" t="s">
        <v>622</v>
      </c>
    </row>
    <row r="57" spans="1:3">
      <c r="A57" s="4" t="s">
        <v>998</v>
      </c>
      <c r="B57" s="5" t="n">
        <v>3016</v>
      </c>
      <c r="C57" s="5" t="n">
        <v>3631</v>
      </c>
    </row>
    <row r="58" spans="1:3">
      <c r="A58" s="4" t="s">
        <v>999</v>
      </c>
      <c r="B58" s="5" t="n">
        <v>353</v>
      </c>
      <c r="C58" s="5" t="n">
        <v>922</v>
      </c>
    </row>
    <row r="59" spans="1:3">
      <c r="A59" s="4" t="s">
        <v>1000</v>
      </c>
      <c r="B59" s="5" t="n">
        <v>490712</v>
      </c>
      <c r="C59" s="5" t="n">
        <v>509929</v>
      </c>
    </row>
    <row r="60" spans="1:3">
      <c r="A60" s="4" t="s">
        <v>1001</v>
      </c>
      <c r="B60" s="5" t="n">
        <v>5175</v>
      </c>
      <c r="C60" s="5" t="n">
        <v>4931</v>
      </c>
    </row>
    <row r="61" spans="1:3">
      <c r="A61" s="4" t="s">
        <v>625</v>
      </c>
    </row>
    <row r="62" spans="1:3">
      <c r="A62" s="4" t="s">
        <v>998</v>
      </c>
      <c r="B62" s="4" t="s">
        <v>48</v>
      </c>
      <c r="C62" s="5" t="n">
        <v>1596</v>
      </c>
    </row>
    <row r="63" spans="1:3">
      <c r="A63" s="4" t="s">
        <v>999</v>
      </c>
      <c r="B63" s="4" t="s">
        <v>48</v>
      </c>
      <c r="C63" s="4" t="s">
        <v>48</v>
      </c>
    </row>
    <row r="64" spans="1:3">
      <c r="A64" s="4" t="s">
        <v>1000</v>
      </c>
      <c r="B64" s="5" t="n">
        <v>16144</v>
      </c>
      <c r="C64" s="5" t="n">
        <v>16575</v>
      </c>
    </row>
    <row r="65" spans="1:3">
      <c r="A65" s="4" t="s">
        <v>1001</v>
      </c>
      <c r="B65" s="5" t="n">
        <v>124</v>
      </c>
      <c r="C65" s="5" t="n">
        <v>131</v>
      </c>
    </row>
    <row r="66" spans="1:3">
      <c r="A66" s="4" t="s">
        <v>749</v>
      </c>
    </row>
    <row r="67" spans="1:3">
      <c r="A67" s="4" t="s">
        <v>998</v>
      </c>
      <c r="B67" s="4" t="s">
        <v>48</v>
      </c>
      <c r="C67" s="4" t="s">
        <v>48</v>
      </c>
    </row>
    <row r="68" spans="1:3">
      <c r="A68" s="4" t="s">
        <v>999</v>
      </c>
      <c r="B68" s="4" t="s">
        <v>48</v>
      </c>
      <c r="C68" s="4" t="s">
        <v>48</v>
      </c>
    </row>
    <row r="69" spans="1:3">
      <c r="A69" s="4" t="s">
        <v>1000</v>
      </c>
      <c r="B69" s="5" t="n">
        <v>103941</v>
      </c>
      <c r="C69" s="5" t="n">
        <v>76862</v>
      </c>
    </row>
    <row r="70" spans="1:3">
      <c r="A70" s="4" t="s">
        <v>1001</v>
      </c>
      <c r="B70" s="5" t="n">
        <v>1865</v>
      </c>
      <c r="C70" s="5" t="n">
        <v>1036</v>
      </c>
    </row>
    <row r="71" spans="1:3">
      <c r="A71" s="4" t="s">
        <v>628</v>
      </c>
    </row>
    <row r="72" spans="1:3">
      <c r="A72" s="4" t="s">
        <v>998</v>
      </c>
      <c r="B72" s="4" t="s">
        <v>48</v>
      </c>
      <c r="C72" s="4" t="s">
        <v>48</v>
      </c>
    </row>
    <row r="73" spans="1:3">
      <c r="A73" s="4" t="s">
        <v>999</v>
      </c>
      <c r="B73" s="4" t="s">
        <v>48</v>
      </c>
      <c r="C73" s="4" t="s">
        <v>48</v>
      </c>
    </row>
    <row r="74" spans="1:3">
      <c r="A74" s="4" t="s">
        <v>1000</v>
      </c>
      <c r="B74" s="5" t="n">
        <v>99199</v>
      </c>
      <c r="C74" s="5" t="n">
        <v>71552</v>
      </c>
    </row>
    <row r="75" spans="1:3">
      <c r="A75" s="4" t="s">
        <v>1001</v>
      </c>
      <c r="B75" s="5" t="n">
        <v>1865</v>
      </c>
      <c r="C75" s="5" t="n">
        <v>1036</v>
      </c>
    </row>
    <row r="76" spans="1:3">
      <c r="A76" s="4" t="s">
        <v>754</v>
      </c>
    </row>
    <row r="77" spans="1:3">
      <c r="A77" s="4" t="s">
        <v>998</v>
      </c>
      <c r="B77" s="4" t="s">
        <v>48</v>
      </c>
      <c r="C77" s="4" t="s">
        <v>48</v>
      </c>
    </row>
    <row r="78" spans="1:3">
      <c r="A78" s="4" t="s">
        <v>999</v>
      </c>
      <c r="B78" s="4" t="s">
        <v>48</v>
      </c>
      <c r="C78" s="4" t="s">
        <v>48</v>
      </c>
    </row>
    <row r="79" spans="1:3">
      <c r="A79" s="4" t="s">
        <v>1000</v>
      </c>
      <c r="B79" s="5" t="n">
        <v>4742</v>
      </c>
      <c r="C79" s="5" t="n">
        <v>5310</v>
      </c>
    </row>
    <row r="80" spans="1:3">
      <c r="A80" s="4" t="s">
        <v>1001</v>
      </c>
      <c r="B80" s="4" t="s">
        <v>48</v>
      </c>
      <c r="C80" s="4" t="s">
        <v>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40</v>
      </c>
    </row>
    <row r="2" spans="1:3">
      <c r="A2" s="4" t="s">
        <v>1003</v>
      </c>
      <c r="B2" s="6" t="n">
        <v>61247</v>
      </c>
      <c r="C2" s="6" t="n">
        <v>12003</v>
      </c>
    </row>
    <row r="3" spans="1:3">
      <c r="A3" s="4" t="s">
        <v>1004</v>
      </c>
      <c r="B3" s="4" t="s">
        <v>48</v>
      </c>
      <c r="C3" s="4" t="s">
        <v>48</v>
      </c>
    </row>
    <row r="4" spans="1:3">
      <c r="A4" s="4" t="s">
        <v>592</v>
      </c>
    </row>
    <row r="5" spans="1:3">
      <c r="A5" s="4" t="s">
        <v>1003</v>
      </c>
      <c r="B5" s="5" t="n">
        <v>41167</v>
      </c>
      <c r="C5" s="5" t="n">
        <v>5273</v>
      </c>
    </row>
    <row r="6" spans="1:3">
      <c r="A6" s="4" t="s">
        <v>1004</v>
      </c>
      <c r="B6" s="4" t="s">
        <v>48</v>
      </c>
      <c r="C6" s="4" t="s">
        <v>48</v>
      </c>
    </row>
    <row r="7" spans="1:3">
      <c r="A7" s="4" t="s">
        <v>1005</v>
      </c>
    </row>
    <row r="8" spans="1:3">
      <c r="A8" s="4" t="s">
        <v>1003</v>
      </c>
      <c r="B8" s="4" t="s">
        <v>48</v>
      </c>
      <c r="C8" s="4" t="s">
        <v>48</v>
      </c>
    </row>
    <row r="9" spans="1:3">
      <c r="A9" s="4" t="s">
        <v>1004</v>
      </c>
      <c r="B9" s="4" t="s">
        <v>48</v>
      </c>
      <c r="C9" s="4" t="s">
        <v>48</v>
      </c>
    </row>
    <row r="10" spans="1:3">
      <c r="A10" s="4" t="s">
        <v>1006</v>
      </c>
    </row>
    <row r="11" spans="1:3">
      <c r="A11" s="4" t="s">
        <v>1003</v>
      </c>
      <c r="B11" s="5" t="n">
        <v>4371</v>
      </c>
      <c r="C11" s="5" t="n">
        <v>4405</v>
      </c>
    </row>
    <row r="12" spans="1:3">
      <c r="A12" s="4" t="s">
        <v>1004</v>
      </c>
      <c r="B12" s="4" t="s">
        <v>48</v>
      </c>
      <c r="C12" s="4" t="s">
        <v>48</v>
      </c>
    </row>
    <row r="13" spans="1:3">
      <c r="A13" s="4" t="s">
        <v>1007</v>
      </c>
    </row>
    <row r="14" spans="1:3">
      <c r="A14" s="4" t="s">
        <v>1003</v>
      </c>
      <c r="B14" s="5" t="n">
        <v>4564</v>
      </c>
      <c r="C14" s="4" t="s">
        <v>48</v>
      </c>
    </row>
    <row r="15" spans="1:3">
      <c r="A15" s="4" t="s">
        <v>1004</v>
      </c>
      <c r="B15" s="4" t="s">
        <v>48</v>
      </c>
      <c r="C15" s="4" t="s">
        <v>48</v>
      </c>
    </row>
    <row r="16" spans="1:3">
      <c r="A16" s="4" t="s">
        <v>1008</v>
      </c>
    </row>
    <row r="17" spans="1:3">
      <c r="A17" s="4" t="s">
        <v>1003</v>
      </c>
      <c r="B17" s="5" t="n">
        <v>1956</v>
      </c>
      <c r="C17" s="4" t="s">
        <v>48</v>
      </c>
    </row>
    <row r="18" spans="1:3">
      <c r="A18" s="4" t="s">
        <v>1004</v>
      </c>
      <c r="B18" s="4" t="s">
        <v>48</v>
      </c>
      <c r="C18" s="4" t="s">
        <v>48</v>
      </c>
    </row>
    <row r="19" spans="1:3">
      <c r="A19" s="4" t="s">
        <v>1009</v>
      </c>
    </row>
    <row r="20" spans="1:3">
      <c r="A20" s="4" t="s">
        <v>1003</v>
      </c>
      <c r="B20" s="5" t="n">
        <v>3722</v>
      </c>
      <c r="C20" s="4" t="s">
        <v>48</v>
      </c>
    </row>
    <row r="21" spans="1:3">
      <c r="A21" s="4" t="s">
        <v>1004</v>
      </c>
      <c r="B21" s="4" t="s">
        <v>48</v>
      </c>
      <c r="C21" s="4" t="s">
        <v>48</v>
      </c>
    </row>
    <row r="22" spans="1:3">
      <c r="A22" s="4" t="s">
        <v>1010</v>
      </c>
    </row>
    <row r="23" spans="1:3">
      <c r="A23" s="4" t="s">
        <v>1003</v>
      </c>
      <c r="B23" s="5" t="n">
        <v>1663</v>
      </c>
      <c r="C23" s="4" t="s">
        <v>48</v>
      </c>
    </row>
    <row r="24" spans="1:3">
      <c r="A24" s="4" t="s">
        <v>1004</v>
      </c>
      <c r="B24" s="4" t="s">
        <v>48</v>
      </c>
      <c r="C24" s="4" t="s">
        <v>48</v>
      </c>
    </row>
    <row r="25" spans="1:3">
      <c r="A25" s="4" t="s">
        <v>1011</v>
      </c>
    </row>
    <row r="26" spans="1:3">
      <c r="A26" s="4" t="s">
        <v>1003</v>
      </c>
      <c r="B26" s="5" t="n">
        <v>13024</v>
      </c>
      <c r="C26" s="4" t="s">
        <v>48</v>
      </c>
    </row>
    <row r="27" spans="1:3">
      <c r="A27" s="4" t="s">
        <v>1004</v>
      </c>
      <c r="B27" s="4" t="s">
        <v>48</v>
      </c>
      <c r="C27" s="4" t="s">
        <v>48</v>
      </c>
    </row>
    <row r="28" spans="1:3">
      <c r="A28" s="4" t="s">
        <v>1012</v>
      </c>
    </row>
    <row r="29" spans="1:3">
      <c r="A29" s="4" t="s">
        <v>1003</v>
      </c>
      <c r="B29" s="5" t="n">
        <v>8686</v>
      </c>
      <c r="C29" s="4" t="s">
        <v>48</v>
      </c>
    </row>
    <row r="30" spans="1:3">
      <c r="A30" s="4" t="s">
        <v>1004</v>
      </c>
      <c r="B30" s="4" t="s">
        <v>48</v>
      </c>
      <c r="C30" s="4" t="s">
        <v>48</v>
      </c>
    </row>
    <row r="31" spans="1:3">
      <c r="A31" s="4" t="s">
        <v>598</v>
      </c>
    </row>
    <row r="32" spans="1:3">
      <c r="A32" s="4" t="s">
        <v>1003</v>
      </c>
      <c r="B32" s="5" t="n">
        <v>2829</v>
      </c>
      <c r="C32" s="4" t="s">
        <v>48</v>
      </c>
    </row>
    <row r="33" spans="1:3">
      <c r="A33" s="4" t="s">
        <v>1004</v>
      </c>
      <c r="B33" s="4" t="s">
        <v>48</v>
      </c>
      <c r="C33" s="4" t="s">
        <v>48</v>
      </c>
    </row>
    <row r="34" spans="1:3">
      <c r="A34" s="4" t="s">
        <v>1013</v>
      </c>
    </row>
    <row r="35" spans="1:3">
      <c r="A35" s="4" t="s">
        <v>1003</v>
      </c>
      <c r="B35" s="5" t="n">
        <v>352</v>
      </c>
      <c r="C35" s="5" t="n">
        <v>868</v>
      </c>
    </row>
    <row r="36" spans="1:3">
      <c r="A36" s="4" t="s">
        <v>1004</v>
      </c>
      <c r="B36" s="4" t="s">
        <v>48</v>
      </c>
      <c r="C36" s="4" t="s">
        <v>48</v>
      </c>
    </row>
    <row r="37" spans="1:3">
      <c r="A37" s="4" t="s">
        <v>616</v>
      </c>
    </row>
    <row r="38" spans="1:3">
      <c r="A38" s="4" t="s">
        <v>1003</v>
      </c>
      <c r="B38" s="5" t="n">
        <v>20080</v>
      </c>
      <c r="C38" s="5" t="n">
        <v>6730</v>
      </c>
    </row>
    <row r="39" spans="1:3">
      <c r="A39" s="4" t="s">
        <v>1004</v>
      </c>
      <c r="B39" s="4" t="s">
        <v>48</v>
      </c>
      <c r="C39" s="4" t="s">
        <v>48</v>
      </c>
    </row>
    <row r="40" spans="1:3">
      <c r="A40" s="4" t="s">
        <v>1014</v>
      </c>
    </row>
    <row r="41" spans="1:3">
      <c r="A41" s="4" t="s">
        <v>1003</v>
      </c>
      <c r="B41" s="5" t="n">
        <v>2121</v>
      </c>
      <c r="C41" s="5" t="n">
        <v>5017</v>
      </c>
    </row>
    <row r="42" spans="1:3">
      <c r="A42" s="4" t="s">
        <v>1004</v>
      </c>
      <c r="B42" s="4" t="s">
        <v>48</v>
      </c>
      <c r="C42" s="4" t="s">
        <v>48</v>
      </c>
    </row>
    <row r="43" spans="1:3">
      <c r="A43" s="4" t="s">
        <v>1015</v>
      </c>
    </row>
    <row r="44" spans="1:3">
      <c r="A44" s="4" t="s">
        <v>1003</v>
      </c>
      <c r="B44" s="5" t="n">
        <v>587</v>
      </c>
      <c r="C44" s="5" t="n">
        <v>788</v>
      </c>
    </row>
    <row r="45" spans="1:3">
      <c r="A45" s="4" t="s">
        <v>1004</v>
      </c>
      <c r="B45" s="4" t="s">
        <v>48</v>
      </c>
      <c r="C45" s="4" t="s">
        <v>48</v>
      </c>
    </row>
    <row r="46" spans="1:3">
      <c r="A46" s="4" t="s">
        <v>1016</v>
      </c>
    </row>
    <row r="47" spans="1:3">
      <c r="A47" s="4" t="s">
        <v>1003</v>
      </c>
      <c r="B47" s="5" t="n">
        <v>2157</v>
      </c>
      <c r="C47" s="4" t="s">
        <v>48</v>
      </c>
    </row>
    <row r="48" spans="1:3">
      <c r="A48" s="4" t="s">
        <v>1004</v>
      </c>
      <c r="B48" s="4" t="s">
        <v>48</v>
      </c>
      <c r="C48" s="4" t="s">
        <v>48</v>
      </c>
    </row>
    <row r="49" spans="1:3">
      <c r="A49" s="4" t="s">
        <v>1017</v>
      </c>
    </row>
    <row r="50" spans="1:3">
      <c r="A50" s="4" t="s">
        <v>1003</v>
      </c>
      <c r="B50" s="5" t="n">
        <v>13174</v>
      </c>
      <c r="C50" s="4" t="s">
        <v>48</v>
      </c>
    </row>
    <row r="51" spans="1:3">
      <c r="A51" s="4" t="s">
        <v>1004</v>
      </c>
      <c r="B51" s="4" t="s">
        <v>48</v>
      </c>
      <c r="C51" s="4" t="s">
        <v>48</v>
      </c>
    </row>
    <row r="52" spans="1:3">
      <c r="A52" s="4" t="s">
        <v>1018</v>
      </c>
    </row>
    <row r="53" spans="1:3">
      <c r="A53" s="4" t="s">
        <v>1003</v>
      </c>
      <c r="B53" s="5" t="n">
        <v>1341</v>
      </c>
      <c r="C53" s="4" t="s">
        <v>48</v>
      </c>
    </row>
    <row r="54" spans="1:3">
      <c r="A54" s="4" t="s">
        <v>1004</v>
      </c>
      <c r="B54" s="4" t="s">
        <v>48</v>
      </c>
      <c r="C54" s="4" t="s">
        <v>48</v>
      </c>
    </row>
    <row r="55" spans="1:3">
      <c r="A55" s="4" t="s">
        <v>1019</v>
      </c>
    </row>
    <row r="56" spans="1:3">
      <c r="A56" s="4" t="s">
        <v>1003</v>
      </c>
      <c r="B56" s="5" t="n">
        <v>700</v>
      </c>
      <c r="C56" s="5" t="n">
        <v>925</v>
      </c>
    </row>
    <row r="57" spans="1:3">
      <c r="A57" s="4" t="s">
        <v>1004</v>
      </c>
      <c r="B57" s="4" t="s">
        <v>48</v>
      </c>
      <c r="C57" s="4" t="s">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1020</v>
      </c>
      <c r="B1" s="2" t="s">
        <v>1021</v>
      </c>
    </row>
    <row r="2" spans="1:2">
      <c r="A2" s="4" t="s">
        <v>1022</v>
      </c>
      <c r="B2" s="4" t="s">
        <v>10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40</v>
      </c>
      <c r="D2" s="2" t="s">
        <v>90</v>
      </c>
    </row>
    <row r="3" spans="1:4">
      <c r="A3" s="4" t="s">
        <v>766</v>
      </c>
      <c r="B3" s="6" t="n">
        <v>5108</v>
      </c>
      <c r="C3" s="6" t="n">
        <v>7161</v>
      </c>
    </row>
    <row r="4" spans="1:4">
      <c r="A4" s="4" t="s">
        <v>1025</v>
      </c>
      <c r="B4" s="4" t="s">
        <v>48</v>
      </c>
      <c r="C4" s="5" t="n">
        <v>-23</v>
      </c>
    </row>
    <row r="5" spans="1:4">
      <c r="A5" s="4" t="s">
        <v>108</v>
      </c>
      <c r="B5" s="5" t="n">
        <v>-2377</v>
      </c>
      <c r="C5" s="5" t="n">
        <v>-2181</v>
      </c>
      <c r="D5" s="6" t="n">
        <v>-3517</v>
      </c>
    </row>
    <row r="6" spans="1:4">
      <c r="A6" s="4" t="s">
        <v>1026</v>
      </c>
      <c r="B6" s="5" t="n">
        <v>152</v>
      </c>
      <c r="C6" s="5" t="n">
        <v>151</v>
      </c>
    </row>
    <row r="7" spans="1:4">
      <c r="A7" s="4" t="s">
        <v>770</v>
      </c>
      <c r="B7" s="5" t="n">
        <v>2883</v>
      </c>
      <c r="C7" s="5" t="n">
        <v>5108</v>
      </c>
      <c r="D7" s="6" t="n">
        <v>7161</v>
      </c>
    </row>
    <row r="8" spans="1:4">
      <c r="A8" s="4" t="s">
        <v>717</v>
      </c>
      <c r="B8" s="5" t="n">
        <v>12861</v>
      </c>
      <c r="C8" s="5" t="n">
        <v>18815</v>
      </c>
    </row>
    <row r="9" spans="1:4">
      <c r="A9" s="4" t="s">
        <v>981</v>
      </c>
      <c r="B9" s="6" t="n">
        <v>0</v>
      </c>
      <c r="C9"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40</v>
      </c>
      <c r="D2" s="2" t="s">
        <v>90</v>
      </c>
    </row>
    <row r="3" spans="1:4">
      <c r="A3" s="4" t="s">
        <v>1028</v>
      </c>
      <c r="B3" s="6" t="n">
        <v>380</v>
      </c>
      <c r="C3" s="6" t="n">
        <v>1010</v>
      </c>
      <c r="D3" s="6" t="n">
        <v>677</v>
      </c>
    </row>
    <row r="4" spans="1:4">
      <c r="A4" s="4" t="s">
        <v>1029</v>
      </c>
      <c r="B4" s="6" t="n">
        <v>3450</v>
      </c>
      <c r="C4" s="5" t="n">
        <v>2910</v>
      </c>
      <c r="D4" s="5" t="n">
        <v>3560</v>
      </c>
    </row>
    <row r="5" spans="1:4">
      <c r="A5" s="4" t="s">
        <v>1030</v>
      </c>
      <c r="B5" s="4" t="s">
        <v>1031</v>
      </c>
    </row>
    <row r="6" spans="1:4">
      <c r="A6" s="4" t="s">
        <v>1032</v>
      </c>
      <c r="B6" s="6" t="n">
        <v>203</v>
      </c>
      <c r="C6" s="6" t="n">
        <v>318</v>
      </c>
      <c r="D6" s="6" t="n">
        <v>582</v>
      </c>
    </row>
    <row r="7" spans="1:4">
      <c r="A7" s="4" t="s">
        <v>529</v>
      </c>
    </row>
    <row r="8" spans="1:4">
      <c r="A8" s="4" t="s">
        <v>531</v>
      </c>
      <c r="B8" s="5" t="n">
        <v>917000</v>
      </c>
    </row>
    <row r="9" spans="1:4">
      <c r="A9" s="4" t="s">
        <v>533</v>
      </c>
    </row>
    <row r="10" spans="1:4">
      <c r="A10" s="4" t="s">
        <v>534</v>
      </c>
      <c r="B10" s="6" t="n">
        <v>1009</v>
      </c>
    </row>
    <row r="11" spans="1:4">
      <c r="A11" s="4" t="s">
        <v>1033</v>
      </c>
    </row>
    <row r="12" spans="1:4">
      <c r="A12" s="4" t="s">
        <v>1034</v>
      </c>
      <c r="B12" s="4" t="s">
        <v>1035</v>
      </c>
    </row>
    <row r="13" spans="1:4">
      <c r="A13" s="4" t="s">
        <v>1036</v>
      </c>
    </row>
    <row r="14" spans="1:4">
      <c r="A14" s="4" t="s">
        <v>1034</v>
      </c>
      <c r="B14" s="4" t="s">
        <v>515</v>
      </c>
    </row>
    <row r="15" spans="1:4">
      <c r="A15" s="4" t="s">
        <v>1037</v>
      </c>
    </row>
    <row r="16" spans="1:4">
      <c r="A16" s="4" t="s">
        <v>534</v>
      </c>
      <c r="B16" s="6" t="n">
        <v>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40</v>
      </c>
    </row>
    <row r="2" spans="1:3">
      <c r="A2" s="4" t="s">
        <v>1039</v>
      </c>
      <c r="B2" s="6" t="n">
        <v>22899</v>
      </c>
      <c r="C2" s="6" t="n">
        <v>18090</v>
      </c>
    </row>
    <row r="3" spans="1:3">
      <c r="A3" s="4" t="s">
        <v>1040</v>
      </c>
      <c r="B3" s="5" t="n">
        <v>52351</v>
      </c>
      <c r="C3" s="5" t="n">
        <v>45079</v>
      </c>
    </row>
    <row r="4" spans="1:3">
      <c r="A4" s="4" t="s">
        <v>1041</v>
      </c>
      <c r="B4" s="5" t="n">
        <v>38173</v>
      </c>
      <c r="C4" s="5" t="n">
        <v>33551</v>
      </c>
    </row>
    <row r="5" spans="1:3">
      <c r="A5" s="4" t="s">
        <v>1042</v>
      </c>
      <c r="B5" s="5" t="n">
        <v>113423</v>
      </c>
      <c r="C5" s="5" t="n">
        <v>96720</v>
      </c>
    </row>
    <row r="6" spans="1:3">
      <c r="A6" s="4" t="s">
        <v>1043</v>
      </c>
      <c r="B6" s="5" t="n">
        <v>-50599</v>
      </c>
      <c r="C6" s="5" t="n">
        <v>-50935</v>
      </c>
    </row>
    <row r="7" spans="1:3">
      <c r="A7" s="4" t="s">
        <v>1044</v>
      </c>
      <c r="B7" s="6" t="n">
        <v>62824</v>
      </c>
      <c r="C7" s="6" t="n">
        <v>457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08</v>
      </c>
    </row>
    <row r="2" spans="1:2">
      <c r="A2" s="4" t="s">
        <v>1046</v>
      </c>
      <c r="B2" s="6" t="n">
        <v>154</v>
      </c>
    </row>
    <row r="3" spans="1:2">
      <c r="A3" s="4" t="s">
        <v>1047</v>
      </c>
      <c r="B3" s="5" t="n">
        <v>154</v>
      </c>
    </row>
    <row r="4" spans="1:2">
      <c r="A4" s="4" t="s">
        <v>1048</v>
      </c>
      <c r="B4" s="5" t="n">
        <v>131</v>
      </c>
    </row>
    <row r="5" spans="1:2">
      <c r="A5" s="4" t="s">
        <v>1049</v>
      </c>
      <c r="B5" s="5" t="n">
        <v>119</v>
      </c>
    </row>
    <row r="6" spans="1:2">
      <c r="A6" s="4" t="s">
        <v>1050</v>
      </c>
      <c r="B6" s="5" t="n">
        <v>580</v>
      </c>
    </row>
    <row r="7" spans="1:2">
      <c r="A7" s="4" t="s">
        <v>1051</v>
      </c>
      <c r="B7" s="5" t="n">
        <v>1138</v>
      </c>
    </row>
    <row r="8" spans="1:2">
      <c r="A8" s="4" t="s">
        <v>1052</v>
      </c>
      <c r="B8" s="5" t="n">
        <v>-129</v>
      </c>
    </row>
    <row r="9" spans="1:2">
      <c r="A9" s="4" t="s">
        <v>533</v>
      </c>
    </row>
    <row r="10" spans="1:2">
      <c r="A10" s="4" t="s">
        <v>534</v>
      </c>
      <c r="B10" s="6" t="n">
        <v>10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053</v>
      </c>
      <c r="B1" s="2" t="s">
        <v>1054</v>
      </c>
      <c r="C1" s="2" t="s">
        <v>644</v>
      </c>
      <c r="D1" s="2" t="s">
        <v>1</v>
      </c>
    </row>
    <row r="2" spans="1:6">
      <c r="B2" s="2" t="s">
        <v>540</v>
      </c>
      <c r="C2" s="2" t="s">
        <v>541</v>
      </c>
      <c r="D2" s="2" t="s">
        <v>508</v>
      </c>
      <c r="E2" s="2" t="s">
        <v>510</v>
      </c>
      <c r="F2" s="2" t="s">
        <v>542</v>
      </c>
    </row>
    <row r="3" spans="1:6">
      <c r="A3" s="4" t="s">
        <v>1055</v>
      </c>
      <c r="D3" s="5" t="n">
        <v>1</v>
      </c>
    </row>
    <row r="4" spans="1:6">
      <c r="A4" s="4" t="s">
        <v>545</v>
      </c>
      <c r="B4" s="6" t="n">
        <v>1490000</v>
      </c>
      <c r="C4" s="6" t="n">
        <v>1490000</v>
      </c>
      <c r="D4" s="4" t="s">
        <v>48</v>
      </c>
      <c r="E4" s="6" t="n">
        <v>1492000</v>
      </c>
      <c r="F4" s="4" t="s">
        <v>48</v>
      </c>
    </row>
    <row r="5" spans="1:6">
      <c r="A5" s="4" t="s">
        <v>1056</v>
      </c>
      <c r="D5" s="6" t="n">
        <v>997000</v>
      </c>
      <c r="E5" s="6" t="n">
        <v>1039000</v>
      </c>
      <c r="F5" s="6" t="n">
        <v>1056000</v>
      </c>
    </row>
    <row r="6" spans="1:6">
      <c r="A6" s="4" t="s">
        <v>1057</v>
      </c>
    </row>
    <row r="7" spans="1:6">
      <c r="A7" s="4" t="s">
        <v>1058</v>
      </c>
      <c r="D7" s="4" t="s">
        <v>524</v>
      </c>
    </row>
    <row r="8" spans="1:6">
      <c r="A8" s="4" t="s">
        <v>1059</v>
      </c>
    </row>
    <row r="9" spans="1:6">
      <c r="A9" s="4" t="s">
        <v>1060</v>
      </c>
      <c r="D9" s="4" t="s">
        <v>521</v>
      </c>
    </row>
    <row r="10" spans="1:6">
      <c r="A10" s="4" t="s">
        <v>1061</v>
      </c>
    </row>
    <row r="11" spans="1:6">
      <c r="A11" s="4" t="s">
        <v>1060</v>
      </c>
      <c r="D11" s="4" t="s">
        <v>515</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62</v>
      </c>
      <c r="B1" s="2" t="s">
        <v>1054</v>
      </c>
      <c r="C1" s="2" t="s">
        <v>644</v>
      </c>
      <c r="D1" s="2" t="s">
        <v>1</v>
      </c>
    </row>
    <row r="2" spans="1:6">
      <c r="B2" s="2" t="s">
        <v>1063</v>
      </c>
      <c r="C2" s="2" t="s">
        <v>1064</v>
      </c>
      <c r="D2" s="2" t="s">
        <v>2</v>
      </c>
      <c r="E2" s="2" t="s">
        <v>40</v>
      </c>
      <c r="F2" s="2" t="s">
        <v>90</v>
      </c>
    </row>
    <row r="3" spans="1:6">
      <c r="A3" s="4" t="s">
        <v>1065</v>
      </c>
      <c r="D3" s="6" t="n">
        <v>92744000</v>
      </c>
    </row>
    <row r="4" spans="1:6">
      <c r="A4" s="4" t="s">
        <v>1066</v>
      </c>
      <c r="B4" s="6" t="n">
        <v>-1490000</v>
      </c>
      <c r="C4" s="6" t="n">
        <v>-1490000</v>
      </c>
      <c r="D4" s="4" t="s">
        <v>48</v>
      </c>
      <c r="E4" s="6" t="n">
        <v>-1492000</v>
      </c>
      <c r="F4" s="4" t="s">
        <v>48</v>
      </c>
    </row>
    <row r="5" spans="1:6">
      <c r="A5" s="4" t="s">
        <v>1065</v>
      </c>
      <c r="D5" s="5" t="n">
        <v>129565000</v>
      </c>
      <c r="E5" s="5" t="n">
        <v>92744000</v>
      </c>
    </row>
    <row r="6" spans="1:6">
      <c r="A6" s="4" t="s">
        <v>1067</v>
      </c>
    </row>
    <row r="7" spans="1:6">
      <c r="A7" s="4" t="s">
        <v>1065</v>
      </c>
      <c r="D7" s="5" t="n">
        <v>92744000</v>
      </c>
      <c r="E7" s="5" t="n">
        <v>95779000</v>
      </c>
      <c r="F7" s="5" t="n">
        <v>95779000</v>
      </c>
    </row>
    <row r="8" spans="1:6">
      <c r="A8" s="4" t="s">
        <v>1068</v>
      </c>
      <c r="D8" s="5" t="n">
        <v>36821000</v>
      </c>
      <c r="E8" s="5" t="n">
        <v>-1543000</v>
      </c>
      <c r="F8" s="4" t="s">
        <v>48</v>
      </c>
    </row>
    <row r="9" spans="1:6">
      <c r="A9" s="4" t="s">
        <v>1066</v>
      </c>
      <c r="E9" s="5" t="n">
        <v>-1492000</v>
      </c>
    </row>
    <row r="10" spans="1:6">
      <c r="A10" s="4" t="s">
        <v>1065</v>
      </c>
      <c r="D10" s="6" t="n">
        <v>129565000</v>
      </c>
      <c r="E10" s="6" t="n">
        <v>92744000</v>
      </c>
      <c r="F10" s="6" t="n">
        <v>957790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40</v>
      </c>
      <c r="D1" s="2" t="s">
        <v>90</v>
      </c>
    </row>
    <row r="2" spans="1:4">
      <c r="A2" s="4" t="s">
        <v>1070</v>
      </c>
      <c r="B2" s="6" t="n">
        <v>8519</v>
      </c>
    </row>
    <row r="3" spans="1:4">
      <c r="A3" s="4" t="s">
        <v>58</v>
      </c>
      <c r="B3" s="5" t="n">
        <v>8519</v>
      </c>
      <c r="C3" s="6" t="n">
        <v>5026</v>
      </c>
    </row>
    <row r="4" spans="1:4">
      <c r="A4" s="4" t="s">
        <v>1067</v>
      </c>
    </row>
    <row r="5" spans="1:4">
      <c r="A5" s="4" t="s">
        <v>58</v>
      </c>
      <c r="C5" s="5" t="n">
        <v>5026</v>
      </c>
      <c r="D5" s="6" t="n">
        <v>6151</v>
      </c>
    </row>
    <row r="6" spans="1:4">
      <c r="A6" s="4" t="s">
        <v>1057</v>
      </c>
    </row>
    <row r="7" spans="1:4">
      <c r="A7" s="4" t="s">
        <v>1071</v>
      </c>
      <c r="B7" s="5" t="n">
        <v>8184</v>
      </c>
    </row>
    <row r="8" spans="1:4">
      <c r="A8" s="4" t="s">
        <v>1072</v>
      </c>
      <c r="B8" s="5" t="n">
        <v>-4155</v>
      </c>
    </row>
    <row r="9" spans="1:4">
      <c r="A9" s="4" t="s">
        <v>1070</v>
      </c>
      <c r="B9" s="5" t="n">
        <v>8519</v>
      </c>
    </row>
    <row r="10" spans="1:4">
      <c r="A10" s="4" t="s">
        <v>1073</v>
      </c>
    </row>
    <row r="11" spans="1:4">
      <c r="A11" s="4" t="s">
        <v>1071</v>
      </c>
      <c r="B11" s="5" t="n">
        <v>4490</v>
      </c>
    </row>
    <row r="12" spans="1:4">
      <c r="A12" s="4" t="s">
        <v>1074</v>
      </c>
    </row>
    <row r="13" spans="1:4">
      <c r="A13" s="4" t="s">
        <v>1071</v>
      </c>
      <c r="C13" s="5" t="n">
        <v>8184</v>
      </c>
      <c r="D13" s="5" t="n">
        <v>8184</v>
      </c>
    </row>
    <row r="14" spans="1:4">
      <c r="A14" s="4" t="s">
        <v>1072</v>
      </c>
      <c r="C14" s="5" t="n">
        <v>-3158</v>
      </c>
      <c r="D14" s="5" t="n">
        <v>-2161</v>
      </c>
    </row>
    <row r="15" spans="1:4">
      <c r="A15" s="4" t="s">
        <v>1070</v>
      </c>
      <c r="C15" s="5" t="n">
        <v>5026</v>
      </c>
      <c r="D15" s="5" t="n">
        <v>6023</v>
      </c>
    </row>
    <row r="16" spans="1:4">
      <c r="A16" s="4" t="s">
        <v>1075</v>
      </c>
    </row>
    <row r="17" spans="1:4">
      <c r="A17" s="4" t="s">
        <v>1071</v>
      </c>
      <c r="C17" s="4" t="s">
        <v>48</v>
      </c>
      <c r="D17" s="4" t="s">
        <v>48</v>
      </c>
    </row>
    <row r="18" spans="1:4">
      <c r="A18" s="4" t="s">
        <v>1076</v>
      </c>
    </row>
    <row r="19" spans="1:4">
      <c r="A19" s="4" t="s">
        <v>1071</v>
      </c>
      <c r="B19" s="4" t="s">
        <v>48</v>
      </c>
    </row>
    <row r="20" spans="1:4">
      <c r="A20" s="4" t="s">
        <v>1072</v>
      </c>
      <c r="B20" s="4" t="s">
        <v>48</v>
      </c>
    </row>
    <row r="21" spans="1:4">
      <c r="A21" s="4" t="s">
        <v>1070</v>
      </c>
      <c r="B21" s="4" t="s">
        <v>48</v>
      </c>
    </row>
    <row r="22" spans="1:4">
      <c r="A22" s="4" t="s">
        <v>1077</v>
      </c>
    </row>
    <row r="23" spans="1:4">
      <c r="A23" s="4" t="s">
        <v>1071</v>
      </c>
      <c r="C23" s="5" t="n">
        <v>535</v>
      </c>
      <c r="D23" s="5" t="n">
        <v>879</v>
      </c>
    </row>
    <row r="24" spans="1:4">
      <c r="A24" s="4" t="s">
        <v>1072</v>
      </c>
      <c r="C24" s="5" t="n">
        <v>-535</v>
      </c>
      <c r="D24" s="5" t="n">
        <v>-751</v>
      </c>
    </row>
    <row r="25" spans="1:4">
      <c r="A25" s="4" t="s">
        <v>1070</v>
      </c>
      <c r="C25" s="4" t="s">
        <v>48</v>
      </c>
      <c r="D25" s="6" t="n">
        <v>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08</v>
      </c>
    </row>
    <row r="2" spans="1:2">
      <c r="A2" s="4" t="s">
        <v>1046</v>
      </c>
      <c r="B2" s="6" t="n">
        <v>1446</v>
      </c>
    </row>
    <row r="3" spans="1:2">
      <c r="A3" s="4" t="s">
        <v>1047</v>
      </c>
      <c r="B3" s="5" t="n">
        <v>1446</v>
      </c>
    </row>
    <row r="4" spans="1:2">
      <c r="A4" s="4" t="s">
        <v>1048</v>
      </c>
      <c r="B4" s="5" t="n">
        <v>1446</v>
      </c>
    </row>
    <row r="5" spans="1:2">
      <c r="A5" s="4" t="s">
        <v>1049</v>
      </c>
      <c r="B5" s="5" t="n">
        <v>880</v>
      </c>
    </row>
    <row r="6" spans="1:2">
      <c r="A6" s="4" t="s">
        <v>1079</v>
      </c>
      <c r="B6" s="5" t="n">
        <v>856</v>
      </c>
    </row>
    <row r="7" spans="1:2">
      <c r="A7" s="4" t="s">
        <v>1080</v>
      </c>
      <c r="B7" s="5" t="n">
        <v>2445</v>
      </c>
    </row>
    <row r="8" spans="1:2">
      <c r="A8" s="4" t="s">
        <v>1081</v>
      </c>
      <c r="B8" s="6" t="n">
        <v>85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82</v>
      </c>
      <c r="B1" s="2" t="s">
        <v>2</v>
      </c>
      <c r="C1" s="2" t="s">
        <v>40</v>
      </c>
    </row>
    <row r="2" spans="1:3">
      <c r="A2" s="4" t="s">
        <v>1083</v>
      </c>
      <c r="B2" s="6" t="n">
        <v>53494</v>
      </c>
      <c r="C2" s="6" t="n">
        <v>438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4</v>
      </c>
      <c r="B1" s="2" t="s">
        <v>2</v>
      </c>
      <c r="C1" s="2" t="s">
        <v>40</v>
      </c>
    </row>
    <row r="2" spans="1:3">
      <c r="A2" s="4" t="s">
        <v>1085</v>
      </c>
      <c r="B2" s="6" t="n">
        <v>627868</v>
      </c>
      <c r="C2" s="6" t="n">
        <v>459550</v>
      </c>
    </row>
    <row r="3" spans="1:3">
      <c r="A3" s="4" t="s">
        <v>1086</v>
      </c>
      <c r="B3" s="5" t="n">
        <v>497470</v>
      </c>
      <c r="C3" s="5" t="n">
        <v>451721</v>
      </c>
    </row>
    <row r="4" spans="1:3">
      <c r="A4" s="4" t="s">
        <v>1087</v>
      </c>
      <c r="B4" s="5" t="n">
        <v>235712</v>
      </c>
      <c r="C4" s="5" t="n">
        <v>153483</v>
      </c>
    </row>
    <row r="5" spans="1:3">
      <c r="A5" s="4" t="s">
        <v>1088</v>
      </c>
      <c r="B5" s="5" t="n">
        <v>453240</v>
      </c>
      <c r="C5" s="5" t="n">
        <v>345335</v>
      </c>
    </row>
    <row r="6" spans="1:3">
      <c r="A6" s="4" t="s">
        <v>1089</v>
      </c>
      <c r="B6" s="5" t="n">
        <v>372821</v>
      </c>
      <c r="C6" s="5" t="n">
        <v>330757</v>
      </c>
    </row>
    <row r="7" spans="1:3">
      <c r="A7" s="4" t="s">
        <v>1090</v>
      </c>
      <c r="B7" s="5" t="n">
        <v>142801</v>
      </c>
      <c r="C7" s="5" t="n">
        <v>114904</v>
      </c>
    </row>
    <row r="8" spans="1:3">
      <c r="A8" s="4" t="s">
        <v>1091</v>
      </c>
      <c r="B8" s="5" t="n">
        <v>1702044</v>
      </c>
      <c r="C8" s="5" t="n">
        <v>1396200</v>
      </c>
    </row>
    <row r="9" spans="1:3">
      <c r="A9" s="4" t="s">
        <v>64</v>
      </c>
      <c r="B9" s="6" t="n">
        <v>2329912</v>
      </c>
      <c r="C9" s="6" t="n">
        <v>18557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08</v>
      </c>
    </row>
    <row r="2" spans="1:2">
      <c r="A2" s="4" t="s">
        <v>1046</v>
      </c>
      <c r="B2" s="6" t="n">
        <v>282220</v>
      </c>
    </row>
    <row r="3" spans="1:2">
      <c r="A3" s="4" t="s">
        <v>1047</v>
      </c>
      <c r="B3" s="5" t="n">
        <v>106927</v>
      </c>
    </row>
    <row r="4" spans="1:2">
      <c r="A4" s="4" t="s">
        <v>1048</v>
      </c>
      <c r="B4" s="5" t="n">
        <v>62436</v>
      </c>
    </row>
    <row r="5" spans="1:2">
      <c r="A5" s="4" t="s">
        <v>1049</v>
      </c>
      <c r="B5" s="5" t="n">
        <v>33579</v>
      </c>
    </row>
    <row r="6" spans="1:2">
      <c r="A6" s="4" t="s">
        <v>1079</v>
      </c>
      <c r="B6" s="5" t="n">
        <v>23622</v>
      </c>
    </row>
    <row r="7" spans="1:2">
      <c r="A7" s="4" t="s">
        <v>1080</v>
      </c>
      <c r="B7" s="5" t="n">
        <v>6838</v>
      </c>
    </row>
    <row r="8" spans="1:2">
      <c r="A8" s="4" t="s">
        <v>1093</v>
      </c>
      <c r="B8" s="6" t="n">
        <v>5156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3:58:48Z</dcterms:created>
  <dcterms:modified xmlns:dcterms="http://purl.org/dc/terms/" xmlns:xsi="http://www.w3.org/2001/XMLSchema-instance" xsi:type="dcterms:W3CDTF">2020-03-13T13:58:48Z</dcterms:modified>
</cp:coreProperties>
</file>